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_ EQUITY"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BSEQUENT EVENTS AFTER AUGUST " sheetId="18" state="visible" r:id="rId18"/>
    <sheet xmlns:r="http://schemas.openxmlformats.org/officeDocument/2006/relationships" name="WARRANTS" sheetId="19" state="visible" r:id="rId19"/>
    <sheet xmlns:r="http://schemas.openxmlformats.org/officeDocument/2006/relationships" name="ORGANIZATION AND PRINCIPAL ACTI" sheetId="20" state="visible" r:id="rId20"/>
    <sheet xmlns:r="http://schemas.openxmlformats.org/officeDocument/2006/relationships" name="BASIS OF PRESENTATION" sheetId="21" state="visible" r:id="rId21"/>
    <sheet xmlns:r="http://schemas.openxmlformats.org/officeDocument/2006/relationships" name="PREPAID EXPENSES AND OTHER CURR" sheetId="22" state="visible" r:id="rId22"/>
    <sheet xmlns:r="http://schemas.openxmlformats.org/officeDocument/2006/relationships" name="ACCRUED EXPENSES AND OTHER LIAB" sheetId="23" state="visible" r:id="rId23"/>
    <sheet xmlns:r="http://schemas.openxmlformats.org/officeDocument/2006/relationships" name="COMMITMENTS AND CONTINGENCIES" sheetId="24" state="visible" r:id="rId24"/>
    <sheet xmlns:r="http://schemas.openxmlformats.org/officeDocument/2006/relationships" name="NOTES PAYABLE" sheetId="25" state="visible" r:id="rId25"/>
    <sheet xmlns:r="http://schemas.openxmlformats.org/officeDocument/2006/relationships" name="STOCK-BASED COMPENSATION" sheetId="26" state="visible" r:id="rId26"/>
    <sheet xmlns:r="http://schemas.openxmlformats.org/officeDocument/2006/relationships" name="RELATED PARTIES" sheetId="27" state="visible" r:id="rId27"/>
    <sheet xmlns:r="http://schemas.openxmlformats.org/officeDocument/2006/relationships" name="SUMMARY OF SIGNIFICANT ACCOUN_2" sheetId="28" state="visible" r:id="rId28"/>
    <sheet xmlns:r="http://schemas.openxmlformats.org/officeDocument/2006/relationships" name="RESTATEMENT OF PREVIOUSLY ISS_2" sheetId="29" state="visible" r:id="rId29"/>
    <sheet xmlns:r="http://schemas.openxmlformats.org/officeDocument/2006/relationships" name="SUMMARY OF SIGNIFICANT ACCOUN_3" sheetId="30" state="visible" r:id="rId30"/>
    <sheet xmlns:r="http://schemas.openxmlformats.org/officeDocument/2006/relationships" name="RELATED PARTY TRANSACTIONS (Tab" sheetId="31" state="visible" r:id="rId31"/>
    <sheet xmlns:r="http://schemas.openxmlformats.org/officeDocument/2006/relationships" name="INCOME TAXES (Tables)" sheetId="32" state="visible" r:id="rId32"/>
    <sheet xmlns:r="http://schemas.openxmlformats.org/officeDocument/2006/relationships" name="FAIR VALUE MEASUREMENTS (Tables" sheetId="33" state="visible" r:id="rId33"/>
    <sheet xmlns:r="http://schemas.openxmlformats.org/officeDocument/2006/relationships" name="PREPAID EXPENSES AND OTHER CU_2" sheetId="34" state="visible" r:id="rId34"/>
    <sheet xmlns:r="http://schemas.openxmlformats.org/officeDocument/2006/relationships" name="ACCRUED EXPENSES AND OTHER LI_2" sheetId="35" state="visible" r:id="rId35"/>
    <sheet xmlns:r="http://schemas.openxmlformats.org/officeDocument/2006/relationships" name="NOTES PAYABLE (Tables)" sheetId="36" state="visible" r:id="rId36"/>
    <sheet xmlns:r="http://schemas.openxmlformats.org/officeDocument/2006/relationships" name="STOCKHOLDERS_ EQUITY (Tables)" sheetId="37" state="visible" r:id="rId37"/>
    <sheet xmlns:r="http://schemas.openxmlformats.org/officeDocument/2006/relationships" name="STOCK-BASED COMPENSATION (Table" sheetId="38" state="visible" r:id="rId38"/>
    <sheet xmlns:r="http://schemas.openxmlformats.org/officeDocument/2006/relationships" name="DESCRIPTION OF ORGANIZATION A_2" sheetId="39" state="visible" r:id="rId39"/>
    <sheet xmlns:r="http://schemas.openxmlformats.org/officeDocument/2006/relationships" name="SUMMARY OF EFFECTS ON RESTATEME" sheetId="40" state="visible" r:id="rId40"/>
    <sheet xmlns:r="http://schemas.openxmlformats.org/officeDocument/2006/relationships" name="RESTATEMENT OF PREVIOUSLY ISS_3" sheetId="41" state="visible" r:id="rId41"/>
    <sheet xmlns:r="http://schemas.openxmlformats.org/officeDocument/2006/relationships" name="SCHEDULE OF BASIC AND DILUTED E" sheetId="42" state="visible" r:id="rId42"/>
    <sheet xmlns:r="http://schemas.openxmlformats.org/officeDocument/2006/relationships" name="SUMMARY OF SIGNIFICANT ACCOUN_4" sheetId="43" state="visible" r:id="rId43"/>
    <sheet xmlns:r="http://schemas.openxmlformats.org/officeDocument/2006/relationships" name="INITIAL PUBLIC OFFERING (Detail" sheetId="44" state="visible" r:id="rId44"/>
    <sheet xmlns:r="http://schemas.openxmlformats.org/officeDocument/2006/relationships" name="PRIVATE PLACEMENT (Details Narr" sheetId="45" state="visible" r:id="rId45"/>
    <sheet xmlns:r="http://schemas.openxmlformats.org/officeDocument/2006/relationships" name="SCHEDULE OF CHANGE IN THE FAIR " sheetId="46" state="visible" r:id="rId46"/>
    <sheet xmlns:r="http://schemas.openxmlformats.org/officeDocument/2006/relationships" name="RELATED PARTY TRANSACTIONS (Det" sheetId="47" state="visible" r:id="rId47"/>
    <sheet xmlns:r="http://schemas.openxmlformats.org/officeDocument/2006/relationships" name="COMMITMENTS (Details Narrative)" sheetId="48" state="visible" r:id="rId48"/>
    <sheet xmlns:r="http://schemas.openxmlformats.org/officeDocument/2006/relationships" name="STOCKHOLDERS_ EQUITY (Details N" sheetId="49" state="visible" r:id="rId49"/>
    <sheet xmlns:r="http://schemas.openxmlformats.org/officeDocument/2006/relationships" name="SCHEDULE OF INCOME TAX PROVISIO" sheetId="50" state="visible" r:id="rId50"/>
    <sheet xmlns:r="http://schemas.openxmlformats.org/officeDocument/2006/relationships" name="SCHEDULE OF FEDERAL INCOME TAX " sheetId="51" state="visible" r:id="rId51"/>
    <sheet xmlns:r="http://schemas.openxmlformats.org/officeDocument/2006/relationships" name="SCHEDULE OF FAIR VALUE MEASUREM" sheetId="52" state="visible" r:id="rId52"/>
    <sheet xmlns:r="http://schemas.openxmlformats.org/officeDocument/2006/relationships" name="SCHEDULE OF BLACK SCHOLES OPTIO" sheetId="53" state="visible" r:id="rId53"/>
    <sheet xmlns:r="http://schemas.openxmlformats.org/officeDocument/2006/relationships" name="SUMMARY OF CHANGES IN THE FAIR " sheetId="54" state="visible" r:id="rId54"/>
    <sheet xmlns:r="http://schemas.openxmlformats.org/officeDocument/2006/relationships" name="SUBSEQUENT EVENTS (Details Narr" sheetId="55" state="visible" r:id="rId55"/>
    <sheet xmlns:r="http://schemas.openxmlformats.org/officeDocument/2006/relationships" name="SUBSEQUENT EVENTS AFTER AUGUS_2" sheetId="56" state="visible" r:id="rId56"/>
    <sheet xmlns:r="http://schemas.openxmlformats.org/officeDocument/2006/relationships" name="COMMITMENTS AND CONTINGENCIES (" sheetId="57" state="visible" r:id="rId57"/>
    <sheet xmlns:r="http://schemas.openxmlformats.org/officeDocument/2006/relationships" name="WARRANTS (Details Narrative)" sheetId="58" state="visible" r:id="rId58"/>
    <sheet xmlns:r="http://schemas.openxmlformats.org/officeDocument/2006/relationships" name="Consolidated Balance Sheets (En" sheetId="59" state="visible" r:id="rId59"/>
    <sheet xmlns:r="http://schemas.openxmlformats.org/officeDocument/2006/relationships" name="Consolidated Balance Sheets (_2" sheetId="60" state="visible" r:id="rId60"/>
    <sheet xmlns:r="http://schemas.openxmlformats.org/officeDocument/2006/relationships" name="Consolidated Statements of Oper" sheetId="61" state="visible" r:id="rId61"/>
    <sheet xmlns:r="http://schemas.openxmlformats.org/officeDocument/2006/relationships" name="Consolidated Statements of Chan" sheetId="62" state="visible" r:id="rId62"/>
    <sheet xmlns:r="http://schemas.openxmlformats.org/officeDocument/2006/relationships" name="Condensed Consolidated Statem_4" sheetId="63" state="visible" r:id="rId63"/>
    <sheet xmlns:r="http://schemas.openxmlformats.org/officeDocument/2006/relationships" name="ORGANIZATION AND PRINCIPAL AC_2" sheetId="64" state="visible" r:id="rId64"/>
    <sheet xmlns:r="http://schemas.openxmlformats.org/officeDocument/2006/relationships" name="BASIS OF PRESENTATION (Details " sheetId="65" state="visible" r:id="rId65"/>
    <sheet xmlns:r="http://schemas.openxmlformats.org/officeDocument/2006/relationships" name="SCHEDULE OF ANTI DILUTIVE SECUR" sheetId="66" state="visible" r:id="rId66"/>
    <sheet xmlns:r="http://schemas.openxmlformats.org/officeDocument/2006/relationships" name="SCHEDULE OF FAIR VALUE OF ASSET" sheetId="67" state="visible" r:id="rId67"/>
    <sheet xmlns:r="http://schemas.openxmlformats.org/officeDocument/2006/relationships" name="SCHEDULE OF CHANGES IN FAIR VAL" sheetId="68" state="visible" r:id="rId68"/>
    <sheet xmlns:r="http://schemas.openxmlformats.org/officeDocument/2006/relationships" name="SCHEDULE OF PREPAID EXPENSES AN" sheetId="69" state="visible" r:id="rId69"/>
    <sheet xmlns:r="http://schemas.openxmlformats.org/officeDocument/2006/relationships" name="SCHEDULE OF ACCRUED EXPENSES AN" sheetId="70" state="visible" r:id="rId70"/>
    <sheet xmlns:r="http://schemas.openxmlformats.org/officeDocument/2006/relationships" name="SCHEDULE OF NOTES PAYABLE (Deta" sheetId="71" state="visible" r:id="rId71"/>
    <sheet xmlns:r="http://schemas.openxmlformats.org/officeDocument/2006/relationships" name="NOTES PAYABLE (Details Narrativ" sheetId="72" state="visible" r:id="rId72"/>
    <sheet xmlns:r="http://schemas.openxmlformats.org/officeDocument/2006/relationships" name="SCHEDULE OF WARRANTS MEASURED U" sheetId="73" state="visible" r:id="rId73"/>
    <sheet xmlns:r="http://schemas.openxmlformats.org/officeDocument/2006/relationships" name="SCHEDULE OF STOCK OPTION ACTIVI" sheetId="74" state="visible" r:id="rId74"/>
    <sheet xmlns:r="http://schemas.openxmlformats.org/officeDocument/2006/relationships" name="SCHEDULE OF STOCK OPTIONS VALUA" sheetId="75" state="visible" r:id="rId75"/>
    <sheet xmlns:r="http://schemas.openxmlformats.org/officeDocument/2006/relationships" name="STOCK-BASED COMPENSATION (Detai" sheetId="76" state="visible" r:id="rId76"/>
    <sheet xmlns:r="http://schemas.openxmlformats.org/officeDocument/2006/relationships" name="SCHEDULE OF INCOME TAXES BENEFI" sheetId="77" state="visible" r:id="rId77"/>
    <sheet xmlns:r="http://schemas.openxmlformats.org/officeDocument/2006/relationships" name="SCHEDULE OF FEDERAL AND STATE I" sheetId="78" state="visible" r:id="rId78"/>
    <sheet xmlns:r="http://schemas.openxmlformats.org/officeDocument/2006/relationships" name="SCHEDULE OF DEFERRED TAX ASSETS" sheetId="79" state="visible" r:id="rId79"/>
    <sheet xmlns:r="http://schemas.openxmlformats.org/officeDocument/2006/relationships" name="SCHEDULE OF NET OPERATING LOSSE" sheetId="80" state="visible" r:id="rId80"/>
    <sheet xmlns:r="http://schemas.openxmlformats.org/officeDocument/2006/relationships" name="INCOME TAXES (Details Narrative" sheetId="81" state="visible" r:id="rId81"/>
    <sheet xmlns:r="http://schemas.openxmlformats.org/officeDocument/2006/relationships" name="RELATED PARTIES (Details Narrat" sheetId="82" state="visible" r:id="rId82"/>
    <sheet xmlns:r="http://schemas.openxmlformats.org/officeDocument/2006/relationships" name="SCHEDULE OF ASSETS AND LIABILIT" sheetId="83" state="visible" r:id="rId83"/>
    <sheet xmlns:r="http://schemas.openxmlformats.org/officeDocument/2006/relationships" name="SCHEDULE OF CHANGE IN FAIR VALU" sheetId="84" state="visible" r:id="rId84"/>
    <sheet xmlns:r="http://schemas.openxmlformats.org/officeDocument/2006/relationships" name="SCHEDULE OF REVENUE RECOGNIZATI" sheetId="85" state="visible" r:id="rId85"/>
    <sheet xmlns:r="http://schemas.openxmlformats.org/officeDocument/2006/relationships" name="SCHEDULE OF WEIGHTED AVERAGE SH" sheetId="86" state="visible" r:id="rId86"/>
    <sheet xmlns:r="http://schemas.openxmlformats.org/officeDocument/2006/relationships" name="SCHEDULE OF DEBT (Details)" sheetId="87" state="visible" r:id="rId87"/>
    <sheet xmlns:r="http://schemas.openxmlformats.org/officeDocument/2006/relationships" name="SCHEDULE OF INTEREST EXPENSE DE" sheetId="88" state="visible" r:id="rId88"/>
    <sheet xmlns:r="http://schemas.openxmlformats.org/officeDocument/2006/relationships" name="SCHEDULE OF CONVERTIBLE DEBT (D" sheetId="89" state="visible" r:id="rId89"/>
    <sheet xmlns:r="http://schemas.openxmlformats.org/officeDocument/2006/relationships" name="SCHEDULE OF STOCK OPTION OUTSTA" sheetId="90" state="visible" r:id="rId90"/>
    <sheet xmlns:r="http://schemas.openxmlformats.org/officeDocument/2006/relationships" name="SCHEDULE OF SHARE-BASED PAYMENT" sheetId="91" state="visible" r:id="rId91"/>
    <sheet xmlns:r="http://schemas.openxmlformats.org/officeDocument/2006/relationships" name="SCHEDULE OF COMMON STOCK FUTURE"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0_);(#,##0.00000)"/>
    <numFmt numFmtId="170" formatCode="_(&quot;$ &quot;#,##0.00000_);_(&quot;$ &quot;(#,##0.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26"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ENSYSCE
BIOSCIENCES, INC.</t>
        </is>
      </c>
    </row>
    <row r="8">
      <c r="A8" s="4" t="inlineStr">
        <is>
          <t>Entity Central Index Key</t>
        </is>
      </c>
      <c r="B8" s="4" t="inlineStr">
        <is>
          <t>0001716947</t>
        </is>
      </c>
    </row>
    <row r="9">
      <c r="A9" s="4" t="inlineStr">
        <is>
          <t>Entity Primary SIC Number</t>
        </is>
      </c>
      <c r="B9" s="4" t="inlineStr">
        <is>
          <t>2834</t>
        </is>
      </c>
    </row>
    <row r="10">
      <c r="A10" s="4" t="inlineStr">
        <is>
          <t>Entity Tax Identification Number</t>
        </is>
      </c>
      <c r="B10" s="4" t="inlineStr">
        <is>
          <t>82-2755287</t>
        </is>
      </c>
    </row>
    <row r="11">
      <c r="A11" s="4" t="inlineStr">
        <is>
          <t>Entity Incorporation, State or Country Code</t>
        </is>
      </c>
      <c r="B11" s="4" t="inlineStr">
        <is>
          <t>DE</t>
        </is>
      </c>
    </row>
    <row r="12">
      <c r="A12" s="4" t="inlineStr">
        <is>
          <t>Entity Address, Address Line One</t>
        </is>
      </c>
      <c r="B12" s="4" t="inlineStr">
        <is>
          <t>7946
Ivanhoe Avenue</t>
        </is>
      </c>
    </row>
    <row r="13">
      <c r="A13" s="4" t="inlineStr">
        <is>
          <t>Entity Address, Address Line Two</t>
        </is>
      </c>
      <c r="B13" s="4" t="inlineStr">
        <is>
          <t>Suite
201</t>
        </is>
      </c>
    </row>
    <row r="14">
      <c r="A14" s="4" t="inlineStr">
        <is>
          <t>Entity Address, City or Town</t>
        </is>
      </c>
      <c r="B14" s="4" t="inlineStr">
        <is>
          <t>La
Jolla</t>
        </is>
      </c>
    </row>
    <row r="15">
      <c r="A15" s="4" t="inlineStr">
        <is>
          <t>Entity Address, State or Province</t>
        </is>
      </c>
      <c r="B15" s="4" t="inlineStr">
        <is>
          <t>CA</t>
        </is>
      </c>
    </row>
    <row r="16">
      <c r="A16" s="4" t="inlineStr">
        <is>
          <t>Entity Address, Postal Zip Code</t>
        </is>
      </c>
      <c r="B16" s="4" t="inlineStr">
        <is>
          <t>92037</t>
        </is>
      </c>
    </row>
    <row r="17">
      <c r="A17" s="4" t="inlineStr">
        <is>
          <t>City Area Code</t>
        </is>
      </c>
      <c r="B17" s="4" t="inlineStr">
        <is>
          <t>858</t>
        </is>
      </c>
    </row>
    <row r="18">
      <c r="A18" s="4" t="inlineStr">
        <is>
          <t>Local Phone Number</t>
        </is>
      </c>
      <c r="B18" s="4" t="inlineStr">
        <is>
          <t>263-4196</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lected Not To Use the Extended Transition Period</t>
        </is>
      </c>
      <c r="B2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1</t>
        </is>
      </c>
      <c r="C2" s="2" t="inlineStr">
        <is>
          <t>Dec. 31, 2020</t>
        </is>
      </c>
    </row>
    <row r="3">
      <c r="A3" s="3" t="inlineStr">
        <is>
          <t>Initial Public Offering</t>
        </is>
      </c>
    </row>
    <row r="4">
      <c r="A4" s="4" t="inlineStr">
        <is>
          <t>INITIAL PUBLIC OFFERING</t>
        </is>
      </c>
      <c r="B4" s="4" t="inlineStr">
        <is>
          <t xml:space="preserve">3.
INITIAL PUBLIC OFFERING Pursuant
to the Initial Public Offering, the Company sold 20,000,000
Units at a purchase price of $ 10.00
per Unit. Each Unit consists of one share of common stock, and one-half of one warrant (“ Public Warrant 11.50 </t>
        </is>
      </c>
      <c r="C4" s="4" t="inlineStr">
        <is>
          <t xml:space="preserve">NOTE
4. — INITIAL PUBLIC OFFERING Pursuant
to the Initial Public Offering, the Company sold 20,000,000
Units at a purchase price of $ 10.00
per Unit. Each Unit consists of one share of
common stock, and one-half of one warrant (“ Public Warrant Each whole Public Warrant entitles the holder to purchase one share of common stock at an exercise price of $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1</t>
        </is>
      </c>
      <c r="C2" s="2" t="inlineStr">
        <is>
          <t>Dec. 31, 2020</t>
        </is>
      </c>
    </row>
    <row r="3">
      <c r="A3" s="3" t="inlineStr">
        <is>
          <t>Private Placement</t>
        </is>
      </c>
    </row>
    <row r="4">
      <c r="A4" s="4" t="inlineStr">
        <is>
          <t>PRIVATE PLACEMENT</t>
        </is>
      </c>
      <c r="B4" s="4" t="inlineStr">
        <is>
          <t xml:space="preserve">4.
PRIVATE PLACEMENT Simultaneously
with the closing of the Initial Public Offering, affiliates of the Hydra Sponsor and Matthews Lane Sponsor, HG Vora and certain members
of management purchased an aggregate of 6,825,000
Private Placement Warrants at $ 1.00
per Private Placement Warrant, for an
aggregate purchase price of $6,825,000. Each Private Placement Warrant entitles the holder to purchase one share of common stock at an
exercise price of $ 11.50 .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he
Private Placement Warrants are identical to the Public Warrants underlying the Units sold in the Initial Public Offering, except that
the Private Placement Warrants and the common stock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c r="C4" s="4" t="inlineStr">
        <is>
          <t xml:space="preserve">NOTE
5. — PRIVATE PLACEMENT Simultaneously
with the closing of the Initial Public Offering, affiliates of the Hydra Sponsor and Matthews Lane Sponsor, HG Vora and certain members
of management purchased an aggregate of 6,825,000
Private Placement Warrants at $ 1.00
per Private Placement Warrant, for an
aggregate purchase price of $ 6,825,000 .
Each Private Placement Warrant entitles the holder to purchase one share of common stock at an exercise price of $ 11.50 .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he
Private Placement Warrants are identical to the Public Warrants underlying the Units sold in the Initial Public Offering, except that
the Private Placement Warrants and the common stock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 xml:space="preserve">5.
RELATED PARTY TRANSACTIONS Founder
Shares On
September 11, 2017, the Company issued an aggregate of 7,187,500
shares of common stock to the Initial Stockholders
(“ Founder Shares 25,000 .
On December 5, 2017, certain of the Initial Stockholders surrendered and returned to the Company, for nil consideration, an aggregate
of 1,437,500
Founder Shares, which were cancelled, leaving
an aggregate of 5,750,000
Founder Shares outstanding. The 5,750,000
Founder Shares included an aggregate of up to
750,000
shares subject to forfeiture by the Initial Stockholders
to the extent that the underwriters’ over-allotment was not exercised in full or in part, so that the Initial Stockholders would
own 20 %
of the Company’s issued and outstanding shares after the Initial Public Offering. The underwriters’ election to exercise
their over-allotment option expired unexercised on January 15, 2018 and, as a result, 750,000
Founder Shares were forfeited, resulting in 5,000,000
Founder Shares outstanding. The
Initial Stockholders have agreed, subject to certain exceptions, not to transfer, assign or sell any of the Founder Shares until the
earlier of (i)
one year after the date of the completion of a Business Combination, or (ii) the date on which the last sales price of the Company’s
common stock equals or exceeds $12.00 per share (as adjusted for stock splits, stock dividends, reorganizations and recapitalizations)
for any 20 trading days within any 30-trading day period commencing 150 days after a Business Combination, or earlier, in each case,
if subsequent to a Business Combination, the Company completes a subsequent liquidation, merger, stock exchange, or other similar transaction
which results in all of the Company’s stockholders having the right to exchange their common stock for cash, securities or other
property. LEISURE
ACQUISITION CORP. NOTES
TO CONDENSED CONSOLIDATED FINANCIAL STATEMENTS MARCH
31, 2021 (Unaudited) Administrative
Services Agreement The
Company entered into an agreement whereby, commencing on December 1, 2017 through the earlier of the completion of a Business Combination
or the Company’s liquidation, the Company would pay Hydra Sponsor a monthly fee of up to $ 10,000
for office space, utilities and secretarial
and administrative support. For the three months ended March 31, 2020, the Company incurred $ 30,000
in fees for these services. Effective
June 30, 2020, Hydra Sponsor agreed to stop charging the Company the monthly administrative fee and forgave the $ 71,000
outstanding balance due. Related
Party Loans In
order to fund working capital deficiencies or finance transaction costs in connection with a Business Combination, the Hydra Sponsor,
an affiliate of the Matthews Lane Sponsor and HG Vora (the “ Funding Parties 1,000,000
to the Company, in accordance with unsecured
promissory notes issued on January 15, 2020 to the Funding Parties, pursuant to an expense advancement agreement dated December 1, 2017
which were subsequently converted by the holders into warrants on June 25, 2020. The expense advancement agreement was amended to increase
the total amount of advances available to the Company under the agreement by an additional $ 300,000 ,
of which the Company drew down $ 225,000
pursuant to promissory notes issued in October
and November 2020 and $ 75,000
was drawn down on February 1, 2021. On February
23, 2021, the expense advancement agreement was further amended to increase the loan commitment amount by an additional $ 160,000
which was drawn down on February 24, 2021. The
Funding Parties may, but are not obligated to, loan the Company additional funds from time to time or at any time, as may be required
(“ Working Capital Loans 1.00
per warrant. The warrants would be identical
to the Private Placement Warrants. In the event that a Business Combination does not close, the Company may use a portion of the proceeds
held outside the Trust Account to repay the Working Capital Loans, but no proceeds held in the Trust Account would be used to repay the
Working Capital Loans. As
of March 31, 2021, there was $ 460,000 outstanding under the Working Capital Loans. </t>
        </is>
      </c>
      <c r="C4" s="4" t="inlineStr">
        <is>
          <t xml:space="preserve">NOTE
6. — RELATED PARTY TRANSACTIONS Founder
Shares On
September 11, 2017, the Company issued an aggregate of 7,187,500
shares of common stock to the Initial Stockholders
(“ Founder Shares 25,000 .
On December 5, 2017, certain of the Initial Stockholders surrendered and returned to the Company, for nil consideration, an aggregate
of 1,437,500
Founder Shares, which were cancelled, leaving
an aggregate of 5,750,000
Founder Shares outstanding. The 5,750,000
Founder Shares included an aggregate of up to
750,000
shares subject to forfeiture by the Initial Stockholders
to the extent that the underwriters’ over-allotment was not exercised in full or in part, so that the Initial Stockholders would
own 20 %
of the Company’s issued and outstanding shares after the Initial Public Offering. The underwriters’ election to exercise
their over-allotment option expired unexercised on January 15, 2018 and, as a result, 750,000
Founder Shares were forfeited, resulting in 5,000,000
Founder Shares outstanding. The
Initial Stockholders have agreed, subject to certain exceptions, not to transfer, assign or sell any of the Founder Shares until the
earlier of (i)
one year after the date of the completion of a Business Combination, or (ii) the date on which the last sales price of the Company’s
common stock equals or exceeds $12.00 per share (as adjusted for stock splits, stock dividends, reorganizations and recapitalizations)
for any 20 trading days within any 30-trading day period commencing 150 days after a Business Combination, or earlier, in each case,
if subsequent to a Business Combination, the Company completes a subsequent liquidation, merger, stock exchange, or other similar transaction
which results in all of the Company’s stockholders having the right to exchange their common stock for cash, securities or other
property. Administrative
Services Agreement The
Company entered into an agreement whereby, commencing on December 1, 2017 through the earlier of the completion of a Business Combination
or the Company’s liquidation, the Company would pay Hydra Sponsor a monthly fee of up to $ 10,000
for office space, utilities and secretarial
and administrative support. For the year ended December 31, 2020 and 2019, the Company incurred $ 60,000
and $ 120,000 ,
respectively, in fees for these services. Effective June 30, 2020, Hydra Sponsor agreed to stop charging the Company the monthly administrative
fee and forgave the $ 71,000
outstanding balance due. Related
Party Loans In
order to fund working capital deficiencies or finance transaction costs in connection with a Business Combination, the Hydra
Sponsor, an affiliate of the Matthews Lane Sponsor and HG Vora (the “ Funding Parties 1,000,000 to
the Company, in accordance with unsecured promissory notes issued on January 15, 2020 to the Funding Parties, pursuant to an expense
advancement agreement dated December 1, 2017 which were subsequently converted by the holders into warrants on June 25, 2020. The
expense advancement agreement was amended to increase the total amount of advances available to the Company under the agreement by
an additional $ 300,000 225,000 75,000 160,000 which
was drawn down on February 24, 2021 (see Note 12). The Funding Parties may, but are not obligated to, loan the Company additional
funds from time to time or at any time, as may be required (“ Working Capital Loans 1.00 per
warrant. The warrants would be identical to the Private Placement Warrants. In the event that a Business Combination does not close,
the Company may use a portion of the proceeds held outside the Trust Account to repay the Working Capital Loans, but no proceeds
held in the Trust Account would be used to repay the Working Capital Loans. As
of December 31, 2020, there was $ 225,000 outstanding under the Working Capital Loans (the $ 1,000,000
previously loaned by the Funding Parties
having been converted into warrants on June 25, 2020). The outstanding amount was $ 460,000
as of March 10, 2021 (see Note 12). The
Company assessed the provisions of the Working Capital Loans under ASC 815-15 (see Note 2). The derivative component of the obligation
is initially valued and classified as a derivative liability with an offset to loss on conversion option liability. The conversion option
was valued using a Modified Black Scholes Option Pricing Model, which is considered to be a Level 3 fair value measurement (see Note
11). The Modified Black Scholes Option Pricing Model’s primary unobservable input utilized in determining the fair value of the
conversion option is the probability of consummation of the Business Combination. The probability assigned to the consummation of the
Business Combination was 85% which was determined based on the observed success rates of business combinations for special purpose acquisition
companies. The Company’s management evaluated the conversion option amounts outstanding as of December 31, 2020 and concluded
that the amounts were immaterial. The
following table presents the change in the fair value of conversion option: SCHEDULE OF CHANGE IN THE
FAIR VALUE OF CONVERSION OPTION
Fair value as of January 1, 2020 $ —
Initial measurement 220,000
Change in fair value 10,000
Elimination of conversion option upon conversion of promissory note on June 25, 2020 (230,000 )
Fair value as of December 31, 202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t>
        </is>
      </c>
      <c r="B4" s="4" t="inlineStr">
        <is>
          <t xml:space="preserve">6.
COMMITMENTS GTWY
Holdings Promissory Note On
December 5, 2019, the Company entered into the GTWY Expense Advancement Agreement, pursuant to which GTWY Holdings committed to provide
$ 566,288
to fund contributions to the Trust Account. The
Company drew down the full amount under the GTWY Expense Advancement Agreement to fund the required Contribution to the Trust Account
for the period December 6, 2019 to January 5, 2020 by issuing an unsecured promissory note that was not interest-bearing to GTWY Holdings
(the “ Gateway Promissory Note 1.00
per warrant. In connection with such amendment,
GTWY Holdings elected to convert the full principal balance of the Gateway Promissory Note into 566,288
warrants. Registration
Rights Pursuant
to a registration rights agreement entered into on December 1, 2017, the holders of the Founder Shares, Private Placement Warrants (and
their underlying securities), Private Placement Units (and their underlying securities) (as defined below) and any warrants that may
be issued upon conversion of the Working Capital Loans (and their underlying securities) are entitled to registration rights. The holders
of these securities are entitled to make up to two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LEISURE
ACQUISITION CORP. NOTES
TO CONDENSED CONSOLIDATED FINANCIAL STATEMENTS MARCH
31, 2021 (Unaudited) Underwriters
Agreement The underwriters of the Initial Public Offering are entitled to a deferred fee of three and one-half percent ( 3.5% 7,000,000 0.05 The election
to make such payments to third parties will be solely at the discretion of the Company’s management team, and such third parties
will be selected by the management team in their sole and absolute discretion. The deferred fee will be paid in cash upon the closing
of a Business Combination from the amounts held in the Trust Account, subject to the terms of the underwriting agreement. On November
23, 2020, the underwriters agreed to waive $ 250,000
of the deferred fee which had been held
in the Trust Account and was to be paid upon consummation of the Business Combination, resulting in an aggregate of $ 6,750,000
deferred underwriting fee payable as of
December 31, 2020. On January 31, 2021, the underwriters agreed to waive $ 4,750,000
of the deferred fee which had been held
in the Trust Account and was to be paid upon consummation of the Business Combination, resulting in an aggregate of $ 2,000,000
deferred underwriting fee payable as of
March 31, 2021. Contingent
Forward Purchase Contract On
December 1, 2017, the strategic investor entered into a contingent forward purchase contract (the “ Contingent Forward Purchase
Contract 62,500,000
to occur concurrently with the consummation of
the Business Combination, 6,250,000
Units on substantially the same terms as the
sale of Units in the Initial Public Offering at $ 10.00
per Unit. In connection with previously proposed
business combination transaction with GTWY Holdings, an amendment to the Contingent Forward Purchase Contract was effected on December
27, 2019 to provide that the Contingent Forward Purchase Contract would terminate as of, and contingent upon, the closing of the transaction
with GTWY Holdings such that the strategic investor would instead purchase 3,000,000 Service
Provider Agreement From
time to time the Company has entered into and may enter into agreements with various services providers and advisors, including investment
banks, to help us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Merger
Agreement On
January 31, 2021, the Company entered into an Agreement and Plan of Merger (the “ Merger Agreement Merger Sub Pursuant
to the Merger Agreement, Merger Sub will merge with and into Ensysce, with Ensysce surviving such merger as a wholly owned subsidiary
of the Company and the stockholders of Ensysce becoming stockholders of the Company (the “ Merger Ensysce’s
issued and outstanding share capital as of immediately prior to the Merger Effective Time will, at the closing (the “ Business
Combination Closing Transaction LACQ
Common Stock Exchange Ratio The
Transaction will be consummated subject to the deliverables and provisions as further described in the Merger Agreement. Warrant
Surrender Agreement On
January 31, 2021, in connection with entering into the Merger Agreement, the Company entered into a Warrant Surrender Agreement, by and
among Company and the Sponsors, pursuant to which each of the Sponsors agreed to irrevocably forfeit and surrender 250,000
Private Placement Warrants immediately prior
to, and contingent upon, the Business Combination Closing. </t>
        </is>
      </c>
      <c r="C4" s="4" t="inlineStr">
        <is>
          <t xml:space="preserve">NOTE
7. — COMMITMENTS Forgiveness
of Accounts Payable During
the year ended December 31, 2020, two of the Company’s service providers forgave certain amounts due to them in connection with
previously provided services. As a result, the Company recorded a forgiveness of accounts payable in the amount of $ 3,298,207 . GTWY
Holdings Promissory Note On
December 5, 2019, the Company entered into the GTWY Expense Advancement Agreement, pursuant to which GTWY Holdings committed to provide
$ 566,288
to fund contributions to the Trust Account. The
Company drew down the full amount under the GTWY Expense Advancement Agreement to fund the required Contribution to the Trust Account
for the period December 6, 2019 to January 5, 2020 by issuing an unsecured promissory note that was non-interest bearing to GTWY Holdings
(the “ Gateway Promissory Note 566,268
outstanding under the note. On January 31, 2021,
the Company and GTWY Holdings entered into an amendment to the Gateway Promissory Note to permit conversion of the promissory note into
warrants at a price of $ 1.00
per warrant. In connection with such amendment,
GTWY Holdings elected to convert the full principal balance of the Gateway Promissory Note into 566,288
warrants (see Note 10). Registration
Rights Pursuant
to a registration rights agreement entered into on December 1, 2017, the holders of the Founder Shares, Private Placement Warrants (and
their underlying securities), Private Placement Units (and their underlying securities) (as defined below) and any warrants that may
be issued upon conversion of the Working Capital Loans (and their underlying securities) are entitled to registration rights. The holders
of these securities are entitled to make up to two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underwriters of the Initial Public Offering are entitled to a deferred fee of three and one-half percent ( 3.5% 7,000,000 0.05 1,000,000 The election to make such payments
to third parties will be solely at the discretion of the Company’s management team, and such third parties will be selected by
the management team in their sole and absolute discretion. The deferred fee will be paid in cash upon the closing of a Business Combination
from the amounts held in the Trust Account, subject to the terms of the underwriting agreement. On November 23, 2020, the underwriters
agreed to waive $ 250,000
of the deferred fee which had been held
in the Trust Account and was to be paid upon consummation of the Business Combination, resulting in an aggregate of $ 6,750,000
deferred underwriting fee payable as of
December 31, 2020 (see Note 12). The Company recorded the waiver of the deferred fee as a credit to retained earnings in the accompanying
statement of stockholders’ equity. Contingent
Forward Purchase Contract On
December 1, 2017, the strategic investor entered into a contingent forward purchase contract (the “ Contingent Forward Purchase
Contract 62,500,000
to occur concurrently with the consummation of
the Business Combination, 6,250,000
Units on substantially the same terms as the
sale of Units in the Initial Public Offering at $ 10.00
per Unit. In
connection with previously proposed business combination transaction with GTWY Holdings, an amendment to the Contingent Forward Purchase
Contract was effected on December 27, 2019 to provide that the Contingent Forward Purchase Contract would terminate as of, and contingent
upon, the closing of the transaction with GTWY Holdings such that the strategic investor would instead purchase 3,000,000 The Contingent
Forward Purchase Contract was waived by the strategic investor in the connection with the proposed Business Combination with Ensysce. Service
Provider Agreement From
time to time the Company has entered into and may enter into agreements with various services providers and advisors, including investment
banks, to help us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On
January 31, 2021, in connection with entering into the Merger Agreement, the Company entered into a Warrant Surrender Agreement, by and
among Company and the Sponsors, pursuant to which each of the Sponsors agreed to irrevocably forfeit and surrender 250,000
Private Placement Warrants immediately
prior to, and contingent upon, the Business Combination Clos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STOCKHOLDERS’ EQUITY</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row>
    <row r="3">
      <c r="A3" s="3" t="inlineStr">
        <is>
          <t>Subsidiary or Equity Method Investee [Line Items]</t>
        </is>
      </c>
    </row>
    <row r="4">
      <c r="A4" s="4" t="inlineStr">
        <is>
          <t>STOCKHOLDERS’ EQUITY</t>
        </is>
      </c>
      <c r="B4" s="4" t="inlineStr">
        <is>
          <t xml:space="preserve">7.
STOCKHOLDERS’ EQUITY Preferred
Stock 1,000,000
shares of preferred stock with a par value
of $ 0.0001 per
share with such designation, rights and preferences as may be determined from time to time by the Company’s Board of Directors.
As of March 31, 2021 and December 31, 2020, there were no
shares of preferred stock issued or outstanding. Common
Stock 100,000,000
shares of common stock with a par value
of $ 0.0001 per
share. Holders of the Company’s common stock are entitled
to one vote for each share. The underwriters’
election to exercise their over-allotment option expired unexercised on January 15, 2018 and, as a result, 750,000
Founder Shares were forfeited. At March
31, 2021 and December 31, 2020, there were 6,224,268 shares of common stock issued and outstanding. LEISURE
ACQUISITION CORP. NOTES
TO CONDENSED CONSOLIDATED FINANCIAL STATEMENTS MARCH
31, 2021 (Unaudited) </t>
        </is>
      </c>
      <c r="D4" s="4" t="inlineStr">
        <is>
          <t xml:space="preserve">NOTE
8 — STOCKHOLDERS’ EQUITY Preferred
Stock 1,000,000
shares of preferred stock with a par value
of $ 0.0001 per
share with such designation, rights and preferences as may be determined from time to time by the Company’s Board of Directors.
As of December 31, 2020 and 2019, there were no
shares of preferred stock issued or outstanding. Common
Stock 100,000,000
shares of common stock with a par value
of $ 0.0001 per
share. Holders of the Company’s common stock are entitled
to one vote for each share. The underwriters’
election to exercise their over-allotment option expired unexercised on January 15, 2018 and, as a result, 750,000
Founder Shares were forfeited. At December
31, 2020 and 2019, there were 6,224,268 and 7,067,422
shares of common stock issued and outstanding,
respectively, excluding 0 and 16,808,829
shares of common stock subject to possible
redemption, respectively. Warrants
th st five
years after the completion of a Business
Combination or earlier upon redemption or liquidation. The
Company may redeem the Public Warrants:
● in
whole and not in part;
● at
a price of $ 0.01
per warrant;
● at
any time during the exercise period;
● upon
a minimum of 30 days’ prior written notice of redemption;
● if,
and only if, the last sale price of the Company’s
common stock equals or exceeds $18.00 per share for any 20 trading days within a 30-trading day period ending on the third business
day prior to the date on which the Company sends the notice of redemption to the warrant holders ;
and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row r="5">
      <c r="A5" s="4" t="inlineStr">
        <is>
          <t>Ensysce Biosciences, Inc [Member]</t>
        </is>
      </c>
    </row>
    <row r="6">
      <c r="A6" s="3" t="inlineStr">
        <is>
          <t>Subsidiary or Equity Method Investee [Line Items]</t>
        </is>
      </c>
    </row>
    <row r="7">
      <c r="A7" s="4" t="inlineStr">
        <is>
          <t>STOCKHOLDERS’ EQUITY</t>
        </is>
      </c>
      <c r="C7" s="4" t="inlineStr">
        <is>
          <t xml:space="preserve">NOTE
8 - STOCKHOLDERS’ EQUITY In
June 2021, in connection with the Business Combination, the Company amended and restated its Certificate of Incorporation
to authorize 150,000,000 shares of common stock and 1,500,000
shares of preferred stock, both with par value
equal to $ 0.0001 .
As of June 30, 2021 and December 31, 2020, there were no shares of preferred stock issued and outstanding. Common
Stock On
June 30, 2021, in connection with the Business Combination Closing, the following common stock activity occurred:
● 16,053,550
shares of common stock were issued to holders of
Former Ensysce common stock.
6,219,268
1,357,968 5.8
19,755
shares of restricted common stock were issued in
exchange for previously outstanding warrants to purchase Former Ensysce common stock.
500,000
● 125,000 Warrants In
February 2013, the Company issued 13,170
warrants to purchase common stock, with a ten -year
life and an exercise price of $ 6.23
per share. In August 2019, in connection with
the issuance of convertible debt, the Company issued 6,585
warrants to purchase common stock, with a ten -year
life and an exercise price of $ 3.04 .
As of December 31, 2020, the warrants remained outstanding. On June 30, 2021, the Company issued 19,755
shares of common stock in settlement
of the warrants, with such shares subject to restriction until certain conditions are met. On
June 30, 2021, as a result of the Business Combination Closing, the Company assumed a total of 18,901,290
warrants previously issued by LACQ. The warrants
provide holders the right to purchase common stock at a strike price of $ 11.50
per share and expire June
30, 2026 , five
years following the completion of the merger.
A total of 10,000,000
of the outstanding warrants are public warrants
which trade on the OTC Pink Open Market under the ticker symbol ENSCW. The remaining 8,901,290
warrants are private warrants with restrictions
on transfer and which have the right to a cashless exercise at the option of the holder. </t>
        </is>
      </c>
      <c r="D7" s="4" t="inlineStr">
        <is>
          <t xml:space="preserve">NOTE
8 - STOCKHOLDERS’ EQUITY Preferred
Stock As of December 31, 2020 and 2019, there were no shares of preferred stock issued and outstanding. ENSYSCE
BIOSCIENCES, INC. NOTES
TO THE CONSOLIDATED FINANCIAL STATEMENTS Common
Stock As
of December 31, 2020 and 2019, the Company had a total of 15,768,725
shares of common stock issued and outstanding. Warrants In
February 2013, the Company issued 13,170
warrants to purchase common stock. The warrants have a ten-year life and have an exercise price of $6.23 per
share. As of December 31, 2020 and 2019, the warrants remained outstanding. In
August 2019, the Company issued 6,585 warrants
in connection with the issuance of convertible debt. The warrants have a ten-year life and have an exercise price of $3.04.
As of December 31, 2020 and 2019, the warrants remained outstanding. The warrants were measured using a Black-Scholes model with the
following inputs: SCHEDULE
OF WARRANTS MEASURED USING BLACK-SCHOLES MODEL
2019
warrants
Stock
price $ 2.58
Exercise
price $ 3.04
Expected
term (years) 10 .00
Volatility 59.9 %
Risk
free rate 1.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COME TAXES</t>
        </is>
      </c>
      <c r="B1" s="2" t="inlineStr">
        <is>
          <t>12 Months Ended</t>
        </is>
      </c>
    </row>
    <row r="2">
      <c r="B2" s="2" t="inlineStr">
        <is>
          <t>Dec. 31, 2020</t>
        </is>
      </c>
    </row>
    <row r="3">
      <c r="A3" s="4" t="inlineStr">
        <is>
          <t>INCOME TAXES</t>
        </is>
      </c>
      <c r="B3" s="4" t="inlineStr">
        <is>
          <t xml:space="preserve">NOTE
9 — INCOME TAXES The
Company did not have any deferred tax assets or liabilities at December 31, 2020 and 2019. The
provision for income taxes consists of the following: SCHEDULE OF
INCOME TAX PROVISION
Year Ended
2020 2019
Federal:
Current $ 244,493 $ 556,964
Deferred — (1,764 )
State and Local:
Current — —
Deferred — —
Change in valuation allowance — —
Income tax provision $ 244,493 $ 555,200 As
of December 31, 2020 and 2019, the Company did not have any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determined that a valuation allowance
was not required for the years ended December 31, 2020 and 2019. A
reconciliation of the federal income tax rate to the Company’s effective tax rate is as follows: SCHEDULE OF
FEDERAL INCOME TAX RATE RECONCILIATION
2020 2019
As of December 31, 2020
2020 2019
Statutory federal income tax rate 21.0 % 21.0 %
True-ups (6.9 )% (1.2 )%
Change in fair value of warrant liability (8.8 )% (58.8 )%
Business Combination expenses 0.0 % 69.4 %
Income tax provision 5.3 % (108.4 )% For
the year ended December 31, 2020, the effective tax rate differs from the statutory tax rate primarily due to the reversal of previously
recorded permanent differences for transactional expenses incurred in connection with the now terminated GTWY Holdings acquisition, as
well as permanent differences attributable to the change in the fair value of the warrants. For the year ended December 31, 2019, the
effective tax rate differs from the statutory tax rate due to the permanent differences recorded for transactional expenses incurred
with the GTWY Holdings acquisition. The
Company files income tax returns in the U.S. federal jurisdiction and is subject to examination by the various taxing authorities. The
Company’s tax returns for the year ended December 31, 2020 and 2019 remain open and subject to examination. The Company considers
New York to be a significant state tax jurisdiction. </t>
        </is>
      </c>
    </row>
    <row r="4">
      <c r="A4" s="4" t="inlineStr">
        <is>
          <t>Ensysce Biosciences, Inc [Member]</t>
        </is>
      </c>
    </row>
    <row r="5">
      <c r="A5" s="4" t="inlineStr">
        <is>
          <t>INCOME TAXES</t>
        </is>
      </c>
      <c r="B5" s="4" t="inlineStr">
        <is>
          <t xml:space="preserve">NOTE
10 - INCOME TAXES As
of December 31, 2020, the Company had net operating loss carry forwards that may be available to reduce future years’ taxable income. Income
(loss) before provision for income taxes consisted of the following: SCHEDULE
OF INCOME TAXES BENEFIT
Year
ending December 31,
2020 2019
United
States $ (159,275 ) $ (10,100,680 ) The
federal and state income tax provision (benefit), included in general and administrative expenses in the consolidated statements of operations,
is summarized as follows: SCHEDULE
OF FEDERAL AND STATE INCOME TAX PROVISION (BENEFIT)
2020 2019
Year
ending December 31,
2020 2019
Current
state provision $ 1,600 $ 1,600 Deferred
income taxes reflect the net tax effects of (a) temporary differences between the carrying amounts of assets and liabilities for financial
reporting purposes and the amounts used for income tax purposes, and (b) operating losses and tax credit carryforwards. The
Company’s deferred tax assets were comprised of the following as of December 31, 2020 and 2019: SCHEDULE
OF DEFERRED TAX ASSETS
2020 2019
As
of December 31,
2020 2019
Deferred
tax assets:
Net
operating loss tax carryforwards $ 23,332,247 $ 22,826,050
Tax
credits 2,663,350 2,547,986
Fixed
assets and intangibles 63,047 79,453
Other 20,248 200,261
Stock-based
compensation 1,798,263 2,316,380
Total
deferred tax assets 27,877,155 27,970,130
Deferred
tax liabilities:
Convertible
notes: embedded derivatives (81,603 ) -
Valuation
allowance (27,795,552 ) (27,970,130 )
Net
deferred tax assets $ -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full valuation allowance. Further, an uncertain
tax position exists insofar as some portion of qualified research and development expenses could be disallowed under tax audits. As a
result, the Company applies a 25%
reserve on all research and development credits
generated. The
valuation allowance decreased by $ 0.2
million and increased by $ 2.6
million during the years ended December 31, 2020
and 2019, respectively. ENSYSCE
BIOSCIENCES, INC. NOTES
TO THE CONSOLIDATED FINANCIAL STATEMENTS The
Company’s ability to utilize its net operating losses may be limited under Section 382 and 383 of the Internal Revenue Code. The
limitations apply if an ownership change, as defined by Section 382, occurs. Generally, an ownership change occurs when certain shareholders
increase their aggregate ownership by more than 50 percentage points over their lowest ownership percentage in a testing period (typically
three years). Although the Company not undergone a Section 382 analysis, it is possible that the utilization of the net operating losses,
could be substantially limited. Additionally, U.S. tax laws limit the time during which these carryforwards may be utilized against future
taxes. As a result, the Company may not be able to take full advantage of these carryforwards for federal and state tax purposes. Future
changes in stock ownership may also trigger an ownership change and, consequently, a Section 382 limitation. Net
operating losses and tax credit carryforwards as of December 31, 2020 are as follows: SCHEDULE
OF NET OPERATING LOSSES AND TAX CREDIT CARRYFORWARDS
Amount Expiration
years
Net
operating losses, federal (Post December 31, 2017) $ 4,220,846 Indefinite
Net
operating losses, federal (Pre January 1, 2018) 84,007,935 2024-2037
Net
operating losses, state 68,792,637 2028-2040
Tax
credits, federal 2,344,011 2028-2040
Tax
credits, state 1,528,444 Indefinite The
effective tax rate of the Company’s provision (benefit) for income taxes differs from the federal statutory rate as follows: SCHEDULE
OF FEDERAL INCOME TAX RATE RECONCILIATION
Year
ending December 31,
2020 2019
Statutory
rate 21.0 % 21.0 %
State
tax -30.7 % 6.4 %
Stock
based compensation 0.0 % -0.1 %
Change
in valuation allowance 17.0 % -27.3 %
Other
permanent items -0.3 % 0.0 %
Nondeductible
interest expense -7.0 % 0.0 %
Total 0.0 % 0.0 % The
Company files income tax returns in the U.S. federal jurisdiction and various state jurisdictions. In the normal course of business,
the Company is subject to examination by taxing authorities. The Company is not currently under audit by the Internal Revenue Service
or other similar state and local authorities. All tax years remain open to examination by major taxing jurisdictions to which the Company
is subject. On
December 22, 2017, the 2017 Tax Cut and Jobs Act (the Act) was enacted into law and the new legislation contains several key tax provisions,
including a one-time mandatory transition tax on accumulated foreign earnings and a reduction of the corporate income tax rate to 21%
effective January 1, 2018, among others. The
Company was required to recognize the effect of the tax law changes in the period of enactment, such as determining the estimated transition
tax, re-measuring our U.S. deferred tax assets and liabilities at a 21% rate as well as reassessing the net realizability of our deferred
tax assets and liabilities. The one-time transition tax does not generate a tax liability as the deemed distribution is offset by current
year taxable losses. The amount related to the re-measurement of the deferred tax balance was a reduction of approximately $ 9.8
million. Due to the corresponding valuation allowance
fully offsetting deferred taxes, there was no impact on the consolidated statement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MEASUREMENTS</t>
        </is>
      </c>
      <c r="B4" s="4" t="inlineStr">
        <is>
          <t xml:space="preserve">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ISURE
ACQUISITION CORP. NOTES
TO CONDENSED CONSOLIDATED FINANCIAL STATEMENTS MARCH
31, 2021 (Unaudited)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1 and December 31, 2020, and indicates the fair value hierarchy of the valuation inputs the Company utilized to determine such fair
value: SCHEDULE
OF FAIR VALUE MEASUREMENTS
Description Level March 31, 2021 December
31, 2020
Assets:
Cash and marketable securities held in Trust Account 1 $ 12,690,899 $ 12,628,170
Liabilities:
Warrant Liability – Private Warrants 3 8,307,375 6,260,000 The
Private Warrants are accounted for as liabilities in accordance with ASC 815-40 and are presented within warrant liabilities on the accompanying
balance sheets. The warrant liabilities are measured at fair value at inception and on a recurring basis, with changes in fair value
presented within change in fair value of warrant liabilities in the statements of operations. The
Private Warrants were valued using a Modified Black Scholes Option Pricing Model, which is considered to be a Level 3 fair value measurement.
The Modified Black Scholes model’s primary unobservable input utilized in determining the fair value of the Private Warrants is
the probability of consummation of the Business Combination. The probability assigned to the consummation of the Business Combination
was determined based on the observed success rates of business combinations for special purpose acquisition companies. The
key inputs into the Black Scholes Option Pricing Model for the Private Warrants were as follows: SCHEDULE OF BLACK SCHOLES OPTION
PRICING MODEL FOR THE PRIVATE WARRANTS
Input March
31, 2021 December
31, 2020
Risk-free interest rate 0.92 % 0.36 %
Expected Term (years) 5.0 5.0
Probability of Business Combination 30.0 % 30.0 %
Expected volatility 19.6 % 19.7 %
Exercise price $ 11.50 $ 11.50
Stock Price $ 13.08 $ 12.43
Annual dividend yield 0.00 % 0.00 % The
following table presents the changes in the fair value of warrant liabilities: SUMMARY OF CHANGES IN THE
FAIR VALUE OF WARRANT LIABILITIES
March
31, 2021
Fair value as of December 31, 2020 $ 6,260,000
Change in fair value 2,047,375
Fair value as of March 31, 2021 $ 8,307,375 </t>
        </is>
      </c>
      <c r="C4" s="4" t="inlineStr">
        <is>
          <t xml:space="preserve">NOTE
10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0 and 2019, and indicates the fair value hierarchy of the valuation inputs the Company utilized to determine
such fair value: SCHEDULE
OF FAIR VALUE MEASUREMENTS
Description Level December 31, December 31,
Assets:
Marketable securities held in Trust Account 1 $ 12,628,170 $ 195,312,177
Liabilities:
Warrant Liability – Private Warrants 3 6,260,000 7,166,250 The
Private Warrants are accounted for as liabilities in accordance with ASC 815-40 and are presented within warrant liabilities on the accompanying
balance sheets. The warrant liabilities are measured at fair value at inception and on a recurring basis, with changes in fair value
presented within change in fair value of warrant liabilities in the statements of operations. The
Private Warrants were valued using a Modified Black Scholes Option Pricing Model, which is considered to be a Level 3 fair value measurement.
The Modified Black Scholes model’s primary unobservable input utilized in determining the fair value of the Private Placement Warrants
is the probability of consummation of the Business Combination. The probability assigned to the consummation of the Business Combination
was determined based on the observed success rates of business combinations for special purpose acquisition companies. The
key inputs into the Black Scholes Option Pricing Model for the Private Warrants were as follows: SCHEDULE OF BLACK SCHOLES OPTION
PRICING MODEL FOR THE PRIVATE WARRANTS
Input December 31, December 31,
Risk-free interest rate 0.36 % 1.69 %
Expected Term (years) 5.0 5.0
Probability of Business Combination 30.0 % 90.0 %
Expected volatility 19.7 % 13.5 %
Exercise price $ 11.50 $ 11.50
Stock Price $ 12.43 $ 10.42
Annual dividend yield 0.00 % 0.00 % The
following table presents the changes in the fair value of warrant liabilities: SUMMARY
OF CHANGES IN THE FAIR VALUE OF WARRANT LIABILITIES
Private Placement
Fair value as of December 31, 2018 5,733,000
Change in fair value 1,433,250
Fair value as of December 31, 2019 7,166,250
Change in fair value (906,250 )
Fair value as of December 31, 2020 $ 6,26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s>
  <sheetData>
    <row r="1">
      <c r="A1" s="1" t="inlineStr">
        <is>
          <t>SUBSEQUENT EVENTS</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row>
    <row r="3">
      <c r="A3" s="4" t="inlineStr">
        <is>
          <t>SUBSEQUENT EVENTS</t>
        </is>
      </c>
      <c r="B3" s="4" t="inlineStr">
        <is>
          <t>10.
SUBSEQUENT EVENTS The
Company evaluates subsequent events and transactions that occur after the balance sheet date up to the date that the condensed consolidated
financial statements were issued. Based upon this review, other than as described below, the Company did not identify any subsequent
events that would have required adjustment or disclosure in the condensed consolidated financial statements.</t>
        </is>
      </c>
      <c r="D3" s="4" t="inlineStr">
        <is>
          <t xml:space="preserve">NOTE
11. — SUBSEQUENT EVENTS The
Company evaluates subsequent events and transactions that occur after the balance sheet date up to the date that the financial statements
were issued. Based upon this review, other than as described below and as described in Note 2, the Company did not identify any subsequent
events that would have required adjustment or disclosure in the financial statements. On
January 27, 2021, the Panel granted the Company’s request for continued listing of the Company’s equity securities on the
Nasdaq Capital Market pursuant to an extension, subject to certain milestones, through June 1, 2021 so that the Company may seek to complete
an initial business combination and regain compliance with the listing rules. If the Company does not regain compliance with the Rule
by the required date, Nasdaq would delist the Company’s equity securities from the Nasdaq Capital Market. On
January 31, 2021, the Company entered into an Agreement and Plan of Merger (the “ Merger Agreement Merger Sub Pursuant
to the Merger Agreement, Merger Sub will merge with and into Ensysce, with Ensysce surviving such merger as a wholly owned subsidiary
of the Company and the stockholders of Ensysce becoming stockholders of the Company (the “ Merger Ensysce’s
issued and outstanding share capital as of immediately prior to the Merger Effective Time will, at the closing (the “ Business
Combination Closing Transaction 0.0001
per share (the “ LACQ Common Stock 0.06585
(the “ Exchange Ratio The
Transaction will be consummated subject to the deliverables and provisions as further described in the Merger Agreement. On
January 31, 2021, the underwriters of the Company’s initial public offering agreed to reduce the total deferred underwriting fee
that is to be paid to such underwriters upon the consummation of the Company’s initial business combination to $ 2,000,000 ,
which may under certain situations be payable in the form of LACQ Common Stock. On
January 31, 2021, the Company and GTWY Holdings entered into an amendment to the Gateway Promissory Note to permit conversion of all
or a portion of the promissory note into warrants at a price of $ 1.00
per warrant. In connection with such amendment,
GTWY Holdings elected to convert the full principal balance of the Gateway Promissory Note into 566,288
warrants. On
February 23, 2021, the Company entered into a fourth amendment to the Company’s Expense Advancement Agreement with its sponsors
and strategic investor to increase the total amount of advances available to the Company under the agreement by $ 160,000 .
The promissory notes covering the prior loan balance in the aggregate amount of $ 300,000
was amended and restated on February 24,
2021 in order to reflect the incremental increase of the total amount of advances available to the Company thereunder to $ 460,000
and all of which increase was drawn on
February 24, 2021. </t>
        </is>
      </c>
    </row>
    <row r="4">
      <c r="A4" s="4" t="inlineStr">
        <is>
          <t>Securities Purchase Agreement [Member]</t>
        </is>
      </c>
    </row>
    <row r="5">
      <c r="A5" s="4" t="inlineStr">
        <is>
          <t>SUBSEQUENT EVENTS</t>
        </is>
      </c>
      <c r="C5" s="4" t="inlineStr">
        <is>
          <t>NOTE 12 – SUBSEQUENT EVENTS On September 24, 2021, the Company entered into
the Securities Purchase Agreement for an aggregate financing of $ 15 5.3 5 361,158 7.63 10.6 10 722,317 7.63 The Securities Purchase Agreement limits the Company’s
ability to execute certain debt and equity financings, including its existing $ 60.0 On
October 6, 2021, the Superior Court dismissed with prejudice the case filed on July 12, 2021 by the Company’s former financial
advisor following effectiveness of the Resale Registration Statement.</t>
        </is>
      </c>
      <c r="D5" s="4" t="inlineStr">
        <is>
          <t>NOTE
12 – SUBSEQUENT EVENTS AFTER AUGUST 16, 2021 On
September 24, 2021, the Company entered into the Securities Purchase Agreement for an aggregate financing of $ 15
million with institutional investors.
At the first closing under the Securities Purchase Agreement, which occurred on September 24, 2021, the Company issued to the investors
(i) Investor Notes in the aggregate principal amount of $ 5.3
million for an aggregate purchase price
of $ 5
million and (ii) Investor Warrants to
purchase 361,158
shares of common stock in the aggregate
at an exercise price of $ 7.63
per share. At the second closing under
the Securities Purchase Agreement, which will occur upon certain conditions being satisfied, the Company will issue to the institutional
investors referenced above, (i) Investor Notes in the aggregate principal amount of $ 10.6
million for an aggregate purchase price
of $ 10
million and (i) Investor Warrants to purchase
722,317
shares of common stock in the aggregate
at an exercise price of $ 7.63
per share. The second closing will occur
no later than the 2nd trading day after the registration statement has been declared effective by the SEC. The
Securities Purchase Agreement limits the Company’s ability to execute certain debt and equity financings, including its existing
$ 60.0
million share subscription facility, while
the Investor Notes are outstanding. Without the availability of proceeds through the share subscription facility, existing cash resources
are not sufficient to allow us to fund current planned operations through the next 12 months following the filing of this registration
statement, which raises substantial doubt about the Company’s ability to continue as a going concern.</t>
        </is>
      </c>
    </row>
    <row r="6">
      <c r="A6" s="4" t="inlineStr">
        <is>
          <t>Ensysce Biosciences, Inc [Member]</t>
        </is>
      </c>
    </row>
    <row r="7">
      <c r="A7" s="4" t="inlineStr">
        <is>
          <t>SUBSEQUENT EVENTS</t>
        </is>
      </c>
      <c r="C7" s="4" t="inlineStr">
        <is>
          <t xml:space="preserve">NOTE
11 - SUBSEQUENT EVENTS On
July 2, 2021, the Company’s shares became publicly listed on Nasdaq under the ticker symbol ENSC. Pursuant to the
terms of a $ 60.0 1,106,108
warrants with an exercise price of $ 10.01 three-year
contractual term. In addition, on the July
2, 2021 public listing date, the Company became obligated to pay a commitment fee of $ 1.2
million, with $ 800,000 400,000 On
July 12, 2021, following the Business Combination with LACQ, the Company’s former financial advisor filed an action against the
Company and its Chief Executive Officer alleging that the common stock and warrants issued to the former advisor in satisfaction of its
advisory fee should have been registered and immediately tradeable. On August 3, 2021, the parties entered into a settlement agreement
whereby the former advisor would have their common stock and the common stock underlying their warrants registered on the Company’s
resale Registration Statement on Form S-1 that it initially filed on August 9, 2021 (the “Resale Registration Statement”).
In addition, the warrants would be modified to allow for cashless exercise and to reduce the exercise price from $ 11.50 /share
to $ 10.00 /share.
In consideration for this, both parties agreed to release the other from any past, present or future claims. In addition, the former
advisor agreed to immediately stay the proceedings and inform the Superior Court of a conditional settlement and to dismiss the lawsuit
with prejudice five days following the effectiveness of the Resale Registration Statement. On July 15, 2021, the Company repaid the outstanding 2020
promissory notes and 2021 promissory notes in full. On
July 22, 2021, the Company engaged consultants to perform certain public and investor relations services in consideration for 500,000
shares of common stock issuable upon exercise
of 500,000 warrants with a five term and an exercise price of $ 6.28 ,
50,000
shares of common stock, and 200,000
restricted stock units. The restricted stock
units vest over one
year with 50 %
of the vesting contingent upon certain market conditions. </t>
        </is>
      </c>
      <c r="D7" s="4" t="inlineStr">
        <is>
          <t>NOTE
12 - SUBSEQUENT EVENTS The
Company evaluated subsequent events requiring recording or disclosure in the consolidated financial statements for the year ended December
31, 2020 and concluded that no events have occurred that would require recognition or disclosure in the consolidated financial statements
except as described below: Financing
Activities In
January 2021, the Company issued a convertible promissory note for proceeds of $ 50,000 .
The note contains the same terms as the 2018 convertible notes discussed in Note 7. Merger In
January 2021, the Company entered into a definitive merger agreement with a SPAC. The merger was completed on June 30, 2021. In
connection with the merger, outstanding shares of Ensysce (including shares resulting from the conversion of Ensysce’s convertible
debt prior to closing) were converted in the business combination into shares of the SPAC at an exchange ratio of 0.06585 .
In addition, Ensysce’s existing options and warrants were exchanged for equivalent securities in the SPAC on their existing
terms (with standard adjustments to exercise price and underlying shares, consistent with the foregoing exchange ratio). All references
in these consolidated financial statements to shares and per share amounts prior to the merger have been retroactively restated to reflect
the exchange ratio of 0.06585 In
January 2021, the Company terminated an agreement with a strategic advisor. Under terms of the termination agreement, the strategic advisor
accepted 500,000
private placement warrants to purchase the SPAC’s
common stock and 500,000
shares of the SPAC’s common stock. The
securities will be issued upon the Company’s consummation of a business combination with the SPAC; if such a business combination
is not consummated for any reason, the arrangement will be nullified and the strategic advisor would be eligible to receive a transaction
fee if the Company completes a transaction within one year of termination of the agreement. In July 2021, following the completion
of the merger with a SPAC, the Company’s shares became publicly listed on Nasdaq. Therefore, in addition to its working capital,
the Company now has access to its $ 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BSEQUENT EVENTS AFTER AUGUST 16, 2021</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row>
    <row r="3">
      <c r="A3" s="3" t="inlineStr">
        <is>
          <t>Collaborative Arrangement and Arrangement Other than Collaborative [Line Items]</t>
        </is>
      </c>
    </row>
    <row r="4">
      <c r="A4" s="4" t="inlineStr">
        <is>
          <t>SUBSEQUENT EVENTS AFTER AUGUST 16, 2021</t>
        </is>
      </c>
      <c r="B4" s="4" t="inlineStr">
        <is>
          <t>10.
SUBSEQUENT EVENTS The
Company evaluates subsequent events and transactions that occur after the balance sheet date up to the date that the condensed consolidated
financial statements were issued. Based upon this review, other than as described below, the Company did not identify any subsequent
events that would have required adjustment or disclosure in the condensed consolidated financial statements.</t>
        </is>
      </c>
      <c r="D4" s="4" t="inlineStr">
        <is>
          <t xml:space="preserve">NOTE
11. — SUBSEQUENT EVENTS The
Company evaluates subsequent events and transactions that occur after the balance sheet date up to the date that the financial statements
were issued. Based upon this review, other than as described below and as described in Note 2, the Company did not identify any subsequent
events that would have required adjustment or disclosure in the financial statements. On
January 27, 2021, the Panel granted the Company’s request for continued listing of the Company’s equity securities on the
Nasdaq Capital Market pursuant to an extension, subject to certain milestones, through June 1, 2021 so that the Company may seek to complete
an initial business combination and regain compliance with the listing rules. If the Company does not regain compliance with the Rule
by the required date, Nasdaq would delist the Company’s equity securities from the Nasdaq Capital Market. On
January 31, 2021, the Company entered into an Agreement and Plan of Merger (the “ Merger Agreement Merger Sub Pursuant
to the Merger Agreement, Merger Sub will merge with and into Ensysce, with Ensysce surviving such merger as a wholly owned subsidiary
of the Company and the stockholders of Ensysce becoming stockholders of the Company (the “ Merger Ensysce’s
issued and outstanding share capital as of immediately prior to the Merger Effective Time will, at the closing (the “ Business
Combination Closing Transaction 0.0001
per share (the “ LACQ Common Stock 0.06585
(the “ Exchange Ratio The
Transaction will be consummated subject to the deliverables and provisions as further described in the Merger Agreement. On
January 31, 2021, the underwriters of the Company’s initial public offering agreed to reduce the total deferred underwriting fee
that is to be paid to such underwriters upon the consummation of the Company’s initial business combination to $ 2,000,000 ,
which may under certain situations be payable in the form of LACQ Common Stock. On
January 31, 2021, the Company and GTWY Holdings entered into an amendment to the Gateway Promissory Note to permit conversion of all
or a portion of the promissory note into warrants at a price of $ 1.00
per warrant. In connection with such amendment,
GTWY Holdings elected to convert the full principal balance of the Gateway Promissory Note into 566,288
warrants. On
February 23, 2021, the Company entered into a fourth amendment to the Company’s Expense Advancement Agreement with its sponsors
and strategic investor to increase the total amount of advances available to the Company under the agreement by $ 160,000 .
The promissory notes covering the prior loan balance in the aggregate amount of $ 300,000
was amended and restated on February 24,
2021 in order to reflect the incremental increase of the total amount of advances available to the Company thereunder to $ 460,000
and all of which increase was drawn on
February 24, 2021. </t>
        </is>
      </c>
    </row>
    <row r="5">
      <c r="A5" s="4" t="inlineStr">
        <is>
          <t>Securities Purchase Agreement [Member]</t>
        </is>
      </c>
    </row>
    <row r="6">
      <c r="A6" s="3" t="inlineStr">
        <is>
          <t>Collaborative Arrangement and Arrangement Other than Collaborative [Line Items]</t>
        </is>
      </c>
    </row>
    <row r="7">
      <c r="A7" s="4" t="inlineStr">
        <is>
          <t>SUBSEQUENT EVENTS AFTER AUGUST 16, 2021</t>
        </is>
      </c>
      <c r="C7" s="4" t="inlineStr">
        <is>
          <t>NOTE 12 – SUBSEQUENT EVENTS On September 24, 2021, the Company entered into
the Securities Purchase Agreement for an aggregate financing of $ 15 5.3 5 361,158 7.63 10.6 10 722,317 7.63 The Securities Purchase Agreement limits the Company’s
ability to execute certain debt and equity financings, including its existing $ 60.0 On
October 6, 2021, the Superior Court dismissed with prejudice the case filed on July 12, 2021 by the Company’s former financial
advisor following effectiveness of the Resale Registration Statement.</t>
        </is>
      </c>
      <c r="D7" s="4" t="inlineStr">
        <is>
          <t>NOTE
12 – SUBSEQUENT EVENTS AFTER AUGUST 16, 2021 On
September 24, 2021, the Company entered into the Securities Purchase Agreement for an aggregate financing of $ 15
million with institutional investors.
At the first closing under the Securities Purchase Agreement, which occurred on September 24, 2021, the Company issued to the investors
(i) Investor Notes in the aggregate principal amount of $ 5.3
million for an aggregate purchase price
of $ 5
million and (ii) Investor Warrants to
purchase 361,158
shares of common stock in the aggregate
at an exercise price of $ 7.63
per share. At the second closing under
the Securities Purchase Agreement, which will occur upon certain conditions being satisfied, the Company will issue to the institutional
investors referenced above, (i) Investor Notes in the aggregate principal amount of $ 10.6
million for an aggregate purchase price
of $ 10
million and (i) Investor Warrants to purchase
722,317
shares of common stock in the aggregate
at an exercise price of $ 7.63
per share. The second closing will occur
no later than the 2nd trading day after the registration statement has been declared effective by the SEC. The
Securities Purchase Agreement limits the Company’s ability to execute certain debt and equity financings, including its existing
$ 60.0
million share subscription facility, while
the Investor Notes are outstanding. Without the availability of proceeds through the share subscription facility, existing cash resources
are not sufficient to allow us to fund current planned operations through the next 12 months following the filing of this registration
statement, which raises substantial doubt about the Company’s ability to continue as a going concer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1</t>
        </is>
      </c>
    </row>
    <row r="3">
      <c r="A3" s="3" t="inlineStr">
        <is>
          <t>Warrants</t>
        </is>
      </c>
    </row>
    <row r="4">
      <c r="A4" s="4" t="inlineStr">
        <is>
          <t>WARRANTS</t>
        </is>
      </c>
      <c r="B4" s="4" t="inlineStr">
        <is>
          <t xml:space="preserve">8.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If any such
registration statement has not been declared effective by the 60 th st five
years The
Company may redeem the Public Warrants:
● in
whole and not in part;
● at
a price of $ 0.01
per warrant;
● at
any time during the exercise period;
● upon
a minimum of 30 days’ prior written notice of redemption;
● if,
and only if, the last sale price of the
Company’s common stock equals or exceeds $18.00 per share for any 20 trading days within a 30-trading day period ending on
the third business day prior to the date on which the Company sends the notice of redemption to the warrant holders ;
and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62" customWidth="1" min="2" max="2"/>
    <col width="14" customWidth="1" min="3" max="3"/>
    <col width="14" customWidth="1" min="4" max="4"/>
    <col width="14" customWidth="1" min="5" max="5"/>
  </cols>
  <sheetData>
    <row r="1">
      <c r="A1" s="1" t="inlineStr">
        <is>
          <t>Condensed Consolidated Balance Sheets - USD ($)</t>
        </is>
      </c>
      <c r="C1" s="2" t="inlineStr">
        <is>
          <t>Mar. 31, 2021</t>
        </is>
      </c>
      <c r="D1" s="2" t="inlineStr">
        <is>
          <t>Dec. 31, 2020</t>
        </is>
      </c>
      <c r="E1" s="2" t="inlineStr">
        <is>
          <t>Dec. 31, 2019</t>
        </is>
      </c>
    </row>
    <row r="2">
      <c r="A2" s="3" t="inlineStr">
        <is>
          <t>Current assets:</t>
        </is>
      </c>
    </row>
    <row r="3">
      <c r="A3" s="4" t="inlineStr">
        <is>
          <t>Cash</t>
        </is>
      </c>
      <c r="C3" s="5" t="n">
        <v>18034</v>
      </c>
      <c r="D3" s="5" t="n">
        <v>49202</v>
      </c>
      <c r="E3" s="5" t="n">
        <v>1061151</v>
      </c>
    </row>
    <row r="4">
      <c r="A4" s="4" t="inlineStr">
        <is>
          <t>Prepaid expenses</t>
        </is>
      </c>
      <c r="C4" s="6" t="n">
        <v>190400</v>
      </c>
      <c r="D4" s="6" t="n">
        <v>157483</v>
      </c>
      <c r="E4" s="4" t="inlineStr">
        <is>
          <t xml:space="preserve"> </t>
        </is>
      </c>
    </row>
    <row r="5">
      <c r="A5" s="4" t="inlineStr">
        <is>
          <t>Prepaid income taxes</t>
        </is>
      </c>
      <c r="C5" s="6" t="n">
        <v>19779</v>
      </c>
      <c r="D5" s="6" t="n">
        <v>19779</v>
      </c>
      <c r="E5" s="6" t="n">
        <v>138571</v>
      </c>
    </row>
    <row r="6">
      <c r="A6" s="4" t="inlineStr">
        <is>
          <t>Total current assets</t>
        </is>
      </c>
      <c r="C6" s="6" t="n">
        <v>228213</v>
      </c>
      <c r="D6" s="6" t="n">
        <v>226464</v>
      </c>
      <c r="E6" s="6" t="n">
        <v>1199722</v>
      </c>
    </row>
    <row r="7">
      <c r="A7" s="4" t="inlineStr">
        <is>
          <t>Deferred tax asset</t>
        </is>
      </c>
      <c r="C7" s="6" t="n">
        <v>61278</v>
      </c>
      <c r="D7" s="4" t="inlineStr">
        <is>
          <t xml:space="preserve"> </t>
        </is>
      </c>
      <c r="E7" s="4" t="inlineStr">
        <is>
          <t xml:space="preserve"> </t>
        </is>
      </c>
    </row>
    <row r="8">
      <c r="A8" s="4" t="inlineStr">
        <is>
          <t>Cash and marketable securities held in Trust Account</t>
        </is>
      </c>
      <c r="C8" s="6" t="n">
        <v>12690899</v>
      </c>
      <c r="D8" s="6" t="n">
        <v>12628170</v>
      </c>
      <c r="E8" s="6" t="n">
        <v>195312177</v>
      </c>
    </row>
    <row r="9">
      <c r="A9" s="4" t="inlineStr">
        <is>
          <t>Total assets</t>
        </is>
      </c>
      <c r="C9" s="6" t="n">
        <v>12980390</v>
      </c>
      <c r="D9" s="6" t="n">
        <v>12854634</v>
      </c>
      <c r="E9" s="6" t="n">
        <v>196511899</v>
      </c>
    </row>
    <row r="10">
      <c r="A10" s="3" t="inlineStr">
        <is>
          <t>Current liabilities:</t>
        </is>
      </c>
    </row>
    <row r="11">
      <c r="A11" s="4" t="inlineStr">
        <is>
          <t>Accounts payable and accrued expenses</t>
        </is>
      </c>
      <c r="C11" s="6" t="n">
        <v>319180</v>
      </c>
      <c r="D11" s="6" t="n">
        <v>260404</v>
      </c>
      <c r="E11" s="6" t="n">
        <v>2771025</v>
      </c>
    </row>
    <row r="12">
      <c r="A12" s="4" t="inlineStr">
        <is>
          <t>Total current liabilities</t>
        </is>
      </c>
      <c r="C12" s="6" t="n">
        <v>319180</v>
      </c>
      <c r="D12" s="6" t="n">
        <v>260404</v>
      </c>
      <c r="E12" s="6" t="n">
        <v>2771025</v>
      </c>
    </row>
    <row r="13">
      <c r="A13" s="4" t="inlineStr">
        <is>
          <t>Promissory note</t>
        </is>
      </c>
      <c r="C13" s="4" t="inlineStr">
        <is>
          <t xml:space="preserve"> </t>
        </is>
      </c>
      <c r="D13" s="6" t="n">
        <v>566288</v>
      </c>
      <c r="E13" s="6" t="n">
        <v>566288</v>
      </c>
    </row>
    <row r="14">
      <c r="A14" s="4" t="inlineStr">
        <is>
          <t>Convertible promissory notes - related party</t>
        </is>
      </c>
      <c r="C14" s="6" t="n">
        <v>460000</v>
      </c>
      <c r="D14" s="6" t="n">
        <v>225000</v>
      </c>
      <c r="E14" s="4" t="inlineStr">
        <is>
          <t xml:space="preserve"> </t>
        </is>
      </c>
    </row>
    <row r="15">
      <c r="A15" s="4" t="inlineStr">
        <is>
          <t>Warrant liability</t>
        </is>
      </c>
      <c r="C15" s="6" t="n">
        <v>8307375</v>
      </c>
      <c r="D15" s="6" t="n">
        <v>6260000</v>
      </c>
      <c r="E15" s="6" t="n">
        <v>7166250</v>
      </c>
    </row>
    <row r="16">
      <c r="A16" s="4" t="inlineStr">
        <is>
          <t>Deferred underwriting fee payable</t>
        </is>
      </c>
      <c r="C16" s="6" t="n">
        <v>2000000</v>
      </c>
      <c r="D16" s="6" t="n">
        <v>6750000</v>
      </c>
      <c r="E16" s="6" t="n">
        <v>7000000</v>
      </c>
    </row>
    <row r="17">
      <c r="A17" s="4" t="inlineStr">
        <is>
          <t>Total liabilities</t>
        </is>
      </c>
      <c r="C17" s="6" t="n">
        <v>11086555</v>
      </c>
      <c r="D17" s="6" t="n">
        <v>14061692</v>
      </c>
      <c r="E17" s="6" t="n">
        <v>17503563</v>
      </c>
    </row>
    <row r="18">
      <c r="A18" s="4" t="inlineStr">
        <is>
          <t>Commitments and contingencies (Note 6)</t>
        </is>
      </c>
      <c r="D18" s="4" t="inlineStr">
        <is>
          <t xml:space="preserve"> </t>
        </is>
      </c>
      <c r="E18" s="4" t="inlineStr">
        <is>
          <t xml:space="preserve"> </t>
        </is>
      </c>
    </row>
    <row r="19">
      <c r="A19" s="4" t="inlineStr">
        <is>
          <t>Common stock subject to possible redemption, 0 and 16,808,829 shares at redemption value at December 31, 2020 and 2019, respectively</t>
        </is>
      </c>
      <c r="D19" s="4" t="inlineStr">
        <is>
          <t xml:space="preserve"> </t>
        </is>
      </c>
      <c r="E19" s="6" t="n">
        <v>174008335</v>
      </c>
    </row>
    <row r="20">
      <c r="A20" s="3" t="inlineStr">
        <is>
          <t>Stockholders’ equity (deficit)</t>
        </is>
      </c>
    </row>
    <row r="21">
      <c r="A21" s="4" t="inlineStr">
        <is>
          <t>Preferred stock, $0.0001 par value, 1,500,000 shares authorized, no shares issued and outstanding at June 30, 2021 (unaudited) and December 31, 2020</t>
        </is>
      </c>
      <c r="C21" s="4" t="inlineStr">
        <is>
          <t xml:space="preserve"> </t>
        </is>
      </c>
      <c r="D21" s="4" t="inlineStr">
        <is>
          <t xml:space="preserve"> </t>
        </is>
      </c>
      <c r="E21" s="4" t="inlineStr">
        <is>
          <t xml:space="preserve"> </t>
        </is>
      </c>
    </row>
    <row r="22">
      <c r="A22" s="4" t="inlineStr">
        <is>
          <t>Common stock, $0.0001 par value, 150,000,000 shares authorized; 24,275,541 and 15,768,725 shares issued at June 30, 2021 (unaudited) and December 31, 2020, respectively; 24,255,786 and 15,768,725 shares outstanding at June 30, 2021 (unaudited) and December 31, 2020, respectively</t>
        </is>
      </c>
      <c r="C22" s="6" t="n">
        <v>622</v>
      </c>
      <c r="D22" s="6" t="n">
        <v>622</v>
      </c>
      <c r="E22" s="6" t="n">
        <v>707</v>
      </c>
    </row>
    <row r="23">
      <c r="A23" s="4" t="inlineStr">
        <is>
          <t>Additional paid-in capital</t>
        </is>
      </c>
      <c r="C23" s="6" t="n">
        <v>4812500</v>
      </c>
      <c r="D23" s="4" t="inlineStr">
        <is>
          <t xml:space="preserve"> </t>
        </is>
      </c>
      <c r="E23" s="6" t="n">
        <v>5136000</v>
      </c>
    </row>
    <row r="24">
      <c r="A24" s="4" t="inlineStr">
        <is>
          <t>Accumulated deficit</t>
        </is>
      </c>
      <c r="C24" s="6" t="n">
        <v>-2919287</v>
      </c>
      <c r="D24" s="6" t="n">
        <v>-1207680</v>
      </c>
      <c r="E24" s="6" t="n">
        <v>-136706</v>
      </c>
    </row>
    <row r="25">
      <c r="A25" s="4" t="inlineStr">
        <is>
          <t>Total Ensysce Biosciences, Inc. stockholders’ equity (deficit)</t>
        </is>
      </c>
      <c r="C25" s="6" t="n">
        <v>1893835</v>
      </c>
      <c r="D25" s="6" t="n">
        <v>-1207058</v>
      </c>
      <c r="E25" s="6" t="n">
        <v>5000001</v>
      </c>
    </row>
    <row r="26">
      <c r="A26" s="4" t="inlineStr">
        <is>
          <t>Total stockholders’ equity (deficit)</t>
        </is>
      </c>
      <c r="C26" s="6" t="n">
        <v>1893835</v>
      </c>
      <c r="D26" s="6" t="n">
        <v>-1207058</v>
      </c>
      <c r="E26" s="6" t="n">
        <v>5000001</v>
      </c>
    </row>
    <row r="27">
      <c r="A27" s="4" t="inlineStr">
        <is>
          <t>Total liabilities and stockholders’ equity</t>
        </is>
      </c>
      <c r="C27" s="6" t="n">
        <v>12980390</v>
      </c>
      <c r="D27" s="6" t="n">
        <v>12854634</v>
      </c>
      <c r="E27" s="6" t="n">
        <v>196511899</v>
      </c>
    </row>
    <row r="28">
      <c r="A28" s="4" t="inlineStr">
        <is>
          <t>Ensysce Biosciences, Inc [Member]</t>
        </is>
      </c>
    </row>
    <row r="29">
      <c r="A29" s="3" t="inlineStr">
        <is>
          <t>Current assets:</t>
        </is>
      </c>
    </row>
    <row r="30">
      <c r="A30" s="4" t="inlineStr">
        <is>
          <t>Cash and cash equivalents</t>
        </is>
      </c>
      <c r="D30" s="6" t="n">
        <v>194214</v>
      </c>
      <c r="E30" s="6" t="n">
        <v>341536</v>
      </c>
    </row>
    <row r="31">
      <c r="A31" s="4" t="inlineStr">
        <is>
          <t>Unbilled receivable</t>
        </is>
      </c>
      <c r="D31" s="4" t="inlineStr">
        <is>
          <t xml:space="preserve"> </t>
        </is>
      </c>
      <c r="E31" s="6" t="n">
        <v>173552</v>
      </c>
    </row>
    <row r="32">
      <c r="A32" s="4" t="inlineStr">
        <is>
          <t>Right-of-use asset</t>
        </is>
      </c>
      <c r="D32" s="6" t="n">
        <v>23538</v>
      </c>
      <c r="E32" s="4" t="inlineStr">
        <is>
          <t xml:space="preserve"> </t>
        </is>
      </c>
    </row>
    <row r="33">
      <c r="A33" s="4" t="inlineStr">
        <is>
          <t>Prepaid expenses and other current assets</t>
        </is>
      </c>
      <c r="D33" s="6" t="n">
        <v>130124</v>
      </c>
      <c r="E33" s="6" t="n">
        <v>103502</v>
      </c>
    </row>
    <row r="34">
      <c r="A34" s="4" t="inlineStr">
        <is>
          <t>Total current assets</t>
        </is>
      </c>
      <c r="D34" s="6" t="n">
        <v>347876</v>
      </c>
      <c r="E34" s="6" t="n">
        <v>618590</v>
      </c>
    </row>
    <row r="35">
      <c r="A35" s="4" t="inlineStr">
        <is>
          <t>Property and equipment, net</t>
        </is>
      </c>
      <c r="D35" s="6" t="n">
        <v>151</v>
      </c>
      <c r="E35" s="6" t="n">
        <v>351</v>
      </c>
    </row>
    <row r="36">
      <c r="A36" s="4" t="inlineStr">
        <is>
          <t>Other assets</t>
        </is>
      </c>
      <c r="D36" s="6" t="n">
        <v>3780</v>
      </c>
      <c r="E36" s="6" t="n">
        <v>5000</v>
      </c>
    </row>
    <row r="37">
      <c r="A37" s="4" t="inlineStr">
        <is>
          <t>Total assets</t>
        </is>
      </c>
      <c r="D37" s="6" t="n">
        <v>351807</v>
      </c>
      <c r="E37" s="6" t="n">
        <v>623941</v>
      </c>
    </row>
    <row r="38">
      <c r="A38" s="3" t="inlineStr">
        <is>
          <t>Current liabilities:</t>
        </is>
      </c>
    </row>
    <row r="39">
      <c r="A39" s="4" t="inlineStr">
        <is>
          <t>Accounts payable</t>
        </is>
      </c>
      <c r="D39" s="6" t="n">
        <v>1724598</v>
      </c>
      <c r="E39" s="6" t="n">
        <v>540778</v>
      </c>
    </row>
    <row r="40">
      <c r="A40" s="4" t="inlineStr">
        <is>
          <t>Accrued expenses and other liabilities</t>
        </is>
      </c>
      <c r="D40" s="6" t="n">
        <v>344792</v>
      </c>
      <c r="E40" s="6" t="n">
        <v>1491660</v>
      </c>
    </row>
    <row r="41">
      <c r="A41" s="4" t="inlineStr">
        <is>
          <t>Lease liability</t>
        </is>
      </c>
      <c r="D41" s="6" t="n">
        <v>25500</v>
      </c>
      <c r="E41" s="4" t="inlineStr">
        <is>
          <t xml:space="preserve"> </t>
        </is>
      </c>
    </row>
    <row r="42">
      <c r="A42" s="4" t="inlineStr">
        <is>
          <t>Notes payable and accrued interest</t>
        </is>
      </c>
      <c r="D42" s="6" t="n">
        <v>4245082</v>
      </c>
      <c r="E42" s="6" t="n">
        <v>2621407</v>
      </c>
    </row>
    <row r="43">
      <c r="A43" s="4" t="inlineStr">
        <is>
          <t>Embedded derivative on convertible notes</t>
        </is>
      </c>
      <c r="D43" s="6" t="n">
        <v>670262</v>
      </c>
      <c r="E43" s="6" t="n">
        <v>2646347</v>
      </c>
    </row>
    <row r="44">
      <c r="A44" s="4" t="inlineStr">
        <is>
          <t>Total current liabilities</t>
        </is>
      </c>
      <c r="D44" s="6" t="n">
        <v>7010234</v>
      </c>
      <c r="E44" s="6" t="n">
        <v>7300192</v>
      </c>
    </row>
    <row r="45">
      <c r="A45" s="4" t="inlineStr">
        <is>
          <t>Total liabilities</t>
        </is>
      </c>
      <c r="D45" s="6" t="n">
        <v>7010234</v>
      </c>
      <c r="E45" s="6" t="n">
        <v>7300192</v>
      </c>
    </row>
    <row r="46">
      <c r="A46" s="4" t="inlineStr">
        <is>
          <t>Commitments and contingencies (Note 6)</t>
        </is>
      </c>
      <c r="D46" s="4" t="inlineStr">
        <is>
          <t xml:space="preserve"> </t>
        </is>
      </c>
    </row>
    <row r="47">
      <c r="A47" s="3" t="inlineStr">
        <is>
          <t>Stockholders’ equity (deficit)</t>
        </is>
      </c>
    </row>
    <row r="48">
      <c r="A48" s="4" t="inlineStr">
        <is>
          <t>Preferred stock, $0.0001 par value, 1,500,000 shares authorized, no shares issued and outstanding at June 30, 2021 (unaudited) and December 31, 2020</t>
        </is>
      </c>
      <c r="B48" s="4" t="inlineStr">
        <is>
          <t>[1]</t>
        </is>
      </c>
      <c r="D48" s="4" t="inlineStr">
        <is>
          <t xml:space="preserve"> </t>
        </is>
      </c>
      <c r="E48" s="4" t="inlineStr">
        <is>
          <t xml:space="preserve"> </t>
        </is>
      </c>
    </row>
    <row r="49">
      <c r="A49" s="4" t="inlineStr">
        <is>
          <t>Common stock, $0.0001 par value, 150,000,000 shares authorized; 24,275,541 and 15,768,725 shares issued at June 30, 2021 (unaudited) and December 31, 2020, respectively; 24,255,786 and 15,768,725 shares outstanding at June 30, 2021 (unaudited) and December 31, 2020, respectively</t>
        </is>
      </c>
      <c r="B49" s="4" t="inlineStr">
        <is>
          <t>[1]</t>
        </is>
      </c>
      <c r="D49" s="6" t="n">
        <v>1577</v>
      </c>
      <c r="E49" s="6" t="n">
        <v>1577</v>
      </c>
    </row>
    <row r="50">
      <c r="A50" s="4" t="inlineStr">
        <is>
          <t>Additional paid-in capital</t>
        </is>
      </c>
      <c r="B50" s="4" t="inlineStr">
        <is>
          <t>[1]</t>
        </is>
      </c>
      <c r="D50" s="6" t="n">
        <v>49516337</v>
      </c>
      <c r="E50" s="6" t="n">
        <v>49337658</v>
      </c>
    </row>
    <row r="51">
      <c r="A51" s="4" t="inlineStr">
        <is>
          <t>Accumulated deficit</t>
        </is>
      </c>
      <c r="D51" s="6" t="n">
        <v>-55958716</v>
      </c>
      <c r="E51" s="6" t="n">
        <v>-56015486</v>
      </c>
    </row>
    <row r="52">
      <c r="A52" s="4" t="inlineStr">
        <is>
          <t>Total Ensysce Biosciences, Inc. stockholders’ equity (deficit)</t>
        </is>
      </c>
      <c r="C52" s="4" t="inlineStr">
        <is>
          <t xml:space="preserve"> </t>
        </is>
      </c>
      <c r="D52" s="6" t="n">
        <v>-6440802</v>
      </c>
      <c r="E52" s="6" t="n">
        <v>-6676251</v>
      </c>
    </row>
    <row r="53">
      <c r="A53" s="4" t="inlineStr">
        <is>
          <t>Noncontrolling interests in stockholders’ deficit</t>
        </is>
      </c>
      <c r="D53" s="6" t="n">
        <v>-217625</v>
      </c>
      <c r="E53" s="4" t="inlineStr">
        <is>
          <t xml:space="preserve"> </t>
        </is>
      </c>
    </row>
    <row r="54">
      <c r="A54" s="4" t="inlineStr">
        <is>
          <t>Total stockholders’ equity (deficit)</t>
        </is>
      </c>
      <c r="C54" s="5" t="n">
        <v>-7303437</v>
      </c>
      <c r="D54" s="6" t="n">
        <v>-6658427</v>
      </c>
      <c r="E54" s="6" t="n">
        <v>-6676251</v>
      </c>
    </row>
    <row r="55">
      <c r="A55" s="4" t="inlineStr">
        <is>
          <t>Total liabilities and stockholders’ equity</t>
        </is>
      </c>
      <c r="D55" s="5" t="n">
        <v>351807</v>
      </c>
      <c r="E55" s="5" t="n">
        <v>623941</v>
      </c>
    </row>
    <row r="56"/>
    <row r="57">
      <c r="A57" s="4" t="inlineStr">
        <is>
          <t>[1]</t>
        </is>
      </c>
      <c r="B57" s="4" t="inlineStr">
        <is>
          <t>Retroactively restated for the merger as described in Note
12</t>
        </is>
      </c>
    </row>
  </sheetData>
  <mergeCells count="3">
    <mergeCell ref="A1:B1"/>
    <mergeCell ref="A56:D56"/>
    <mergeCell ref="B57:D5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ORGANIZATION AND PRINCIPAL ACTIVITIES</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row>
    <row r="3">
      <c r="A3" s="4" t="inlineStr">
        <is>
          <t>ORGANIZATION AND PRINCIPAL ACTIVITIES</t>
        </is>
      </c>
      <c r="B3" s="4" t="inlineStr">
        <is>
          <t xml:space="preserve">1.
DESCRIPTION OF ORGANIZATION AND BUSINESS OPERATIONS Leisure
Acquisition Corp. (the “ Company September
11, 2017 . The Company was formed for the purpose
of acquiring, through a merger, capital stock exchange, asset acquisition, stock purchase, reorganization, recapitalization, exchangeable
share transaction or other similar business transaction, with one or more operating businesses or assets (a “ Business Combination The
Company has one subsidiary, EB Merger Sub, Inc., a Delaware corporation and wholly owned subsidiary of the Company (see Note 6). At
March 31, 2021, the Company had not yet commenced operations. All activity through March 31, 2021 relates to the Company’s formation,
its initial public offering (“ Initial Public Offering GTWY Holdings Ensysce The
registration statement for the Company’s Initial Public Offering was declared effective on December 1, 2017. On December 5, 2017,
the Company consummated the Initial Public Offering of 20,000,000
units (“ Units Public Shares 200,000,000 ,
which is described in Note 3. Simultaneously
with the closing of the Initial Public Offering, the Company consummated the sale of 6,825,000
warrants (the “ Private Placement Warrants 1.00
per warrant in a private placement to Hydra LAC,
LLC, an affiliate of Hydra Management, LLC (the “ Hydra Sponsor Matthews Lane Sponsor Sponsors HG Vora 6,825,000 ,
which is described in Note 4. Following
the closing of the Initial Public Offering on December 5, 2017, an amount of $ 200,000,000
($ 10.00
per Unit) from the net proceeds of the sale of
the Units in the Initial Public Offering and the Private Placement Warrants was placed in a trust account (the “ Trust Account Investment Company Act Transaction
costs amounted to $ 11,548,735 ,
consisting of $ 4,000,000
of underwriting fees, $ 7,000,000
of deferred underwriting fees and $ 548,735
of Initial Public Offering costs. The
Company’s management has broad discretion with respect to the specific application of the net proceeds of the Initial Public Offering
and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
of the balance in the Trust Account (excluding deferred underwriting commissions and franchise and income taxes payable on the income
earned on the Trust Account) at the time of the signing of an agreement to enter into a Business Combination. The Company will only complete
a Business Combination if the post-Business Combination company owns or acquires 50 %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 10.00
per share, plus any deposits made to the
Trust Account in connection with extension payments and any pro rata interest earned on the funds held in the Trust Account and not previously
released to the Company to pay franchise and income taxes). The per share amount to be distributed to stockholders who redeem their shares
will not be reduced by the deferred underwriting commissions the Company will pay to the underwriters (see Note 6). The
Company will proceed with a Business Combination if the Company has net tangible assets of at least $ 5,000,001
upon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Second Amended and Restated Certificate of Incorporation, conduct the redemptions pursuant to the tender
offer rules of the Securities and Exchange Commission (“ SEC Initial Stockholders LEISURE
ACQUISITION CORP. (Unaudited) Notwithstanding
the foregoing, the Company’s Second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 Exchange Act The
Company has until June 30, 2021 to consummate a Business Combination (the “ Combination Period 100 75,000 Ensysce’s
issued and outstanding share capital as of immediately prior to the Merger Effective Time will, at the closing (the “ Business
Combination Closing Transaction LACQ
Common Stock Exchange Ratio On
November 26, 2019, the Company held a special meeting pursuant to which the Company’s stockholders approved extending the Combination
Period from December 5, 2019 to April 5, 2020 (the “ Initial Extension Date 1,123,749
shares of the Company’s common stock. As
a result, an aggregate of $ 11,583,473
(or approximately $ 10.31
per share) was released from the Company’s
Trust Account to pay such stockholders. The
Company agreed to contribute (the “ Contribution 0.03
for each share of the Company’s common
stock that was not redeemed in connection with the extension for each of the four monthly periods covered by the extension (commencing
on December 6, 2019 through the Initial Extension Date), subject to certain conditions. On
each of December 5, 2019, January 3, 2020, February 4, 2020 and March 4, 2020, the Company made a Contribution of $ 0.03
for each of the Public Shares outstanding,
for an aggregate Contribution of $ 2,265,151 ,
which amounts were deposited into the Trust Account. On
December 5, 2019, the Company entered into an expense advancement agreement with GTWY Holdings (the “ GTWY Expense Advance Agreement 566,288
to fund contributions to the Trust Account. The
Company drew down the full amount under the GTWY Expense Advance Agreement to fund the required Contribution to the Trust Account for
the period December 6, 2019 to January 5, 2020 by issuing an unsecured promissory note to GTWY Holdings. The note was converted into
warrants on January 31, 2021 (see Note 6). On
January 15, 2020, the Company drew down $ 1,000,000
under the expense advancement agreement
with the Company’s Sponsors and strategic investor dated December 1, 2017 in exchange for issuing unsecured promissory notes to
fund its working capital requirements and to fund required Contributions to the Trust Account. The holders had the option to convert
the promissory notes into warrants at a price of $ 1.00
per warrant subject to the same terms
and conditions as private placement warrants. The notes were converted into warrants on June 25, 2020 (see Note 5). On
March 26, 2020, the Company held a special meeting pursuant to which the Company’s stockholders approved extending the Combination
Period from April 5, 2020 to June 30, 2020 (the “ Second Extension Date 16,837,678
shares of the Company’s common stock. As
a result, an aggregate of $ 176,283,492
(or approximately $ 10.47
per share) was released from the Company’s
Trust Account to pay such stockholders. Of the amount paid to redeeming stockholders, $ 136,283,492
was paid as of March 31, 2020 and the balance
of $ 40,000,000 was
paid on April 1, 2020. On
June 26, 2020, the Company held a special meeting pursuant to which the Company’s stockholders approved extending the Combination
Period from June 30, 2020 to December 1, 2020 (the “ Third Extension Date 776,290
shares of the Company’s common stock. As
a result, an aggregate of $ 8,099,292
(or approximately $ 10.43
per share) was released from the Company’s
Trust Account to pay such stockholders. LEISURE
ACQUISITION CORP. (Unaudited) On
November 24, 2020, the Company’s stockholders approved extending the Combination Period from December 1, 2020 to June 30, 2021
(the “ Fourth Extension Date 38,015
shares of the Company’s common stock. As
a result, an aggregate of $ 393,380
(or approximately $ 10.34
per share) was released from the Company’s
Trust Account to pay such stockholders. The
Initial Stockholders have agreed to (i) waive their redemption rights with respect to their Founder Shares in connection with the completion
of a Business Combination, (ii) to waive their rights to liquidating distributions from the Trust Account with respect to their Founder
Shares if the Company fails to complete a Business Combination within the Combination Period and (iii) not to propose an amendment to
the Company’s Second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In
order to protect the amounts held in the Trust Account, the Sponso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the lesser of (i) $ 10.00
per Public Share or (ii) such lesser amount per
share held in the Trust Account as of the date of the liquidation of the Trust Account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 Securities
Act Nasdaq
Notifications On
November 30, 2020, the Company received a notice from the Listing Qualifications Department of The Nasdaq Stock Market LLC stating that
the Company was not in compliance with Listing Rule IM-5101-2 (the “ Rule The
Listing Qualifications Department advised the Company that its securities would be subject to delisting unless the Company timely requested
a hearing before an independent Hearings Panel (the “ Panel The
Company continues to work towards completion of the proposed business combination with Ensysce; however, the merger has not yet been
consummated. As a result, on June 1, 2021, Nasdaq notified the Company that trading in the Company’s securities on Nasdaq would
be suspended effective with the open of the market on June 3, 2021 (the “ Suspension Notice In
addition, and prior to the issuance of Suspension Notice, on May 25, 2021, the Company received formal notice from the Staff indicating
that the Company’s failure to timely file its Form 10-Q with the SEC, as required by Nasdaq Listing Rule 5250(c)(1) (the “ Filing
Requirement The
Company was unable to complete the merger with Ensysce or to timely file the Form 10-Q with the SEC due to the additional time required
by the Company to determine and otherwise address the appropriate accounting treatment for the Company’s warrants, as a result
of the SEC statement released on April 12, 2021, entitled “Staff Statement on Accounting and Reporting Considerations for Warrants
Issued by Special Purpose Acquisition Companies (“ SPACs SEC Statement See “ Risk Factors —
If the Nasdaq delists our Common Stock and/or our Public Warrants do not continue to trade on the OTC Pink Open Market, this could limit
investors’ ability to make transactions in our securities and subject us to additional trading restriction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Going Concern As
of March 31, 2021, the Company had $ 18,034
in its operating bank accounts, $ 12,690,899
in securities held in the Trust Account
to be used for a Business Combination or to repurchase or redeem its common stock in connection therewith and working capital deficit
of $ 163,896 ,
which excludes $ 72,929 of
prepaid income and franchise taxes. As
of March 31, 2021, the Company there was no remaining amounts available for drawdown under the Company’s expense advancement agreement
with the Company’s Sponsors and HG Vora (see “ Related Party Loans The
Company will need to raise additional capital through loans or additional investments from its Sponsors, HG Vora, stockholders, officers,
directors, or third parties. The Company’s Sponsors and HG Vora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June 30, 2021, the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 LEISURE
ACQUISITION CORP. (Unaudited) </t>
        </is>
      </c>
      <c r="D3" s="4" t="inlineStr">
        <is>
          <t xml:space="preserve">NOTE
1. — DESCRIPTION OF ORGANIZATION AND BUSINESS OPERATIONS Leisure
Acquisition Corp. (the “ Company September
11, 2017 . The Company was formed for the purpose
of acquiring, through a merger, capital stock exchange, asset acquisition, stock purchase, reorganization, recapitalization, exchangeable
share transaction or other similar business transaction, with one or more operating businesses or assets (a “ Business Combination At
December 31, 2020, the Company had not yet commenced operations. All activity through December 31, 2020 relates to the Company’s
formation, its initial public offering (“ Initial Public Offering Ensysce GTWY Holdings The
registration statement for the Company’s Initial Public Offering was declared effective on December 1, 2017. On December 5, 2017,
the Company consummated the Initial Public Offering of 20,000,000
units (“ Units Public Shares 200,000,000 ,
which is described in Note 4. Simultaneously
with the closing of the Initial Public Offering, the Company consummated the sale of 6,825,000
warrants (the “ Private Placement Warrants 1.00
per warrant in a private placement to Hydra LAC,
LLC, an affiliate of Hydra Management, LLC (the “ Hydra Sponsor Sponsors HG Vora 6,825,000 ,
which is described in Note 5. Following
the closing of the Initial Public Offering on December 5, 2017, an amount of $ 200,000,000
($ 10.00
per Unit) from the net proceeds of the sale of
the Units in the Initial Public Offering and the Private Placement Warrants was placed in a trust account (the “ Trust Account Investment Company Act Transaction
costs amounted to $ 11,548,735 ,
consisting of $ 4,000,000
of underwriting fees, $ 7,000,000
of deferred underwriting fees and $ 548,735
of Initial Public Offering costs. The
Company’s management has broad discretion with respect to the specific application of the net proceeds of the Initial Public Offering
and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
of the balance in the Trust Account (excluding deferred underwriting commissions and franchise and income taxes payable on the income
earned on the Trust Account) at the time of the signing of an agreement to enter into a Business Combination. The Company will only complete
a Business Combination if the post-Business Combination company owns or acquires 50 %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 10.00
per share, plus any deposits made to the
Trust Account in connection with extension payments and any pro rata interest earned on the funds held in the Trust Account and not previously
released to the Company to pay franchise and income taxes). The per share amount to be distributed to stockholders who redeem their shares
will not be reduced by the deferred underwriting commissions the Company will pay to the underwriters (see Note 8). The
Company will proceed with a Business Combination if the Company has net tangible assets of at least $ 5,000,001
upon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Second Amended and Restated Certificate of Incorporation, conduct the redemptions pursuant to the tender
offer rules of the Securities and Exchange Commission (“ SEC Initial Stockholders Notwithstanding
the foregoing, the Company’s Second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 Exchange Act The
Company has until June 30, 2021 to consummate a Business Combination (the “ Combination Period 100 75,000 On
November 26, 2019, the Company held a special meeting pursuant to which the Company’s stockholders approved extending the Combination
Period from December 5, 2019 to April 5, 2020 (the “ Initial Extension Date 1,123,749
shares of the Company’s common stock. As
a result, an aggregate of $ 11,583,473
(or approximately $ 10.31
per share) was released from the Company’s
Trust Account to pay such stockholders. The
Company agreed to contribute (the “ Contribution 0.03
for each share of the Company’s common
stock that was not redeemed in connection with the extension for each of the four monthly periods covered by the extension (commencing
on December 6, 2019 through the Initial Extension Date), subject to certain conditions. On
each of December 5, 2019, January 3, 2020, February 4, 2020 and March 4, 2020, the Company made a Contribution of $ 0.03
for each of the Public Shares outstanding,
for an aggregate Contribution of $ 2,265,150 ,
which amounts were deposited into the Trust Account. On
December 5, 2019, the Company entered into an expense advancement agreement with GTWY Holdings (the “ GTWY Expense Advance Agreement 566,288
to fund contributions to the Trust Account. The
Company drew down the full amount under the GTWY Expense Advance Agreement to fund the required Contribution to the Trust Account for
the period December 6, 2019 to January 5, 2020 by issuing an unsecured promissory note to GTWY Holdings. The note was converted into
warrants on January 31, 2021 (see Note 7). On
January 15, 2020, the Company drew down $ 1,000,000
under the expense advancement agreement with
the Company’s Sponsors and strategic investor dated December 1, 2017 in exchange for issuing unsecured promissory notes to fund
its working capital requirements and to fund required Contributions to the Trust Account. The holders had the option to convert the promissory
notes into warrants at a price of $ 1.00
per warrant subject to the same terms and conditions
as Private Placement Warrants. The notes were converted into warrants to purchase 1,000,001
shares of the Company’s common stock at
an exercise price of $ 11.50
per share on June 25, 2020 (see Note 6). On
March 26, 2020, the Company held a special meeting pursuant to which the Company’s stockholders approved extending the Combination
Period from April 5, 2020 to June 30, 2020 (the “ Second Extension Date 16,837,678
shares of the Company’s common stock. As
a result, an aggregate of $ 176,283,492
(or approximately $ 10.47
per share) was released from the Company’s
Trust Account to pay such stockholders. Of the amount paid to redeeming stockholders, $ 136,283,492
was paid as of March 31, 2020 and the balance
of $ 40,000,000 was
paid on April 1, 2020. On
June 26, 2020, the Company held a special meeting pursuant to which the Company’s stockholders approved extending the Combination
Period from June 30, 2020 to December 1, 2020 (the “ Third Extension Date 776,290
shares of the Company’s common stock. As
a result, an aggregate of $ 8,099,292
(or approximately $ 10.43
per share) was released from the Company’s
Trust Account to pay such stockholders. On
November 24, 2020, the Company’s stockholders approved extending the Combination Period from December 1, 2020 to June 30, 2021
(the “ Fourth Extension Date 38,015 shares of the Company’s common stock. As a result, an
aggregate of $ 393,380
(or approximately $ 10.34
per share) was released from the Company’s
Trust Account to pay such stockholders. The
Initial Stockholders have agreed to (i) waive their redemption rights with respect to their Founder Shares in connection with the completion
of a Business Combination, (ii) to waive their rights to liquidating distributions from the Trust Account with respect to their Founder
Shares if the Company fails to complete a Business Combination within the Combination Period and (iii) not to propose an amendment to
the Company’s Second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In
order to protect the amounts held in the Trust Account, the Sponso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the lesser of (i) $ 10.00
per Public Share or (ii) such lesser amount per
share held in the Trust Account as of the date of the liquidation of the Trust Account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 Securities
Act Nasdaq
Notifications On
November 30, 2020, the Company received a notice from the Listing Qualifications Department of The Nasdaq Stock Market LLC stating that
the Company was not in compliance with Listing Rule IM-5101-2 (the “Rule”), which requires that a special purpose acquisition
company complete one or more business combinations within 36 months of the effectiveness of the registration statement filed in connection
with its initial public offering. Since the Company’s registration statement became effective on December 1, 2017, it was required
to complete an initial business combination by no later than December 1, 2020. The Rule also provides that failure to comply with this
requirement will result in the Listing Qualifications Department issuing a Staff Delisting Determination under Rule 5810 to delist the
Company’s securities. In addition, the Nasdaq Notice states that the Company was not in compliance with Nasdaq’s minimum
publicly held shares requirement under Listing Rule 5550(a)(4), which requires a listed company’s primary equity security to maintain
a minimum of 500,000 publicly held shares. The
Listing Qualifications Department has advised the Company that its securities would be subject to delisting unless the Company timely
requests a hearing before an independent Hearings Panel (the “Panel”). Accordingly, the Company intends to timely request
a hearing. The hearing request will stay any suspension or delisting action pending the completion of the hearing and the expiration
of any additional extension period granted by the Panel following the hearing. On January 27, 2021, the Panel
granted the Company’s request for continued listing of the Company’s equity securities on the Nasdaq Capital Market pursuant
to an extension, subject to certain milestones, through June 1, 2021 (see Note 12). See. “ Risk Factors — If the Nasdaq
delists our Common Stock and/or our Public Warrants do not continue to trade on the OTC Pink Open Market, this could limit investors’
ability to make transactions in our securities and subject us to additional trading restriction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Going Concern As
of December 31, 2020, the Company had $ 49,202 in
its operating bank accounts, $ 12,628,170 in securities held in the Trust Account to be used for a Business
Combination or to repurchase or redeem its common stock in connection therewith and working capital deficit of $ 127,869 ,
which excludes $ 93,929 of
prepaid income and franchise taxes. As
of December 31, 2020, the Company had $ 75,000
available for drawdown under the Company’s
expense advancement agreement with the Company’s Sponsors and HG Vora (see “ Related Party Loans The
Company will need to raise additional capital through loans or additional investments from its Sponsors, HG Vora, stockholders, officers,
directors, or third parties. The Company’s Sponsors and HG Vora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June 30, 2021, the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 </t>
        </is>
      </c>
    </row>
    <row r="4">
      <c r="A4" s="4" t="inlineStr">
        <is>
          <t>Ensysce Biosciences, Inc [Member]</t>
        </is>
      </c>
    </row>
    <row r="5">
      <c r="A5" s="4" t="inlineStr">
        <is>
          <t>ORGANIZATION AND PRINCIPAL ACTIVITIES</t>
        </is>
      </c>
      <c r="C5" s="4" t="inlineStr">
        <is>
          <t xml:space="preserve">NOTE
1 – ORGANIZATION AND PRINCIPAL ACTIVITIES Ensysce
Biosciences, Inc. (“Ensysce”), along with its subsidiary, Covistat Inc. (“Covistat”) and its wholly owned subsidiary
EBI Operating, Inc. (collectively, the “Company”), is engaged in the development of small and large molecule drug delivery
platforms targeting pain and cancer markets. The primary focus of the Company is its small molecule program developing abuse and overdose
resistant pain technology with a clinical stage program being the abuse resistant, TAAP (Trypsin Activated Abuse Protection) opioid product
candidate, PF614. In addition, the Company is developing its MPAR TM TM On
January 31, 2021, Leisure Acquisition Corp., a Delaware corporation (“LACQ”), entered into an Agreement and Plan of Merger
(as amended, the “Merger Agreement”) with Ensysce Biosciences, Inc., a Delaware corporation (“Former Ensysce”),
and EB Merger Sub, Inc., a Delaware corporation and wholly-owned, direct subsidiary of LACQ (“Merger Sub”). Pursuant to the
Merger Agreement, on June 30, 2021 (the “ Business Combination Closing Date”), Merger Sub was merged with and into
Former Ensysce, with Former Ensysce surviving the merger (“Merger” and, together with the other transactions contemplated
by the Merger Agreement, the “Business Combination”). In connection with the closing of the Business Combination on the Business
Combination Closing Date (the “Business Combination Closing”), Former Ensysce became a wholly owned subsidiary
of LACQ and the stockholders of Former Ensysce, as of immediately prior to the effective time of the Merger, received shares of LACQ
and hold a portion of the shares of Common Stock, par value $ 0.0001
per share (the “Common Stock”), of
LACQ. On
the Business Combination Closing Date, at the effective time of the Merger, LACQ changed its name from “Leisure Acquisition
Corp.” to “Ensysce Biosciences, Inc.” Unless the context otherwise requires, “we,” “us,” “our”
and the “Company” refer to Ensysce and the combined company and its subsidiaries following the Business Combination
Closing. Unless the context otherwise requires, references to “LACQ” refer to Leisure Acquisition Corp., a Delaware corporation,
prior to the Business Combination Closing. In
connection with the Business Combination, outstanding shares of common stock of Former Ensysce (including shares resulting from the conversion
of Former Ensysce’s convertible debt prior to Business Combination Closing) were converted into the right to receive shares
of Ensysce at an exchange ratio of 0.06585 .
Immediately following the Business Combination, stockholders of Former Ensysce owned approximately 71.8 %
of the outstanding common stock of the combined company. In addition, Former Ensysce’s existing options and warrants were exchanged
for equivalent securities in Ensysce on their existing terms (with standard adjustments to exercise price and underlying shares, consistent
with the foregoing exchange ratio). As of July 2, 2021, Ensysce’s shares of common stock are traded on the Nasdaq Capital Market
(“Nasdaq”) under the new ticker symbol “ENSC”. In
June 2020, the Company commenced an initiative to develop a therapeutic for the treatment of certain coronavirus infections through the
formation of a separate entity, Covistat, Inc., a Delaware corporation. Pursuant to the articles of incorporation, Covistat was authorized
to issue 1,000,000
shares of common stock, $ 0.001
par value per share, and 100,000
shares of preferred stock, $ 0.001
par value per share. Ensysce is a 79.2 %
stockholder in Covistat, with 19.8 %
and 1.0 %
of the shares held by certain key personnel of the Company and an unrelated party, respectively. In
March 2020, the World Health Organization declared the outbreak of a respiratory disease caused by a new coronavirus as a “pandemic”.
First identified in late 2019 and known now as COVID-19, the outbreak has impacted millions of individuals worldwide. In response, many
countries have implemented measures to combat the outbreak which have impacted global business operations. As of the date of issuance
of the consolidated financial statements, the Company’s operations have not been significantly impacted; however, the Company continues
to monitor the situation. No impairments were recorded as of the balance sheet date as no triggering events or changes in circumstances
had occurred as of year-end; however, due to significant uncertainty surrounding the situation, management’s judgment regarding
this could change in the future. In addition, while the Company’s results of operations, cash flows and financial condition could
be negatively impacted, the extent of the impact cannot be reasonably estimated at this time. The Company currently operates in one business
segment, which is pharmaceuticals. The Company is not organized by market and is managed and operated as one business. A single management
team reports to the chief operating decision maker, the Chief Executive Officer. </t>
        </is>
      </c>
      <c r="D5" s="4" t="inlineStr">
        <is>
          <t xml:space="preserve">NOTE
1 – ORGANIZATION AND PRINCIPAL ACTIVITIES Ensysce
Biosciences, Inc. (“ Ensysce Covistat Company TM The
Company currently operates in one business segment, which is pharmaceuticals. The Company is not organized by market and is managed
and operated as one business. A single management team reports to the chief operating decision maker, the Chief Executive Officer. In
March 2020, the World Health Organization declared the outbreak of a respiratory disease caused by a new coronavirus as a “pandemic.”
First identified in late 2019 and known now as COVID-19, the outbreak has impacted millions of individuals worldwide. In response,
many countries have implemented measures to combat the outbreak which have impacted global business operations. As of the date
of issuance of the consolidated financial statements, the Company’s operations have not been significantly impacted; however,
the Company continues to monitor the situation. No impairments were recorded as of the balance sheet date as no triggering events
or changes in circumstances had occurred as of year-end; however, due to significant uncertainty surrounding the situation, management’s
judgment regarding this could change in the future. In addition, while the Company’s results of operations, cash flows and
financial condition could be negatively impacted, the extent of the impact cannot be reasonably estimated at this time. In
June 2020, the Company commenced an initiative to develop a therapeutic for the treatment of certain coronavirus infections through
the formation of a separate entity, Covistat, Inc., a Delaware corporation. Pursuant to the articles of incorporation, Covistat
was authorized to issue 1,000,000
shares of common stock, $ 0.001
par value per share, and 100,000
shares of preferred stock, $ 0.001
par value per share. Ensysce is
a 79.2%
shareholder in Covistat, with 19.8 1.0 of the shares held
by certain key personnel of the Company and an unrelated party,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t>
        </is>
      </c>
      <c r="B1" s="2" t="inlineStr">
        <is>
          <t>6 Months Ended</t>
        </is>
      </c>
      <c r="C1" s="2" t="inlineStr">
        <is>
          <t>12 Months Ended</t>
        </is>
      </c>
    </row>
    <row r="2">
      <c r="B2" s="2" t="inlineStr">
        <is>
          <t>Jun. 30, 2021</t>
        </is>
      </c>
      <c r="C2" s="2" t="inlineStr">
        <is>
          <t>Dec. 31, 2020</t>
        </is>
      </c>
    </row>
    <row r="3">
      <c r="A3" s="4" t="inlineStr">
        <is>
          <t>Ensysce Biosciences, Inc [Member]</t>
        </is>
      </c>
    </row>
    <row r="4">
      <c r="A4" s="3" t="inlineStr">
        <is>
          <t>Consolidation, Less than Wholly Owned Subsidiary, Parent Ownership Interest, Effects of Changes, Net [Line Items]</t>
        </is>
      </c>
    </row>
    <row r="5">
      <c r="A5" s="4" t="inlineStr">
        <is>
          <t>BASIS OF PRESENTATION</t>
        </is>
      </c>
      <c r="B5" s="4" t="inlineStr">
        <is>
          <t xml:space="preserve">NOTE
2 - BASIS OF PRESENTATION The
consolidated financial statements have been prepared in accordance with accounting principles generally accepted in the United States
of America (“GAAP”) and pursuant to the rules and regulations of the United States Securities Exchange Commission (“SEC”).
The consolidated financial statements include the accounts of Ensysce Biosciences, Inc. and its subsidiaries. All intercompany balances
and transactions have been eliminated in the consolidation. In
the opinion of management, all adjustments considered necessary for a fair presentation have been included in the consolidated financial
statements. Operating results for the three and six months ended June 30, 2021, are not necessarily indicative of the results that may
be expected for the year ending December 31, 2021. The interim unaudited consolidated financial statements have been prepared under the
presumption that users of the interim financial information have either read or have access to the audited consolidated financial statements
for the fiscal year ended December 31, 2020, which may be found elsewhere in this registration statement/prospectus. Business
Combination The
Business Combination on June 30, 2021 was accounted for as a reverse recapitalization in accordance with U.S. GAAP. Under this
method of accounting, LACQ was identified as the acquired company for financial reporting purposes, primarily because the stockholders
of Former Ensysce control the majority of the voting power of the combined company, Former Ensysce’s board of directors comprise
a majority of the governing body of the combined company, and Former Ensysce’s senior management comprise the leadership of the
combined company. Accordingly, for accounting purposes, the transaction was treated as the equivalent of Former Ensysce issuing shares
for the net assets of LACQ, accompanied by a recapitalization. The net assets of LACQ, primarily consisting of cash of $ 7.8
million and prepaid expenses of $ 1.1
million, were recorded at historical cost with
no
goodwill or other intangible assets recorded.
The shares and net loss per share prior to the reverse recapitalization have been retroactively restated to reflect the exchange ratio
of 0.06585 .
The financial statements reflect the historical operations of Ensysce. The
Business Combination triggered the conversion of the 2015 convertible notes, the 2018 convertible notes and the 2021 convertible note
of Former Ensysce into common stock. In connection with the Business Combination Closing, the 2020 convertible notes were amended
to provide for automatic conversion of the outstanding principal and interest into shares common stock of Ensysce. The Company had recorded
$ 1.2
million of deferred transaction costs, consisting
of legal and accounting fees directly related to the Business Combination, which were offset against the proceeds of the Business Combination
within additional paid-in capital. Liquidity
The
accompanying consolidated financial statements have been prepared assuming the Company will continue as a going concern, which contemplates,
among other things, the realization of assets and satisfaction of liabilities in the normal course of business. The
Company had working capital of $ 4.3 million at June 30, 2021. In December 2020, the Company executed
an agreement with an investment group, which agreed to provide the Company with a share subscription facility of up to
$ 60.0 million
for a 36-month term following the public listing of the Company’s common stock. The Company will control the timing and maximum
amount of drawdown under this facility and has no minimum drawdown obligation. On June 30, 2021, the Company consummated the
Business Combination with LACQ, resulting in the Company’s shares becoming publicly listed on Nasdaq on July 2, 2021. As
the Company’s shares are now publicly traded and the Company therefore has access to its $ 60.0
million share subscription facility in addition
to its working capital, the Company believes there is not substantial doubt about its ability to continue as a going concern. </t>
        </is>
      </c>
      <c r="C5" s="4" t="inlineStr">
        <is>
          <t xml:space="preserve">NOTE
2 - BASIS OF PRESENTATION The
accompanying consolidated financial statements have been prepared in accordance with accounting principles generally accepted in the
United States of America (“ GAAP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s not generated any product revenue and has not achieved profitable operations and is not expected to do so in 2021.
The Company has experienced net losses since inception, had net cash outflows used in operating activities of $ 1.2
million for the year ended December
31, 2020, and had a working capital deficit of $ 6.7
million and an accumulated deficit of
$ 56.0
million at December 31, 2020. There is
no assurance that profitable operations will ever be achieved, and, if achieved, could be sustained on a continuing basis. Product
development activities, clinical and preclinical testing, and commercialization of the Company’s product candidates are
necessary to develop the Company’s products and will require significant additional financing. Cash on hand as of March
2021 is not expected to be sufficient to meet the cash flow needs to continue these product development activities throughout
2021 without additional capital. Management estimates additional funding will be required over the next 12 months to continue
development of drug candidates. There can be no assurance the Company will be able to obtain such funds. These matters, among
others, raise substantial doubt about the Company’s ability to continue as a going concern. ENSYSCE
BIOSCIENCES, INC. NOTES
TO THE CONSOLIDATED FINANCIAL STATEMENTS In
December 2020, the Company executed a share subscription facility with an investment group. Under the agreement, the investor agreed
to provide the Company with a share subscription facility of up to $ 60.0
million for a 36 -month
term following the public listing of the Company’s common stock. The Company will control the timing and maximum amount of drawdown
under this facility and has no minimum drawdown obligation. The
investor will pay, in cash, a per-share amount equal to 90% of the average daily closing price of the Company’s stock during the
30 consecutive trading days prior to the issuance of a draw notice, which shall not exceed 400% of the average trading volume for the
30 trading days immediately preceding the draw down date. Concurrent
with a public listing of the Company’s shares, the Company will issue warrants to the investor to purchase outstanding common stock
of Ensysce. The number of warrants issued will be equal to 4% of the common shares outstanding on a fully diluted basis as of the public
listing date. The Company must pay a commitment fee to the investor of $ 1.2
million with $ 800,000
due on the first anniversary of the public listing
date and $ 400,000
due on the 18-month anniversary of the public
listing date. The commitment fee can be paid from the proceeds of a draw against the facility or in freely tradable common stock of the
Company. Additionally, in January 2021, the Company executed a definitive merger agreement with Leisure Acquisition Corp, a special purpose
acquisition company (“ SPAC While
the Company believes that, with adequate financial resources, it will be able to ultimately generate revenues from products and
services, and further develop and launch its product portfolio, the Company’s current cash position is not sufficient to
support its plans. While the Company believes in the viability of its strategy to ultimately realize revenues and in its ability
to raise additional funds, management cannot be certain that additional funding will be available on acceptable terms, or at all.
The Company’s ability to continue as a going concern is dependent upon its ability to obtain adequate financing beyond the
limited funding it has received during the year ended December 31, 2020, primarily from a related party, and achieve profitable
operations. As a result, these plans do not alleviate substantial doubt about the Company’s ability to continue as a going
concern for a period of 12 months following the date these financial statements were issued. The net assets of LACQ, primarily consisting of cash of $ 7.8 1.1 no 0.06585 The consolidated
financial statements do not include any adjustments that might be necessary should the Company be unable to continue as a going
concer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6 Months Ended</t>
        </is>
      </c>
      <c r="C1" s="2" t="inlineStr">
        <is>
          <t>12 Months Ended</t>
        </is>
      </c>
    </row>
    <row r="2">
      <c r="B2" s="2" t="inlineStr">
        <is>
          <t>Jun. 30, 2021</t>
        </is>
      </c>
      <c r="C2" s="2" t="inlineStr">
        <is>
          <t>Dec. 31, 2020</t>
        </is>
      </c>
    </row>
    <row r="3">
      <c r="A3" s="4" t="inlineStr">
        <is>
          <t>Ensysce Biosciences, Inc [Member]</t>
        </is>
      </c>
    </row>
    <row r="4">
      <c r="A4" s="4" t="inlineStr">
        <is>
          <t>PREPAID EXPENSES AND OTHER CURRENT ASSETS</t>
        </is>
      </c>
      <c r="B4" s="4" t="inlineStr">
        <is>
          <t xml:space="preserve">NOTE
4 – PREPAID EXPENSES AND OTHER CURRENT ASSETS Prepaid
expenses and other current assets consisted of the following: SCHEDULE
OF PREPAID EXPENSES AND OTHER CURRENT ASSETS
June
30, December
31,
2021 2020
Prepaid
insurance $ 179,569 $ 17,158
Prepaid
research and development 11,498 112,966
Other
prepaid expenses 70,450 —
Total
prepaid expenses and other current assets $ 261,517 $ 130,124 </t>
        </is>
      </c>
      <c r="C4" s="4" t="inlineStr">
        <is>
          <t xml:space="preserve">NOTE
4 – PREPAID EXPENSES AND OTHER CURRENT ASSETS Prepaid
expenses and other current assets consisted of the following: SCHEDULE
OF PREPAID EXPENSES AND OTHER CURRENT ASSETS
2020 2019
As
of December 31,
2020 2019
Prepaid
research and development $ 112,966 $ 68,815
Prepaid
insurance 17,158 32,187
Prepaid
rent - 2,500
Other
prepaid expenses - —
Total
prepaid expenses and other current assets $ 130,124 $ 103,5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RUED EXPENSES AND OTHER LIABILITIES</t>
        </is>
      </c>
      <c r="B1" s="2" t="inlineStr">
        <is>
          <t>6 Months Ended</t>
        </is>
      </c>
      <c r="C1" s="2" t="inlineStr">
        <is>
          <t>12 Months Ended</t>
        </is>
      </c>
    </row>
    <row r="2">
      <c r="B2" s="2" t="inlineStr">
        <is>
          <t>Jun. 30, 2021</t>
        </is>
      </c>
      <c r="C2" s="2" t="inlineStr">
        <is>
          <t>Dec. 31, 2020</t>
        </is>
      </c>
    </row>
    <row r="3">
      <c r="A3" s="4" t="inlineStr">
        <is>
          <t>Ensysce Biosciences, Inc [Member]</t>
        </is>
      </c>
    </row>
    <row r="4">
      <c r="A4" s="4" t="inlineStr">
        <is>
          <t>ACCRUED EXPENSES AND OTHER LIABILITIES</t>
        </is>
      </c>
      <c r="B4" s="4" t="inlineStr">
        <is>
          <t xml:space="preserve">NOTE
5 – ACCRUED EXPENSES AND OTHER LIABILITIES Accrued
expenses and other liabilities consisted of the following: SCHEDULE
OF ACCRUED EXPENSES AND OTHER LIABILITIES
June
30, December
31,
2021 2020
Professional
fees $ 236,777 $ —
Accrued
research and development 77,552 72,906
Accrued
scientific advisory board fees 60,032 60,032
Other
accrued liabilities 37,580 52,807
Deferred
grant revenue — 159,047
Total
accrued expenses and other liabilities $ 411,941 $ 344,792 </t>
        </is>
      </c>
      <c r="C4" s="4" t="inlineStr">
        <is>
          <t xml:space="preserve">NOTE
5 – ACCRUED EXPENSES AND OTHER LIABILITIES Accrued
expenses and other liabilities consisted of the following: SCHEDULE
OF ACCRUED EXPENSES AND OTHER LIABILITIES
2020 2019
As
of December 31,
2020 2019
Professional
fees $ - $ —
Accrued
research and development $ 72,906 $ 1,141,727
Deferred
grant revenue 159,047 279,808
Accrued
scientific advisory board fees 60,032 58,794
Other
accrued liabilities 52,807 11,331
Total
accrued expenses and other liabilities $ 344,792 $ 1,491,6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row>
    <row r="3">
      <c r="A3" s="4" t="inlineStr">
        <is>
          <t>COMMITMENTS AND CONTINGENCIES</t>
        </is>
      </c>
      <c r="B3" s="4" t="inlineStr">
        <is>
          <t xml:space="preserve">6.
COMMITMENTS GTWY
Holdings Promissory Note On
December 5, 2019, the Company entered into the GTWY Expense Advancement Agreement, pursuant to which GTWY Holdings committed to provide
$ 566,288
to fund contributions to the Trust Account. The
Company drew down the full amount under the GTWY Expense Advancement Agreement to fund the required Contribution to the Trust Account
for the period December 6, 2019 to January 5, 2020 by issuing an unsecured promissory note that was not interest-bearing to GTWY Holdings
(the “ Gateway Promissory Note 1.00
per warrant. In connection with such amendment,
GTWY Holdings elected to convert the full principal balance of the Gateway Promissory Note into 566,288
warrants. Registration
Rights Pursuant
to a registration rights agreement entered into on December 1, 2017, the holders of the Founder Shares, Private Placement Warrants (and
their underlying securities), Private Placement Units (and their underlying securities) (as defined below) and any warrants that may
be issued upon conversion of the Working Capital Loans (and their underlying securities) are entitled to registration rights. The holders
of these securities are entitled to make up to two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LEISURE
ACQUISITION CORP. NOTES
TO CONDENSED CONSOLIDATED FINANCIAL STATEMENTS MARCH
31, 2021 (Unaudited) Underwriters
Agreement The underwriters of the Initial Public Offering are entitled to a deferred fee of three and one-half percent ( 3.5% 7,000,000 0.05 The election
to make such payments to third parties will be solely at the discretion of the Company’s management team, and such third parties
will be selected by the management team in their sole and absolute discretion. The deferred fee will be paid in cash upon the closing
of a Business Combination from the amounts held in the Trust Account, subject to the terms of the underwriting agreement. On November
23, 2020, the underwriters agreed to waive $ 250,000
of the deferred fee which had been held
in the Trust Account and was to be paid upon consummation of the Business Combination, resulting in an aggregate of $ 6,750,000
deferred underwriting fee payable as of
December 31, 2020. On January 31, 2021, the underwriters agreed to waive $ 4,750,000
of the deferred fee which had been held
in the Trust Account and was to be paid upon consummation of the Business Combination, resulting in an aggregate of $ 2,000,000
deferred underwriting fee payable as of
March 31, 2021. Contingent
Forward Purchase Contract On
December 1, 2017, the strategic investor entered into a contingent forward purchase contract (the “ Contingent Forward Purchase
Contract 62,500,000
to occur concurrently with the consummation of
the Business Combination, 6,250,000
Units on substantially the same terms as the
sale of Units in the Initial Public Offering at $ 10.00
per Unit. In connection with previously proposed
business combination transaction with GTWY Holdings, an amendment to the Contingent Forward Purchase Contract was effected on December
27, 2019 to provide that the Contingent Forward Purchase Contract would terminate as of, and contingent upon, the closing of the transaction
with GTWY Holdings such that the strategic investor would instead purchase 3,000,000 Service
Provider Agreement From
time to time the Company has entered into and may enter into agreements with various services providers and advisors, including investment
banks, to help us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Merger
Agreement On
January 31, 2021, the Company entered into an Agreement and Plan of Merger (the “ Merger Agreement Merger Sub Pursuant
to the Merger Agreement, Merger Sub will merge with and into Ensysce, with Ensysce surviving such merger as a wholly owned subsidiary
of the Company and the stockholders of Ensysce becoming stockholders of the Company (the “ Merger Ensysce’s
issued and outstanding share capital as of immediately prior to the Merger Effective Time will, at the closing (the “ Business
Combination Closing Transaction LACQ
Common Stock Exchange Ratio The
Transaction will be consummated subject to the deliverables and provisions as further described in the Merger Agreement. Warrant
Surrender Agreement On
January 31, 2021, in connection with entering into the Merger Agreement, the Company entered into a Warrant Surrender Agreement, by and
among Company and the Sponsors, pursuant to which each of the Sponsors agreed to irrevocably forfeit and surrender 250,000
Private Placement Warrants immediately prior
to, and contingent upon, the Business Combination Closing. </t>
        </is>
      </c>
      <c r="D3" s="4" t="inlineStr">
        <is>
          <t xml:space="preserve">NOTE
7. — COMMITMENTS Forgiveness
of Accounts Payable During
the year ended December 31, 2020, two of the Company’s service providers forgave certain amounts due to them in connection with
previously provided services. As a result, the Company recorded a forgiveness of accounts payable in the amount of $ 3,298,207 . GTWY
Holdings Promissory Note On
December 5, 2019, the Company entered into the GTWY Expense Advancement Agreement, pursuant to which GTWY Holdings committed to provide
$ 566,288
to fund contributions to the Trust Account. The
Company drew down the full amount under the GTWY Expense Advancement Agreement to fund the required Contribution to the Trust Account
for the period December 6, 2019 to January 5, 2020 by issuing an unsecured promissory note that was non-interest bearing to GTWY Holdings
(the “ Gateway Promissory Note 566,268
outstanding under the note. On January 31, 2021,
the Company and GTWY Holdings entered into an amendment to the Gateway Promissory Note to permit conversion of the promissory note into
warrants at a price of $ 1.00
per warrant. In connection with such amendment,
GTWY Holdings elected to convert the full principal balance of the Gateway Promissory Note into 566,288
warrants (see Note 10). Registration
Rights Pursuant
to a registration rights agreement entered into on December 1, 2017, the holders of the Founder Shares, Private Placement Warrants (and
their underlying securities), Private Placement Units (and their underlying securities) (as defined below) and any warrants that may
be issued upon conversion of the Working Capital Loans (and their underlying securities) are entitled to registration rights. The holders
of these securities are entitled to make up to two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underwriters of the Initial Public Offering are entitled to a deferred fee of three and one-half percent ( 3.5% 7,000,000 0.05 1,000,000 The election to make such payments
to third parties will be solely at the discretion of the Company’s management team, and such third parties will be selected by
the management team in their sole and absolute discretion. The deferred fee will be paid in cash upon the closing of a Business Combination
from the amounts held in the Trust Account, subject to the terms of the underwriting agreement. On November 23, 2020, the underwriters
agreed to waive $ 250,000
of the deferred fee which had been held
in the Trust Account and was to be paid upon consummation of the Business Combination, resulting in an aggregate of $ 6,750,000
deferred underwriting fee payable as of
December 31, 2020 (see Note 12). The Company recorded the waiver of the deferred fee as a credit to retained earnings in the accompanying
statement of stockholders’ equity. Contingent
Forward Purchase Contract On
December 1, 2017, the strategic investor entered into a contingent forward purchase contract (the “ Contingent Forward Purchase
Contract 62,500,000
to occur concurrently with the consummation of
the Business Combination, 6,250,000
Units on substantially the same terms as the
sale of Units in the Initial Public Offering at $ 10.00
per Unit. In
connection with previously proposed business combination transaction with GTWY Holdings, an amendment to the Contingent Forward Purchase
Contract was effected on December 27, 2019 to provide that the Contingent Forward Purchase Contract would terminate as of, and contingent
upon, the closing of the transaction with GTWY Holdings such that the strategic investor would instead purchase 3,000,000 The Contingent
Forward Purchase Contract was waived by the strategic investor in the connection with the proposed Business Combination with Ensysce. Service
Provider Agreement From
time to time the Company has entered into and may enter into agreements with various services providers and advisors, including investment
banks, to help us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On
January 31, 2021, in connection with entering into the Merger Agreement, the Company entered into a Warrant Surrender Agreement, by and
among Company and the Sponsors, pursuant to which each of the Sponsors agreed to irrevocably forfeit and surrender 250,000
Private Placement Warrants immediately
prior to, and contingent upon, the Business Combination Closing. </t>
        </is>
      </c>
    </row>
    <row r="4">
      <c r="A4" s="4" t="inlineStr">
        <is>
          <t>Ensysce Biosciences, Inc [Member]</t>
        </is>
      </c>
    </row>
    <row r="5">
      <c r="A5" s="4" t="inlineStr">
        <is>
          <t>COMMITMENTS AND CONTINGENCIES</t>
        </is>
      </c>
      <c r="C5" s="4" t="inlineStr">
        <is>
          <t xml:space="preserve">NOTE
6 - COMMITMENTS AND CONTINGENCIES Litigation As
of June 30, 2021 and December 31, 2020, there were no pending legal proceedings against the Company that are expected to have a material
adverse effect on cash flows, financial condition or results of operation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See Note 11 for additional information about legal proceedings. Lease During
the three and six months ended June 30, 2020, the Company leased office space on a month-to-month basis. In
August 2020, the Company entered into an agreement to lease office space. The lease commencement date was October 1, 2020 and the lease
will terminate October 31, 2021 with no option to renew. As of June 30, 2021, the future lease payments totaled $ 10,200 The
Company recognized total rent expense of $ 7,062 14,123 5,721 15,448 </t>
        </is>
      </c>
      <c r="D5" s="4" t="inlineStr">
        <is>
          <t xml:space="preserve">NOTE
6 - COMMITMENTS AND CONTINGENCIES Litigation As
of December 31, 2020 and 2019, there were no pending legal proceedings against the Company that are expected to have a material adverse
effect on cash flows, financial condition or results of operation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ENSYSCE
BIOSCIENCES, INC. NOTES
TO THE CONSOLIDATED FINANCIAL STATEMENTS Lease In
August 2020, the Company entered into an agreement to lease office space. The lease commencement date was October
1, 2020 and the lease will terminate on October
31, 2021 with no option to renew. As of December 31, 2020, the
future lease payments totaled $ 25,500 . The
Company recognized total rent expense of $ 36,645
and $ 32,593
in the years ended December 31, 2020 and 2019,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Jun. 30, 2021</t>
        </is>
      </c>
      <c r="C2" s="2" t="inlineStr">
        <is>
          <t>Dec. 31, 2020</t>
        </is>
      </c>
    </row>
    <row r="3">
      <c r="A3" s="4" t="inlineStr">
        <is>
          <t>Ensysce Biosciences, Inc [Member]</t>
        </is>
      </c>
    </row>
    <row r="4">
      <c r="A4" s="4" t="inlineStr">
        <is>
          <t>NOTES PAYABLE</t>
        </is>
      </c>
      <c r="B4" s="4" t="inlineStr">
        <is>
          <t xml:space="preserve">NOTE
7 - NOTES PAYABLE The
following table provides a summary of the Company’s outstanding debt as of June 30, 2021: SCHEDULE
OF DEBT
Principal balance Accrued interest Unamortized debt discount Net debt balance
2020 promissory notes $ 100,000 $ 6,722 $ — $ 106,722
2021 promissory notes 350,000 9,333 — 359,333
Total $ 450,000 $ 16,055 $ — $ 466,055 The
following table provides a summary of the Company’s outstanding debt as of December 31, 2020:
Principal
balance Accrued
interest Unamortized
debt discount Net
debt balance
2015
convertible notes $ 100,000 $ 28,671 $ — $ 128,671
2018
convertible notes 3,500,000 727,905 (783,124 ) 3,444,781
2020
promissory notes 100,000 1,694 — 101,694
2020
convertible notes 700,000 29,726 (159,790 ) 569,936
Total $ 4,400,000 $ 787,996 $ (942,914 ) $ 4,245,082 The
interest expense recognized for notes payable was as follows: SCHEDULE
OF INTEREST EXPENSE DEBT
June
30, 2021 June
30, 2020 June
30, 2021 June
30, 2020
Three
months ended Six
months ended
June
30, 2021 June
30, 2020 June
30, 2021 June
30, 2020
Stated
interest accrual $ 117,817 $ 88,068 $ 227,197 $ 171,507
Debt
discount amortization 771,556 113,647 945,969 359,857
Total $ 889,373 $ 201,715 $ 1,173,166 $ 531,364 2015
Convertible Notes Payable During
2015, the Company issued certain convertible promissory notes in the aggregate principal amount of $ 873,000 100,000 5 80 2018
Convertible Notes Payable Between
January 2018 and December 2020, the Company received financing totaling $ 3,500,000 2,500,000 1,000,000 24 10 50 5,000,000 Additionally,
if there is an initial public offering or reverse merger that results in Ensysce becoming publicly listed, the promissory notes automatically
convert to equity at the lower of $ 0.25 55 The
2018 convertible notes also include a change in control call option whereby, upon the close of a sale of Ensysce, other than an initial
public offering, Ensysce has the right to prepay the promissory notes at 200% of the principal outstanding plus all accrued and unpaid
interest. In
June 2020, the board resolved to extend the maturity of all 2018 convertible notes payable issued in 2018 by one year 2020
Promissory Notes Payable During
the year ended December 31, 2020, the Company received financing totaling $ 100,000 10 2020
Convertible Notes Payable During
the year ended December 31, 2020, Covistat received financing totaling $ 700,000 10 2.0 80 10.0 10.0 2021
Convertible Note Payable In
January 2021, the Company received financing totaling $ 50,000 10 January 28, 2023 80 10.0 2021
Promissory Notes In
March and May 2021, the Company received financing totaling $ 350,000 2.0 10 Settlement
of Convertible Notes Payable On
June 30, 2021, the Company consummated the Business Combination with LACQ, which triggered the automatic conversion into common
stock of the 2015 convertible notes payable, the 2018 convertible notes payable, and the 2021 convertible notes
payable. In connection with certain closing conditions, the 2020 convertible notes were amended to provide for automatic conversion
of the outstanding principal and interest into common stock. The modification resulted in a loss on extinguishment of debt of $ 347,566
based on the share price on the date of
conversion. The
Company applied ASC 470-20-40-1 to the accounting of the conversion, which requires the accelerated recognition of unamortized debt discounts
as interest expense upon conversion. Accordingly, $ 554,911 The
table below summarizes the conversion of each class of notes payable: SCHEDULE
OF CONVERTIBLE DEBT
Immediately prior to merger
Note series Principal Interest Carrying value of debt converted Shares of common stock issued Outstanding debt, June 30, 2021
2015 Convertible Note $ 100,000 $ 31,151 $ 131,151 15,116 $ —
2018 Convertible Notes 3,500,000 901,466 4,401,466 1,259,837 —
2020 Convertible Notes 700,000 64,438 764,438 77,000 —
2021 Convertible Note 50,000 2,082 52,082 6,015 —
Total $ 4,350,000 $ 999,137 $ 5,349,137 1,357,968 $ — </t>
        </is>
      </c>
      <c r="C4" s="4" t="inlineStr">
        <is>
          <t xml:space="preserve">NOTE
7 - NOTES PAYABLE The
following table provides a summary of the Company’s outstanding debt as of December 31, 2020: SCHEDULE
OF NOTES PAYABLE
Principal
balance Accrued
interest Unamortized
debt discount Net
debt balance
2015
convertible notes $ 100,000 $ 28,671 $ - $ 128,671
2018
convertible notes 3,500,000 727,905 (783,124 ) 3,444,781
2020
promissory notes 100,000 1,694 - 101,694
2020
convertible notes 700,000 29,726 (159,790 ) 569,936
Total $ 4,400,000 $ 787,996 $ (942,914 ) $ 4,245,082 The
following table provides a summary of the Company’s outstanding debt as of December 31, 2019:
Principal
balance Accrued
interest Unamortized
debt discount Net
debt balance
2015
convertible notes $ 100,000 $ 23,658 $ - $ 123,658
2018
convertible notes 3,200,000 382,452 (1,084,703 ) 2,497,749
Total $ 3,300,000 $ 406,110 $ (1,084,703 ) $ 2,621,407 SCHEDULE OF CONVERTIBLE DEBT SCHEDULE
OF INTEREST EXPENSE DEBT 2015
Convertible Notes Payable During
2015, the Company issued certain convertible promissory notes in the aggregate principal amount of $ 873,000 .
During 2017 and 2018, all but $ 100,000
were converted into common shares of Ensysce.
The remaining convertible promissory note bears interest at 5%
per annum, is due on demand (principal and interest)
and is mandatorily convertible at a variable price per share equal to 80%
of the price received in certain future equity
transactions. 2018
Convertible Notes Payable Between
January 2018 and December 2020, the Company received financing totaling $ 3,500,000
under a series of unsecured promissory notes
with a stockholder and board member ($ 2,500,000 )
and an unrelated party ($ 1,000,000 ).
The promissory notes mature 24 months from the date of issuance and bear interest at the rate of 10%
per annum. The promissory notes, together with
all interest as accrued, can be converted into shares of Ensysce’s common stock at the option of the noteholder, at 50%
of the price paid per share for equity securities
by the investors in a subsequent equity financing of no less than $ 5,000,000
gross proceeds (the “contingent put option”).
The contingent put option is required to be bifurcated from the debt host and measured at fair value with changes in fair value recorded
in earnings (see Note 3). ENSYSCE
BIOSCIENCES, INC. NOTES
TO THE CONSOLIDATED FINANCIAL STATEMENTS Additionally,
if there is an initial public offering or reverse merger that results in Ensysce becoming publicly listed, the promissory notes automatically
convert to equity at the lower of $3.80 per share or the then-current Enterprise Value
per share (the “ automatic conversion option 55
million. The Company assessed whether the automatic
conversion option should be accounted for separately from the debt host and concluded that as the common shares of Ensysce are currently
not publicly traded and thus are not considered readily convertible to cash, the automatic conversion option cannot be net settled. Further,
the conversion price of the promissory notes exceeded the per share fair value of Ensysce’s common stock on each issuance date
and, consequently, no beneficial conversion feature exists. The
promissory notes also include a change in control call option whereby, upon the close of a sale of Ensysce, other than an initial public
offering, Ensysce has the right to prepay the promissory notes at 200% of the principal outstanding plus all accrued and unpaid interest.
This call option is required to be bifurcated because
it is considered to not be clearly and closely related to the debt host. However, the Company has concluded that as of each balance sheet
date presented, the exercise of this call option is not probable and thus the call option has a de minimis value. The Company will reassess
the probability of the Company exercising this call option at each reporting period during the term of these promissory notes. In
June 2020, the board resolved to extend the maturity of all 2018 convertible notes payable issued in 2018 by one year. The Company did
not incur legal fees or other additional costs to effect the modification. The modification met the criteria to be classified as a troubled
debt restructuring under ASC 470-50. The effective interest rate was recalculated to reflect the modified expected term of the 2018 convertible
notes and no gain or loss was recognized. 2020
Promissory Notes Payable During
the year ended December 31, 2020, the Company received financing totaling $ 100,000
under a series of unsecured promissory notes
with the CEO and a board member. The promissory notes bear interest at a rate of 10%
per annum and mature December 31, 2021 or upon
certain financing transactions, whichever is earlier. 2020
Convertible Notes Payable During
the year ended December 31, 2020, Covistat received financing totaling $ 700,000
under a series of unsecured promissory notes
with unrelated parties. The notes mature in July
2022 and bear interest at a rate of 10%
per annum. The notes cannot be prepaid without
the prior consent of the holder. The notes, together with all accrued and unpaid interest, are automatically convertible upon an initial
public offering of Covistat shares or a private sale of a single class of Covistat’s equity securities with gross proceeds of at
least $ 2.0
million within a 12-month period. The notes are
convertible at the option of the holder at maturity. With respect to an automatic conversion, the conversion price will be the lesser
of (a) 80%
of the per-share price of the equity securities
sold or (b) the price equal to $ 10.0
million divided by the aggregate number of shares
of Covistat’s common stock immediately prior to the initial closing of such financing. With respect to an optional conversion,
the conversion price will be the price equal to $ 10.0
million divided by the aggregate number of shares
of Covistat’s common stock immediately prior to the initial closing of such financing. The conversion is required to be bifurcated
from the debt host and measured at fair value with changes in fair value recorded in earnings (see Note 3). During
the year ended December 31, 2020, interest expense for all notes payable was recognized in the amounts of $ 381,886
and $ 613,610
related to the face value interest and the amortization of the
discount due to the embedded derivative instrument, respectively. During the year ended December 31, 2019, interest expense was recognized
in the amounts of $ 292,260
and $ 666,689
related to the face value interest and the amortization of the
debt discount due to the embedded derivative instrument, respectively. The remaining debt discount is expected to be amortized over 1.2
years at an effective interest rate of 55.4 %,
which represents the weighted average remaining term of the notes and the weighted average effective interest rate,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1</t>
        </is>
      </c>
      <c r="C2" s="2" t="inlineStr">
        <is>
          <t>Dec. 31, 2020</t>
        </is>
      </c>
    </row>
    <row r="3">
      <c r="A3" s="4" t="inlineStr">
        <is>
          <t>Ensysce Biosciences, Inc [Member]</t>
        </is>
      </c>
    </row>
    <row r="4">
      <c r="A4" s="4" t="inlineStr">
        <is>
          <t>STOCK-BASED COMPENSATION</t>
        </is>
      </c>
      <c r="B4" s="4" t="inlineStr">
        <is>
          <t xml:space="preserve">NOTE
9 - STOCK-BASED COMPENSATION In
2016, Former Ensysce adopted the Ensysce Biosciences, Inc. 2016 Stock Incentive Plan (the “2016 Plan”). The 2016 Plan,
as amended, allowed for the issuance of non-statutory stock options, incentive stock options and other equity awards to Former
Ensysce’s employees, directors, and consultants. In
March 2019, Former Ensysce adopted the 2019 Directors Plan, which was amended in August 2020. The 2019 Directors Plan, as amended,
allowed for the issuance of shares of Former Ensysce’s common stock pursuant to the grant of non-statutory stock
options. In
addition to the 2016 Plan and the 2019 Directors Plan, the Company has two legacy equity incentive plans (the “Legacy Plans”).
No additional equity awards may be made under the Legacy Plans and the outstanding options will expire if unexercised by certain dates
through August 2024. As
of June 30, 2021 and December 31, 2020, the options outstanding under each plan were as follows: SCHEDULE OF STOCK OPTION OUTSTANDING
June 30, December 31,
2021 2020
Legacy Plans 264,866 543,106
2016 Plan 4,034,332 4,034,332
2019 Directors Plan 144,870 151,455
Total options outstanding 4,444,068 4,728,893 On
June 30, 2021, in connection with the Business Combination, the Company assumed the 2021 Omnibus Incentive Plan, which was approved
by LACQ’s board and subsequently LACQ’s stockholders at a special stockholder meeting on June 28, 2021. The 2021
Omnibus Incentive Plan provides for the conversion with existing terms of the 4,444,068
options outstanding under Former Ensysce
stock plans and reserves for issuance an additional 1,000,000
shares for future awards under the 2021 Omnibus
Incentive Plan. No further awards may be made under the Former Ensysce stock plans. Option
Activity During
the three and six months ended June 30, 2020, the Company granted stock options to purchase an aggregate of 65,850 three years 3.35 The
Company recognized within general and administrative expense stock-based compensation expense of $ 36,373 80,193 36,065 68,551 no The
following table summarizes the Company’s stock option activity during the six months ended June 30, 2021: SCHEDULE OF STOCK OPTION ACTIVITY
Weighted average
Options Exercise price Remaining contractual life Intrinsic value
Outstanding at December 31, 2020 4,728,893 $ 2.28 6.80 $ 1,817,383
Granted — — — —
Exercised (284,825 ) 0.91 — 472,453
Expired / Forfeited — — — —
Outstanding at June 30, 2021 4,444,068 2.40 6.50 53,714,731
Exercisable at June 30, 2021 4,337,971 2.38 6.40 52,524,462
Vested and expected to vest 4,444,068 2.40 6.50 53,714,731 Option
Valuation The
fair value of each stock option granted has been determined using the Black-Scholes option-pricing model. The material factors incorporated
in the Black-Scholes model in estimating the fair value of the options granted for the periods presented were as follows: SCHEDULE OF SHARE-BASED PAYMENT AWARD, STOCK OPTIONS, VALUATION ASSUMPTIONS
Six months ended
June 30, 2020
Stock price $ 2.58
Exercise price $ 3.34
Expected stock price volatility 124.0 %
Expected term (years) 5.8
Risk-free interest rate 1.52 %
Expected dividend yield 0 %
● Expected
stock-price volatility.
Expected
term.
Risk-free
interest rate.
● Expected
dividend yield. The
weighted-average grant date fair value of options granted during the six months ended June 30, 2020 was $ 2.21 .
There were no options granted during the six months
ended June 30, 2021. As
of June 30, 2021, the Company had an aggregate of $ 79,259 1.9 Shares
Reserved for Future Issuance The
following shares of common stock are reserved for future issuance: SCHEDULE OF COMMON STOCK FUTURE ISSUANCE
June 30, 2021
Stock options outstanding 4,444,068
Stock options available for future grant under 2021 Omnibus Incentive Plan 1,000,000
Warrants outstanding 18,901,290
Total shares of common stock reserved for future issuance 24,345,358 </t>
        </is>
      </c>
      <c r="C4" s="4" t="inlineStr">
        <is>
          <t xml:space="preserve">NOTE
9 - STOCK-BASED COMPENSATION In
2016, the Company adopted the Ensysce Biosciences, Inc. 2016 Stock Incentive Plan (the “ 2016 Plan 4,034,332
and 5,153,783,
respectively. In
March 2019, the Company adopted the 2019 Directors Plan (the “ 2019 Plan 151,455
and 19,755,
respectively. In
addition to the 2016 Plan and the 2019 Plan, as of December 31, 2020 and 2019, options outstanding under two legacy equity incentive
plans (the “ Legacy Plans 543,106
and 546,104,
respectively. No additional equity awards may be made under the Legacy Plans and the outstanding options will expire if unexercised by
certain dates through August 2024. SCHEDULE OF STOCK OPTION OUTSTANDING SCHEDULE OF COMMON STOCK FUTURE ISSUANCE Option
Activity During
the year ended December 31, 2019, the Company granted fully vested stock options to purchase an aggregate of 2,983,005
shares of common stock, including an option granted
to the Company’s Chief Executive Officer to purchase 665,085
shares of common stock and options granted to
directors and consultants to purchase an aggregate of 2,317,920
shares of common stock. During
the year ended December 31, 2020, the Company granted stock options to purchase an aggregate of 131,700
shares of common stock to members of the board
of directors. The options vest over three
years $3.35
per share. The
Company recognized within general and administrative expense stock-based compensation expense of approximately $ 178,679
and $ 6,035,433
for the years ended December 31, 2020 and 2019,
respectively. During the years ended December 31, 2020 and 2019, there was no
stock-based compensation allocated to research
and development expense. ENSYSCE
BIOSCIENCES, INC. NOTES
TO THE CONSOLIDATED FINANCIAL STATEMENTS The
following table summarizes the Company’s stock option activities for the years ended December 31, 2020 and 2019: SCHEDULE
OF STOCK OPTION ACTIVITY
Weighted
average
Options Exercise
price Remaining
contractual life Intrinsic
value
Outstanding
at December 31, 2018 2,867,408 $ 1.97 7.3 $ 2,209,192
Granted 2,983,005 $ 2.59 9.2
Expired
/ Forfeited (130,771 ) $ 0.46 $ 285,269
Outstanding
at December 31, 2019 5,719,642 $ 2.28 8.0 $ 1,923,924
Outstanding at December
31, 2019 5,719,642 2.28 8.0 1,923,924
Granted 131,700 $ 3.35 9.3
Expired
/ Forfeited (1,122,449 ) $ 2.43 $ 106,541
Outstanding
at December 31, 2020 4,728,893 $ 2.28 6.8 $ 1,817,383
Exercisable
at December 31, 2020 4,443,546 $ 2.28 6.7 $ 1,700,715
Vested
and expected to vest 4,728,893 $ 2.28 6.8 $ 1,817,383 Option
Valuation The
fair value of each stock option granted has been determined using the Black-Scholes option-pricing model. The material factors incorporated
in the Black-Scholes model in estimating the fair value of the options granted for the periods presented were as follows: SCHEDULE
OF STOCK OPTIONS VALUATION ASSUMPTIONS
For
the years ended December 31,
2020 2019
Expected
dividend yield 0.00% 0.00%
Expected
stock-price volatility 124.0% 105.0%
Risk-free
interest rate 0.27%
- 1.52% 2.21%
- 2.56%
Stock
price $2.58 $2.58
Expected
term (years) 5.8 5.0
● Expected
dividend yield.
● Expected
stock-price volatility.
● Risk-free
interest rate.
● Expected
term. The
weighted-average grant date fair value of options granted during the years ended December 31, 2020 and 2019 was $2.13
and $1.97,
respectively. As
of December 31, 2020 and 2019 the Company had an aggregate of $ 159,453
and $ 48,438
of unrecognized share-based compensation cost,
respectively, which is expected to be recognized over the weighted average period of 2.38
years. ENSYSCE
BIOSCIENCES, INC. NOTES
TO THE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RELATED PARTIES</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row>
    <row r="3">
      <c r="A3" s="4" t="inlineStr">
        <is>
          <t>RELATED PARTIES</t>
        </is>
      </c>
      <c r="B3" s="4" t="inlineStr">
        <is>
          <t xml:space="preserve">5.
RELATED PARTY TRANSACTIONS Founder
Shares On
September 11, 2017, the Company issued an aggregate of 7,187,500
shares of common stock to the Initial Stockholders
(“ Founder Shares 25,000 .
On December 5, 2017, certain of the Initial Stockholders surrendered and returned to the Company, for nil consideration, an aggregate
of 1,437,500
Founder Shares, which were cancelled, leaving
an aggregate of 5,750,000
Founder Shares outstanding. The 5,750,000
Founder Shares included an aggregate of up to
750,000
shares subject to forfeiture by the Initial Stockholders
to the extent that the underwriters’ over-allotment was not exercised in full or in part, so that the Initial Stockholders would
own 20 %
of the Company’s issued and outstanding shares after the Initial Public Offering. The underwriters’ election to exercise
their over-allotment option expired unexercised on January 15, 2018 and, as a result, 750,000
Founder Shares were forfeited, resulting in 5,000,000
Founder Shares outstanding. The
Initial Stockholders have agreed, subject to certain exceptions, not to transfer, assign or sell any of the Founder Shares until the
earlier of (i)
one year after the date of the completion of a Business Combination, or (ii) the date on which the last sales price of the Company’s
common stock equals or exceeds $12.00 per share (as adjusted for stock splits, stock dividends, reorganizations and recapitalizations)
for any 20 trading days within any 30-trading day period commencing 150 days after a Business Combination, or earlier, in each case,
if subsequent to a Business Combination, the Company completes a subsequent liquidation, merger, stock exchange, or other similar transaction
which results in all of the Company’s stockholders having the right to exchange their common stock for cash, securities or other
property. LEISURE
ACQUISITION CORP. NOTES
TO CONDENSED CONSOLIDATED FINANCIAL STATEMENTS MARCH
31, 2021 (Unaudited) Administrative
Services Agreement The
Company entered into an agreement whereby, commencing on December 1, 2017 through the earlier of the completion of a Business Combination
or the Company’s liquidation, the Company would pay Hydra Sponsor a monthly fee of up to $ 10,000
for office space, utilities and secretarial
and administrative support. For the three months ended March 31, 2020, the Company incurred $ 30,000
in fees for these services. Effective
June 30, 2020, Hydra Sponsor agreed to stop charging the Company the monthly administrative fee and forgave the $ 71,000
outstanding balance due. Related
Party Loans In
order to fund working capital deficiencies or finance transaction costs in connection with a Business Combination, the Hydra Sponsor,
an affiliate of the Matthews Lane Sponsor and HG Vora (the “ Funding Parties 1,000,000
to the Company, in accordance with unsecured
promissory notes issued on January 15, 2020 to the Funding Parties, pursuant to an expense advancement agreement dated December 1, 2017
which were subsequently converted by the holders into warrants on June 25, 2020. The expense advancement agreement was amended to increase
the total amount of advances available to the Company under the agreement by an additional $ 300,000 ,
of which the Company drew down $ 225,000
pursuant to promissory notes issued in October
and November 2020 and $ 75,000
was drawn down on February 1, 2021. On February
23, 2021, the expense advancement agreement was further amended to increase the loan commitment amount by an additional $ 160,000
which was drawn down on February 24, 2021. The
Funding Parties may, but are not obligated to, loan the Company additional funds from time to time or at any time, as may be required
(“ Working Capital Loans 1.00
per warrant. The warrants would be identical
to the Private Placement Warrants. In the event that a Business Combination does not close, the Company may use a portion of the proceeds
held outside the Trust Account to repay the Working Capital Loans, but no proceeds held in the Trust Account would be used to repay the
Working Capital Loans. As
of March 31, 2021, there was $ 460,000 outstanding under the Working Capital Loans. </t>
        </is>
      </c>
      <c r="D3" s="4" t="inlineStr">
        <is>
          <t xml:space="preserve">NOTE
6. — RELATED PARTY TRANSACTIONS Founder
Shares On
September 11, 2017, the Company issued an aggregate of 7,187,500
shares of common stock to the Initial Stockholders
(“ Founder Shares 25,000 .
On December 5, 2017, certain of the Initial Stockholders surrendered and returned to the Company, for nil consideration, an aggregate
of 1,437,500
Founder Shares, which were cancelled, leaving
an aggregate of 5,750,000
Founder Shares outstanding. The 5,750,000
Founder Shares included an aggregate of up to
750,000
shares subject to forfeiture by the Initial Stockholders
to the extent that the underwriters’ over-allotment was not exercised in full or in part, so that the Initial Stockholders would
own 20 %
of the Company’s issued and outstanding shares after the Initial Public Offering. The underwriters’ election to exercise
their over-allotment option expired unexercised on January 15, 2018 and, as a result, 750,000
Founder Shares were forfeited, resulting in 5,000,000
Founder Shares outstanding. The
Initial Stockholders have agreed, subject to certain exceptions, not to transfer, assign or sell any of the Founder Shares until the
earlier of (i)
one year after the date of the completion of a Business Combination, or (ii) the date on which the last sales price of the Company’s
common stock equals or exceeds $12.00 per share (as adjusted for stock splits, stock dividends, reorganizations and recapitalizations)
for any 20 trading days within any 30-trading day period commencing 150 days after a Business Combination, or earlier, in each case,
if subsequent to a Business Combination, the Company completes a subsequent liquidation, merger, stock exchange, or other similar transaction
which results in all of the Company’s stockholders having the right to exchange their common stock for cash, securities or other
property. Administrative
Services Agreement The
Company entered into an agreement whereby, commencing on December 1, 2017 through the earlier of the completion of a Business Combination
or the Company’s liquidation, the Company would pay Hydra Sponsor a monthly fee of up to $ 10,000
for office space, utilities and secretarial
and administrative support. For the year ended December 31, 2020 and 2019, the Company incurred $ 60,000
and $ 120,000 ,
respectively, in fees for these services. Effective June 30, 2020, Hydra Sponsor agreed to stop charging the Company the monthly administrative
fee and forgave the $ 71,000
outstanding balance due. Related
Party Loans In
order to fund working capital deficiencies or finance transaction costs in connection with a Business Combination, the Hydra
Sponsor, an affiliate of the Matthews Lane Sponsor and HG Vora (the “ Funding Parties 1,000,000 to
the Company, in accordance with unsecured promissory notes issued on January 15, 2020 to the Funding Parties, pursuant to an expense
advancement agreement dated December 1, 2017 which were subsequently converted by the holders into warrants on June 25, 2020. The
expense advancement agreement was amended to increase the total amount of advances available to the Company under the agreement by
an additional $ 300,000 225,000 75,000 160,000 which
was drawn down on February 24, 2021 (see Note 12). The Funding Parties may, but are not obligated to, loan the Company additional
funds from time to time or at any time, as may be required (“ Working Capital Loans 1.00 per
warrant. The warrants would be identical to the Private Placement Warrants. In the event that a Business Combination does not close,
the Company may use a portion of the proceeds held outside the Trust Account to repay the Working Capital Loans, but no proceeds
held in the Trust Account would be used to repay the Working Capital Loans. As
of December 31, 2020, there was $ 225,000 outstanding under the Working Capital Loans (the $ 1,000,000
previously loaned by the Funding Parties
having been converted into warrants on June 25, 2020). The outstanding amount was $ 460,000
as of March 10, 2021 (see Note 12). The
Company assessed the provisions of the Working Capital Loans under ASC 815-15 (see Note 2). The derivative component of the obligation
is initially valued and classified as a derivative liability with an offset to loss on conversion option liability. The conversion option
was valued using a Modified Black Scholes Option Pricing Model, which is considered to be a Level 3 fair value measurement (see Note
11). The Modified Black Scholes Option Pricing Model’s primary unobservable input utilized in determining the fair value of the
conversion option is the probability of consummation of the Business Combination. The probability assigned to the consummation of the
Business Combination was 85% which was determined based on the observed success rates of business combinations for special purpose acquisition
companies. The Company’s management evaluated the conversion option amounts outstanding as of December 31, 2020 and concluded
that the amounts were immaterial. The
following table presents the change in the fair value of conversion option: SCHEDULE OF CHANGE IN THE
FAIR VALUE OF CONVERSION OPTION
Fair value as of January 1, 2020 $ —
Initial measurement 220,000
Change in fair value 10,000
Elimination of conversion option upon conversion of promissory note on June 25, 2020 (230,000 )
Fair value as of December 31, 2020 $ — </t>
        </is>
      </c>
    </row>
    <row r="4">
      <c r="A4" s="4" t="inlineStr">
        <is>
          <t>Ensysce Biosciences, Inc [Member]</t>
        </is>
      </c>
    </row>
    <row r="5">
      <c r="A5" s="4" t="inlineStr">
        <is>
          <t>RELATED PARTIES</t>
        </is>
      </c>
      <c r="C5" s="4" t="inlineStr">
        <is>
          <t xml:space="preserve">NOTE
10 - RELATED PARTIES The
Company paid cash compensation during the three and six months ended
June 30, 2021 of $ 10,752
and $ 40,314 ,
respectively, to the Chief Executive Officer through a separate operating company with which the Chief Executive Officer is affiliated.
Such cash compensation totaled $ 38,967 3,584
and $ 12,989 ,
respectively, in accounts payable to the separate operating company. The
Company issued a series of convertible notes to the Chairman of the Board as described in Note 7, which totaled $ 2.5
million as of December 31, 2020. All outstanding
notes converted into common stock upon the closing of the merger on June 30, 2021. As
of June 30, 2021 and December 31, 2020, the Company had promissory notes outstanding which totaled $ 450,000 100,000 </t>
        </is>
      </c>
      <c r="D5" s="4" t="inlineStr">
        <is>
          <t xml:space="preserve">NOTE
11 - RELATED PARTIES During
the year ended December 31, 2019, the Company issued stock options to the Chief Executive Officer, a stockholder of the Company. A total
of 665,085
fully vested options were granted with an exercise
price of $2.59
per share. During the year ended December 31,
2020, the Company paid cash compensation of $ 129,890
to the Chief Executive Officer through a separate
operating company with which the Chief Executive Officer is affiliated. As of December 31, 2020, the Company owed $ 12,989
in accounts payable to the separate operating
company. In
March 2019, the Company issued 6,585
stock options with an exercise price of $2.59
per share with immediate vesting to each of the
two non-employee members of the Board of Directors, both of whom are stockholders of the Company. The
Company issued a series of convertible notes to the Chairman of the Board which total $ 2.5
million and $ 2.2
million as of December 31, 2020 and 2019, respectively
as described in Note 7. During
the year ended December 31, 2020, the Company issued promissory notes to two members of the Board of Directors, including the Chief Executive
Officer, which total $ 100,000
as described in Note 7. ENSYSCE
BIOSCIENCES, INC. NOTES
TO THE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7"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row>
    <row r="3">
      <c r="A3" s="4" t="inlineStr">
        <is>
          <t>Basis of Presentation</t>
        </is>
      </c>
      <c r="B3" s="4" t="inlineStr">
        <is>
          <t xml:space="preserve">Basis
of Presentation The
accompanying unaudited condensed consolidated financial statements have been prepared in accordance with accounting principles generally
accepted in the United States of America (“ GAAP The
accompanying unaudited condensed consolidated financial statements should be read in conjunction with the Company’s Annual Report
on Form 10-K/A for the year ended December 31, 2020, as filed with the SEC on June 7, 2021, which contains the audited
financial statements and notes thereto. The interim results for the three months ended March 31,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and which has opted out of using the extended transition period difficult or impossible
because of the potential differences in accounting standards used. </t>
        </is>
      </c>
      <c r="D3" s="4" t="inlineStr">
        <is>
          <t xml:space="preserve">Basis
of Presentation The
accompanying financial statements are presented in conformity with accounting principles generally accepted in the United States of America
(“ GAAP </t>
        </is>
      </c>
    </row>
    <row r="4">
      <c r="A4" s="4" t="inlineStr">
        <is>
          <t>Use of Estimates and Assumptions</t>
        </is>
      </c>
      <c r="B4"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 </t>
        </is>
      </c>
      <c r="D4"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 </t>
        </is>
      </c>
    </row>
    <row r="5">
      <c r="A5" s="4" t="inlineStr">
        <is>
          <t>Cash and Cash Equivalents</t>
        </is>
      </c>
      <c r="B5" s="4" t="inlineStr">
        <is>
          <t xml:space="preserve">Cash
and Cash Equivalents The
Company considers all short-term investments with an original maturity of three months or less, when purchased, to be cash equivalents.
The Company did not have any cash equivalents as of March 31, 2021 and December 31, 2020. </t>
        </is>
      </c>
      <c r="D5" s="4" t="inlineStr">
        <is>
          <t xml:space="preserve">Cash
and Cash Equivalents The
Company considers all short-term investments with an original maturity of three months or less, when purchased, to be cash equivalents.
The Company did not have any cash equivalents as of December 31, 2020 and 2019. </t>
        </is>
      </c>
    </row>
    <row r="6">
      <c r="A6" s="4" t="inlineStr">
        <is>
          <t>Marketable Securities Held in Trust Account</t>
        </is>
      </c>
      <c r="B6" s="4" t="inlineStr">
        <is>
          <t xml:space="preserve">Marketable
Securities Held in Trust Account At
March 31, 2021 and December 31, 2020, the assets held in the Trust Account were substantially held in a money market fund that invests
primarily in U.S. Treasury Bills. During the three months ended March 31, 2021, the Company did no t
make any withdrawals of interest income from the Trust Account. </t>
        </is>
      </c>
      <c r="D6" s="4" t="inlineStr">
        <is>
          <t xml:space="preserve">Marketable
Securities Held in Trust Account At
December 31, 2020 and 2019, the assets held in the Trust Account were substantially held in a money market fund that invests primarily
in U.S. Treasury Bills. During the year ended December 31, 2020 and 2019, the Company withdrew $ 326,352
and $ 836,205
of interest income from the Trust Account
to pay franchise and income taxes. </t>
        </is>
      </c>
    </row>
    <row r="7">
      <c r="A7" s="4" t="inlineStr">
        <is>
          <t>Derivative Financial Instrument</t>
        </is>
      </c>
      <c r="B7" s="4" t="inlineStr">
        <is>
          <t xml:space="preserve">Derivative
Instruments The
Company accounts for debt and equity issuances as either equity-classified or liability-classified instruments based on an assessment
of the instruments specific terms and applicable authoritative guidance in Financial Accounting Standards Board (“ FASB ASC ASC 480 ASC 815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the instruments are required to be recorded at their initial fair value on the date of issuance, and each
balance sheet date thereafter. Changes in the estimated fair value of the instruments are recognized as a non-cash change in the fair value of warrant liability on the
condensed consolidated statements of operations. </t>
        </is>
      </c>
      <c r="D7" s="4" t="inlineStr">
        <is>
          <t xml:space="preserve">Derivative
Instruments The
Company accounts for debt and equity issuances as either equity-classified or liability-classified instruments based on an assessment
of the instruments specific terms and applicable authoritative guidance in Financial Accounting Standards Board (“ FASB ASC ASC 480 ASC 815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the instruments are required to be recorded at their initial fair value on the date of issuance, and each
balance sheet date thereafter. Changes in the estimated fair value of the instruments are recognized as a non-cash gain or loss on the
statements of operations. </t>
        </is>
      </c>
    </row>
    <row r="8">
      <c r="A8" s="4" t="inlineStr">
        <is>
          <t>Common Stock Subject to Possible Redemption</t>
        </is>
      </c>
      <c r="D8" s="4" t="inlineStr">
        <is>
          <t xml:space="preserve">Common
Stock Subject to Possible Redemption The
Company accounts for its common stock subject to possible redemption in accordance with the guidance in Accounting Standards Codification
(“ ASC </t>
        </is>
      </c>
    </row>
    <row r="9">
      <c r="A9" s="4" t="inlineStr">
        <is>
          <t>Income Taxes</t>
        </is>
      </c>
      <c r="B9" s="4" t="inlineStr">
        <is>
          <t xml:space="preserve">Income
Taxes The
Company complies with the accounting and reporting requirements of Accounting Standards Codification (“ ASC LEISURE
ACQUISITION CORP. (Unaudit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effective tax rate of 3% 4 %
differs from the statutory tax rate of 21 %
for the three months ended March 31, 2021 and 2021 primarily due to the effect of the permanent differences attributable to the change
in the fair value of the warrants.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
        </is>
      </c>
      <c r="D9" s="4" t="inlineStr">
        <is>
          <t xml:space="preserve">Income
Taxes The
Company complies with the accounting and reporting requirements of Accounting Standards Codification (“ ASC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
        </is>
      </c>
    </row>
    <row r="10">
      <c r="A10" s="4" t="inlineStr">
        <is>
          <t>Net Loss per Share</t>
        </is>
      </c>
      <c r="B10" s="4" t="inlineStr">
        <is>
          <t xml:space="preserve">Net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8,391,289
shares in the calculation of diluted loss
per share, since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SCHEDULE
OF BASIC AND DILUTED EARNINGS PER COMMON SHARE
2021 2020
For three months ended March 31,
2021 2020
Common stock subject to possible redemption
Numerator: Earnings attributable to Common stock subject to possible redemption
Interest earned on marketable securities held in Trust Account $ — $ —
Less: interest available to be withdrawn for payment of
taxes — —
Net income $ — $ —
Denominator: Weighted Average Common stock subject to possible redemption
Basic and diluted weighted average shares outstanding — 15,885,267
Basic and diluted net income per share $ — $ 0.00
Non-Redeemable Common Stock
Numerator: Net (Loss) Income minus Net Earnings
Net (loss) income $ (1,711,607 ) $ 1,792,718
Less: Net income attributable to Common stock subject
to possible redemption — —
Non-redeemable net (loss) income $ (1,711,607 ) $ 1,792,718
Denominator: Weighted Average Non-redeemable common stock
Basic and diluted weighted average shares outstanding 6,224,268 6,375,178
Basic and diluted net (loss) income per share $ (0.27 ) $ 0.28 LEISURE
ACQUISITION CORP. NOTES
TO CONDENSED CONSOLIDATED FINANCIAL STATEMENTS MARCH
31, 2021 (Unaudited) </t>
        </is>
      </c>
      <c r="D10" s="4" t="inlineStr">
        <is>
          <t xml:space="preserve">Net
Income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7,825,001
shares in the calculation of diluted loss
per share, since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SCHEDULE
OF BASIC AND DILUTED EARNINGS PER COMMON SHARE
2020 2019
For the year ended December 31,
2020 2019
Common stock subject to possible redemption
Numerator: Earnings attributable to Common stock subject to possible redemption
Interest earned on marketable securities held in Trust Account $ — $ 3,784,472
Less: interest available to be withdrawn for payment of
taxes — (672,550 )
Net income $ — $ 3,111,922
Denominator: Weighted Average Common stock subject to possible redemption
Basic and diluted weighted average shares outstanding 3,949,616 18,270,950
Basic and diluted net income per share $ 0.00 $ 0.17
Non-Redeemable Common Stock
Numerator: Net Income (Loss) minus Net Earnings
Net loss $ 4,310,769 $ (1,067,296 )
Less: Net income allocable to Common stock subject to
possible redemption — (3,239,823 )
Non-Redeemable Net Income (Loss) $ 4,309,136 $ (4,307,119 )
Denominator: Weighted Average Non-Redeemable Common Stock
Basic and diluted weighted average shares outstanding 6,642,759 6,621,293
Basic and diluted net income (loss) per share $ 0.65 $ (0.63 ) </t>
        </is>
      </c>
    </row>
    <row r="11">
      <c r="A11" s="4" t="inlineStr">
        <is>
          <t>Concentrations of credit risk and off-balance sheet risk</t>
        </is>
      </c>
      <c r="B11"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
The Company has not experienced losses on this account and management believes the Company is not exposed to significant risks on such
account. </t>
        </is>
      </c>
      <c r="D11"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
The Company has not experienced losses on this account and management believes the Company is not exposed to significant risks on such
account. </t>
        </is>
      </c>
    </row>
    <row r="12">
      <c r="A12" s="4" t="inlineStr">
        <is>
          <t>Fair Value of Financial Instruments</t>
        </is>
      </c>
      <c r="B12" s="4" t="inlineStr">
        <is>
          <t xml:space="preserve">Fair
Value of Financial Instruments The
fair value of the Company’s assets and liabilities, which qualify as financial instruments under ASC Topic 820, “Fair Value
Measurement” (“ ASC 820 collectively, the “Private Warrants </t>
        </is>
      </c>
      <c r="D12" s="4" t="inlineStr">
        <is>
          <t xml:space="preserve">Fair
Value of Financial Instruments The
fair value of the Company’s assets and liabilities, which qualify as financial instruments under ASC Topic 820, “Fair Value
Measurement” (“ ASC 820 </t>
        </is>
      </c>
    </row>
    <row r="13">
      <c r="A13" s="4" t="inlineStr">
        <is>
          <t>Recently Issued Accounting Pronouncements</t>
        </is>
      </c>
      <c r="B13" s="4" t="inlineStr">
        <is>
          <t xml:space="preserve">Recent
Accounting Standards In
August 2020, the Financial Accounting Standards Board (“ FASB ASU ASU 2020-06 Management
does not believe that any other recently issued, but not yet effective, accounting standards, if currently adopted, would have a material
effect on the Company’s condensed consolidated financial statements. LEISURE ACQUISITION CORP NOTES
TO CONDENSED CONSOLIDATED FINANCIAL STATEMENTS MARCH
31, 2021 (Unaudited) </t>
        </is>
      </c>
      <c r="D13" s="4" t="inlineStr">
        <is>
          <t xml:space="preserve">Recent
Accounting Standards Management
does not believe that any recently issued, but not yet effective, accounting standards, if currently adopted, would have a material effect
on the Company’s financial statements. </t>
        </is>
      </c>
    </row>
    <row r="14">
      <c r="A14" s="4" t="inlineStr">
        <is>
          <t>Principles of Consolidation</t>
        </is>
      </c>
      <c r="B14" s="4" t="inlineStr">
        <is>
          <t xml:space="preserve">Principles
of Consolidation The
accompanying unaudited condensed consolidated financial statements include the accounts of the Company and its wholly owned
subsidiary. All significant intercompany balances and transactions have been eliminated in consolidation. </t>
        </is>
      </c>
    </row>
    <row r="15">
      <c r="A15" s="4" t="inlineStr">
        <is>
          <t>Ensysce Biosciences, Inc [Member]</t>
        </is>
      </c>
    </row>
    <row r="16">
      <c r="A16" s="4" t="inlineStr">
        <is>
          <t>Use of Estimates and Assumptions</t>
        </is>
      </c>
      <c r="C16" s="4" t="inlineStr">
        <is>
          <t xml:space="preserve">Use
of Estimates and Assumptions Preparation
of the consolidated financial statements in conformity with GAAP requires management to make estimates and assumptions that affect the
amounts reported in the consolidated financial statements and disclosed in the accompanying notes. Actual results may differ from those
estimates and such differences may be material to the consolidated financial statements. The more significant estimates and assumptions
by management include, but are not limited to, the expense recognition for certain research and development services, the valuation allowance
of deferred tax assets resulting from net operating losses, the valuation of common stock, warrants, options to purchase the Company’s
common stock, and the debt with embedded derivative instruments in notes payable. </t>
        </is>
      </c>
      <c r="D16" s="4" t="inlineStr">
        <is>
          <t xml:space="preserve">Use
of Estimates and Assumptions Preparation
of the consolidated financial statements in conformity with GAAP requires management to make estimates and assumptions that affect
the amounts reported in the consolidated financial statements and disclosed in the accompanying notes. Actual results may differ
from those estimates and such differences may be material to the consolidated financial statements. The more significant estimates
and assumptions by management include, but are not limited to, the valuation allowance of deferred tax assets resulting from net
operating losses, the valuation of common stock, warrants, options to purchase the Company’s common stock, and the debt
with embedded derivative instruments in notes payable. </t>
        </is>
      </c>
    </row>
    <row r="17">
      <c r="A17" s="4" t="inlineStr">
        <is>
          <t>Cash and Cash Equivalents</t>
        </is>
      </c>
      <c r="C17" s="4" t="inlineStr">
        <is>
          <t xml:space="preserve">Cash
and Cash Equivalents For
purposes of the consolidated balance sheets and consolidated statements of cash flows, the Company considers all highly liquid instruments
with maturity of three months or less at the time of issuance to be cash equivalents. </t>
        </is>
      </c>
      <c r="D17" s="4" t="inlineStr">
        <is>
          <t xml:space="preserve">Cash
and Cash Equivalents For
purposes of the consolidated balance sheets and consolidated statements of cash flows, the Company considers all highly liquid
instruments with maturity of three months or less at the time of issuance to be cash equivalents. </t>
        </is>
      </c>
    </row>
    <row r="18">
      <c r="A18" s="4" t="inlineStr">
        <is>
          <t>Derivative Financial Instrument</t>
        </is>
      </c>
      <c r="C18" s="4" t="inlineStr">
        <is>
          <t xml:space="preserve">Derivative
Financial Instrument The
Company does not use derivative instruments to hedge exposures to interest rate, market, or foreign currency risks. The Company evaluates
all of its financial instruments, including notes payable, to determine whether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and the features of the derivatives. Bifurcated embedded derivatives are recognized at fair value, with changes in
fair value recognized in the consolidated statement of operations each period. Bifurcated embedded derivatives are classified with the
related host contract in the Company’s consolidated balance sheet. Between
January 2018 and January 2021, the Company entered into a series of notes that were determined to have embedded derivative instruments
in the form of a contingent put option. The notes are recognized at the value of proceeds received after allocating issuance proceeds
to the bifurcated contingent put option. The notes are subsequently measured at amortized cost using the effective interest method to
accrete interest over their term to bring the notes’ initial carrying value to their principal balance at maturity. The bifurcated
put option is initially measured at fair value and subsequently measured at fair value with changes in fair value recognized as a component
of other expenses in the consolidated statements of operations (see Note 7). The notes and the contingent put option are classified as
either long-term or short-term liabilities based on the maturity date of the related loan. All
outstanding derivative liabilities were settled in connection with the conversion of outstanding notes payable on June 30, 2021. Refer
to Note 7 for details of the conversion. </t>
        </is>
      </c>
      <c r="D18" s="4" t="inlineStr">
        <is>
          <t xml:space="preserve">Derivative
Financial Instruments The
Company does not use derivative instruments to hedge exposures to interest rate, market, or foreign currency risks. The Company
evaluates all of its financial instruments, including notes payable, to determine whether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and the features of the derivatives. Bifurcated embedded derivatives are recognized
at fair value, with changes in fair value recognized in the consolidated statement of operations each period. Bifurcated embedded
derivatives are classified with the related host contract in the Company’s consolidated balance sheet. ENSYSCE
BIOSCIENCES, INC. NOTES
TO THE CONSOLIDATED FINANCIAL STATEMENTS During
the years ended December 31, 2020 and 2019, the Company entered into a series of notes that were determined to have embedded derivative
instruments in the form of a contingent put option. The notes are recognized at the value of proceeds received after allocating
issuance proceeds to the bifurcated contingent put option. The notes are subsequently measured at amortized cost using the effective
interest method to accrete interest over their term to bring the notes’ initial carrying value to their principal balance
at maturity. The bifurcated put option is initially measured at fair value and subsequently measured at fair value with changes
in fair value recognized as a component of other expenses in the consolidated statements of operations (see Note 7). The notes
and the contingent put option are classified as either long-term or short-term liabilities based on the maturity date of the related
loan. </t>
        </is>
      </c>
    </row>
    <row r="19">
      <c r="A19" s="4" t="inlineStr">
        <is>
          <t>Income Taxes</t>
        </is>
      </c>
      <c r="C19" s="4" t="inlineStr">
        <is>
          <t xml:space="preserve">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t>
        </is>
      </c>
      <c r="D19" s="4" t="inlineStr">
        <is>
          <t xml:space="preserve">Income
Taxes Income
taxes are recorded in accordance with ASC 740, Income Taxes ASC 740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t>
        </is>
      </c>
    </row>
    <row r="20">
      <c r="A20" s="4" t="inlineStr">
        <is>
          <t>Net Loss per Share</t>
        </is>
      </c>
      <c r="C20" s="4" t="inlineStr">
        <is>
          <t xml:space="preserve">Net
Loss per Share The
basic net loss per share is calculated by dividing the Company’s net loss attributable to common stockholders by the weighted average
number of common shares outstanding during the year. The diluted net loss per share is calculated by dividing the Company’s net
loss attributable to common stockholders by the diluted weighted average number of common shares outstanding during the year. The following
weighted average shares have been excluded from the calculations of diluted weighted average common shares outstanding because they would
have been anti-dilutive: SCHEDULE
OF WEIGHTED AVERAGE SHARES OF ANTIDILUTIVE SECURITIES
Three Months Ended June 30, Six Months Ended June 30,
2021 2020 2021 2020
Stock options 4,444,068 5,785,495 4,553,751 5,782,721
Warrants 19,755 19,755 19,755 19,755
Total 4,463,823 5,805,250 4,573,506 5,802,476 </t>
        </is>
      </c>
      <c r="D20" s="4" t="inlineStr">
        <is>
          <t xml:space="preserve">Earnings
per Share The
basic earnings per share is calculated by dividing the Company’s net income or loss attributable to common stockholders by the
weighted average number of common shares outstanding during the year. The diluted earnings per share is calculated by dividing the Company’s
net income attributable to common stockholders by the diluted weighted average number of shares outstanding during the year, determined
using the treasury stock method and the average stock price during the year. A reconciliation of the numerators and denominators of the
basic and diluted earnings per share calculations follows (amounts have been retroactively restated to reflect the merger as described
in Note 12): SCHEDULE OF BASIC AND
DILUTED EARNINGS PER COMMON SHARE
2020 2019
Years Ended December 31,
2020 2019
Numerator:
Net income (loss) attributable to common stockholders $ 56,770 $ (10,102,280 )
Denominator:
Weighted average shares outstanding, basic 15,768,725 15,768,725
Weighted average dilutive stock options 738,662 -
Weighted average shares outstanding, diluted 16,507,387 15,768,725
Net income (loss) per share attributable to common stockholders, basic $ 0.00 $ (0.64 )
Net income (loss) per share attributable to common stockholders, diluted 0.00 (0.64 ) The
following weighted average shares have been excluded from the calculations of diluted weighted average shares outstanding because they
would have been anti-dilutive (amounts have been retroactively restated to reflect the merger as described in Note 12): SCHEDULE OF ANTI DILUTIVE SECURITIES EXCLUDED FROM CALCULATION
Years Ended December 31,
2020 2019
Stock options 3,640,309 5,200,615
Warrants 19,755 15,605
Total 3,660,064 5,216,220 </t>
        </is>
      </c>
    </row>
    <row r="21">
      <c r="A21" s="4" t="inlineStr">
        <is>
          <t>Concentrations of credit risk and off-balance sheet risk</t>
        </is>
      </c>
      <c r="C21" s="4" t="inlineStr">
        <is>
          <t xml:space="preserve">Concentrations
of credit risk and off-balance sheet risk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financial instruments with off-balance sheet risk of loss. </t>
        </is>
      </c>
      <c r="D21" s="4" t="inlineStr">
        <is>
          <t xml:space="preserve">Concentrations
of credit risk and off-balance sheet risk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financial instruments with off-balance sheet risk of loss. </t>
        </is>
      </c>
    </row>
    <row r="22">
      <c r="A22" s="4" t="inlineStr">
        <is>
          <t>Recently Issued Accounting Pronouncements</t>
        </is>
      </c>
      <c r="C22" s="4" t="inlineStr">
        <is>
          <t xml:space="preserve">Recently
Issued Accounting Pronouncements In
December 2019, the FASB issued ASU No. 2019-12, Income Taxes (“ASU 2019-12”),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fiscal years beginning
after December 31, 2021 and interim periods within that year. Early adoption is permitted. The Company is evaluating the impact of ASU
2019-12 on the consolidated financial statements. In
August 2020, the FASB issued ASU No. 2020-06, Debt – Debt with Conversion and Other Options (Topic 470) to address issues identified
as a result of the complexity with applying GAAP for certain financial instruments with characteristics of liabilities and equity. The
FASB decided to reduce the number of accounting models for convertible debt instruments and convertible preferred stock, resulting in
fewer embedded conversion features being separately recognized from the host contract as compared with current GAAP. Certain types of
convertible instruments will continue to be subject to separation models: (a) those with embedded conversion features that are not clearly
and closely related to the host contract, that meet the definition of a derivative, and that do not qualify for a scope exception from
derivative accounting and (b) convertible debt instruments issued with substantial premiums for which the premiums are recorded as paid-in
capital. For convertible instruments, the contracts primarily affected are those with beneficial conversions or cash conversion features
as the accounting models for those specific features have been removed. For contracts in an entity’s own equity, the contracts
primarily affected are freestanding instruments and embedded features that are accounted for as derivatives due to a failure to meet
the settlement conditions of the derivatives scope exceptions. The FASB simplified the settlement assessment by removing the requirements
to (a) consider whether the contract would be settled in registered shares, (b) to consider whether collateral is required to be posted,
and (c) assess shareholder rights. The FASB also decided to enhance information transparency by making targeted improvements to the disclosures
for convertible instruments and earnings-per-share guidance. ASU 2020-06 is effective for fiscal years beginning after December 15, 2023
and early adoption is permitted, but no earlier than fiscal years beginning after December 15, 2020. Entities must adopt the guidance
as of the beginning of its annual fiscal year and a modified retrospective or fully retrospective transition approach is permitted. The
Company is evaluating the impact of ASU 2020-06 on the consolidated financial statements. </t>
        </is>
      </c>
      <c r="D22" s="4" t="inlineStr">
        <is>
          <t xml:space="preserve">Recently
Adopted Accounting Pronouncements In
August 2018, the Financial Accounting Standards Board (the “ FASB Fair Value Measurement (Topic
820), – Disclosure Framework – Changes to the Disclosure Requirements for Fair Value Measurement In
February 2016, the FASB issued ASU No. 2016-02, Leases (Topic 842), and has since issued amendments thereto, related to the accounting
for leases (collectively referred to as “ ASC 842 </t>
        </is>
      </c>
    </row>
    <row r="23">
      <c r="A23" s="4" t="inlineStr">
        <is>
          <t>Immaterial Correction of Error</t>
        </is>
      </c>
      <c r="D23" s="4" t="inlineStr">
        <is>
          <t xml:space="preserve">Immaterial
Correction of Error In
February 2021, the Company concluded that due to an error in the measurement of the fair value of embedded derivatives as of December
31, 2019, the 2019 balance sheet would be adjusted. The change resulted in an increase in the fair value of the embedded
derivatives of approximately $ 269,000
with a corresponding increase in the change
in fair value of derivative liabilities presented in the consolidated statement of operations. The
Company, in consultation with the Audit Committee of the Board of Directors, evaluated the effect of these adjustments on the
Company’s consolidated financial statements under ASC 250, Accounting Changes and Error Corrections Considering the Effects of Prior Year Misstatements when Quantifying Misstatements in Current Year Financial
Statements </t>
        </is>
      </c>
    </row>
    <row r="24">
      <c r="A24" s="4" t="inlineStr">
        <is>
          <t>Reclassification</t>
        </is>
      </c>
      <c r="D24" s="4" t="inlineStr">
        <is>
          <t>Reclassification The
Company reclassified $ 11,331 of
accrued and unpaid interest on convertible debt from notes payable to accrued expenses and other liabilities in
order to consistently present its consolidated financial statements. The reclassification did not impact net
income.</t>
        </is>
      </c>
    </row>
    <row r="25">
      <c r="A25" s="4" t="inlineStr">
        <is>
          <t>Property and Equipment</t>
        </is>
      </c>
      <c r="C25" s="4" t="inlineStr">
        <is>
          <t xml:space="preserve">Property
and Equipment Property
and equipment include office and laboratory equipment that is recorded at cost and depreciated using the straight-line method over the
estimated useful lives of five to six years. Depreciation expense of $ 50
and $ 101
was recognized for the three and six months
ended June 30, 2021, respectively. Depreciation expense of $ 50
and $ 100
was recognized for the three and six months ended
June 30, 2020, respectively. Depreciation expense is classified in general and administrative expense in the accompanying consolidated
statements of operations. Property
and equipment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ill recognize an impairment loss only if the carrying amount is not recoverable through its undiscounted cash flows and
measure any impairment loss based on the difference between the carrying amount and estimated fair value. There were no such losses for
the three and six months ended June 30, 2021 and 2020. </t>
        </is>
      </c>
      <c r="D25" s="4" t="inlineStr">
        <is>
          <t xml:space="preserve">Property
and Equipment Property
and equipment include office and laboratory equipment that is recorded at cost and depreciated using the straight-line method
over the estimated useful lives of five six 201 201 Property
and equipment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ill recognize an impairment loss only if the carrying amount is not recoverable through
its undiscounted cash flows and measure any impairment loss based on the difference between the carrying amount and estimated
fair value. There were no such losses for the years ended December 31, 2020 and December 31, 2019. As of December 31, 2020, assumptions
included a probability of exercise of the put option of 10 42.9 </t>
        </is>
      </c>
    </row>
    <row r="26">
      <c r="A26" s="4" t="inlineStr">
        <is>
          <t>Federal Grants</t>
        </is>
      </c>
      <c r="C26" s="4" t="inlineStr">
        <is>
          <t xml:space="preserve">Federal
Grants In
September 2018, the National Institutes of Health (“NIH”) through the National Institute on Drug Abuse awarded the Company
a research and development grant related to the development of its MPAR TM 5.4
million ($ 3.2
million and $ 2.2
million in years 1 and 2 respectively) of which
the Company must contribute $ 1.1
million in the first year of the grant. In August
2019, the grant was amended such that the approved budget for the two-year period decreased to approximately $ 5.1
million ($ 2.1
million and $ 3.0
million in years 1 and 2, respectively). In June
2021, the Company received a Notice of Award for an additional $ 2.8
million of funding in year 3 under the MPAR Grant
beginning July 1, 2021. In
September 2019, the NIH/National Institute on Drug Abuse awarded the Company a second research and development grant related to the development
of its TAAP/MPAR TM 5.4
million. The
Company concluded the government grants are not within the scope of Accounting Standards Codification Topic 606, Revenue from Contracts
with Customers Not-for-Profit-Entities-Revenue Recognition The
revenue recognized under the MPAR Grant and OUD Grant was as follows: SCHEDULE
OF REVENUE RECOGNIZATION UNDER GRANTS
Three months ended Six months ended
June 30, 2021 June 30, 2020 June 30, 2021 June 30, 2020
MPAR Grant $ 53,386 $ 1,703,884 $ 127,112 $ 2,395,016
OUD Grant 391,130 120,797 567,979 292,065
Total $ 444,516 $ 1,824,681 $ 695,091 $ 2,687,081 Amounts
requested or eligible to be requested through the NIH payment management system, but for which cash has not been received, are presented
as an unbilled receivable on the Company’s consolidated balance sheet. As all amounts are expected to be remitted timely, no valuation
allowances are recorded. </t>
        </is>
      </c>
      <c r="D26" s="4" t="inlineStr">
        <is>
          <t xml:space="preserve">Federal
Grants In
September 2018, the National Institutes of Health (“ NIH MPAR
Grant The total approved budget for the two-year period was approximately $ 5.4 3.2 2.2 1.1 In August 2019,
the grant was amended such that the approved budget for the two-year period decreased to approximately $ 5.1 2.1 3.0 In
September 2019, the NIH/National Institute on Drug Abuse awarded the Company a second research and development grant related to the development
of its TAAP/MPAR 5.4
million. The
Company concluded the government grants are not within the scope of Accounting Standards Codification Topic 606, Revenue from Contracts
with Customers Not-for-Profit-Entities-Revenue Recognition Revenue
recognized under the MPAR Grant was approximately $ 3,037,234
and $ 1,706,508
during the years ended December 31, 2020 and
2019, respectively. Revenue recognized under the TAAP/MPAR Grant was approximately $ 893,975
and $ 57,453
during the years ended December 31, 2020 and
2019, respectively. Amounts
requested or eligible to be requested through the NIH payment management system, but for which cash has not been received, are presented
as an unbilled receivable on the Company’s consolidated balance sheet. As all amounts are expected to be remitted timely, no valuation
allowances are recorded. </t>
        </is>
      </c>
    </row>
    <row r="27">
      <c r="A27" s="4" t="inlineStr">
        <is>
          <t>Research and Development Costs</t>
        </is>
      </c>
      <c r="C27" s="4" t="inlineStr">
        <is>
          <t xml:space="preserve">Research
and Development Costs The
Company’s research and development expenses consist primarily of third-party research and development expenses, consulting expenses,
animal and clinical studies, and any allocable direct overhead, including facilities and depreciation costs, as well as salaries, payroll
taxes, and employee benefits for those individuals directly involved in ongoing research and development efforts. Research and development
expenses are charged to expense as incurred. Payments made prior to the receipt of goods or services to be used in research and development
are capitalized until the goods or services are received. </t>
        </is>
      </c>
      <c r="D27" s="4" t="inlineStr">
        <is>
          <t xml:space="preserve">Research
and Development Costs The
Company’s research and development expenses consist primarily of third-party research and development expenses, consulting expenses,
animal and clinical studies, and any allocable direct overhead, including facilities and depreciation costs, as well as salaries, payroll
taxes, and employee benefits for those individuals directly involved in ongoing research and development efforts. Research and development
expenses are charged to expense as incurred. Payments made prior to the receipt of goods or services to be used in research and development
are capitalized until the goods or services are received. </t>
        </is>
      </c>
    </row>
    <row r="28">
      <c r="A28" s="4" t="inlineStr">
        <is>
          <t>General and Administrative Expenses</t>
        </is>
      </c>
      <c r="C28" s="4" t="inlineStr">
        <is>
          <t xml:space="preserve">General
and Administrative Expenses General
and administrative expenses consist primarily of personnel costs associated with the Company’s executive, finance, human resources,
compliance, and other administrative personnel, as well as accounting and legal professional services fees. </t>
        </is>
      </c>
      <c r="D28" s="4" t="inlineStr">
        <is>
          <t>General
and Administrative Expenses General
and administrative expenses consist primarily of personnel costs associated with the Company’s executive, finance, human resources,
compliance, and other administrative personnel, as well as accounting and legal professional services fees.</t>
        </is>
      </c>
    </row>
    <row r="29">
      <c r="A29" s="4" t="inlineStr">
        <is>
          <t>Fair Value Measurement</t>
        </is>
      </c>
      <c r="C29" s="4" t="inlineStr">
        <is>
          <t xml:space="preserve">Fair
Value Measurement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 evaluates assets and liabilities subject to fair value measurements on a recurring basis to determine the appropriate level at
which to classify them for each reporting period. This determination requires significant judgments to be made by the Company. ASC
820 requires all entities to disclose the fair value of financial instruments, both assets and liabilities, for which it is practicable
to estimate fair value, and defines fair value of a financial instrument as the amount at which the instrument could be exchanged in
a current transaction between willing parties. As of June 30, 2021 and December 31, 2020, the recorded values of cash and cash equivalents,
prepaid expenses, accounts payable, and accrued expenses and other liabilities approximate their fair values due to the short-term nature
of these items. The
carrying value of outstanding notes payable approximates the estimated aggregate fair value as the embedded contingent put option is
recognized at fair value and classified with the debt host. The put option allows certain notes payable to be converted into common stock,
contingent upon completion of an equity financing transaction with gross proceeds above certain thresholds. The fair value estimate of
the embedded put option is based on the probability-weighted discounted value of the put feature and represents a Level 3 measurement.
Significant assumptions used to determine the fair value of the put feature include the estimated probability of exercise of the put
option and the discount rate used to calculate fair value. The estimated probability of exercise is based on management’s expectation
for future equity financing transactions. The discount rate is based on the weighted average effective yield of notes payable previously
issued by the Company, adjusted for changes in market yields of healthcare sector CCC-rated debt. As of December 31, 2020, assumptions
included a probability of exercise of the put option of 10 42.9 The
following table presents assets and liabilities measured and recorded at fair value on the Company’s consolidated balance sheet
as of December 31, 2020. As of June 30, 2021, all contingent put options were settled upon conversion of the notes at the closing of
the merger. SCHEDULE
OF ASSETS AND LIABILITIES MEASURED AT FAIR VALUE
December 31, 2020
Total Level 1 Level 2 Level 3
Contingent put option $ 670,262 $ — $ — $ 670,262
Total $ 670,262 $ — $ — $ 670,262 The
following table summarizes the change in fair value of the Company’s Level 3 contingent put options: SCHEDULE
OF CHANGE IN FAIR VALUE OF COMPANY’S LEVEL 3
June
30, December
31,
2021 2020
Beginning
fair value $ 670,262 $ 2,646,347
Issuance 3,052 471,823
Change
in fair value (673,314 ) (2,447,908 )
Ending
fair value $ — $ 670,262 See
Note 7 for further details on the settlement of the embedded contingent put option. </t>
        </is>
      </c>
      <c r="D29" s="4" t="inlineStr">
        <is>
          <t>Fair
Value Measurement ASC
820, Fair Value Measurements ASC 820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 evaluates assets and liabilities subject to fair value measurements on a recurring basis to determine the appropriate level at
which to classify them for each reporting period. This determination requires significant judgments to be made by the Company. ASC
820 requires all entities to disclose the fair value of financial instruments, both assets and liabilities, for which it is practicable
to estimate fair value, and defines fair value of a financial instrument as the amount at which the instrument could be exchanged in
a current transaction between willing parties. As of December 31, 2020 and 2019, the recorded values of cash and cash equivalents, prepaid
expenses, accounts payable, and accrued expenses and other liabilities approximate their fair values due to the short-term nature of
these items. The
carrying value of outstanding notes payable approximates the estimated aggregate fair value as the embedded contingent put option is
recognized at fair value and classified with the debt host. The put option allows certain notes payable to be converted into common stock,
contingent upon completion of an equity financing transaction with gross proceeds above certain thresholds. The fair value estimate of
the embedded put option is based on the probability-weighted discounted value of the put feature and represents a Level 3 measurement.
Significant assumptions used to determine the fair value of the put feature include the estimated probability of exercise of the put
option and the discount rate used to calculate fair value. The estimated probability of exercise is based on management’s expectation
for future equity financing transactions. The discount rate is based on the weighted average effective yield of notes payable previously
issued by the Company, adjusted for changes in market yields of healthcare sector CCC-rated debt. As
of December 31, 2020, assumptions included a probability of exercise of the put option of 10% and a discount rate of 42.9%. As of December
31, 2019, assumptions included a probability of exercise of the put option of 80% and a discount rate range of 65.5% to 93.1%, with a
weighted-average discount rate of 66.4%. The decrease during 2020
in the estimated probability of exercise of the put option reflects greater expectation for an initial public offering or reverse merger
transaction, which would not trigger the put option. Beginning in late 2020, the Company held discussions with various public companies
and SPACs about potential mergers to effect a public listing of the Company’s stock and executed the GEM Agreement to provide a
source of funding following such public listing of the Company’s stock. The
following table presents assets and liabilities measured and recorded at fair value on the Company’s consolidated balance sheets
on a recurring basis: SCHEDULE
OF FAIR VALUE OF ASSETS AND LIABILITIES MEASURED ON RECURRING BASIS
December
31, 2020
Total Level
1 Level
2 Level
3
Contingent
put option $ 670,262 $ - $ - $ 670,262
Total $ 670,262 $ - $ - $ 670,262
December
31, 2019
Total Level
1 Level
2 Level
3
Contingent
put option $ 2,646,347 $ - $ - $ 2,646,347
Total $ 2,646,347 $ - $ - $ 2,646,347 The
following table summarizes the change in fair value of the Company’s Level 3 contingent put options: SCHEDULE
OF CHANGES IN FAIR VALUE OF CONTINGENT PUT OPTIONS
December
31,
2020 2019
Beginning
fair value $ 2,646,347 $ 1,657,072
Issuance 471,823 414,188
Change
in fair value (2,447,908 ) 575,087
Ending
fair value $ 670,262 $ 2,646,347 See
Note 7 for further details on the embedded contingent put option.</t>
        </is>
      </c>
    </row>
    <row r="30">
      <c r="A30" s="4" t="inlineStr">
        <is>
          <t>Stock-based Compensation</t>
        </is>
      </c>
      <c r="C30" s="4" t="inlineStr">
        <is>
          <t xml:space="preserve">Stock-based
Compensation The
Company expenses stock-based compensation over the requisite service period based on the estimated grant-date fair value of the awards
using a graded amortization approach. The Company accounts for forfeitures as they occur.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For the three and six months ended June 30, 2021 and 2020, stock-based compensation costs are recorded
in general and administrative expenses in the consolidated statements of operations. </t>
        </is>
      </c>
      <c r="D30" s="4" t="inlineStr">
        <is>
          <t xml:space="preserve">Stock-based
Compensation The
Company expenses stock-based compensation over the requisite service period based on the estimated grant-date fair value of the awards
using a graded amortization approach. The Company accounts for forfeitures as they occur.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For the years ended December 31, 2020 and 2019, stock-based compensation costs are recorded in general
and administrative expenses in the consolidated statements of operations. </t>
        </is>
      </c>
    </row>
    <row r="31">
      <c r="A31" s="4" t="inlineStr">
        <is>
          <t>Recently Issued Accounting Pronouncements</t>
        </is>
      </c>
      <c r="D31" s="4" t="inlineStr">
        <is>
          <t xml:space="preserve">Recently
Issued Accounting Pronouncements In
December 2019, the FASB issued ASU No. 2019-12, Income Taxes (“ ASU 2019-12 ENSYSCE
BIOSCIENCES, INC. NOTES
TO THE CONSOLIDATED FINANCIAL STATEMENTS In
August 2020, the FASB issued ASU No. 2020-06, Debt – Debt with Conversion and Other Options (Topic 470) to address issues identified
as a result of the complexity with applying GAAP for certain financial instruments with characteristics of liabilities and equity. The
FASB decided to reduce the number of accounting models for convertible debt instruments and convertible preferred stock, resulting in
fewer embedded conversion features being separately recognized from the host contract as compared with current GAAP. Certain types of
convertible instruments will continue to be subject to separation models: (a) those with embedded conversion features that are not clearly
and closely related to the host contract, that meet the definition of a derivative, and that do not qualify for a scope exception from
derivative accounting and (b) convertible debt instruments issued with substantial premiums for which the premiums are recorded as paid-in
capital. For convertible instruments, the contracts primarily affected are those with beneficial conversions or cash conversion features
as the accounting models for those specific features have been removed. For contracts in an entity’s own equity, the contracts
primarily affected are freestanding instruments and embedded features that are accounted for as derivatives due to a failure to meet
the settlement conditions of the derivatives scope exceptions. The FASB simplified the settlement assessment by removing the requirements
to (a) consider whether the contract would be settled in registered shares, (b) to consider whether collateral is required to be posted,
and (c) assess shareholder rights. The FASB also decided to enhance information transparency by making targeted improvements to the disclosures
for convertible instruments and earnings-per-share guidance. ASU 2020-06 is effective for fiscal years beginning after December 15, 2023
and early adoption is permitted, but no earlier than fiscal years beginning after December 15, 2020. Entities must adopt the guidance
as of the beginning of its annual fiscal year and a modified retrospective or fully retrospective transition approach is permitted. The
Company is evaluating the impact of ASU 2020-06 on the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6 Months Ended</t>
        </is>
      </c>
    </row>
    <row r="2">
      <c r="B2" s="2" t="inlineStr">
        <is>
          <t>Jun. 30, 2021</t>
        </is>
      </c>
    </row>
    <row r="3">
      <c r="A3" s="3" t="inlineStr">
        <is>
          <t>Accounting Changes and Error Corrections [Abstract]</t>
        </is>
      </c>
    </row>
    <row r="4">
      <c r="A4" s="4" t="inlineStr">
        <is>
          <t>SUMMARY OF EFFECTS ON RESTATEMENT ON THE FINANCIAL STATEMENT</t>
        </is>
      </c>
      <c r="B4" s="4" t="inlineStr">
        <is>
          <t xml:space="preserve">The
table below summarizes the effects of the restatement on the financial statements for all periods being restated: SUMMARY
OF EFFECTS ON RESTATEMENT ON THE FINANCIAL STATEMENT
As
Previously As
Reported Adjustments Restated
Balance sheet as of December 5, 2017 (audited)
Total Liabilities $ 7,206,932 $ 4,572,750 $ 11,779,682
Common Stock Subject to Possible Redemption 190,296,100 (4,572,750 ) 185,723,350
Common Stock 672 46 718
Additional Paid-in Capital 5,004,493 (46 ) 5,004,447
Accumulated Deficit (5,161 ) — (5,161 )
Total Stockholders’ Equity 5,000,004 — 5,000,004
Number of shares subject to redemption 19,029,610 (457,275 ) 18,572,335
Balance sheet as of December 31, 2017 (audited)
Total Liabilities $ 7,156,239 $ 5,664,750 $ 12,820,989
Common Stock Subject to Possible Redemption 190,270,071 (5,664,750 ) 184,605,321
Common Stock 673 57 730
Additional Paid-in Capital 5,030,521 1,091,943 6,122,464
Accumulated Deficit (31,193 ) (1,092,000 ) (1,123,193 )
Total Stockholders’ Equity 5,000,001 — 5,000,001
Number of shares subject to redemption 19,015,680 (566,138 ) 18,449,542
Balance sheet as of March 31, 2018 (unaudited)
Total Liabilities $ 7,197,431 $ 5,323,500 $ 12,520,931
Common Stock Subject to Possible Redemption 190,676,137 (5,323,500 ) 185,352,637
Common Stock 599 53 652
Additional Paid-in Capital 4,624,529 750,697 5,375,226
(Accumulated Deficit) / Retained Earnings 374,873 (750,750 ) (375,877 )
Total Stockholders’ Equity 5,000,001 — 5,000,001
Number of shares subject to redemption 19,010,039 (530,743 ) 18,479,296
Balance sheet as of June 30, 2018 (unaudited)
Total Liabilities $ 7,135,244 $ 5,596,500 $ 12,731,744
Common Stock Subject to Possible Redemption 191,091,247 (5,596,500 ) 185,494,747
Common Stock 601 56 657
Additional Paid-in Capital 4,209,417 1,023,694 5,233,111
(Accumulated Deficit) / Retained Earnings 789,983 (1,023,750 ) (233,767 )
Total Stockholders’ Equity 5,000,001 — 5,000,001
Number of shares subject to redemption 18,989,851 (556,157 ) 18,433,694
Balance sheet as of September 30, 2018 (unaudited)
Total Liabilities $ 7,359,152 $ 7,302,750 $ 14,661,902
Common Stock Subject to Possible Redemption 191,668,896 (7,302,750 ) 184,366,146
Common Stock 603 72 675
Additional Paid-in Capital 3,631,766 2,729,928 6,361,694
(Accumulated Deficit) / Retained Earnings 1,367,632 (2,730,000 ) (1,362,368 )
Total Stockholders’ Equity 5,000,001 — 5,000,001
Number of shares subject to redemption 18,974,158 (722,932 ) 18,251,226
As
Previously As
Reported Adjustments Restated
Balance sheet as of December 31, 2018 (audited)
Total Liabilities $ 7,439,650 $ 5,733,000 $ 13,172,650
Common Stock Subject to Possible Redemption 192,392,104 (5,733,000 ) 186,659,104
Common Stock 604 56 660
Additional Paid-in Capital 2,908,557 1,160,194 4,068,751
Retained Earnings 2,090,840 (1,160,250 ) 930,590
Total Stockholders’ Equity 5,000,001 — 5,000,001
Number of shares subject to redemption 18,960,928 (565,008 ) 18,395,920
Balance sheet as of March 31, 2019 (unaudited)
Total Liabilities $ 7,387,249 $ 5,391,750 $ 12,778,999
Common Stock Subject to Possible Redemption 193,168,017 (5,391,750 ) 187,776,267
Common Stock 605 53 658
Additional Paid-in Capital 2,132,643 818,947 2,951,590
Retained Earnings 2,866,753 (819,000 ) 2,047,753
Total Stockholders’ Equity 5,000,001 — 5,000,001
Number of shares subject to redemption 18,952,136 (528,996 ) 18,423,140
Balance sheet as of June 30, 2019 (unaudited)
Total Liabilities $ 7,770,352 $ 5,391,750 $ 13,162,102
Common Stock Subject to Possible Redemption 193,586,919 (5,391,750 ) 188,195,169
Common Stock 610 53 663
Additional Paid-in Capital 1,713,736 818,947 2,532,683
Retained Earnings 3,285,655 (819,000 ) 2,466,655
Total Stockholders’ Equity 5,000,001 — 5,000,001
Number of shares subject to redemption 18,899,782 (526,394 ) 18,373,388
Balance sheet as of September 30, 2019 (unaudited)
Total Liabilities $ 8,134,091 $ 5,528,250 $ 13,662,341
Common Stock Subject to Possible Redemption 194,076,642 (5,528,250 ) 188,548,392
Common Stock 614 54 668
Additional Paid-in Capital 1,224,009 955,446 2,179,455
Retained Earnings 3,775,378 (955,500 ) 2,819,878
Total Stockholders’ Equity 5,000,001 — 5,000,001
Number of shares subject to redemption 18,860,476 (537,238 ) 18,323,238
Balance sheet as of December 30, 2019 (audited)
Total Liabilities $ 10,337,313 $ 7,166,250 $ 17,503,563
Common Stock Subject to Possible Redemption 181,174,585 (7,166,250 ) 174,008,335
Common Stock 638 69 707
Additional Paid-in Capital 2,542,569 2,593,431 5,136,000
(Accumulated Deficit) / Retained Earnings 2,456,794 (2,593,500 ) (136,706 )
Total Stockholders’ Equity 5,000,001 — 5,000,001
Number of shares subject to redemption 17,501,073 (692,244 ) 16,808,829
As
Previously As
Reported Adjustments Restated
Balance sheet as of March 31, 2020 (unaudited)
Total Liabilities $ 52,060,483 $ 5,023,678 $ 57,084,161
Common Stock Subject to Possible Redemption 4,541,236 (4,541,236 ) —
Common Stock 660 43 703
Additional Paid-in Capital 2,892,404 (31,557 ) 2,860,847
Retained Earnings 2,106,940 (450,928 ) 1,656,012
Total Stockholders’ Equity 5,000,004 (482,442 ) 4,517,562
Number of shares subject to redemption 433,788 (433,788 ) —
Balance sheet as of June 30, 2020 (unaudited)
Total Liabilities $ 8,359,869 $ 7,746,750 $ 16,106,619
Common Stock Subject to Possible Redemption 52,179 (52,179 ) —
Common Stock 626 (4 ) 622
Additional Paid-in Capital 282,203 (282,203 ) 0.00
(Accumulated Deficit) / Retained Earnings 4,717,174 (7,412,364 ) (2,695,190 )
Total Stockholders’ Equity 5,000,003 (7,694,571 ) (2,694,568 )
Number of shares subject to redemption 5,156 (5,156 ) —
Balance sheet as of September 30, 2020 (unaudited)
Total Liabilities $ 8,018,370 $ 3,756,000 $ 11,774,370
Common Stock Subject to Possible Redemption 270,999 (270,999 ) —
Common Stock 624 (2 ) 622
Additional Paid-in Capital 63,385 (63,385 ) —
(Accumulated Deficit) / Retained Earnings 4,935,997 (3,421,614 ) 1,514,383
Total Stockholders’ Equity 5,000,006 (3,485,001 ) 1,515,005
Number of shares subject to redemption 26,189 (26,189 ) —
Balance sheet as of December 30, 2020 (audited)
Total Liabilities $ 7,801,692 $ 6,260,000 $ 14,061,692
Common Stock Subject to Possible Redemption 52,935 (52,935 ) —
Common Stock 622 — 622
Additional Paid-in Capital — — —
(Accumulated Deficit) / Retained Earnings 4,999,385 (6,207,065 ) (1,207,680 )
Total Stockholders’ Equity 5,000,007 (6,207,065 ) (1,207,058 )
Number of shares subject to redemption 5,094 (5,094 ) —
Statement of Operations for the period from September 11, 2017 (inception) to
December 31, 2017 (audited)
Net loss $ (31,193 ) $ (1,092,000 ) $ (1,123,193 )
Basic and diluted weighted average shares outstanding, Common stock subject to possible redemption — 18,572,335 18,572,335
Basic and diluted net income per share, Common stock subject to possible redemption — 0.00 0.00
Basic and diluted weighted average shares outstanding, Common stock 6,184,506 107,109 6,291,615
Basic and diluted net loss per share, Common Stock (0.01 ) (0.18 ) (0.19 )
Statement of Operations for the three months ended March 31, 2018 (unaudited)
Net income (loss) $ 406,066 $ 341,250 $ 747,316
Basic and diluted weighted average shares outstanding, Common stock subject to possible redemption — 18,449,542 18,449,542
Basic and diluted net income (loss) per share, Common stock subject to possible redemption — 0.03 0.03
Basic and diluted weighted average shares outstanding, Common stock 5,984,320 566,138 6,550,458
Basic and diluted net (loss) income per share, Common Stock (0.02 ) 0.05 0.03
As
Previously As
Reported Adjustments Restated
Statement of Operations for the three months ended June 30, 2018 (unaudited)
Net income $ 415,110 $ (273,000 ) $ 142,110
Basic and diluted weighted average shares outstanding, Common stock subject to possible redemption — 18,479,296 18,479,296
Basic and diluted net income per share, Common stock subject to possible redemption — 0.04 0.04
Basic and diluted weighted average shares outstanding, Common stock 5,989,961 530,743 6,520,704
Basic and diluted net loss per share, Common Stock (0.05 ) (0.04 ) (0.09 )
Statement of Operations for the six months ended June 30, 2018 (unaudited)
Net income $ 821,176 $ 68,250 $ 889,426
Basic and diluted weighted average shares outstanding, Common stock subject to possible redemption — 18,464,501 18,464,501
Basic and diluted net income (loss) per share, Common stock subject to possible redemption — 0.08 0.08
Basic and diluted weighted average shares outstanding, Common stock 5,981,156 548,343 6,535,499
Basic and diluted net loss per share, Common Stock (0.10 ) 0.02 (0.08 )
Statement of Operations for the three months ended September 30, 2018 (unaudited)
Net income (loss) $ 577,649 $ (1,706,250 ) $ (1,128,601 )
Basic and diluted weighted average shares outstanding, Common stock subject to possible redemption — 18,433,694 18,433,694
Basic and diluted net income per share, Common stock subject to possible redemption — 0.05 0.05
Basic and diluted weighted average shares outstanding, Common stock 6,010,149 566,157 6,566,306
Basic and diluted net loss per share, Common Stock (0.05 ) (0.25 ) (0.30 )
Statement of Operations for the nine months ended September 30, 2018 (unaudited)
Net income (loss) $ 1,398,825 $ (1,638,000 ) $ (239,175 )
Basic and diluted weighted average shares outstanding, Common stock subject to possible redemption — 18,454,119 18,454,119
Basic and diluted net income (loss) per share, Common stock subject to possible redemption — 0.15 0.12
Basic and diluted weighted average shares outstanding, Common stock 5,994,905 550,976 6,545,881
Basic and diluted net loss per share, Common Stock (0.14 ) (0.24 ) (0.38 )
Statement of Operations for the year ended December 31, 2018 (audited)
Net income $ 2,122,033 $ (68,250 ) $ 2,053,783
Basic and diluted weighted average shares outstanding, Common stock subject to possible redemption — 18,402,979 18,402,979
Basic and diluted net income per share, Common stock subject to possible redemption — 0.19 0.19
Basic and diluted weighted average shares outstanding, Common stock 6,002,703 549,318 6,597,021
Basic and diluted net (loss) income per share, Common Stock (0.22 ) 0.01 (0.21 )
As
Previously As
Reported Adjustments Restated
Statement of Operations for the three months ended March 31, 2019 (unaudited)
Net income $ 775,913 $ 341,250 $ 1,117,163
Basic and diluted weighted average shares outstanding, Common stock subject to possible redemption — 18,935,920 18,395,920
Basic and diluted net income (loss) per share, Common stock subject to possible redemption — 0.06 0.06
Basic and diluted weighted average shares outstanding, Common stock 6,039,072 565,008 6,604,080
Basic and diluted net (loss) income per share, Common Stock (0.04 ) 0.05 0.01
Statement of Operations for the three months ended June 30, 2019 (unaudited)
Net income $ 418,902 $ — $ 418,902
Basic and diluted weighted average shares outstanding, Common stock subject to possible redemption — 18,123,140 18,423,140
Basic and diluted net income (loss) per share, Common stock subject to possible redemption — 0.05 0.05
Basic and diluted weighted average shares outstanding, Common stock 6,047,864 528,996 6,576,860
Basic and diluted net loss per share, Common Stock (0.09 ) 0.01 (0.08 )
Statement of Operations for the six months ended June 30, 2019 (unaudited)
Net income $ 1,194,815 $ 341,250 $ 1,536,065
Basic and diluted weighted average shares outstanding, Common stock subject to possible redemption — 18,409,605 18,409,605
Basic and diluted net income (loss) per share, Common stock subject to possible redemption — 0.10 0.10
Basic and diluted weighted average shares outstanding, Common stock 6,043,492 546,903 6,590,395
Basic and diluted net (loss) income per share, Common Stock (0.10 ) 0.06 (0.04 )
Statement of Operations for the three months ended September 30, 2019 (unaudited)
Net income $ 489,723 $ (136,500 ) $ 353,223
Basic and diluted weighted average shares outstanding, Common stock subject to possible redemption — 18,373,388 18,373,388
Basic and diluted net income (loss) per share, Common stock subject to possible redemption — 0.05 0.05
Basic and diluted weighted average shares outstanding, Common stock 6,100,218 526,394 6,626,612
Basic and diluted net loss per share, Common Stock (0.08 ) (0.01 ) (0.09 )
Statement of Operations for the nine months ended September 30, 2019 (unaudited)
Net income (loss) $ 1,684,538 $ 204,750 $ 1,889,288
Basic and diluted weighted average shares outstanding, Common stock subject to possible redemption — 18,397,400 18,397,400
Basic and diluted net income (loss) per share, Common stock subject to possible redemption — 0.15 0.15
Basic and diluted weighted average shares outstanding, Common stock 6,062,609 539,991 6,602,600
Basic and diluted net (loss) income per share, Common Stock (0.18 ) 0.05 (0.13 )
As
Previously As
Reported Adjustments Restated
Statement of Operations for the year ended December 31, 2019 (audited)
Net income (loss) $ 365,954 $ (1,433,250 ) $ (1,067,296 )
Basic and diluted weighted average shares outstanding, Common stock subject to possible redemption — 18,270,950 18,270,950
Basic and diluted net income (loss) per share, Common stock subject to possible redemption — 0.17 0.17
Basic and diluted weighted average shares outstanding, Common stock 6,081,996 539,297 6,621,293
Basic and diluted net loss per share, Common Stock (0.47 ) (0.16 ) (0.63 )
Statement of Operations for the three months ended March 31, 2020 (unaudited)
Net income (loss) $ (349,854 ) $ 2,142,572 $ 1,792,718
Basic and diluted weighted average shares outstanding, Common stock subject to possible redemption — 15,885,267 15,885,267
Basic and diluted net income (loss) per share, Common stock subject to possible redemption — 0.01 0.01
Basic and diluted weighted average shares outstanding, Common stock 6,375,178 690,659 7,065,837
Basic and diluted net (loss) income per share, Common Stock (0.07 ) 0.31 0.24
Statement of Operations for the three months ended June 30, 2020 (unaudited)
Net income $ 2,610,234 $ (1,723,072 ) $ 887,162
Basic and diluted weighted average shares outstanding, Common stock subject to possible redemption — — —
Basic and diluted net income (loss) per share, Common stock subject to possible redemption — — —
Basic and diluted weighted average shares outstanding, Common stock 6,604,785 399,665 7,004,450
Basic and diluted net (loss) income per share, Common Stock 0.40 (0.27 ) 0.13
Statement of Operations for the six months ended June 30, 2020 (unaudited)
Net income $ 2,260,380 $ 419,500 $ 2,679,880
Basic and diluted weighted average shares outstanding, Common stock subject to possible redemption — 7,942,633 7,942,633
Basic and diluted net income (loss) per share, Common stock subject to possible redemption — 0.00 0.00
Basic and diluted weighted average shares outstanding, Common stock 6,489,982 545,162 7,035,144
Basic and diluted net income per share, Common Stock 0.35 0.03 0.38
Statement of Operations for the three months ended September 30, 2020 (unaudited)
Net income $ 218,823 $ 3,990,750 $ 4,209,573
Basic and diluted weighted average shares outstanding, Common stock subject to possible redemption — — —
Basic and diluted net income (loss) per share, Common stock subject to possible redemption — — —
Basic and diluted weighted average shares outstanding, Common stock 6,257,127 5,156 6,262,283
Basic and diluted net income per share, Common Stock 0.03 0.64 0.67
As
Previously As
Reported Adjustments Restated
Statement of Operations for the nine months ended September 30, 2020 (unaudited)
Net income $ 2,479,203 $ 4,410,250 $ 6,889,453
Basic and diluted weighted average shares outstanding, Common stock subject to possible redemption — 5,275,764 5,275,764
Basic and diluted net income (loss) per share, Common stock subject to possible redemption — 0.00 0.00
Basic and diluted weighted average shares outstanding, Common stock 6,411,797 363,846 6,775,643
Basic and diluted net income per share, Common Stock 0.39 0.63 1.02
Statement of Operations for the year ended December 31, 2020 (audited)
Net income $ 2,404,519 $ 1,906,250 $ 4,310,769
Basic and diluted weighted average shares outstanding, Common stock subject to possible redemption 4,457,537 (507,921 ) 3,949,616
Basic and diluted net income (loss) per share, Common stock subject to possible redemption 0.00 — 0.00
Basic and diluted weighted average shares outstanding, Common stock 6,367,631 275,128 6,642,759
Basic and diluted net loss per share, Common Stock 0.38 0.27 0.65
Cash Flow Statement for the period from September 11, 2017 (inception) to December
31, 2017 (audited)
Net loss $ (31,193 ) $ (1,092,000 ) $ (1,123,193 )
Initial classification of warrant liability — 4,572,750 4,572,750
Change in fair value of warrant liability — 1,092,000 1,092,000
Initial classification of common stock subject to redemption 190,296,100 (4,572,750 ) 185,723,350
Change in value of common stock subject to redemption (26,029 ) (1,092,000 ) (1,118,029 )
Cash Flow Statement for the three months ended March 31, 2018 (unaudited)
Net income $ 406,066 $ 341,250 $ 747,316
Change in fair value of warrant liability — (341,250 ) (341,250 )
Change in value of common stock subject to redemption
406,066 341,250 747,316
Cash Flow Statement for the six months ended June 30, 2018 (unaudited)
Net income $ 821,176 $ 68,250 $ 889,426
Change in fair value of warrant liability — (68,250 ) (68,250 )
Change in value of common stock subject to redemption 821,176 68,250 889,426
Cash Flow Statement for the nine months ended September 30, 2018 (unaudited)
Net income (loss) $ 1,398,825 $ (1,638,000 ) $ (239,175 )
Change in fair value of warrant liability — 1,638,000 1,638,000
Change in value of common stock subject to redemption 1,398,825 (1,638,000 ) (239,175 )
Cash Flow Statement for the year ended December 31, 2018 (audited)
Net income $ 2,122,033 $ (68,250 ) $ 2,053,783
Change in fair value of warrant liability — 68,250 68,250
Change in value of common stock subject to redemption 2,122,033 (68,250 ) 2,053,783
Cash Flow Statement for the three months ended March 31, 2019 (unaudited)
Net income $ 775,913 $ 341,250 $ 1,117,163
Change in fair value of warrant liability — (341,250 ) (341,250 )
Change in value of common stock subject to redemption 775,913 341,250 1,117,163
As
Previously As
Reported Adjustments Restated
Cash Flow Statement for the six months ended June 30, 2019 (unaudited)
Net income $ 1,194,815 $ 341,250 $ 1,536,065
Change in fair value of warrant liability — (341,250 ) (341,250 )
Change in value of common stock subject to redemption 1,194,815 341,250 1,536,065
Cash Flow Statement for the nine months ended September 30, 2019 (unaudited)
Net income (loss) $ 1,684,538 $ 204,750 $ 1,889,288
Change in fair value of warrant liability — (204,750 ) (204,750 )
Change in value of common stock subject to redemption 1,684,538 204,750 1,889,288
Cash Flow Statement for the year ended December 31, 2019 (audited)
Net income (loss) $ 365,954 $ (1,433,250 ) $ (1,067,296 )
Change in fair value of warrant liability — 1,433,250 1,433,250
Change in value of common stock subject to redemption 365,954 (1,433,250 ) (1,067,296 )
Cash Flow Statement for the three months ended March 31, 2020 (unaudited)
Net (loss) income $ (349,854 ) $ 2,142,572 $ 1,792,718
Change in fair value of warrant liability — (2,184,000 ) (2,184,000 )
Amortization of debt discount on convertible promissory note — 31,428 31,428
Change in value of conversion option liability — 10,000 10,000
Change in value of common stock subject to redemption (349,857 ) (4,191,379 ) (4,541,236 )
Cash Flow Statement for the six months ended June 30, 2020 (unaudited)
Net income $ 2,260,380 $ 419,500 $ 2,679,880
Change in fair value of warrant liability — (419,500 ) (419,500 )
Amortization of debt discount on convertible promissory note — 220,000 220,000
Change in value of conversion option liability — (220,000 ) (220,000 )
Change in value of common stock subject to redemption 3,260,378 (3,312,557 ) (52,179 )
Issuance of warrants in connection with conversion of promissory note – related party 1,000,000 (1,000,000 ) —
Cash Flow Statement for the nine months ended September 30, 2020 (unaudited)
Net income $ 2,479,203 $ 4,410,250 $ 6,889,453
Change in fair value of warrant liability — (4,410,250 ) (4,410,250 )
Amortization of debt discount on convertible promissory note — 220,000 220,000
Change in value of conversion option liability — (220,000 ) (220,000 )
Change in value of common stock subject to redemption 3,479,198 (3,750,197 ) (270,999 )
Issuance of warrants in connection with conversion of promissory note – related party 1,000,000 (1,000,000 ) —
Cash Flow Statement for the year ended December 31, 2020 (audited)
Net income $ 2,404,519 $ 1,906,250 $ 4,310,769
Change in fair value of warrant liability — (1,906,250 ) (1,906,250 )
Amortization of debt discount on convertible promissory note — 220,000 220,000
Change in value of conversion option liability — (220,000 ) (220,000 )
Change in value of common stock subject to redemption 3,654,513 3,707,448 (52,935 )
Issuance of warrants in connection with conversion of promissory note – related party 1,000,000 (1,000,0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ondensed Consolidated Balance Sheets (Parenthetical) - $ / shares</t>
        </is>
      </c>
      <c r="B1" s="2" t="inlineStr">
        <is>
          <t>Jun. 30, 2021</t>
        </is>
      </c>
      <c r="C1" s="2" t="inlineStr">
        <is>
          <t>Mar. 31, 2021</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18</t>
        </is>
      </c>
      <c r="M1" s="2" t="inlineStr">
        <is>
          <t>Sep. 30, 2018</t>
        </is>
      </c>
      <c r="N1" s="2" t="inlineStr">
        <is>
          <t>Jun. 30, 2018</t>
        </is>
      </c>
      <c r="O1" s="2" t="inlineStr">
        <is>
          <t>Mar. 31, 2018</t>
        </is>
      </c>
      <c r="P1" s="2" t="inlineStr">
        <is>
          <t>Dec. 31, 2017</t>
        </is>
      </c>
      <c r="Q1" s="2" t="inlineStr">
        <is>
          <t>Dec. 05, 2017</t>
        </is>
      </c>
    </row>
    <row r="2">
      <c r="A2" s="4" t="inlineStr">
        <is>
          <t>Common stock subject to possible redemption, shares</t>
        </is>
      </c>
      <c r="D2" s="6" t="n">
        <v>0</v>
      </c>
      <c r="E2" s="4" t="inlineStr">
        <is>
          <t xml:space="preserve"> </t>
        </is>
      </c>
      <c r="F2" s="4" t="inlineStr">
        <is>
          <t xml:space="preserve"> </t>
        </is>
      </c>
      <c r="G2" s="4" t="inlineStr">
        <is>
          <t xml:space="preserve"> </t>
        </is>
      </c>
      <c r="H2" s="6" t="n">
        <v>16808829</v>
      </c>
      <c r="I2" s="6" t="n">
        <v>18323238</v>
      </c>
      <c r="J2" s="6" t="n">
        <v>18373388</v>
      </c>
      <c r="K2" s="6" t="n">
        <v>18423140</v>
      </c>
      <c r="L2" s="6" t="n">
        <v>18395920</v>
      </c>
      <c r="M2" s="6" t="n">
        <v>18251226</v>
      </c>
      <c r="N2" s="6" t="n">
        <v>18433694</v>
      </c>
      <c r="O2" s="6" t="n">
        <v>18479296</v>
      </c>
      <c r="P2" s="6" t="n">
        <v>18449542</v>
      </c>
      <c r="Q2" s="6" t="n">
        <v>18572335</v>
      </c>
    </row>
    <row r="3">
      <c r="A3" s="4" t="inlineStr">
        <is>
          <t>Preferred Stock, Par or Stated Value Per Share</t>
        </is>
      </c>
      <c r="C3" s="7" t="n">
        <v>0.0001</v>
      </c>
      <c r="D3" s="7" t="n">
        <v>0.0001</v>
      </c>
      <c r="H3" s="7" t="n">
        <v>0.0001</v>
      </c>
    </row>
    <row r="4">
      <c r="A4" s="4" t="inlineStr">
        <is>
          <t>Preferred Stock, Shares Authorized</t>
        </is>
      </c>
      <c r="C4" s="6" t="n">
        <v>1000000</v>
      </c>
      <c r="D4" s="6" t="n">
        <v>1000000</v>
      </c>
      <c r="H4" s="6" t="n">
        <v>1000000</v>
      </c>
    </row>
    <row r="5">
      <c r="A5" s="4" t="inlineStr">
        <is>
          <t>Preferred Stock, Shares Outstanding</t>
        </is>
      </c>
      <c r="C5" s="6" t="n">
        <v>0</v>
      </c>
      <c r="D5" s="6" t="n">
        <v>0</v>
      </c>
      <c r="H5" s="6" t="n">
        <v>0</v>
      </c>
    </row>
    <row r="6">
      <c r="A6" s="4" t="inlineStr">
        <is>
          <t>Common Stock, Par or Stated Value Per Share</t>
        </is>
      </c>
      <c r="C6" s="7" t="n">
        <v>0.0001</v>
      </c>
      <c r="D6" s="7" t="n">
        <v>0.0001</v>
      </c>
      <c r="H6" s="7" t="n">
        <v>0.0001</v>
      </c>
    </row>
    <row r="7">
      <c r="A7" s="4" t="inlineStr">
        <is>
          <t>Common Stock, Shares Authorized</t>
        </is>
      </c>
      <c r="C7" s="6" t="n">
        <v>100000000</v>
      </c>
      <c r="D7" s="6" t="n">
        <v>100000000</v>
      </c>
      <c r="H7" s="6" t="n">
        <v>100000000</v>
      </c>
    </row>
    <row r="8">
      <c r="A8" s="4" t="inlineStr">
        <is>
          <t>Common Stock, Shares, Outstanding</t>
        </is>
      </c>
      <c r="C8" s="6" t="n">
        <v>6224268</v>
      </c>
      <c r="D8" s="6" t="n">
        <v>6224268</v>
      </c>
      <c r="H8" s="6" t="n">
        <v>7067422</v>
      </c>
    </row>
    <row r="9">
      <c r="A9" s="4" t="inlineStr">
        <is>
          <t>Ensysce Biosciences, Inc [Member]</t>
        </is>
      </c>
    </row>
    <row r="10">
      <c r="A10" s="4" t="inlineStr">
        <is>
          <t>Preferred Stock, Par or Stated Value Per Share</t>
        </is>
      </c>
      <c r="D10" s="7" t="n">
        <v>0.0001</v>
      </c>
      <c r="H10" s="7" t="n">
        <v>0.0001</v>
      </c>
    </row>
    <row r="11">
      <c r="A11" s="4" t="inlineStr">
        <is>
          <t>Preferred Stock, Shares Authorized</t>
        </is>
      </c>
      <c r="B11" s="6" t="n">
        <v>1500000</v>
      </c>
      <c r="H11" s="6" t="n">
        <v>1500000</v>
      </c>
    </row>
    <row r="12">
      <c r="A12" s="4" t="inlineStr">
        <is>
          <t>Preferred Stock, Shares Outstanding</t>
        </is>
      </c>
      <c r="B12" s="6" t="n">
        <v>0</v>
      </c>
      <c r="D12" s="6" t="n">
        <v>0</v>
      </c>
      <c r="H12" s="6" t="n">
        <v>0</v>
      </c>
    </row>
    <row r="13">
      <c r="A13" s="4" t="inlineStr">
        <is>
          <t>Common Stock, Par or Stated Value Per Share</t>
        </is>
      </c>
      <c r="B13" s="7" t="n">
        <v>0.0001</v>
      </c>
      <c r="D13" s="7" t="n">
        <v>0.0001</v>
      </c>
    </row>
    <row r="14">
      <c r="A14" s="4" t="inlineStr">
        <is>
          <t>Common Stock, Shares Authorized</t>
        </is>
      </c>
      <c r="B14" s="6" t="n">
        <v>150000000</v>
      </c>
      <c r="D14" s="6" t="n">
        <v>150000000</v>
      </c>
    </row>
    <row r="15">
      <c r="A15" s="4" t="inlineStr">
        <is>
          <t>Common Stock, Shares, Outstanding</t>
        </is>
      </c>
      <c r="B15" s="6" t="n">
        <v>24255786</v>
      </c>
      <c r="D15" s="6" t="n">
        <v>15768725</v>
      </c>
      <c r="H15" s="6" t="n">
        <v>15768725</v>
      </c>
    </row>
    <row r="16">
      <c r="A16" s="4" t="inlineStr">
        <is>
          <t>Common Stock, Shares, Issued</t>
        </is>
      </c>
      <c r="B16" s="6" t="n">
        <v>24275541</v>
      </c>
      <c r="D16" s="6" t="n">
        <v>15768725</v>
      </c>
      <c r="H16" s="6" t="n">
        <v>157687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s>
  <sheetData>
    <row r="1">
      <c r="A1" s="1" t="inlineStr">
        <is>
          <t>SUMMARY OF SIGNIFICANT ACCOUNTING POLICIES (Tables)</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row>
    <row r="3">
      <c r="A3" s="4" t="inlineStr">
        <is>
          <t>SCHEDULE OF BASIC AND DILUTED EARNINGS PER COMMON SHARE</t>
        </is>
      </c>
      <c r="B3" s="4" t="inlineStr">
        <is>
          <t xml:space="preserve">The
following table reflects the calculation of basic and diluted net income (loss) per common share (in dollars, except per share amounts): SCHEDULE
OF BASIC AND DILUTED EARNINGS PER COMMON SHARE
2021 2020
For three months ended March 31,
2021 2020
Common stock subject to possible redemption
Numerator: Earnings attributable to Common stock subject to possible redemption
Interest earned on marketable securities held in Trust Account $ — $ —
Less: interest available to be withdrawn for payment of
taxes — —
Net income $ — $ —
Denominator: Weighted Average Common stock subject to possible redemption
Basic and diluted weighted average shares outstanding — 15,885,267
Basic and diluted net income per share $ — $ 0.00
Non-Redeemable Common Stock
Numerator: Net (Loss) Income minus Net Earnings
Net (loss) income $ (1,711,607 ) $ 1,792,718
Less: Net income attributable to Common stock subject
to possible redemption — —
Non-redeemable net (loss) income $ (1,711,607 ) $ 1,792,718
Denominator: Weighted Average Non-redeemable common stock
Basic and diluted weighted average shares outstanding 6,224,268 6,375,178
Basic and diluted net (loss) income per share $ (0.27 ) $ 0.28 </t>
        </is>
      </c>
      <c r="D3" s="4" t="inlineStr">
        <is>
          <t>The
following table reflects the calculation of basic and diluted net income (loss) per common share (in dollars, except per share amounts): SCHEDULE
OF BASIC AND DILUTED EARNINGS PER COMMON SHARE
2020 2019
For the year ended December 31,
2020 2019
Common stock subject to possible redemption
Numerator: Earnings attributable to Common stock subject to possible redemption
Interest earned on marketable securities held in Trust Account $ — $ 3,784,472
Less: interest available to be withdrawn for payment of
taxes — (672,550 )
Net income $ — $ 3,111,922
Denominator: Weighted Average Common stock subject to possible redemption
Basic and diluted weighted average shares outstanding 3,949,616 18,270,950
Basic and diluted net income per share $ 0.00 $ 0.17
Non-Redeemable Common Stock
Numerator: Net Income (Loss) minus Net Earnings
Net loss $ 4,310,769 $ (1,067,296 )
Less: Net income allocable to Common stock subject to
possible redemption — (3,239,823 )
Non-Redeemable Net Income (Loss) $ 4,309,136 $ (4,307,119 )
Denominator: Weighted Average Non-Redeemable Common Stock
Basic and diluted weighted average shares outstanding 6,642,759 6,621,293
Basic and diluted net income (loss) per share $ 0.65 $ (0.63 )</t>
        </is>
      </c>
    </row>
    <row r="4">
      <c r="A4" s="4" t="inlineStr">
        <is>
          <t>SCHEDULE OF CHANGE IN FAIR VALUE OF COMPANY’S LEVEL 3</t>
        </is>
      </c>
      <c r="B4" s="4" t="inlineStr">
        <is>
          <t xml:space="preserve">The
following table presents the changes in the fair value of warrant liabilities: SUMMARY OF CHANGES IN THE
FAIR VALUE OF WARRANT LIABILITIES
March
31, 2021
Fair value as of December 31, 2020 $ 6,260,000
Change in fair value 2,047,375
Fair value as of March 31, 2021 $ 8,307,375 </t>
        </is>
      </c>
      <c r="D4" s="4" t="inlineStr">
        <is>
          <t xml:space="preserve">The
following table presents the changes in the fair value of warrant liabilities: SUMMARY
OF CHANGES IN THE FAIR VALUE OF WARRANT LIABILITIES
Private Placement
Fair value as of December 31, 2018 5,733,000
Change in fair value 1,433,250
Fair value as of December 31, 2019 7,166,250
Change in fair value (906,250 )
Fair value as of December 31, 2020 $ 6,260,000 </t>
        </is>
      </c>
    </row>
    <row r="5">
      <c r="A5" s="4" t="inlineStr">
        <is>
          <t>Ensysce Biosciences, Inc [Member]</t>
        </is>
      </c>
    </row>
    <row r="6">
      <c r="A6" s="4" t="inlineStr">
        <is>
          <t>SCHEDULE OF BASIC AND DILUTED EARNINGS PER COMMON SHARE</t>
        </is>
      </c>
      <c r="D6" s="4" t="inlineStr">
        <is>
          <t>SCHEDULE OF BASIC AND
DILUTED EARNINGS PER COMMON SHARE
2020 2019
Years Ended December 31,
2020 2019
Numerator:
Net income (loss) attributable to common stockholders $ 56,770 $ (10,102,280 )
Denominator:
Weighted average shares outstanding, basic 15,768,725 15,768,725
Weighted average dilutive stock options 738,662 -
Weighted average shares outstanding, diluted 16,507,387 15,768,725
Net income (loss) per share attributable to common stockholders, basic $ 0.00 $ (0.64 )
Net income (loss) per share attributable to common stockholders, diluted 0.00 (0.64 )</t>
        </is>
      </c>
    </row>
    <row r="7">
      <c r="A7" s="4" t="inlineStr">
        <is>
          <t>SCHEDULE OF WEIGHTED AVERAGE SHARES OF ANTIDILUTIVE SECURITIES</t>
        </is>
      </c>
      <c r="C7" s="4" t="inlineStr">
        <is>
          <t xml:space="preserve"> SCHEDULE
OF WEIGHTED AVERAGE SHARES OF ANTIDILUTIVE SECURITIES
Three Months Ended June 30, Six Months Ended June 30,
2021 2020 2021 2020
Stock options 4,444,068 5,785,495 4,553,751 5,782,721
Warrants 19,755 19,755 19,755 19,755
Total 4,463,823 5,805,250 4,573,506 5,802,476 </t>
        </is>
      </c>
      <c r="D7" s="4" t="inlineStr">
        <is>
          <t xml:space="preserve">The
following weighted average shares have been excluded from the calculations of diluted weighted average shares outstanding because they
would have been anti-dilutive (amounts have been retroactively restated to reflect the merger as described in Note 12): SCHEDULE OF ANTI DILUTIVE SECURITIES EXCLUDED FROM CALCULATION
Years Ended December 31,
2020 2019
Stock options 3,640,309 5,200,615
Warrants 19,755 15,605
Total 3,660,064 5,216,220 </t>
        </is>
      </c>
    </row>
    <row r="8">
      <c r="A8" s="4" t="inlineStr">
        <is>
          <t>SCHEDULE OF FAIR VALUE OF ASSETS AND LIABILITIES MEASURED ON RECURRING BASIS</t>
        </is>
      </c>
      <c r="D8" s="4" t="inlineStr">
        <is>
          <t xml:space="preserve">The
following table presents assets and liabilities measured and recorded at fair value on the Company’s consolidated balance sheets
on a recurring basis: SCHEDULE
OF FAIR VALUE OF ASSETS AND LIABILITIES MEASURED ON RECURRING BASIS
December
31, 2020
Total Level
1 Level
2 Level
3
Contingent
put option $ 670,262 $ - $ - $ 670,262
Total $ 670,262 $ - $ - $ 670,262
December
31, 2019
Total Level
1 Level
2 Level
3
Contingent
put option $ 2,646,347 $ - $ - $ 2,646,347
Total $ 2,646,347 $ - $ - $ 2,646,347 </t>
        </is>
      </c>
    </row>
    <row r="9">
      <c r="A9" s="4" t="inlineStr">
        <is>
          <t>SCHEDULE OF CHANGE IN FAIR VALUE OF COMPANY’S LEVEL 3</t>
        </is>
      </c>
      <c r="C9" s="4" t="inlineStr">
        <is>
          <t xml:space="preserve">The
following table summarizes the change in fair value of the Company’s Level 3 contingent put options: SCHEDULE
OF CHANGE IN FAIR VALUE OF COMPANY’S LEVEL 3
June
30, December
31,
2021 2020
Beginning
fair value $ 670,262 $ 2,646,347
Issuance 3,052 471,823
Change
in fair value (673,314 ) (2,447,908 )
Ending
fair value $ — $ 670,262 </t>
        </is>
      </c>
      <c r="D9" s="4" t="inlineStr">
        <is>
          <t xml:space="preserve">The
following table summarizes the change in fair value of the Company’s Level 3 contingent put options: SCHEDULE
OF CHANGES IN FAIR VALUE OF CONTINGENT PUT OPTIONS
December
31,
2020 2019
Beginning
fair value $ 2,646,347 $ 1,657,072
Issuance 471,823 414,188
Change
in fair value (2,447,908 ) 575,087
Ending
fair value $ 670,262 $ 2,646,347 </t>
        </is>
      </c>
    </row>
    <row r="10">
      <c r="A10" s="4" t="inlineStr">
        <is>
          <t>SCHEDULE OF ASSETS AND LIABILITIES MEASURED AT FAIR VALUE</t>
        </is>
      </c>
      <c r="C10" s="4" t="inlineStr">
        <is>
          <t xml:space="preserve"> SCHEDULE
OF ASSETS AND LIABILITIES MEASURED AT FAIR VALUE
December 31, 2020
Total Level 1 Level 2 Level 3
Contingent put option $ 670,262 $ — $ — $ 670,262
Total $ 670,262 $ — $ — $ 670,262 </t>
        </is>
      </c>
    </row>
    <row r="11">
      <c r="A11" s="4" t="inlineStr">
        <is>
          <t>SCHEDULE OF REVENUE RECOGNIZATION UNDER GRANTS</t>
        </is>
      </c>
      <c r="C11" s="4" t="inlineStr">
        <is>
          <t xml:space="preserve">The
revenue recognized under the MPAR Grant and OUD Grant was as follows: SCHEDULE
OF REVENUE RECOGNIZATION UNDER GRANTS
Three months ended Six months ended
June 30, 2021 June 30, 2020 June 30, 2021 June 30, 2020
MPAR Grant $ 53,386 $ 1,703,884 $ 127,112 $ 2,395,016
OUD Grant 391,130 120,797 567,979 292,065
Total $ 444,516 $ 1,824,681 $ 695,091 $ 2,687,0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CHANGE IN THE FAIR VALUE OF CONVERSION OPTION</t>
        </is>
      </c>
      <c r="B4" s="4" t="inlineStr">
        <is>
          <t xml:space="preserve">The
following table presents the change in the fair value of conversion option: SCHEDULE OF CHANGE IN THE
FAIR VALUE OF CONVERSION OPTION
Fair value as of January 1, 2020 $ —
Initial measurement 220,000
Change in fair value 10,000
Elimination of conversion option upon conversion of promissory note on June 25, 2020 (230,000 )
Fair value as of December 31, 202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4" t="inlineStr">
        <is>
          <t>SCHEDULE OF INCOME TAXES BENEFIT</t>
        </is>
      </c>
      <c r="B3" s="4" t="inlineStr">
        <is>
          <t xml:space="preserve">The
provision for income taxes consists of the following: SCHEDULE OF
INCOME TAX PROVISION
Year Ended
2020 2019
Federal:
Current $ 244,493 $ 556,964
Deferred — (1,764 )
State and Local:
Current — —
Deferred — —
Change in valuation allowance — —
Income tax provision $ 244,493 $ 555,200 </t>
        </is>
      </c>
    </row>
    <row r="4">
      <c r="A4" s="4" t="inlineStr">
        <is>
          <t>SCHEDULE OF FEDERAL INCOME TAX RATE RECONCILIATION</t>
        </is>
      </c>
      <c r="B4" s="4" t="inlineStr">
        <is>
          <t>A
reconciliation of the federal income tax rate to the Company’s effective tax rate is as follows: SCHEDULE OF
FEDERAL INCOME TAX RATE RECONCILIATION
2020 2019
As of December 31, 2020
2020 2019
Statutory federal income tax rate 21.0 % 21.0 %
True-ups (6.9 )% (1.2 )%
Change in fair value of warrant liability (8.8 )% (58.8 )%
Business Combination expenses 0.0 % 69.4 %
Income tax provision 5.3 % (108.4 )%</t>
        </is>
      </c>
    </row>
    <row r="5">
      <c r="A5" s="4" t="inlineStr">
        <is>
          <t>Ensysce Biosciences, Inc [Member]</t>
        </is>
      </c>
    </row>
    <row r="6">
      <c r="A6" s="4" t="inlineStr">
        <is>
          <t>SCHEDULE OF INCOME TAXES BENEFIT</t>
        </is>
      </c>
      <c r="B6" s="4" t="inlineStr">
        <is>
          <t>Income
(loss) before provision for income taxes consisted of the following: SCHEDULE
OF INCOME TAXES BENEFIT
Year
ending December 31,
2020 2019
United
States $ (159,275 ) $ (10,100,680 )</t>
        </is>
      </c>
    </row>
    <row r="7">
      <c r="A7" s="4" t="inlineStr">
        <is>
          <t>SCHEDULE OF FEDERAL INCOME TAX RATE RECONCILIATION</t>
        </is>
      </c>
      <c r="B7" s="4" t="inlineStr">
        <is>
          <t>The
effective tax rate of the Company’s provision (benefit) for income taxes differs from the federal statutory rate as follows: SCHEDULE
OF FEDERAL INCOME TAX RATE RECONCILIATION
Year
ending December 31,
2020 2019
Statutory
rate 21.0 % 21.0 %
State
tax -30.7 % 6.4 %
Stock
based compensation 0.0 % -0.1 %
Change
in valuation allowance 17.0 % -27.3 %
Other
permanent items -0.3 % 0.0 %
Nondeductible
interest expense -7.0 % 0.0 %
Total 0.0 % 0.0 %</t>
        </is>
      </c>
    </row>
    <row r="8">
      <c r="A8" s="4" t="inlineStr">
        <is>
          <t>SCHEDULE OF FEDERAL AND STATE INCOME TAX PROVISION (BENEFIT)</t>
        </is>
      </c>
      <c r="B8" s="4" t="inlineStr">
        <is>
          <t xml:space="preserve">The
federal and state income tax provision (benefit), included in general and administrative expenses in the consolidated statements of operations,
is summarized as follows: SCHEDULE
OF FEDERAL AND STATE INCOME TAX PROVISION (BENEFIT)
2020 2019
Year
ending December 31,
2020 2019
Current
state provision $ 1,600 $ 1,600 </t>
        </is>
      </c>
    </row>
    <row r="9">
      <c r="A9" s="4" t="inlineStr">
        <is>
          <t>SCHEDULE OF DEFERRED TAX ASSETS</t>
        </is>
      </c>
      <c r="B9" s="4" t="inlineStr">
        <is>
          <t xml:space="preserve">The
Company’s deferred tax assets were comprised of the following as of December 31, 2020 and 2019: SCHEDULE
OF DEFERRED TAX ASSETS
2020 2019
As
of December 31,
2020 2019
Deferred
tax assets:
Net
operating loss tax carryforwards $ 23,332,247 $ 22,826,050
Tax
credits 2,663,350 2,547,986
Fixed
assets and intangibles 63,047 79,453
Other 20,248 200,261
Stock-based
compensation 1,798,263 2,316,380
Total
deferred tax assets 27,877,155 27,970,130
Deferred
tax liabilities:
Convertible
notes: embedded derivatives (81,603 ) -
Valuation
allowance (27,795,552 ) (27,970,130 )
Net
deferred tax assets $ - $ - </t>
        </is>
      </c>
    </row>
    <row r="10">
      <c r="A10" s="4" t="inlineStr">
        <is>
          <t>SCHEDULE OF NET OPERATING LOSSES AND TAX CREDIT CARRYFORWARDS</t>
        </is>
      </c>
      <c r="B10" s="4" t="inlineStr">
        <is>
          <t xml:space="preserve">Net
operating losses and tax credit carryforwards as of December 31, 2020 are as follows: SCHEDULE
OF NET OPERATING LOSSES AND TAX CREDIT CARRYFORWARDS
Amount Expiration
years
Net
operating losses, federal (Post December 31, 2017) $ 4,220,846 Indefinite
Net
operating losses, federal (Pre January 1, 2018) 84,007,935 2024-2037
Net
operating losses, state 68,792,637 2028-2040
Tax
credits, federal 2,344,011 2028-2040
Tax
credits, state 1,528,444 Indefinit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SCHEDULE OF FAIR VALUE MEASUREMENTS</t>
        </is>
      </c>
      <c r="B4" s="4" t="inlineStr">
        <is>
          <t xml:space="preserve">The
following table presents information about the Company’s assets that are measured at fair value on a recurring basis at March 31,
2021 and December 31, 2020, and indicates the fair value hierarchy of the valuation inputs the Company utilized to determine such fair
value: SCHEDULE
OF FAIR VALUE MEASUREMENTS
Description Level March 31, 2021 December
31, 2020
Assets:
Cash and marketable securities held in Trust Account 1 $ 12,690,899 $ 12,628,170
Liabilities:
Warrant Liability – Private Warrants 3 8,307,375 6,260,000 </t>
        </is>
      </c>
      <c r="C4" s="4" t="inlineStr">
        <is>
          <t xml:space="preserve">The
following table presents information about the Company’s assets and liabilities that are measured at fair value on a recurring
basis at December 31, 2020 and 2019, and indicates the fair value hierarchy of the valuation inputs the Company utilized to determine
such fair value: SCHEDULE
OF FAIR VALUE MEASUREMENTS
Description Level December 31, December 31,
Assets:
Marketable securities held in Trust Account 1 $ 12,628,170 $ 195,312,177
Liabilities:
Warrant Liability – Private Warrants 3 6,260,000 7,166,250 </t>
        </is>
      </c>
    </row>
    <row r="5">
      <c r="A5" s="4" t="inlineStr">
        <is>
          <t>SCHEDULE OF BLACK SCHOLES OPTION PRICING MODEL FOR THE PRIVATE WARRANTS</t>
        </is>
      </c>
      <c r="B5" s="4" t="inlineStr">
        <is>
          <t>The
key inputs into the Black Scholes Option Pricing Model for the Private Warrants were as follows: SCHEDULE OF BLACK SCHOLES OPTION
PRICING MODEL FOR THE PRIVATE WARRANTS
Input March
31, 2021 December
31, 2020
Risk-free interest rate 0.92 % 0.36 %
Expected Term (years) 5.0 5.0
Probability of Business Combination 30.0 % 30.0 %
Expected volatility 19.6 % 19.7 %
Exercise price $ 11.50 $ 11.50
Stock Price $ 13.08 $ 12.43
Annual dividend yield 0.00 % 0.00 %</t>
        </is>
      </c>
      <c r="C5" s="4" t="inlineStr">
        <is>
          <t>The
key inputs into the Black Scholes Option Pricing Model for the Private Warrants were as follows: SCHEDULE OF BLACK SCHOLES OPTION
PRICING MODEL FOR THE PRIVATE WARRANTS
Input December 31, December 31,
Risk-free interest rate 0.36 % 1.69 %
Expected Term (years) 5.0 5.0
Probability of Business Combination 30.0 % 90.0 %
Expected volatility 19.7 % 13.5 %
Exercise price $ 11.50 $ 11.50
Stock Price $ 12.43 $ 10.42
Annual dividend yield 0.00 % 0.00 %</t>
        </is>
      </c>
    </row>
    <row r="6">
      <c r="A6" s="4" t="inlineStr">
        <is>
          <t>SUMMARY OF CHANGES IN THE FAIR VALUE OF WARRANT LIABILITIES</t>
        </is>
      </c>
      <c r="B6" s="4" t="inlineStr">
        <is>
          <t xml:space="preserve">The
following table presents the changes in the fair value of warrant liabilities: SUMMARY OF CHANGES IN THE
FAIR VALUE OF WARRANT LIABILITIES
March
31, 2021
Fair value as of December 31, 2020 $ 6,260,000
Change in fair value 2,047,375
Fair value as of March 31, 2021 $ 8,307,375 </t>
        </is>
      </c>
      <c r="C6" s="4" t="inlineStr">
        <is>
          <t xml:space="preserve">The
following table presents the changes in the fair value of warrant liabilities: SUMMARY
OF CHANGES IN THE FAIR VALUE OF WARRANT LIABILITIES
Private Placement
Fair value as of December 31, 2018 5,733,000
Change in fair value 1,433,250
Fair value as of December 31, 2019 7,166,250
Change in fair value (906,250 )
Fair value as of December 31, 2020 $ 6,26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6 Months Ended</t>
        </is>
      </c>
      <c r="C1" s="2" t="inlineStr">
        <is>
          <t>12 Months Ended</t>
        </is>
      </c>
    </row>
    <row r="2">
      <c r="B2" s="2" t="inlineStr">
        <is>
          <t>Jun. 30, 2021</t>
        </is>
      </c>
      <c r="C2" s="2" t="inlineStr">
        <is>
          <t>Dec. 31, 2020</t>
        </is>
      </c>
    </row>
    <row r="3">
      <c r="A3" s="4" t="inlineStr">
        <is>
          <t>Ensysce Biosciences, Inc [Member]</t>
        </is>
      </c>
    </row>
    <row r="4">
      <c r="A4" s="4" t="inlineStr">
        <is>
          <t>SCHEDULE OF PREPAID EXPENSES AND OTHER CURRENT ASSETS</t>
        </is>
      </c>
      <c r="B4" s="4" t="inlineStr">
        <is>
          <t xml:space="preserve">Prepaid
expenses and other current assets consisted of the following: SCHEDULE
OF PREPAID EXPENSES AND OTHER CURRENT ASSETS
June
30, December
31,
2021 2020
Prepaid
insurance $ 179,569 $ 17,158
Prepaid
research and development 11,498 112,966
Other
prepaid expenses 70,450 —
Total
prepaid expenses and other current assets $ 261,517 $ 130,124 </t>
        </is>
      </c>
      <c r="C4" s="4" t="inlineStr">
        <is>
          <t xml:space="preserve">Prepaid
expenses and other current assets consisted of the following: SCHEDULE
OF PREPAID EXPENSES AND OTHER CURRENT ASSETS
2020 2019
As
of December 31,
2020 2019
Prepaid
research and development $ 112,966 $ 68,815
Prepaid
insurance 17,158 32,187
Prepaid
rent - 2,500
Other
prepaid expenses - —
Total
prepaid expenses and other current assets $ 130,124 $ 103,5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RUED EXPENSES AND OTHER LIABILITIES (Tables)</t>
        </is>
      </c>
      <c r="B1" s="2" t="inlineStr">
        <is>
          <t>6 Months Ended</t>
        </is>
      </c>
      <c r="C1" s="2" t="inlineStr">
        <is>
          <t>12 Months Ended</t>
        </is>
      </c>
    </row>
    <row r="2">
      <c r="B2" s="2" t="inlineStr">
        <is>
          <t>Jun. 30, 2021</t>
        </is>
      </c>
      <c r="C2" s="2" t="inlineStr">
        <is>
          <t>Dec. 31, 2020</t>
        </is>
      </c>
    </row>
    <row r="3">
      <c r="A3" s="4" t="inlineStr">
        <is>
          <t>Ensysce Biosciences, Inc [Member]</t>
        </is>
      </c>
    </row>
    <row r="4">
      <c r="A4" s="4" t="inlineStr">
        <is>
          <t>SCHEDULE OF ACCRUED EXPENSES AND OTHER LIABILITIES</t>
        </is>
      </c>
      <c r="B4" s="4" t="inlineStr">
        <is>
          <t xml:space="preserve">Accrued
expenses and other liabilities consisted of the following: SCHEDULE
OF ACCRUED EXPENSES AND OTHER LIABILITIES
June
30, December
31,
2021 2020
Professional
fees $ 236,777 $ —
Accrued
research and development 77,552 72,906
Accrued
scientific advisory board fees 60,032 60,032
Other
accrued liabilities 37,580 52,807
Deferred
grant revenue — 159,047
Total
accrued expenses and other liabilities $ 411,941 $ 344,792 </t>
        </is>
      </c>
      <c r="C4" s="4" t="inlineStr">
        <is>
          <t xml:space="preserve">Accrued
expenses and other liabilities consisted of the following: SCHEDULE
OF ACCRUED EXPENSES AND OTHER LIABILITIES
2020 2019
As
of December 31,
2020 2019
Professional
fees $ - $ —
Accrued
research and development $ 72,906 $ 1,141,727
Deferred
grant revenue 159,047 279,808
Accrued
scientific advisory board fees 60,032 58,794
Other
accrued liabilities 52,807 11,331
Total
accrued expenses and other liabilities $ 344,792 $ 1,491,6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NOTES PAYABLE (Tables) - Ensysce Biosciences, Inc [Member]</t>
        </is>
      </c>
      <c r="B1" s="2" t="inlineStr">
        <is>
          <t>6 Months Ended</t>
        </is>
      </c>
      <c r="C1" s="2" t="inlineStr">
        <is>
          <t>12 Months Ended</t>
        </is>
      </c>
    </row>
    <row r="2">
      <c r="B2" s="2" t="inlineStr">
        <is>
          <t>Jun. 30, 2021</t>
        </is>
      </c>
      <c r="C2" s="2" t="inlineStr">
        <is>
          <t>Dec. 31, 2020</t>
        </is>
      </c>
    </row>
    <row r="3">
      <c r="A3" s="4" t="inlineStr">
        <is>
          <t>SCHEDULE OF DEBT</t>
        </is>
      </c>
      <c r="B3" s="4" t="inlineStr">
        <is>
          <t xml:space="preserve">The
following table provides a summary of the Company’s outstanding debt as of June 30, 2021: SCHEDULE
OF DEBT
Principal balance Accrued interest Unamortized debt discount Net debt balance
2020 promissory notes $ 100,000 $ 6,722 $ — $ 106,722
2021 promissory notes 350,000 9,333 — 359,333
Total $ 450,000 $ 16,055 $ — $ 466,055 The
following table provides a summary of the Company’s outstanding debt as of December 31, 2020:
Principal
balance Accrued
interest Unamortized
debt discount Net
debt balance
2015
convertible notes $ 100,000 $ 28,671 $ — $ 128,671
2018
convertible notes 3,500,000 727,905 (783,124 ) 3,444,781
2020
promissory notes 100,000 1,694 — 101,694
2020
convertible notes 700,000 29,726 (159,790 ) 569,936
Total $ 4,400,000 $ 787,996 $ (942,914 ) $ 4,245,082 </t>
        </is>
      </c>
      <c r="C3" s="4" t="inlineStr">
        <is>
          <t xml:space="preserve">The
following table provides a summary of the Company’s outstanding debt as of December 31, 2020: SCHEDULE
OF NOTES PAYABLE
Principal
balance Accrued
interest Unamortized
debt discount Net
debt balance
2015
convertible notes $ 100,000 $ 28,671 $ - $ 128,671
2018
convertible notes 3,500,000 727,905 (783,124 ) 3,444,781
2020
promissory notes 100,000 1,694 - 101,694
2020
convertible notes 700,000 29,726 (159,790 ) 569,936
Total $ 4,400,000 $ 787,996 $ (942,914 ) $ 4,245,082 The
following table provides a summary of the Company’s outstanding debt as of December 31, 2019:
Principal
balance Accrued
interest Unamortized
debt discount Net
debt balance
2015
convertible notes $ 100,000 $ 23,658 $ - $ 123,658
2018
convertible notes 3,200,000 382,452 (1,084,703 ) 2,497,749
Total $ 3,300,000 $ 406,110 $ (1,084,703 ) $ 2,621,407 </t>
        </is>
      </c>
    </row>
    <row r="4">
      <c r="A4" s="4" t="inlineStr">
        <is>
          <t>SCHEDULE OF CONVERTIBLE DEBT</t>
        </is>
      </c>
      <c r="B4" s="4" t="inlineStr">
        <is>
          <t xml:space="preserve">The
table below summarizes the conversion of each class of notes payable: SCHEDULE
OF CONVERTIBLE DEBT
Immediately prior to merger
Note series Principal Interest Carrying value of debt converted Shares of common stock issued Outstanding debt, June 30, 2021
2015 Convertible Note $ 100,000 $ 31,151 $ 131,151 15,116 $ —
2018 Convertible Notes 3,500,000 901,466 4,401,466 1,259,837 —
2020 Convertible Notes 700,000 64,438 764,438 77,000 —
2021 Convertible Note 50,000 2,082 52,082 6,015 —
Total $ 4,350,000 $ 999,137 $ 5,349,137 1,357,968 $ — </t>
        </is>
      </c>
      <c r="C4" s="4" t="inlineStr">
        <is>
          <t>SCHEDULE OF CONVERTIBLE DEBT</t>
        </is>
      </c>
    </row>
    <row r="5">
      <c r="A5" s="4" t="inlineStr">
        <is>
          <t>SCHEDULE OF INTEREST EXPENSE DEBT</t>
        </is>
      </c>
      <c r="B5" s="4" t="inlineStr">
        <is>
          <t xml:space="preserve">The
interest expense recognized for notes payable was as follows: SCHEDULE
OF INTEREST EXPENSE DEBT
June
30, 2021 June
30, 2020 June
30, 2021 June
30, 2020
Three
months ended Six
months ended
June
30, 2021 June
30, 2020 June
30, 2021 June
30, 2020
Stated
interest accrual $ 117,817 $ 88,068 $ 227,197 $ 171,507
Debt
discount amortization 771,556 113,647 945,969 359,857
Total $ 889,373 $ 201,715 $ 1,173,166 $ 531,364 </t>
        </is>
      </c>
      <c r="C5" s="4" t="inlineStr">
        <is>
          <t>SCHEDULE
OF INTEREST EXPENSE DEB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6 Months Ended</t>
        </is>
      </c>
    </row>
    <row r="2">
      <c r="B2" s="2" t="inlineStr">
        <is>
          <t>Jun. 30, 2021</t>
        </is>
      </c>
    </row>
    <row r="3">
      <c r="A3" s="4" t="inlineStr">
        <is>
          <t>Ensysce Biosciences, Inc [Member]</t>
        </is>
      </c>
    </row>
    <row r="4">
      <c r="A4" s="3" t="inlineStr">
        <is>
          <t>Subsidiary or Equity Method Investee [Line Items]</t>
        </is>
      </c>
    </row>
    <row r="5">
      <c r="A5" s="4" t="inlineStr">
        <is>
          <t>SCHEDULE OF WARRANTS MEASURED USING BLACK-SCHOLES MODEL</t>
        </is>
      </c>
      <c r="B5" s="4" t="inlineStr">
        <is>
          <t xml:space="preserve"> SCHEDULE
OF WARRANTS MEASURED USING BLACK-SCHOLES MODEL
2019
warrants
Stock
price $ 2.58
Exercise
price $ 3.04
Expected
term (years) 10 .00
Volatility 59.9 %
Risk
free rate 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TOCK-BASED COMPENSATION (Tables) - Ensysce Biosciences, Inc [Member]</t>
        </is>
      </c>
      <c r="B1" s="2" t="inlineStr">
        <is>
          <t>6 Months Ended</t>
        </is>
      </c>
      <c r="C1" s="2" t="inlineStr">
        <is>
          <t>12 Months Ended</t>
        </is>
      </c>
    </row>
    <row r="2">
      <c r="B2" s="2" t="inlineStr">
        <is>
          <t>Jun. 30, 2021</t>
        </is>
      </c>
      <c r="C2" s="2" t="inlineStr">
        <is>
          <t>Dec. 31, 2020</t>
        </is>
      </c>
    </row>
    <row r="3">
      <c r="A3" s="4" t="inlineStr">
        <is>
          <t>SCHEDULE OF STOCK OPTION OUTSTANDING</t>
        </is>
      </c>
      <c r="B3" s="4" t="inlineStr">
        <is>
          <t xml:space="preserve">As
of June 30, 2021 and December 31, 2020, the options outstanding under each plan were as follows: SCHEDULE OF STOCK OPTION OUTSTANDING
June 30, December 31,
2021 2020
Legacy Plans 264,866 543,106
2016 Plan 4,034,332 4,034,332
2019 Directors Plan 144,870 151,455
Total options outstanding 4,444,068 4,728,893 </t>
        </is>
      </c>
      <c r="C3" s="4" t="inlineStr">
        <is>
          <t xml:space="preserve"> SCHEDULE OF STOCK OPTION OUTSTANDING</t>
        </is>
      </c>
    </row>
    <row r="4">
      <c r="A4" s="4" t="inlineStr">
        <is>
          <t>SCHEDULE OF COMMON STOCK FUTURE ISSUANCE</t>
        </is>
      </c>
      <c r="B4" s="4" t="inlineStr">
        <is>
          <t xml:space="preserve">The
following shares of common stock are reserved for future issuance: SCHEDULE OF COMMON STOCK FUTURE ISSUANCE
June 30, 2021
Stock options outstanding 4,444,068
Stock options available for future grant under 2021 Omnibus Incentive Plan 1,000,000
Warrants outstanding 18,901,290
Total shares of common stock reserved for future issuance 24,345,358 </t>
        </is>
      </c>
      <c r="C4" s="4" t="inlineStr">
        <is>
          <t>SCHEDULE OF COMMON STOCK FUTURE ISSUANCE</t>
        </is>
      </c>
    </row>
    <row r="5">
      <c r="A5" s="4" t="inlineStr">
        <is>
          <t>SCHEDULE OF STOCK OPTION ACTIVITY</t>
        </is>
      </c>
      <c r="B5" s="4" t="inlineStr">
        <is>
          <t xml:space="preserve">The
following table summarizes the Company’s stock option activity during the six months ended June 30, 2021: SCHEDULE OF STOCK OPTION ACTIVITY
Weighted average
Options Exercise price Remaining contractual life Intrinsic value
Outstanding at December 31, 2020 4,728,893 $ 2.28 6.80 $ 1,817,383
Granted — — — —
Exercised (284,825 ) 0.91 — 472,453
Expired / Forfeited — — — —
Outstanding at June 30, 2021 4,444,068 2.40 6.50 53,714,731
Exercisable at June 30, 2021 4,337,971 2.38 6.40 52,524,462
Vested and expected to vest 4,444,068 2.40 6.50 53,714,731 </t>
        </is>
      </c>
      <c r="C5" s="4" t="inlineStr">
        <is>
          <t xml:space="preserve">The
following table summarizes the Company’s stock option activities for the years ended December 31, 2020 and 2019: SCHEDULE
OF STOCK OPTION ACTIVITY
Weighted
average
Options Exercise
price Remaining
contractual life Intrinsic
value
Outstanding
at December 31, 2018 2,867,408 $ 1.97 7.3 $ 2,209,192
Granted 2,983,005 $ 2.59 9.2
Expired
/ Forfeited (130,771 ) $ 0.46 $ 285,269
Outstanding
at December 31, 2019 5,719,642 $ 2.28 8.0 $ 1,923,924
Outstanding at December
31, 2019 5,719,642 2.28 8.0 1,923,924
Granted 131,700 $ 3.35 9.3
Expired
/ Forfeited (1,122,449 ) $ 2.43 $ 106,541
Outstanding
at December 31, 2020 4,728,893 $ 2.28 6.8 $ 1,817,383
Exercisable
at December 31, 2020 4,443,546 $ 2.28 6.7 $ 1,700,715
Vested
and expected to vest 4,728,893 $ 2.28 6.8 $ 1,817,383 </t>
        </is>
      </c>
    </row>
    <row r="6">
      <c r="A6" s="4" t="inlineStr">
        <is>
          <t>SCHEDULE OF SHARE-BASED PAYMENT AWARD, STOCK OPTIONS, VALUATION ASSUMPTIONS</t>
        </is>
      </c>
      <c r="B6" s="4" t="inlineStr">
        <is>
          <t>The
fair value of each stock option granted has been determined using the Black-Scholes option-pricing model. The material factors incorporated
in the Black-Scholes model in estimating the fair value of the options granted for the periods presented were as follows: SCHEDULE OF SHARE-BASED PAYMENT AWARD, STOCK OPTIONS, VALUATION ASSUMPTIONS
Six months ended
June 30, 2020
Stock price $ 2.58
Exercise price $ 3.34
Expected stock price volatility 124.0 %
Expected term (years) 5.8
Risk-free interest rate 1.52 %
Expected dividend yield 0 %</t>
        </is>
      </c>
      <c r="C6" s="4" t="inlineStr">
        <is>
          <t>The
fair value of each stock option granted has been determined using the Black-Scholes option-pricing model. The material factors incorporated
in the Black-Scholes model in estimating the fair value of the options granted for the periods presented were as follows: SCHEDULE
OF STOCK OPTIONS VALUATION ASSUMPTIONS
For
the years ended December 31,
2020 2019
Expected
dividend yield 0.00% 0.00%
Expected
stock-price volatility 124.0% 105.0%
Risk-free
interest rate 0.27%
- 1.52% 2.21%
- 2.56%
Stock
price $2.58 $2.58
Expected
term (years) 5.8 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16" customWidth="1" min="16" max="16"/>
    <col width="14" customWidth="1" min="17" max="17"/>
    <col width="14" customWidth="1" min="18" max="18"/>
    <col width="14" customWidth="1" min="19" max="19"/>
  </cols>
  <sheetData>
    <row r="1">
      <c r="A1" s="1" t="inlineStr">
        <is>
          <t>DESCRIPTION OF ORGANIZATION AND BUSINESS OPERATIONS (Details Narrative) - USD ($)</t>
        </is>
      </c>
      <c r="B1" s="2" t="inlineStr">
        <is>
          <t>Jun. 30, 2021</t>
        </is>
      </c>
      <c r="C1" s="2" t="inlineStr">
        <is>
          <t>Nov. 24, 2020</t>
        </is>
      </c>
      <c r="D1" s="2" t="inlineStr">
        <is>
          <t>Jun. 26, 2020</t>
        </is>
      </c>
      <c r="E1" s="2" t="inlineStr">
        <is>
          <t>Mar. 31, 2020</t>
        </is>
      </c>
      <c r="F1" s="2" t="inlineStr">
        <is>
          <t>Mar. 26, 2020</t>
        </is>
      </c>
      <c r="G1" s="2" t="inlineStr">
        <is>
          <t>Mar. 04, 2020</t>
        </is>
      </c>
      <c r="H1" s="2" t="inlineStr">
        <is>
          <t>Jan. 15, 2020</t>
        </is>
      </c>
      <c r="I1" s="2" t="inlineStr">
        <is>
          <t>Dec. 05, 2019</t>
        </is>
      </c>
      <c r="J1" s="2" t="inlineStr">
        <is>
          <t>Nov. 26, 2019</t>
        </is>
      </c>
      <c r="K1" s="2" t="inlineStr">
        <is>
          <t>Dec. 05, 2017</t>
        </is>
      </c>
      <c r="L1" s="2" t="inlineStr">
        <is>
          <t>Dec. 05, 2017</t>
        </is>
      </c>
      <c r="M1" s="2" t="inlineStr">
        <is>
          <t>Nov. 26, 2019</t>
        </is>
      </c>
      <c r="N1" s="2" t="inlineStr">
        <is>
          <t>Mar. 31, 2021</t>
        </is>
      </c>
      <c r="O1" s="2" t="inlineStr">
        <is>
          <t>Mar. 31, 2020</t>
        </is>
      </c>
      <c r="P1" s="2" t="inlineStr">
        <is>
          <t>Dec. 31, 2020</t>
        </is>
      </c>
      <c r="Q1" s="2" t="inlineStr">
        <is>
          <t>Dec. 31, 2019</t>
        </is>
      </c>
      <c r="R1" s="2" t="inlineStr">
        <is>
          <t>Jun. 25, 2020</t>
        </is>
      </c>
      <c r="S1" s="2" t="inlineStr">
        <is>
          <t>Apr. 02, 2020</t>
        </is>
      </c>
    </row>
    <row r="2">
      <c r="A2" s="4" t="inlineStr">
        <is>
          <t>Entity Incorporation, Date of Incorporation</t>
        </is>
      </c>
      <c r="N2" s="4" t="inlineStr">
        <is>
          <t>Sep. 11,
		2017</t>
        </is>
      </c>
      <c r="P2" s="4" t="inlineStr">
        <is>
          <t>Sep. 11,
		2017</t>
        </is>
      </c>
    </row>
    <row r="3">
      <c r="A3" s="4" t="inlineStr">
        <is>
          <t>Deferred Offering Costs</t>
        </is>
      </c>
      <c r="N3" s="5" t="n">
        <v>11548735</v>
      </c>
      <c r="P3" s="5" t="n">
        <v>11548735</v>
      </c>
    </row>
    <row r="4">
      <c r="A4" s="4" t="inlineStr">
        <is>
          <t>Expense Related to Distribution or Servicing and Underwriting Fees</t>
        </is>
      </c>
      <c r="N4" s="6" t="n">
        <v>4000000</v>
      </c>
      <c r="P4" s="6" t="n">
        <v>4000000</v>
      </c>
    </row>
    <row r="5">
      <c r="A5" s="4" t="inlineStr">
        <is>
          <t>Deferred underwriting fees</t>
        </is>
      </c>
      <c r="N5" s="6" t="n">
        <v>7000000</v>
      </c>
      <c r="P5" s="6" t="n">
        <v>7000000</v>
      </c>
    </row>
    <row r="6">
      <c r="A6" s="4" t="inlineStr">
        <is>
          <t>Offering cost</t>
        </is>
      </c>
      <c r="N6" s="5" t="n">
        <v>548735</v>
      </c>
      <c r="P6" s="5" t="n">
        <v>548735</v>
      </c>
    </row>
    <row r="7">
      <c r="A7" s="4" t="inlineStr">
        <is>
          <t>Minimum percentage of trust account required for business combination</t>
        </is>
      </c>
      <c r="N7" s="4" t="inlineStr">
        <is>
          <t>80.00%</t>
        </is>
      </c>
      <c r="P7" s="4" t="inlineStr">
        <is>
          <t>80.00%</t>
        </is>
      </c>
    </row>
    <row r="8">
      <c r="A8" s="4" t="inlineStr">
        <is>
          <t>Pro rata interest earned on funds held in trust account</t>
        </is>
      </c>
      <c r="N8" s="5" t="n">
        <v>10</v>
      </c>
      <c r="P8" s="5" t="n">
        <v>10</v>
      </c>
    </row>
    <row r="9">
      <c r="A9" s="4" t="inlineStr">
        <is>
          <t>Amount of threshold tangible assets</t>
        </is>
      </c>
      <c r="N9" s="5" t="n">
        <v>5000001</v>
      </c>
      <c r="P9" s="5" t="n">
        <v>5000001</v>
      </c>
    </row>
    <row r="10">
      <c r="A10" s="4" t="inlineStr">
        <is>
          <t>Stockholders elected to redeem aggregate of shares of common stock</t>
        </is>
      </c>
      <c r="C10" s="6" t="n">
        <v>38015</v>
      </c>
      <c r="D10" s="6" t="n">
        <v>776290</v>
      </c>
      <c r="F10" s="6" t="n">
        <v>16837678</v>
      </c>
      <c r="J10" s="6" t="n">
        <v>1123749</v>
      </c>
      <c r="M10" s="6" t="n">
        <v>1123749</v>
      </c>
    </row>
    <row r="11">
      <c r="A11" s="4" t="inlineStr">
        <is>
          <t>Aggregate of amount released from company's trust account to pay such stockholders</t>
        </is>
      </c>
      <c r="C11" s="5" t="n">
        <v>393380</v>
      </c>
      <c r="D11" s="5" t="n">
        <v>8099292</v>
      </c>
      <c r="F11" s="5" t="n">
        <v>176283492</v>
      </c>
      <c r="J11" s="5" t="n">
        <v>11583473</v>
      </c>
      <c r="M11" s="5" t="n">
        <v>11583473</v>
      </c>
    </row>
    <row r="12">
      <c r="A12" s="4" t="inlineStr">
        <is>
          <t>Aggregate of amount per share released from company's trust account to pay such stockholders</t>
        </is>
      </c>
      <c r="C12" s="8" t="n">
        <v>10.34</v>
      </c>
      <c r="D12" s="8" t="n">
        <v>10.43</v>
      </c>
      <c r="F12" s="8" t="n">
        <v>10.47</v>
      </c>
      <c r="J12" s="8" t="n">
        <v>10.31</v>
      </c>
      <c r="M12" s="8" t="n">
        <v>10.31</v>
      </c>
    </row>
    <row r="13">
      <c r="A13" s="4" t="inlineStr">
        <is>
          <t>[custom:ContributionPricePerShare]</t>
        </is>
      </c>
      <c r="C13" s="5" t="n">
        <v>10</v>
      </c>
      <c r="G13" s="8" t="n">
        <v>0.03</v>
      </c>
      <c r="J13" s="8" t="n">
        <v>0.03</v>
      </c>
      <c r="M13" s="8" t="n">
        <v>0.03</v>
      </c>
    </row>
    <row r="14">
      <c r="A14" s="4" t="inlineStr">
        <is>
          <t>Aggregate contribution value deposited into trust account</t>
        </is>
      </c>
      <c r="G14" s="5" t="n">
        <v>2265151</v>
      </c>
      <c r="I14" s="5" t="n">
        <v>2265150</v>
      </c>
    </row>
    <row r="15">
      <c r="A15" s="4" t="inlineStr">
        <is>
          <t>Payments for Repurchase of Common Stock</t>
        </is>
      </c>
      <c r="E15" s="5" t="n">
        <v>136283492</v>
      </c>
      <c r="N15" s="4" t="inlineStr">
        <is>
          <t xml:space="preserve"> </t>
        </is>
      </c>
      <c r="O15" s="5" t="n">
        <v>136283492</v>
      </c>
      <c r="P15" s="6" t="n">
        <v>184776163</v>
      </c>
      <c r="Q15" s="5" t="n">
        <v>11583473</v>
      </c>
    </row>
    <row r="16">
      <c r="A16" s="4" t="inlineStr">
        <is>
          <t>Due to Officers or Stockholders, Current</t>
        </is>
      </c>
      <c r="S16" s="5" t="n">
        <v>40000000</v>
      </c>
    </row>
    <row r="17">
      <c r="A17" s="4" t="inlineStr">
        <is>
          <t>Cash</t>
        </is>
      </c>
      <c r="N17" s="6" t="n">
        <v>18034</v>
      </c>
      <c r="P17" s="6" t="n">
        <v>49202</v>
      </c>
      <c r="Q17" s="6" t="n">
        <v>1061151</v>
      </c>
    </row>
    <row r="18">
      <c r="A18" s="4" t="inlineStr">
        <is>
          <t>Assets Held-in-trust, Noncurrent</t>
        </is>
      </c>
      <c r="N18" s="6" t="n">
        <v>12690899</v>
      </c>
      <c r="P18" s="6" t="n">
        <v>12628170</v>
      </c>
      <c r="Q18" s="5" t="n">
        <v>195312177</v>
      </c>
    </row>
    <row r="19">
      <c r="A19" s="4" t="inlineStr">
        <is>
          <t>Working capital deficit</t>
        </is>
      </c>
      <c r="N19" s="6" t="n">
        <v>163896</v>
      </c>
      <c r="P19" s="6" t="n">
        <v>127869</v>
      </c>
    </row>
    <row r="20">
      <c r="A20" s="4" t="inlineStr">
        <is>
          <t>Prepaid income and franchise taxes</t>
        </is>
      </c>
      <c r="N20" s="6" t="n">
        <v>72929</v>
      </c>
      <c r="P20" s="5" t="n">
        <v>93929</v>
      </c>
    </row>
    <row r="21">
      <c r="A21" s="4" t="inlineStr">
        <is>
          <t>Cash held outside of trust account available for working capital purposes</t>
        </is>
      </c>
      <c r="N21" s="5" t="n">
        <v>18034</v>
      </c>
    </row>
    <row r="22">
      <c r="A22" s="4" t="inlineStr">
        <is>
          <t>GTWY Expense Advance Agreement [Member]</t>
        </is>
      </c>
    </row>
    <row r="23">
      <c r="A23" s="4" t="inlineStr">
        <is>
          <t>Fund contributions to trust account</t>
        </is>
      </c>
      <c r="I23" s="5" t="n">
        <v>566288</v>
      </c>
    </row>
    <row r="24">
      <c r="A24" s="4" t="inlineStr">
        <is>
          <t>Expense Advancement Agreement [Member]</t>
        </is>
      </c>
    </row>
    <row r="25">
      <c r="A25" s="4" t="inlineStr">
        <is>
          <t>Proceeds from Unsecured Notes Payable</t>
        </is>
      </c>
      <c r="H25" s="5" t="n">
        <v>1000000</v>
      </c>
    </row>
    <row r="26">
      <c r="A26" s="4" t="inlineStr">
        <is>
          <t>Class of Warrant or Right, Exercise Price of Warrants or Rights</t>
        </is>
      </c>
      <c r="H26" s="5" t="n">
        <v>1</v>
      </c>
      <c r="N26" s="5" t="n">
        <v>1</v>
      </c>
      <c r="P26" s="5" t="n">
        <v>1</v>
      </c>
      <c r="R26" s="8" t="n">
        <v>11.5</v>
      </c>
    </row>
    <row r="27">
      <c r="A27" s="4" t="inlineStr">
        <is>
          <t>Class of Warrant or Right, Number of Securities Called by Warrants or Rights</t>
        </is>
      </c>
      <c r="R27" s="6" t="n">
        <v>1000001</v>
      </c>
    </row>
    <row r="28">
      <c r="A28" s="4" t="inlineStr">
        <is>
          <t>Amount available for drawdown</t>
        </is>
      </c>
      <c r="P28" s="5" t="n">
        <v>75000</v>
      </c>
    </row>
    <row r="29">
      <c r="A29" s="4" t="inlineStr">
        <is>
          <t>Post-Business Combination [Member]</t>
        </is>
      </c>
    </row>
    <row r="30">
      <c r="A30" s="4" t="inlineStr">
        <is>
          <t>Business Acquisition, Percentage of Voting Interests Acquired</t>
        </is>
      </c>
      <c r="N30" s="4" t="inlineStr">
        <is>
          <t>50.00%</t>
        </is>
      </c>
      <c r="P30" s="4" t="inlineStr">
        <is>
          <t>50.00%</t>
        </is>
      </c>
    </row>
    <row r="31">
      <c r="A31" s="4" t="inlineStr">
        <is>
          <t>Business Combination [Member] | Forecast [Member]</t>
        </is>
      </c>
    </row>
    <row r="32">
      <c r="A32" s="4" t="inlineStr">
        <is>
          <t>Percentage of redemption of company's outstanding public shares</t>
        </is>
      </c>
      <c r="B32" s="4" t="inlineStr">
        <is>
          <t>100.00%</t>
        </is>
      </c>
    </row>
    <row r="33">
      <c r="A33" s="4" t="inlineStr">
        <is>
          <t>Maximum additonal fund for liquidation expenses paid</t>
        </is>
      </c>
      <c r="B33" s="5" t="n">
        <v>75000</v>
      </c>
    </row>
    <row r="34">
      <c r="A34" s="4" t="inlineStr">
        <is>
          <t>EB Merger Sub Inc. [Member]</t>
        </is>
      </c>
    </row>
    <row r="35">
      <c r="A35" s="4" t="inlineStr">
        <is>
          <t>Business combination, description</t>
        </is>
      </c>
      <c r="N35" s="4" t="inlineStr">
        <is>
          <t>Ensysce’s
issued and outstanding share capital as of immediately prior to the Merger Effective Time will, at the closing (the “Business
Combination Closing”) of the transactions contemplated by the Merger Agreement (collectively, the “Transaction”),
be canceled and converted into the right to receive the Company’s common stock, par value $.0001 per share (the “LACQ
Common Stock”) calculated based on an exchange ratio of 0.06585 (the “Exchange Ratio”).</t>
        </is>
      </c>
    </row>
    <row r="36">
      <c r="A36" s="4" t="inlineStr">
        <is>
          <t>Warrant [Member]</t>
        </is>
      </c>
    </row>
    <row r="37">
      <c r="A37" s="4" t="inlineStr">
        <is>
          <t>Class of Warrant or Right, Exercise Price of Warrants or Rights</t>
        </is>
      </c>
      <c r="N37" s="8" t="n">
        <v>0.01</v>
      </c>
      <c r="P37" s="8" t="n">
        <v>0.01</v>
      </c>
    </row>
    <row r="38">
      <c r="A38" s="4" t="inlineStr">
        <is>
          <t>IPO [Member]</t>
        </is>
      </c>
    </row>
    <row r="39">
      <c r="A39" s="4" t="inlineStr">
        <is>
          <t>Sale of Stock, Number of Shares Issued in Transaction</t>
        </is>
      </c>
      <c r="L39" s="6" t="n">
        <v>20000000</v>
      </c>
      <c r="N39" s="6" t="n">
        <v>20000000</v>
      </c>
      <c r="P39" s="6" t="n">
        <v>20000000</v>
      </c>
    </row>
    <row r="40">
      <c r="A40" s="4" t="inlineStr">
        <is>
          <t>Proceeds from Issuance Initial Public Offering</t>
        </is>
      </c>
      <c r="L40" s="5" t="n">
        <v>200000000</v>
      </c>
    </row>
    <row r="41">
      <c r="A41" s="4" t="inlineStr">
        <is>
          <t>Proceeds from Issuance or Sale of Equity</t>
        </is>
      </c>
      <c r="L41" s="5" t="n">
        <v>200000000</v>
      </c>
    </row>
    <row r="42">
      <c r="A42" s="4" t="inlineStr">
        <is>
          <t>Sale of Stock, Price Per Share</t>
        </is>
      </c>
      <c r="N42" s="5" t="n">
        <v>10</v>
      </c>
      <c r="P42" s="5" t="n">
        <v>10</v>
      </c>
    </row>
    <row r="43">
      <c r="A43" s="4" t="inlineStr">
        <is>
          <t>Class of Warrant or Right, Exercise Price of Warrants or Rights</t>
        </is>
      </c>
      <c r="N43" s="8" t="n">
        <v>11.5</v>
      </c>
      <c r="P43" s="8" t="n">
        <v>11.5</v>
      </c>
    </row>
    <row r="44">
      <c r="A44" s="4" t="inlineStr">
        <is>
          <t>IPO [Member] | Business Combination [Member] | Forecast [Member]</t>
        </is>
      </c>
    </row>
    <row r="45">
      <c r="A45" s="4" t="inlineStr">
        <is>
          <t>Business combination, description</t>
        </is>
      </c>
      <c r="B45" s="4" t="inlineStr">
        <is>
          <t>The
Company has until June 30, 2021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and not previously released to pay franchise and income taxes (less up to $75,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s have
agreed to waive their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assets remaining available for distribution (including Trust Account assets) will be less than
the $10.00 per Unit in the Initial Public Offering.</t>
        </is>
      </c>
    </row>
    <row r="46">
      <c r="A46" s="4" t="inlineStr">
        <is>
          <t>Private Placement [Member]</t>
        </is>
      </c>
    </row>
    <row r="47">
      <c r="A47" s="4" t="inlineStr">
        <is>
          <t>Class of Warrant or Right, Exercise Price of Warrants or Rights</t>
        </is>
      </c>
      <c r="K47" s="8" t="n">
        <v>11.5</v>
      </c>
      <c r="L47" s="8" t="n">
        <v>11.5</v>
      </c>
    </row>
    <row r="48">
      <c r="A48" s="4" t="inlineStr">
        <is>
          <t>Private Placement [Member] | Warrant [Member] | Sponsors [Member]</t>
        </is>
      </c>
    </row>
    <row r="49">
      <c r="A49" s="4" t="inlineStr">
        <is>
          <t>Sale of Stock, Number of Shares Issued in Transaction</t>
        </is>
      </c>
      <c r="K49" s="6" t="n">
        <v>6825000</v>
      </c>
      <c r="L49" s="6" t="n">
        <v>6825000</v>
      </c>
      <c r="N49" s="6" t="n">
        <v>6825000</v>
      </c>
    </row>
    <row r="50">
      <c r="A50" s="4" t="inlineStr">
        <is>
          <t>Share Price</t>
        </is>
      </c>
      <c r="K50" s="5" t="n">
        <v>1</v>
      </c>
      <c r="L50" s="5" t="n">
        <v>1</v>
      </c>
    </row>
    <row r="51">
      <c r="A51" s="4" t="inlineStr">
        <is>
          <t>Proceeds from Issuance of Private Placement</t>
        </is>
      </c>
      <c r="K51" s="5" t="n">
        <v>6825000</v>
      </c>
      <c r="L51" s="5" t="n">
        <v>6825000</v>
      </c>
    </row>
    <row r="52">
      <c r="A52" s="4" t="inlineStr">
        <is>
          <t>Class of Warrant or Right, Exercise Price of Warrants or Rights</t>
        </is>
      </c>
      <c r="K52" s="5" t="n">
        <v>1</v>
      </c>
      <c r="L52" s="5" t="n">
        <v>1</v>
      </c>
      <c r="N52"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62" customWidth="1" min="2" max="2"/>
    <col width="15" customWidth="1" min="3" max="3"/>
    <col width="14" customWidth="1" min="4" max="4"/>
    <col width="16" customWidth="1" min="5" max="5"/>
    <col width="14" customWidth="1" min="6" max="6"/>
  </cols>
  <sheetData>
    <row r="1">
      <c r="A1" s="1" t="inlineStr">
        <is>
          <t>Condensed Consolidated Statements of Operations - USD ($)</t>
        </is>
      </c>
      <c r="C1" s="2" t="inlineStr">
        <is>
          <t>3 Months Ended</t>
        </is>
      </c>
      <c r="E1" s="2" t="inlineStr">
        <is>
          <t>12 Months Ended</t>
        </is>
      </c>
    </row>
    <row r="2">
      <c r="C2" s="2" t="inlineStr">
        <is>
          <t>Mar. 31, 2021</t>
        </is>
      </c>
      <c r="D2" s="2" t="inlineStr">
        <is>
          <t>Mar. 31, 2020</t>
        </is>
      </c>
      <c r="E2" s="2" t="inlineStr">
        <is>
          <t>Dec. 31, 2020</t>
        </is>
      </c>
      <c r="F2" s="2" t="inlineStr">
        <is>
          <t>Dec. 31, 2019</t>
        </is>
      </c>
    </row>
    <row r="3">
      <c r="A3" s="3" t="inlineStr">
        <is>
          <t>Operating expenses:</t>
        </is>
      </c>
    </row>
    <row r="4">
      <c r="A4" s="4" t="inlineStr">
        <is>
          <t>Total operating expenses</t>
        </is>
      </c>
      <c r="C4" s="5" t="n">
        <v>292027</v>
      </c>
      <c r="D4" s="5" t="n">
        <v>915183</v>
      </c>
      <c r="E4" s="5" t="n">
        <v>1368841</v>
      </c>
      <c r="F4" s="5" t="n">
        <v>3328674</v>
      </c>
    </row>
    <row r="5">
      <c r="A5" s="4" t="inlineStr">
        <is>
          <t>Income (loss) from operations</t>
        </is>
      </c>
      <c r="C5" s="6" t="n">
        <v>-292027</v>
      </c>
      <c r="D5" s="6" t="n">
        <v>-915183</v>
      </c>
      <c r="E5" s="6" t="n">
        <v>-1368841</v>
      </c>
      <c r="F5" s="6" t="n">
        <v>-3328674</v>
      </c>
    </row>
    <row r="6">
      <c r="A6" s="3" t="inlineStr">
        <is>
          <t>Other income (expense):</t>
        </is>
      </c>
    </row>
    <row r="7">
      <c r="A7" s="4" t="inlineStr">
        <is>
          <t>Interest earned on marketable securities held in Trust Account</t>
        </is>
      </c>
      <c r="C7" s="6" t="n">
        <v>229</v>
      </c>
      <c r="D7" s="6" t="n">
        <v>639954</v>
      </c>
      <c r="E7" s="6" t="n">
        <v>719646</v>
      </c>
      <c r="F7" s="6" t="n">
        <v>4249828</v>
      </c>
    </row>
    <row r="8">
      <c r="A8" s="4" t="inlineStr">
        <is>
          <t>Interest expense</t>
        </is>
      </c>
      <c r="C8" s="4" t="inlineStr">
        <is>
          <t xml:space="preserve"> </t>
        </is>
      </c>
      <c r="D8" s="6" t="n">
        <v>-31428</v>
      </c>
      <c r="E8" s="4" t="inlineStr">
        <is>
          <t xml:space="preserve"> </t>
        </is>
      </c>
      <c r="F8" s="6" t="n">
        <v>-31428</v>
      </c>
    </row>
    <row r="9">
      <c r="A9" s="4" t="inlineStr">
        <is>
          <t>Amortization of debt discount on convertible promissory note</t>
        </is>
      </c>
      <c r="C9" s="4" t="inlineStr">
        <is>
          <t xml:space="preserve"> </t>
        </is>
      </c>
      <c r="D9" s="6" t="n">
        <v>-31428</v>
      </c>
      <c r="E9" s="6" t="n">
        <v>-220000</v>
      </c>
      <c r="F9" s="4" t="inlineStr">
        <is>
          <t xml:space="preserve"> </t>
        </is>
      </c>
    </row>
    <row r="10">
      <c r="A10" s="4" t="inlineStr">
        <is>
          <t>Change in fair value of conversion liability</t>
        </is>
      </c>
      <c r="C10" s="4" t="inlineStr">
        <is>
          <t xml:space="preserve"> </t>
        </is>
      </c>
      <c r="D10" s="6" t="n">
        <v>-10000</v>
      </c>
      <c r="E10" s="6" t="n">
        <v>220000</v>
      </c>
      <c r="F10" s="4" t="inlineStr">
        <is>
          <t xml:space="preserve"> </t>
        </is>
      </c>
    </row>
    <row r="11">
      <c r="A11" s="4" t="inlineStr">
        <is>
          <t>Change in fair value of warrant liability</t>
        </is>
      </c>
      <c r="C11" s="6" t="n">
        <v>-1481087</v>
      </c>
      <c r="D11" s="6" t="n">
        <v>2184000</v>
      </c>
      <c r="E11" s="6" t="n">
        <v>1906250</v>
      </c>
      <c r="F11" s="6" t="n">
        <v>-1433250</v>
      </c>
    </row>
    <row r="12">
      <c r="A12" s="4" t="inlineStr">
        <is>
          <t>Forgiveness of accounts payable</t>
        </is>
      </c>
      <c r="E12" s="6" t="n">
        <v>3298207</v>
      </c>
      <c r="F12" s="4" t="inlineStr">
        <is>
          <t xml:space="preserve"> </t>
        </is>
      </c>
    </row>
    <row r="13">
      <c r="A13" s="4" t="inlineStr">
        <is>
          <t>Total other income (expense), net</t>
        </is>
      </c>
      <c r="C13" s="6" t="n">
        <v>-1480858</v>
      </c>
      <c r="D13" s="6" t="n">
        <v>2782526</v>
      </c>
      <c r="E13" s="6" t="n">
        <v>5924103</v>
      </c>
      <c r="F13" s="6" t="n">
        <v>2816578</v>
      </c>
    </row>
    <row r="14">
      <c r="A14" s="4" t="inlineStr">
        <is>
          <t>(Loss) income before provision for income taxes</t>
        </is>
      </c>
      <c r="C14" s="6" t="n">
        <v>-1772885</v>
      </c>
      <c r="D14" s="6" t="n">
        <v>1867343</v>
      </c>
      <c r="E14" s="6" t="n">
        <v>4555262</v>
      </c>
      <c r="F14" s="6" t="n">
        <v>-512096</v>
      </c>
    </row>
    <row r="15">
      <c r="A15" s="4" t="inlineStr">
        <is>
          <t>Benefit from (provision for) income taxes</t>
        </is>
      </c>
      <c r="C15" s="6" t="n">
        <v>61278</v>
      </c>
      <c r="D15" s="6" t="n">
        <v>-74625</v>
      </c>
      <c r="E15" s="6" t="n">
        <v>-244493</v>
      </c>
      <c r="F15" s="6" t="n">
        <v>-555200</v>
      </c>
    </row>
    <row r="16">
      <c r="A16" s="4" t="inlineStr">
        <is>
          <t>Net loss attributable to common stockholders</t>
        </is>
      </c>
      <c r="C16" s="5" t="n">
        <v>-1711607</v>
      </c>
      <c r="D16" s="5" t="n">
        <v>1792718</v>
      </c>
      <c r="E16" s="5" t="n">
        <v>4310769</v>
      </c>
      <c r="F16" s="5" t="n">
        <v>-1067296</v>
      </c>
    </row>
    <row r="17">
      <c r="A17" s="3" t="inlineStr">
        <is>
          <t>Net income (loss) per diluted share:</t>
        </is>
      </c>
    </row>
    <row r="18">
      <c r="A18" s="4" t="inlineStr">
        <is>
          <t>Basic and diluted weighted average shares outstanding, Common stock subject to possible redemption</t>
        </is>
      </c>
      <c r="C18" s="4" t="inlineStr">
        <is>
          <t xml:space="preserve"> </t>
        </is>
      </c>
      <c r="D18" s="6" t="n">
        <v>15885267</v>
      </c>
      <c r="E18" s="6" t="n">
        <v>3949616</v>
      </c>
      <c r="F18" s="6" t="n">
        <v>18270950</v>
      </c>
    </row>
    <row r="19">
      <c r="A19" s="4" t="inlineStr">
        <is>
          <t>Basic and diluted net income per share, Common stock subject to possible redemption</t>
        </is>
      </c>
      <c r="D19" s="8" t="n">
        <v>0.01</v>
      </c>
      <c r="E19" s="5" t="n">
        <v>0</v>
      </c>
      <c r="F19" s="8" t="n">
        <v>0.17</v>
      </c>
    </row>
    <row r="20">
      <c r="A20" s="4" t="inlineStr">
        <is>
          <t>Weighted average common shares outstanding, basic and diluted</t>
        </is>
      </c>
      <c r="C20" s="6" t="n">
        <v>6224268</v>
      </c>
      <c r="D20" s="6" t="n">
        <v>6375178</v>
      </c>
      <c r="E20" s="6" t="n">
        <v>6642759</v>
      </c>
      <c r="F20" s="6" t="n">
        <v>6621293</v>
      </c>
    </row>
    <row r="21">
      <c r="A21" s="4" t="inlineStr">
        <is>
          <t>Net loss per share attributable to common stockholders, basic and diluted</t>
        </is>
      </c>
      <c r="D21" s="8" t="n">
        <v>0.24</v>
      </c>
      <c r="E21" s="8" t="n">
        <v>0.65</v>
      </c>
      <c r="F21" s="8" t="n">
        <v>-0.63</v>
      </c>
    </row>
    <row r="22">
      <c r="A22" s="4" t="inlineStr">
        <is>
          <t>Basic and diluted net loss per share, Common stock subject to possible redemption</t>
        </is>
      </c>
      <c r="C22" s="4" t="inlineStr">
        <is>
          <t xml:space="preserve"> </t>
        </is>
      </c>
      <c r="D22" s="6" t="n">
        <v>0</v>
      </c>
      <c r="E22" s="5" t="n">
        <v>0</v>
      </c>
      <c r="F22" s="8" t="n">
        <v>0.17</v>
      </c>
    </row>
    <row r="23">
      <c r="A23" s="4" t="inlineStr">
        <is>
          <t>Basic and diluted net loss per share, Non-redeemable common stock</t>
        </is>
      </c>
      <c r="C23" s="8" t="n">
        <v>-0.27</v>
      </c>
      <c r="D23" s="8" t="n">
        <v>0.28</v>
      </c>
    </row>
    <row r="24">
      <c r="A24" s="4" t="inlineStr">
        <is>
          <t>Ensysce Biosciences, Inc [Member]</t>
        </is>
      </c>
    </row>
    <row r="25">
      <c r="A25" s="4" t="inlineStr">
        <is>
          <t>Federal grants</t>
        </is>
      </c>
      <c r="E25" s="5" t="n">
        <v>3931209</v>
      </c>
      <c r="F25" s="5" t="n">
        <v>1763961</v>
      </c>
    </row>
    <row r="26">
      <c r="A26" s="3" t="inlineStr">
        <is>
          <t>Operating expenses:</t>
        </is>
      </c>
    </row>
    <row r="27">
      <c r="A27" s="4" t="inlineStr">
        <is>
          <t>Research and development</t>
        </is>
      </c>
      <c r="E27" s="6" t="n">
        <v>4389579</v>
      </c>
      <c r="F27" s="6" t="n">
        <v>3402301</v>
      </c>
    </row>
    <row r="28">
      <c r="A28" s="4" t="inlineStr">
        <is>
          <t>General and administrative</t>
        </is>
      </c>
      <c r="E28" s="6" t="n">
        <v>1154917</v>
      </c>
      <c r="F28" s="6" t="n">
        <v>6929904</v>
      </c>
    </row>
    <row r="29">
      <c r="A29" s="4" t="inlineStr">
        <is>
          <t>Total operating expenses</t>
        </is>
      </c>
      <c r="E29" s="6" t="n">
        <v>5544496</v>
      </c>
      <c r="F29" s="6" t="n">
        <v>10332205</v>
      </c>
    </row>
    <row r="30">
      <c r="A30" s="4" t="inlineStr">
        <is>
          <t>Income (loss) from operations</t>
        </is>
      </c>
      <c r="E30" s="6" t="n">
        <v>-1613287</v>
      </c>
      <c r="F30" s="6" t="n">
        <v>-8568244</v>
      </c>
    </row>
    <row r="31">
      <c r="A31" s="3" t="inlineStr">
        <is>
          <t>Other income (expense):</t>
        </is>
      </c>
    </row>
    <row r="32">
      <c r="A32" s="4" t="inlineStr">
        <is>
          <t>Interest expense</t>
        </is>
      </c>
      <c r="E32" s="6" t="n">
        <v>-995496</v>
      </c>
      <c r="F32" s="6" t="n">
        <v>-958949</v>
      </c>
    </row>
    <row r="33">
      <c r="A33" s="4" t="inlineStr">
        <is>
          <t>Change in fair value of derivative liability</t>
        </is>
      </c>
      <c r="E33" s="6" t="n">
        <v>2447908</v>
      </c>
      <c r="F33" s="6" t="n">
        <v>-575087</v>
      </c>
    </row>
    <row r="34">
      <c r="A34" s="4" t="inlineStr">
        <is>
          <t>Total other income (expense), net</t>
        </is>
      </c>
      <c r="E34" s="6" t="n">
        <v>1452412</v>
      </c>
      <c r="F34" s="6" t="n">
        <v>-1534036</v>
      </c>
    </row>
    <row r="35">
      <c r="A35" s="4" t="inlineStr">
        <is>
          <t>Net loss attributable to common stockholders</t>
        </is>
      </c>
      <c r="C35" s="4" t="inlineStr">
        <is>
          <t xml:space="preserve"> </t>
        </is>
      </c>
      <c r="D35" s="4" t="inlineStr">
        <is>
          <t xml:space="preserve"> </t>
        </is>
      </c>
    </row>
    <row r="36">
      <c r="A36" s="4" t="inlineStr">
        <is>
          <t>Net loss</t>
        </is>
      </c>
      <c r="B36" s="4" t="inlineStr">
        <is>
          <t>[1]</t>
        </is>
      </c>
      <c r="E36" s="6" t="n">
        <v>-160875</v>
      </c>
      <c r="F36" s="6" t="n">
        <v>-10102280</v>
      </c>
    </row>
    <row r="37">
      <c r="A37" s="4" t="inlineStr">
        <is>
          <t>Net loss attributable to noncontrolling interests</t>
        </is>
      </c>
      <c r="E37" s="6" t="n">
        <v>-217645</v>
      </c>
      <c r="F37" s="4" t="inlineStr">
        <is>
          <t xml:space="preserve"> </t>
        </is>
      </c>
    </row>
    <row r="38">
      <c r="A38" s="4" t="inlineStr">
        <is>
          <t>Net income (loss) attributable to common stockholders</t>
        </is>
      </c>
      <c r="E38" s="5" t="n">
        <v>56770</v>
      </c>
      <c r="F38" s="5" t="n">
        <v>-10102280</v>
      </c>
    </row>
    <row r="39">
      <c r="A39" s="3" t="inlineStr">
        <is>
          <t>Net income (loss) per basic share:</t>
        </is>
      </c>
    </row>
    <row r="40">
      <c r="A40" s="4" t="inlineStr">
        <is>
          <t>Net income (loss) per share attributable to common stockholders, basic</t>
        </is>
      </c>
      <c r="B40" s="4" t="inlineStr">
        <is>
          <t>[2]</t>
        </is>
      </c>
      <c r="E40" s="5" t="n">
        <v>0</v>
      </c>
      <c r="F40" s="8" t="n">
        <v>-0.64</v>
      </c>
    </row>
    <row r="41">
      <c r="A41" s="4" t="inlineStr">
        <is>
          <t>Weighted average common shares outstanding, basic</t>
        </is>
      </c>
      <c r="B41" s="4" t="inlineStr">
        <is>
          <t>[2]</t>
        </is>
      </c>
      <c r="E41" s="6" t="n">
        <v>15768725</v>
      </c>
      <c r="F41" s="6" t="n">
        <v>15768725</v>
      </c>
    </row>
    <row r="42">
      <c r="A42" s="3" t="inlineStr">
        <is>
          <t>Net income (loss) per diluted share:</t>
        </is>
      </c>
    </row>
    <row r="43">
      <c r="A43" s="4" t="inlineStr">
        <is>
          <t>Net income (loss) per share attributable to common stockholders, diluted</t>
        </is>
      </c>
      <c r="B43" s="4" t="inlineStr">
        <is>
          <t>[2]</t>
        </is>
      </c>
      <c r="E43" s="5" t="n">
        <v>0</v>
      </c>
      <c r="F43" s="8" t="n">
        <v>-0.64</v>
      </c>
    </row>
    <row r="44">
      <c r="A44" s="4" t="inlineStr">
        <is>
          <t>Weighted average common shares outstanding, diluted</t>
        </is>
      </c>
      <c r="B44" s="4" t="inlineStr">
        <is>
          <t>[2]</t>
        </is>
      </c>
      <c r="E44" s="6" t="n">
        <v>16507387</v>
      </c>
      <c r="F44" s="6" t="n">
        <v>15768725</v>
      </c>
    </row>
    <row r="45"/>
    <row r="46">
      <c r="A46" s="4" t="inlineStr">
        <is>
          <t>[1]</t>
        </is>
      </c>
      <c r="B46" s="4" t="inlineStr">
        <is>
          <t>Retroactively restated for the merger as described in Note 12</t>
        </is>
      </c>
    </row>
    <row r="47">
      <c r="A47" s="4" t="inlineStr">
        <is>
          <t>[2]</t>
        </is>
      </c>
      <c r="B47" s="4" t="inlineStr">
        <is>
          <t>Retroactively restated for the merger as described in Note 12</t>
        </is>
      </c>
    </row>
  </sheetData>
  <mergeCells count="6">
    <mergeCell ref="A1:B2"/>
    <mergeCell ref="C1:D1"/>
    <mergeCell ref="E1:F1"/>
    <mergeCell ref="A45:E45"/>
    <mergeCell ref="B46:E46"/>
    <mergeCell ref="B47:E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V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4" customWidth="1" min="14" max="14"/>
    <col width="14" customWidth="1" min="15" max="15"/>
    <col width="15" customWidth="1" min="16" max="16"/>
    <col width="14" customWidth="1" min="17" max="17"/>
    <col width="14" customWidth="1" min="18" max="18"/>
    <col width="16" customWidth="1" min="19" max="19"/>
    <col width="14" customWidth="1" min="20" max="20"/>
    <col width="14" customWidth="1" min="21" max="21"/>
    <col width="14" customWidth="1" min="22" max="22"/>
  </cols>
  <sheetData>
    <row r="1">
      <c r="A1" s="1" t="inlineStr">
        <is>
          <t>SUMMARY OF EFFECTS ON RESTATEMENT ON THE FINANCIAL STATEMENT (Details) - USD ($)</t>
        </is>
      </c>
      <c r="B1" s="2" t="inlineStr">
        <is>
          <t>3 Months Ended</t>
        </is>
      </c>
      <c r="L1" s="2" t="inlineStr">
        <is>
          <t>4 Months Ended</t>
        </is>
      </c>
      <c r="M1" s="2" t="inlineStr">
        <is>
          <t>6 Months Ended</t>
        </is>
      </c>
      <c r="P1" s="2" t="inlineStr">
        <is>
          <t>9 Months Ended</t>
        </is>
      </c>
      <c r="S1" s="2" t="inlineStr">
        <is>
          <t>12 Months Ended</t>
        </is>
      </c>
    </row>
    <row r="2">
      <c r="B2" s="2" t="inlineStr">
        <is>
          <t>Mar. 31, 2021</t>
        </is>
      </c>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18</t>
        </is>
      </c>
      <c r="J2" s="2" t="inlineStr">
        <is>
          <t>Jun. 30, 2018</t>
        </is>
      </c>
      <c r="K2" s="2" t="inlineStr">
        <is>
          <t>Mar. 31, 2018</t>
        </is>
      </c>
      <c r="L2" s="2" t="inlineStr">
        <is>
          <t>Dec. 31, 2017</t>
        </is>
      </c>
      <c r="M2" s="2" t="inlineStr">
        <is>
          <t>Jun. 30, 2020</t>
        </is>
      </c>
      <c r="N2" s="2" t="inlineStr">
        <is>
          <t>Jun. 30, 2019</t>
        </is>
      </c>
      <c r="O2" s="2" t="inlineStr">
        <is>
          <t>Jun. 30, 2018</t>
        </is>
      </c>
      <c r="P2" s="2" t="inlineStr">
        <is>
          <t>Sep. 30, 2020</t>
        </is>
      </c>
      <c r="Q2" s="2" t="inlineStr">
        <is>
          <t>Sep. 30, 2019</t>
        </is>
      </c>
      <c r="R2" s="2" t="inlineStr">
        <is>
          <t>Sep. 30, 2018</t>
        </is>
      </c>
      <c r="S2" s="2" t="inlineStr">
        <is>
          <t>Dec. 31, 2020</t>
        </is>
      </c>
      <c r="T2" s="2" t="inlineStr">
        <is>
          <t>Dec. 31, 2019</t>
        </is>
      </c>
      <c r="U2" s="2" t="inlineStr">
        <is>
          <t>Dec. 31, 2018</t>
        </is>
      </c>
      <c r="V2" s="2" t="inlineStr">
        <is>
          <t>Dec. 05, 2017</t>
        </is>
      </c>
    </row>
    <row r="3">
      <c r="A3" s="3" t="inlineStr">
        <is>
          <t>New Accounting Pronouncements or Change in Accounting Principle [Line Items]</t>
        </is>
      </c>
    </row>
    <row r="4">
      <c r="A4" s="4" t="inlineStr">
        <is>
          <t>Total Liabilities</t>
        </is>
      </c>
      <c r="B4" s="5" t="n">
        <v>11086555</v>
      </c>
      <c r="C4" s="5" t="n">
        <v>11774370</v>
      </c>
      <c r="D4" s="5" t="n">
        <v>16106619</v>
      </c>
      <c r="E4" s="5" t="n">
        <v>57084161</v>
      </c>
      <c r="F4" s="5" t="n">
        <v>13662341</v>
      </c>
      <c r="G4" s="5" t="n">
        <v>13162102</v>
      </c>
      <c r="H4" s="5" t="n">
        <v>12778999</v>
      </c>
      <c r="I4" s="5" t="n">
        <v>14661902</v>
      </c>
      <c r="J4" s="5" t="n">
        <v>12731744</v>
      </c>
      <c r="K4" s="5" t="n">
        <v>12520931</v>
      </c>
      <c r="L4" s="5" t="n">
        <v>12820989</v>
      </c>
      <c r="M4" s="5" t="n">
        <v>16106619</v>
      </c>
      <c r="N4" s="5" t="n">
        <v>13162102</v>
      </c>
      <c r="O4" s="5" t="n">
        <v>12731744</v>
      </c>
      <c r="P4" s="5" t="n">
        <v>11774370</v>
      </c>
      <c r="Q4" s="5" t="n">
        <v>13662341</v>
      </c>
      <c r="R4" s="5" t="n">
        <v>14661902</v>
      </c>
      <c r="S4" s="5" t="n">
        <v>14061692</v>
      </c>
      <c r="T4" s="5" t="n">
        <v>17503563</v>
      </c>
      <c r="U4" s="5" t="n">
        <v>13172650</v>
      </c>
      <c r="V4" s="5" t="n">
        <v>11779682</v>
      </c>
    </row>
    <row r="5">
      <c r="A5" s="4" t="inlineStr">
        <is>
          <t>Common Stock Subject to Possible Redemption</t>
        </is>
      </c>
      <c r="C5" s="4" t="inlineStr">
        <is>
          <t xml:space="preserve"> </t>
        </is>
      </c>
      <c r="D5" s="4" t="inlineStr">
        <is>
          <t xml:space="preserve"> </t>
        </is>
      </c>
      <c r="E5" s="4" t="inlineStr">
        <is>
          <t xml:space="preserve"> </t>
        </is>
      </c>
      <c r="F5" s="6" t="n">
        <v>188548392</v>
      </c>
      <c r="G5" s="6" t="n">
        <v>188195169</v>
      </c>
      <c r="H5" s="6" t="n">
        <v>187776267</v>
      </c>
      <c r="I5" s="6" t="n">
        <v>184366146</v>
      </c>
      <c r="J5" s="6" t="n">
        <v>185494747</v>
      </c>
      <c r="K5" s="6" t="n">
        <v>185352637</v>
      </c>
      <c r="L5" s="6" t="n">
        <v>184605321</v>
      </c>
      <c r="M5" s="4" t="inlineStr">
        <is>
          <t xml:space="preserve"> </t>
        </is>
      </c>
      <c r="N5" s="6" t="n">
        <v>188195169</v>
      </c>
      <c r="O5" s="6" t="n">
        <v>185494747</v>
      </c>
      <c r="P5" s="4" t="inlineStr">
        <is>
          <t xml:space="preserve"> </t>
        </is>
      </c>
      <c r="Q5" s="6" t="n">
        <v>188548392</v>
      </c>
      <c r="R5" s="6" t="n">
        <v>184366146</v>
      </c>
      <c r="S5" s="4" t="inlineStr">
        <is>
          <t xml:space="preserve"> </t>
        </is>
      </c>
      <c r="T5" s="6" t="n">
        <v>174008335</v>
      </c>
      <c r="U5" s="6" t="n">
        <v>186659104</v>
      </c>
      <c r="V5" s="6" t="n">
        <v>185723350</v>
      </c>
    </row>
    <row r="6">
      <c r="A6" s="4" t="inlineStr">
        <is>
          <t>Common Stock Subject to Possible Redemption</t>
        </is>
      </c>
      <c r="C6" s="4" t="inlineStr">
        <is>
          <t xml:space="preserve"> </t>
        </is>
      </c>
      <c r="D6" s="4" t="inlineStr">
        <is>
          <t xml:space="preserve"> </t>
        </is>
      </c>
      <c r="E6" s="4" t="inlineStr">
        <is>
          <t xml:space="preserve"> </t>
        </is>
      </c>
      <c r="F6" s="6" t="n">
        <v>-188548392</v>
      </c>
      <c r="G6" s="6" t="n">
        <v>-188195169</v>
      </c>
      <c r="H6" s="6" t="n">
        <v>-187776267</v>
      </c>
      <c r="I6" s="6" t="n">
        <v>-184366146</v>
      </c>
      <c r="J6" s="6" t="n">
        <v>-185494747</v>
      </c>
      <c r="K6" s="6" t="n">
        <v>-185352637</v>
      </c>
      <c r="L6" s="6" t="n">
        <v>-184605321</v>
      </c>
      <c r="M6" s="4" t="inlineStr">
        <is>
          <t xml:space="preserve"> </t>
        </is>
      </c>
      <c r="N6" s="6" t="n">
        <v>-188195169</v>
      </c>
      <c r="O6" s="6" t="n">
        <v>-185494747</v>
      </c>
      <c r="P6" s="4" t="inlineStr">
        <is>
          <t xml:space="preserve"> </t>
        </is>
      </c>
      <c r="Q6" s="6" t="n">
        <v>-188548392</v>
      </c>
      <c r="R6" s="6" t="n">
        <v>-184366146</v>
      </c>
      <c r="S6" s="4" t="inlineStr">
        <is>
          <t xml:space="preserve"> </t>
        </is>
      </c>
      <c r="T6" s="6" t="n">
        <v>-174008335</v>
      </c>
      <c r="U6" s="6" t="n">
        <v>-186659104</v>
      </c>
      <c r="V6" s="6" t="n">
        <v>-185723350</v>
      </c>
    </row>
    <row r="7">
      <c r="A7" s="4" t="inlineStr">
        <is>
          <t>Common Stock</t>
        </is>
      </c>
      <c r="B7" s="6" t="n">
        <v>622</v>
      </c>
      <c r="C7" s="6" t="n">
        <v>622</v>
      </c>
      <c r="D7" s="6" t="n">
        <v>622</v>
      </c>
      <c r="E7" s="6" t="n">
        <v>703</v>
      </c>
      <c r="F7" s="6" t="n">
        <v>668</v>
      </c>
      <c r="G7" s="6" t="n">
        <v>663</v>
      </c>
      <c r="H7" s="6" t="n">
        <v>658</v>
      </c>
      <c r="I7" s="6" t="n">
        <v>675</v>
      </c>
      <c r="J7" s="6" t="n">
        <v>657</v>
      </c>
      <c r="K7" s="6" t="n">
        <v>652</v>
      </c>
      <c r="L7" s="6" t="n">
        <v>730</v>
      </c>
      <c r="M7" s="6" t="n">
        <v>622</v>
      </c>
      <c r="N7" s="6" t="n">
        <v>663</v>
      </c>
      <c r="O7" s="6" t="n">
        <v>657</v>
      </c>
      <c r="P7" s="6" t="n">
        <v>622</v>
      </c>
      <c r="Q7" s="6" t="n">
        <v>668</v>
      </c>
      <c r="R7" s="6" t="n">
        <v>675</v>
      </c>
      <c r="S7" s="6" t="n">
        <v>622</v>
      </c>
      <c r="T7" s="6" t="n">
        <v>707</v>
      </c>
      <c r="U7" s="6" t="n">
        <v>660</v>
      </c>
      <c r="V7" s="6" t="n">
        <v>718</v>
      </c>
    </row>
    <row r="8">
      <c r="A8" s="4" t="inlineStr">
        <is>
          <t>Additional Paid-in Capital</t>
        </is>
      </c>
      <c r="C8" s="4" t="inlineStr">
        <is>
          <t xml:space="preserve"> </t>
        </is>
      </c>
      <c r="D8" s="6" t="n">
        <v>0</v>
      </c>
      <c r="E8" s="6" t="n">
        <v>2860847</v>
      </c>
      <c r="F8" s="6" t="n">
        <v>2179455</v>
      </c>
      <c r="G8" s="6" t="n">
        <v>2532683</v>
      </c>
      <c r="H8" s="6" t="n">
        <v>2951590</v>
      </c>
      <c r="I8" s="6" t="n">
        <v>6361694</v>
      </c>
      <c r="J8" s="6" t="n">
        <v>5233111</v>
      </c>
      <c r="K8" s="6" t="n">
        <v>5375226</v>
      </c>
      <c r="L8" s="6" t="n">
        <v>6122464</v>
      </c>
      <c r="M8" s="6" t="n">
        <v>0</v>
      </c>
      <c r="N8" s="6" t="n">
        <v>2532683</v>
      </c>
      <c r="O8" s="6" t="n">
        <v>5233111</v>
      </c>
      <c r="P8" s="4" t="inlineStr">
        <is>
          <t xml:space="preserve"> </t>
        </is>
      </c>
      <c r="Q8" s="6" t="n">
        <v>2179455</v>
      </c>
      <c r="R8" s="6" t="n">
        <v>6361694</v>
      </c>
      <c r="S8" s="4" t="inlineStr">
        <is>
          <t xml:space="preserve"> </t>
        </is>
      </c>
      <c r="T8" s="6" t="n">
        <v>5136000</v>
      </c>
      <c r="U8" s="6" t="n">
        <v>4068751</v>
      </c>
      <c r="V8" s="6" t="n">
        <v>5004447</v>
      </c>
    </row>
    <row r="9">
      <c r="A9" s="4" t="inlineStr">
        <is>
          <t>Accumulated Deficit</t>
        </is>
      </c>
      <c r="B9" s="6" t="n">
        <v>-2919287</v>
      </c>
      <c r="C9" s="6" t="n">
        <v>1514383</v>
      </c>
      <c r="D9" s="6" t="n">
        <v>-2695190</v>
      </c>
      <c r="E9" s="6" t="n">
        <v>1656012</v>
      </c>
      <c r="F9" s="6" t="n">
        <v>2819878</v>
      </c>
      <c r="G9" s="6" t="n">
        <v>2466655</v>
      </c>
      <c r="H9" s="6" t="n">
        <v>2047753</v>
      </c>
      <c r="I9" s="6" t="n">
        <v>-1362368</v>
      </c>
      <c r="J9" s="6" t="n">
        <v>-233767</v>
      </c>
      <c r="K9" s="6" t="n">
        <v>-375877</v>
      </c>
      <c r="L9" s="6" t="n">
        <v>-1123193</v>
      </c>
      <c r="M9" s="6" t="n">
        <v>-2695190</v>
      </c>
      <c r="N9" s="6" t="n">
        <v>2466655</v>
      </c>
      <c r="O9" s="6" t="n">
        <v>-233767</v>
      </c>
      <c r="P9" s="6" t="n">
        <v>1514383</v>
      </c>
      <c r="Q9" s="6" t="n">
        <v>2819878</v>
      </c>
      <c r="R9" s="6" t="n">
        <v>-1362368</v>
      </c>
      <c r="S9" s="6" t="n">
        <v>-1207680</v>
      </c>
      <c r="T9" s="6" t="n">
        <v>-136706</v>
      </c>
      <c r="U9" s="6" t="n">
        <v>930590</v>
      </c>
      <c r="V9" s="6" t="n">
        <v>-5161</v>
      </c>
    </row>
    <row r="10">
      <c r="A10" s="4" t="inlineStr">
        <is>
          <t>Total Stockholders' Equity</t>
        </is>
      </c>
      <c r="B10" s="6" t="n">
        <v>1893835</v>
      </c>
      <c r="C10" s="5" t="n">
        <v>1515005</v>
      </c>
      <c r="D10" s="5" t="n">
        <v>-2694568</v>
      </c>
      <c r="E10" s="5" t="n">
        <v>4517562</v>
      </c>
      <c r="F10" s="5" t="n">
        <v>5000001</v>
      </c>
      <c r="G10" s="5" t="n">
        <v>5000001</v>
      </c>
      <c r="H10" s="5" t="n">
        <v>5000001</v>
      </c>
      <c r="I10" s="5" t="n">
        <v>5000001</v>
      </c>
      <c r="J10" s="5" t="n">
        <v>5000001</v>
      </c>
      <c r="K10" s="5" t="n">
        <v>5000001</v>
      </c>
      <c r="L10" s="5" t="n">
        <v>5000001</v>
      </c>
      <c r="M10" s="5" t="n">
        <v>-2694568</v>
      </c>
      <c r="N10" s="5" t="n">
        <v>5000001</v>
      </c>
      <c r="O10" s="5" t="n">
        <v>5000001</v>
      </c>
      <c r="P10" s="5" t="n">
        <v>1515005</v>
      </c>
      <c r="Q10" s="5" t="n">
        <v>5000001</v>
      </c>
      <c r="R10" s="5" t="n">
        <v>5000001</v>
      </c>
      <c r="S10" s="5" t="n">
        <v>-1207058</v>
      </c>
      <c r="T10" s="5" t="n">
        <v>5000001</v>
      </c>
      <c r="U10" s="5" t="n">
        <v>5000001</v>
      </c>
      <c r="V10" s="5" t="n">
        <v>5000004</v>
      </c>
    </row>
    <row r="11">
      <c r="A11" s="4" t="inlineStr">
        <is>
          <t>Number of shares subject to redemption</t>
        </is>
      </c>
      <c r="C11" s="4" t="inlineStr">
        <is>
          <t xml:space="preserve"> </t>
        </is>
      </c>
      <c r="D11" s="4" t="inlineStr">
        <is>
          <t xml:space="preserve"> </t>
        </is>
      </c>
      <c r="E11" s="4" t="inlineStr">
        <is>
          <t xml:space="preserve"> </t>
        </is>
      </c>
      <c r="F11" s="6" t="n">
        <v>18323238</v>
      </c>
      <c r="G11" s="6" t="n">
        <v>18373388</v>
      </c>
      <c r="H11" s="6" t="n">
        <v>18423140</v>
      </c>
      <c r="I11" s="6" t="n">
        <v>18251226</v>
      </c>
      <c r="J11" s="6" t="n">
        <v>18433694</v>
      </c>
      <c r="K11" s="6" t="n">
        <v>18479296</v>
      </c>
      <c r="L11" s="6" t="n">
        <v>18449542</v>
      </c>
      <c r="M11" s="4" t="inlineStr">
        <is>
          <t xml:space="preserve"> </t>
        </is>
      </c>
      <c r="N11" s="6" t="n">
        <v>18373388</v>
      </c>
      <c r="O11" s="6" t="n">
        <v>18433694</v>
      </c>
      <c r="P11" s="4" t="inlineStr">
        <is>
          <t xml:space="preserve"> </t>
        </is>
      </c>
      <c r="Q11" s="6" t="n">
        <v>18323238</v>
      </c>
      <c r="R11" s="6" t="n">
        <v>18251226</v>
      </c>
      <c r="S11" s="6" t="n">
        <v>0</v>
      </c>
      <c r="T11" s="6" t="n">
        <v>16808829</v>
      </c>
      <c r="U11" s="6" t="n">
        <v>18395920</v>
      </c>
      <c r="V11" s="6" t="n">
        <v>18572335</v>
      </c>
    </row>
    <row r="12">
      <c r="A12" s="4" t="inlineStr">
        <is>
          <t>Common Stock</t>
        </is>
      </c>
      <c r="B12" s="6" t="n">
        <v>-622</v>
      </c>
      <c r="C12" s="5" t="n">
        <v>-622</v>
      </c>
      <c r="D12" s="5" t="n">
        <v>-622</v>
      </c>
      <c r="E12" s="5" t="n">
        <v>-703</v>
      </c>
      <c r="F12" s="5" t="n">
        <v>-668</v>
      </c>
      <c r="G12" s="5" t="n">
        <v>-663</v>
      </c>
      <c r="H12" s="5" t="n">
        <v>-658</v>
      </c>
      <c r="I12" s="5" t="n">
        <v>-675</v>
      </c>
      <c r="J12" s="5" t="n">
        <v>-657</v>
      </c>
      <c r="K12" s="5" t="n">
        <v>-652</v>
      </c>
      <c r="L12" s="5" t="n">
        <v>-730</v>
      </c>
      <c r="M12" s="5" t="n">
        <v>-622</v>
      </c>
      <c r="N12" s="5" t="n">
        <v>-663</v>
      </c>
      <c r="O12" s="5" t="n">
        <v>-657</v>
      </c>
      <c r="P12" s="5" t="n">
        <v>-622</v>
      </c>
      <c r="Q12" s="5" t="n">
        <v>-668</v>
      </c>
      <c r="R12" s="5" t="n">
        <v>-675</v>
      </c>
      <c r="S12" s="5" t="n">
        <v>-622</v>
      </c>
      <c r="T12" s="5" t="n">
        <v>-707</v>
      </c>
      <c r="U12" s="5" t="n">
        <v>-660</v>
      </c>
      <c r="V12" s="5" t="n">
        <v>-718</v>
      </c>
    </row>
    <row r="13">
      <c r="A13" s="4" t="inlineStr">
        <is>
          <t>Net income (loss)</t>
        </is>
      </c>
      <c r="B13" s="5" t="n">
        <v>-1711607</v>
      </c>
      <c r="C13" s="5" t="n">
        <v>4209573</v>
      </c>
      <c r="D13" s="5" t="n">
        <v>887162</v>
      </c>
      <c r="E13" s="5" t="n">
        <v>1792718</v>
      </c>
      <c r="F13" s="5" t="n">
        <v>353223</v>
      </c>
      <c r="G13" s="5" t="n">
        <v>418902</v>
      </c>
      <c r="H13" s="5" t="n">
        <v>1117163</v>
      </c>
      <c r="I13" s="5" t="n">
        <v>-1128601</v>
      </c>
      <c r="J13" s="5" t="n">
        <v>142110</v>
      </c>
      <c r="K13" s="5" t="n">
        <v>747316</v>
      </c>
      <c r="L13" s="5" t="n">
        <v>-1123193</v>
      </c>
      <c r="M13" s="5" t="n">
        <v>2679880</v>
      </c>
      <c r="N13" s="5" t="n">
        <v>1536065</v>
      </c>
      <c r="O13" s="5" t="n">
        <v>889426</v>
      </c>
      <c r="P13" s="5" t="n">
        <v>6889453</v>
      </c>
      <c r="Q13" s="5" t="n">
        <v>1889288</v>
      </c>
      <c r="R13" s="5" t="n">
        <v>-239175</v>
      </c>
      <c r="S13" s="5" t="n">
        <v>4310769</v>
      </c>
      <c r="T13" s="5" t="n">
        <v>-1067296</v>
      </c>
      <c r="U13" s="5" t="n">
        <v>2053783</v>
      </c>
    </row>
    <row r="14">
      <c r="A14" s="4" t="inlineStr">
        <is>
          <t>Basic and diluted weighted average shares outstanding, Common stock subject to possible redemption</t>
        </is>
      </c>
      <c r="B14" s="4" t="inlineStr">
        <is>
          <t xml:space="preserve"> </t>
        </is>
      </c>
      <c r="C14" s="4" t="inlineStr">
        <is>
          <t xml:space="preserve"> </t>
        </is>
      </c>
      <c r="D14" s="4" t="inlineStr">
        <is>
          <t xml:space="preserve"> </t>
        </is>
      </c>
      <c r="E14" s="6" t="n">
        <v>15885267</v>
      </c>
      <c r="F14" s="6" t="n">
        <v>18373388</v>
      </c>
      <c r="G14" s="6" t="n">
        <v>18423140</v>
      </c>
      <c r="H14" s="6" t="n">
        <v>18395920</v>
      </c>
      <c r="I14" s="6" t="n">
        <v>18433694</v>
      </c>
      <c r="J14" s="6" t="n">
        <v>18479296</v>
      </c>
      <c r="K14" s="6" t="n">
        <v>18449542</v>
      </c>
      <c r="L14" s="6" t="n">
        <v>18572335</v>
      </c>
      <c r="M14" s="6" t="n">
        <v>7942633</v>
      </c>
      <c r="N14" s="6" t="n">
        <v>18409605</v>
      </c>
      <c r="O14" s="6" t="n">
        <v>18464501</v>
      </c>
      <c r="P14" s="6" t="n">
        <v>5275764</v>
      </c>
      <c r="Q14" s="6" t="n">
        <v>18397400</v>
      </c>
      <c r="R14" s="6" t="n">
        <v>18454119</v>
      </c>
      <c r="S14" s="6" t="n">
        <v>3949616</v>
      </c>
      <c r="T14" s="6" t="n">
        <v>18270950</v>
      </c>
      <c r="U14" s="6" t="n">
        <v>18402979</v>
      </c>
    </row>
    <row r="15">
      <c r="A15" s="4" t="inlineStr">
        <is>
          <t>Basic and diluted net income (loss) per share, Common stock subject to possible redemption</t>
        </is>
      </c>
      <c r="C15" s="4" t="inlineStr">
        <is>
          <t xml:space="preserve"> </t>
        </is>
      </c>
      <c r="D15" s="4" t="inlineStr">
        <is>
          <t xml:space="preserve"> </t>
        </is>
      </c>
      <c r="E15" s="8" t="n">
        <v>0.01</v>
      </c>
      <c r="F15" s="8" t="n">
        <v>0.05</v>
      </c>
      <c r="G15" s="8" t="n">
        <v>0.05</v>
      </c>
      <c r="H15" s="8" t="n">
        <v>0.06</v>
      </c>
      <c r="I15" s="8" t="n">
        <v>0.05</v>
      </c>
      <c r="J15" s="8" t="n">
        <v>0.04</v>
      </c>
      <c r="K15" s="8" t="n">
        <v>0.03</v>
      </c>
      <c r="L15" s="5" t="n">
        <v>0</v>
      </c>
      <c r="M15" s="5" t="n">
        <v>0</v>
      </c>
      <c r="N15" s="8" t="n">
        <v>0.1</v>
      </c>
      <c r="O15" s="8" t="n">
        <v>0.08</v>
      </c>
      <c r="P15" s="5" t="n">
        <v>0</v>
      </c>
      <c r="Q15" s="8" t="n">
        <v>0.15</v>
      </c>
      <c r="R15" s="8" t="n">
        <v>0.12</v>
      </c>
      <c r="S15" s="5" t="n">
        <v>0</v>
      </c>
      <c r="T15" s="8" t="n">
        <v>0.17</v>
      </c>
      <c r="U15" s="8" t="n">
        <v>0.19</v>
      </c>
    </row>
    <row r="16">
      <c r="A16" s="4" t="inlineStr">
        <is>
          <t>Basic and diluted weighted average shares outstanding, Common stock</t>
        </is>
      </c>
      <c r="C16" s="6" t="n">
        <v>6262283</v>
      </c>
      <c r="D16" s="6" t="n">
        <v>7004450</v>
      </c>
      <c r="E16" s="6" t="n">
        <v>7065837</v>
      </c>
      <c r="F16" s="6" t="n">
        <v>6626612</v>
      </c>
      <c r="G16" s="6" t="n">
        <v>6576860</v>
      </c>
      <c r="H16" s="6" t="n">
        <v>6604080</v>
      </c>
      <c r="I16" s="6" t="n">
        <v>6566306</v>
      </c>
      <c r="J16" s="6" t="n">
        <v>6520704</v>
      </c>
      <c r="K16" s="6" t="n">
        <v>6550458</v>
      </c>
      <c r="L16" s="6" t="n">
        <v>6291615</v>
      </c>
      <c r="M16" s="6" t="n">
        <v>7035144</v>
      </c>
      <c r="N16" s="6" t="n">
        <v>6590395</v>
      </c>
      <c r="O16" s="6" t="n">
        <v>6535499</v>
      </c>
      <c r="P16" s="6" t="n">
        <v>6775643</v>
      </c>
      <c r="Q16" s="6" t="n">
        <v>6602600</v>
      </c>
      <c r="R16" s="6" t="n">
        <v>6545881</v>
      </c>
      <c r="S16" s="6" t="n">
        <v>6642759</v>
      </c>
      <c r="T16" s="6" t="n">
        <v>6621293</v>
      </c>
      <c r="U16" s="6" t="n">
        <v>6597021</v>
      </c>
    </row>
    <row r="17">
      <c r="A17" s="4" t="inlineStr">
        <is>
          <t>Basic and diluted net loss per share, Common Stock</t>
        </is>
      </c>
      <c r="C17" s="8" t="n">
        <v>0.67</v>
      </c>
      <c r="D17" s="8" t="n">
        <v>0.13</v>
      </c>
      <c r="E17" s="8" t="n">
        <v>0.24</v>
      </c>
      <c r="F17" s="8" t="n">
        <v>-0.09</v>
      </c>
      <c r="G17" s="8" t="n">
        <v>-0.08</v>
      </c>
      <c r="H17" s="8" t="n">
        <v>0.01</v>
      </c>
      <c r="I17" s="8" t="n">
        <v>-0.3</v>
      </c>
      <c r="J17" s="8" t="n">
        <v>-0.09</v>
      </c>
      <c r="K17" s="8" t="n">
        <v>0.03</v>
      </c>
      <c r="L17" s="8" t="n">
        <v>-0.19</v>
      </c>
      <c r="M17" s="8" t="n">
        <v>0.38</v>
      </c>
      <c r="N17" s="8" t="n">
        <v>-0.04</v>
      </c>
      <c r="O17" s="8" t="n">
        <v>-0.08</v>
      </c>
      <c r="P17" s="8" t="n">
        <v>1.02</v>
      </c>
      <c r="Q17" s="8" t="n">
        <v>-0.13</v>
      </c>
      <c r="R17" s="8" t="n">
        <v>-0.38</v>
      </c>
      <c r="S17" s="8" t="n">
        <v>0.65</v>
      </c>
      <c r="T17" s="8" t="n">
        <v>-0.63</v>
      </c>
      <c r="U17" s="8" t="n">
        <v>-0.21</v>
      </c>
    </row>
    <row r="18">
      <c r="A18" s="4" t="inlineStr">
        <is>
          <t>Basic and diluted weighted average shares outstanding, Common stock subject to possible redemption</t>
        </is>
      </c>
      <c r="B18" s="4" t="inlineStr">
        <is>
          <t xml:space="preserve"> </t>
        </is>
      </c>
      <c r="C18" s="4" t="inlineStr">
        <is>
          <t xml:space="preserve"> </t>
        </is>
      </c>
      <c r="D18" s="4" t="inlineStr">
        <is>
          <t xml:space="preserve"> </t>
        </is>
      </c>
      <c r="E18" s="6" t="n">
        <v>-15885267</v>
      </c>
      <c r="F18" s="6" t="n">
        <v>-18373388</v>
      </c>
      <c r="G18" s="6" t="n">
        <v>-18423140</v>
      </c>
      <c r="H18" s="6" t="n">
        <v>-18395920</v>
      </c>
      <c r="I18" s="6" t="n">
        <v>-18433694</v>
      </c>
      <c r="J18" s="6" t="n">
        <v>-18479296</v>
      </c>
      <c r="K18" s="6" t="n">
        <v>-18449542</v>
      </c>
      <c r="L18" s="6" t="n">
        <v>-18572335</v>
      </c>
      <c r="M18" s="6" t="n">
        <v>-7942633</v>
      </c>
      <c r="N18" s="6" t="n">
        <v>-18409605</v>
      </c>
      <c r="O18" s="6" t="n">
        <v>-18464501</v>
      </c>
      <c r="P18" s="6" t="n">
        <v>-5275764</v>
      </c>
      <c r="Q18" s="6" t="n">
        <v>-18397400</v>
      </c>
      <c r="R18" s="6" t="n">
        <v>-18454119</v>
      </c>
      <c r="S18" s="6" t="n">
        <v>-3949616</v>
      </c>
      <c r="T18" s="6" t="n">
        <v>-18270950</v>
      </c>
      <c r="U18" s="6" t="n">
        <v>-18402979</v>
      </c>
    </row>
    <row r="19">
      <c r="A19" s="4" t="inlineStr">
        <is>
          <t>Initial classification of warrant liability</t>
        </is>
      </c>
      <c r="L19" s="5" t="n">
        <v>4572750</v>
      </c>
    </row>
    <row r="20">
      <c r="A20" s="4" t="inlineStr">
        <is>
          <t>Gain (loss) on warrant liability</t>
        </is>
      </c>
      <c r="B20" s="5" t="n">
        <v>1481087</v>
      </c>
      <c r="E20" s="5" t="n">
        <v>-2184000</v>
      </c>
      <c r="H20" s="5" t="n">
        <v>-341250</v>
      </c>
      <c r="K20" s="5" t="n">
        <v>-341250</v>
      </c>
      <c r="L20" s="6" t="n">
        <v>1092000</v>
      </c>
      <c r="M20" s="5" t="n">
        <v>-419500</v>
      </c>
      <c r="N20" s="5" t="n">
        <v>-341250</v>
      </c>
      <c r="O20" s="5" t="n">
        <v>-68250</v>
      </c>
      <c r="P20" s="5" t="n">
        <v>-4410250</v>
      </c>
      <c r="Q20" s="5" t="n">
        <v>-204750</v>
      </c>
      <c r="S20" s="5" t="n">
        <v>-1906250</v>
      </c>
      <c r="T20" s="5" t="n">
        <v>1433250</v>
      </c>
      <c r="U20" s="5" t="n">
        <v>68250</v>
      </c>
    </row>
    <row r="21">
      <c r="A21" s="4" t="inlineStr">
        <is>
          <t>Initial classification of common stock subject to redemption</t>
        </is>
      </c>
      <c r="L21" s="6" t="n">
        <v>185723350</v>
      </c>
    </row>
    <row r="22">
      <c r="A22" s="4" t="inlineStr">
        <is>
          <t>Change in value of common stock subject to redemption</t>
        </is>
      </c>
      <c r="E22" s="6" t="n">
        <v>-4541236</v>
      </c>
      <c r="H22" s="6" t="n">
        <v>1117163</v>
      </c>
      <c r="K22" s="6" t="n">
        <v>747316</v>
      </c>
      <c r="L22" s="6" t="n">
        <v>-1118029</v>
      </c>
      <c r="M22" s="6" t="n">
        <v>-52179</v>
      </c>
      <c r="N22" s="6" t="n">
        <v>1536065</v>
      </c>
      <c r="O22" s="6" t="n">
        <v>889426</v>
      </c>
      <c r="P22" s="6" t="n">
        <v>-270999</v>
      </c>
      <c r="Q22" s="6" t="n">
        <v>1889288</v>
      </c>
      <c r="R22" s="5" t="n">
        <v>-239175</v>
      </c>
      <c r="S22" s="6" t="n">
        <v>-52935</v>
      </c>
      <c r="T22" s="6" t="n">
        <v>-1067296</v>
      </c>
      <c r="U22" s="6" t="n">
        <v>2053783</v>
      </c>
    </row>
    <row r="23">
      <c r="A23" s="4" t="inlineStr">
        <is>
          <t>Amortization of debt discount on convertible promissory note</t>
        </is>
      </c>
      <c r="B23" s="4" t="inlineStr">
        <is>
          <t xml:space="preserve"> </t>
        </is>
      </c>
      <c r="E23" s="6" t="n">
        <v>31428</v>
      </c>
      <c r="M23" s="6" t="n">
        <v>220000</v>
      </c>
      <c r="P23" s="6" t="n">
        <v>220000</v>
      </c>
      <c r="S23" s="6" t="n">
        <v>220000</v>
      </c>
      <c r="T23" s="4" t="inlineStr">
        <is>
          <t xml:space="preserve"> </t>
        </is>
      </c>
    </row>
    <row r="24">
      <c r="A24" s="4" t="inlineStr">
        <is>
          <t>Change in value of conversion option liability</t>
        </is>
      </c>
      <c r="B24" s="4" t="inlineStr">
        <is>
          <t xml:space="preserve"> </t>
        </is>
      </c>
      <c r="E24" s="6" t="n">
        <v>10000</v>
      </c>
      <c r="M24" s="6" t="n">
        <v>-220000</v>
      </c>
      <c r="P24" s="6" t="n">
        <v>-220000</v>
      </c>
      <c r="S24" s="6" t="n">
        <v>-220000</v>
      </c>
      <c r="T24" s="4" t="inlineStr">
        <is>
          <t xml:space="preserve"> </t>
        </is>
      </c>
    </row>
    <row r="25">
      <c r="A25" s="4" t="inlineStr">
        <is>
          <t>Issuance of warrants in connection with conversion of promissory note - related party</t>
        </is>
      </c>
      <c r="M25" s="4" t="inlineStr">
        <is>
          <t xml:space="preserve"> </t>
        </is>
      </c>
      <c r="P25" s="4" t="inlineStr">
        <is>
          <t xml:space="preserve"> </t>
        </is>
      </c>
    </row>
    <row r="26">
      <c r="A26" s="4" t="inlineStr">
        <is>
          <t>Previously Reported [Member]</t>
        </is>
      </c>
    </row>
    <row r="27">
      <c r="A27" s="3" t="inlineStr">
        <is>
          <t>New Accounting Pronouncements or Change in Accounting Principle [Line Items]</t>
        </is>
      </c>
    </row>
    <row r="28">
      <c r="A28" s="4" t="inlineStr">
        <is>
          <t>Total Liabilities</t>
        </is>
      </c>
      <c r="C28" s="5" t="n">
        <v>8018370</v>
      </c>
      <c r="D28" s="5" t="n">
        <v>8359869</v>
      </c>
      <c r="E28" s="6" t="n">
        <v>52060483</v>
      </c>
      <c r="F28" s="5" t="n">
        <v>8134091</v>
      </c>
      <c r="G28" s="5" t="n">
        <v>7770352</v>
      </c>
      <c r="H28" s="6" t="n">
        <v>7387249</v>
      </c>
      <c r="I28" s="5" t="n">
        <v>7359152</v>
      </c>
      <c r="J28" s="5" t="n">
        <v>7135244</v>
      </c>
      <c r="K28" s="6" t="n">
        <v>7197431</v>
      </c>
      <c r="L28" s="6" t="n">
        <v>7156239</v>
      </c>
      <c r="M28" s="6" t="n">
        <v>8359869</v>
      </c>
      <c r="N28" s="6" t="n">
        <v>7770352</v>
      </c>
      <c r="O28" s="6" t="n">
        <v>7135244</v>
      </c>
      <c r="P28" s="6" t="n">
        <v>8018370</v>
      </c>
      <c r="Q28" s="6" t="n">
        <v>8134091</v>
      </c>
      <c r="R28" s="6" t="n">
        <v>7359152</v>
      </c>
      <c r="S28" s="6" t="n">
        <v>7801692</v>
      </c>
      <c r="T28" s="6" t="n">
        <v>10337313</v>
      </c>
      <c r="U28" s="6" t="n">
        <v>7439650</v>
      </c>
      <c r="V28" s="6" t="n">
        <v>7206932</v>
      </c>
    </row>
    <row r="29">
      <c r="A29" s="4" t="inlineStr">
        <is>
          <t>Common Stock Subject to Possible Redemption</t>
        </is>
      </c>
      <c r="C29" s="6" t="n">
        <v>270999</v>
      </c>
      <c r="D29" s="6" t="n">
        <v>52179</v>
      </c>
      <c r="E29" s="6" t="n">
        <v>4541236</v>
      </c>
      <c r="F29" s="6" t="n">
        <v>194076642</v>
      </c>
      <c r="G29" s="6" t="n">
        <v>193586919</v>
      </c>
      <c r="H29" s="6" t="n">
        <v>193168017</v>
      </c>
      <c r="I29" s="6" t="n">
        <v>191668896</v>
      </c>
      <c r="J29" s="6" t="n">
        <v>191091247</v>
      </c>
      <c r="K29" s="6" t="n">
        <v>190676137</v>
      </c>
      <c r="L29" s="6" t="n">
        <v>190270071</v>
      </c>
      <c r="M29" s="6" t="n">
        <v>52179</v>
      </c>
      <c r="N29" s="6" t="n">
        <v>193586919</v>
      </c>
      <c r="O29" s="6" t="n">
        <v>191091247</v>
      </c>
      <c r="P29" s="6" t="n">
        <v>270999</v>
      </c>
      <c r="Q29" s="6" t="n">
        <v>194076642</v>
      </c>
      <c r="R29" s="6" t="n">
        <v>191668896</v>
      </c>
      <c r="S29" s="6" t="n">
        <v>52935</v>
      </c>
      <c r="T29" s="6" t="n">
        <v>181174585</v>
      </c>
      <c r="U29" s="6" t="n">
        <v>192392104</v>
      </c>
      <c r="V29" s="6" t="n">
        <v>190296100</v>
      </c>
    </row>
    <row r="30">
      <c r="A30" s="4" t="inlineStr">
        <is>
          <t>Common Stock Subject to Possible Redemption</t>
        </is>
      </c>
      <c r="C30" s="6" t="n">
        <v>-270999</v>
      </c>
      <c r="D30" s="6" t="n">
        <v>-52179</v>
      </c>
      <c r="E30" s="6" t="n">
        <v>-4541236</v>
      </c>
      <c r="F30" s="6" t="n">
        <v>-194076642</v>
      </c>
      <c r="G30" s="6" t="n">
        <v>-193586919</v>
      </c>
      <c r="H30" s="6" t="n">
        <v>-193168017</v>
      </c>
      <c r="I30" s="6" t="n">
        <v>-191668896</v>
      </c>
      <c r="J30" s="6" t="n">
        <v>-191091247</v>
      </c>
      <c r="K30" s="6" t="n">
        <v>-190676137</v>
      </c>
      <c r="L30" s="6" t="n">
        <v>-190270071</v>
      </c>
      <c r="M30" s="6" t="n">
        <v>-52179</v>
      </c>
      <c r="N30" s="6" t="n">
        <v>-193586919</v>
      </c>
      <c r="O30" s="6" t="n">
        <v>-191091247</v>
      </c>
      <c r="P30" s="6" t="n">
        <v>-270999</v>
      </c>
      <c r="Q30" s="6" t="n">
        <v>-194076642</v>
      </c>
      <c r="R30" s="6" t="n">
        <v>-191668896</v>
      </c>
      <c r="S30" s="6" t="n">
        <v>-52935</v>
      </c>
      <c r="T30" s="6" t="n">
        <v>-181174585</v>
      </c>
      <c r="U30" s="6" t="n">
        <v>-192392104</v>
      </c>
      <c r="V30" s="6" t="n">
        <v>-190296100</v>
      </c>
    </row>
    <row r="31">
      <c r="A31" s="4" t="inlineStr">
        <is>
          <t>Common Stock</t>
        </is>
      </c>
      <c r="C31" s="6" t="n">
        <v>624</v>
      </c>
      <c r="D31" s="6" t="n">
        <v>626</v>
      </c>
      <c r="E31" s="6" t="n">
        <v>660</v>
      </c>
      <c r="F31" s="6" t="n">
        <v>614</v>
      </c>
      <c r="G31" s="6" t="n">
        <v>610</v>
      </c>
      <c r="H31" s="6" t="n">
        <v>605</v>
      </c>
      <c r="I31" s="6" t="n">
        <v>603</v>
      </c>
      <c r="J31" s="6" t="n">
        <v>601</v>
      </c>
      <c r="K31" s="6" t="n">
        <v>599</v>
      </c>
      <c r="L31" s="6" t="n">
        <v>673</v>
      </c>
      <c r="M31" s="6" t="n">
        <v>626</v>
      </c>
      <c r="N31" s="6" t="n">
        <v>610</v>
      </c>
      <c r="O31" s="6" t="n">
        <v>601</v>
      </c>
      <c r="P31" s="6" t="n">
        <v>624</v>
      </c>
      <c r="Q31" s="6" t="n">
        <v>614</v>
      </c>
      <c r="R31" s="6" t="n">
        <v>603</v>
      </c>
      <c r="S31" s="6" t="n">
        <v>622</v>
      </c>
      <c r="T31" s="6" t="n">
        <v>638</v>
      </c>
      <c r="U31" s="6" t="n">
        <v>604</v>
      </c>
      <c r="V31" s="6" t="n">
        <v>672</v>
      </c>
    </row>
    <row r="32">
      <c r="A32" s="4" t="inlineStr">
        <is>
          <t>Additional Paid-in Capital</t>
        </is>
      </c>
      <c r="C32" s="6" t="n">
        <v>63385</v>
      </c>
      <c r="D32" s="6" t="n">
        <v>282203</v>
      </c>
      <c r="E32" s="6" t="n">
        <v>2892404</v>
      </c>
      <c r="F32" s="6" t="n">
        <v>1224009</v>
      </c>
      <c r="G32" s="6" t="n">
        <v>1713736</v>
      </c>
      <c r="H32" s="6" t="n">
        <v>2132643</v>
      </c>
      <c r="I32" s="6" t="n">
        <v>3631766</v>
      </c>
      <c r="J32" s="6" t="n">
        <v>4209417</v>
      </c>
      <c r="K32" s="6" t="n">
        <v>4624529</v>
      </c>
      <c r="L32" s="6" t="n">
        <v>5030521</v>
      </c>
      <c r="M32" s="6" t="n">
        <v>282203</v>
      </c>
      <c r="N32" s="6" t="n">
        <v>1713736</v>
      </c>
      <c r="O32" s="6" t="n">
        <v>4209417</v>
      </c>
      <c r="P32" s="6" t="n">
        <v>63385</v>
      </c>
      <c r="Q32" s="6" t="n">
        <v>1224009</v>
      </c>
      <c r="R32" s="6" t="n">
        <v>3631766</v>
      </c>
      <c r="S32" s="4" t="inlineStr">
        <is>
          <t xml:space="preserve"> </t>
        </is>
      </c>
      <c r="T32" s="6" t="n">
        <v>2542569</v>
      </c>
      <c r="U32" s="6" t="n">
        <v>2908557</v>
      </c>
      <c r="V32" s="6" t="n">
        <v>5004493</v>
      </c>
    </row>
    <row r="33">
      <c r="A33" s="4" t="inlineStr">
        <is>
          <t>Accumulated Deficit</t>
        </is>
      </c>
      <c r="C33" s="6" t="n">
        <v>4935997</v>
      </c>
      <c r="D33" s="6" t="n">
        <v>4717174</v>
      </c>
      <c r="E33" s="6" t="n">
        <v>2106940</v>
      </c>
      <c r="F33" s="6" t="n">
        <v>3775378</v>
      </c>
      <c r="G33" s="6" t="n">
        <v>3285655</v>
      </c>
      <c r="H33" s="6" t="n">
        <v>2866753</v>
      </c>
      <c r="I33" s="6" t="n">
        <v>1367632</v>
      </c>
      <c r="J33" s="6" t="n">
        <v>789983</v>
      </c>
      <c r="K33" s="6" t="n">
        <v>374873</v>
      </c>
      <c r="L33" s="6" t="n">
        <v>-31193</v>
      </c>
      <c r="M33" s="6" t="n">
        <v>4717174</v>
      </c>
      <c r="N33" s="6" t="n">
        <v>3285655</v>
      </c>
      <c r="O33" s="6" t="n">
        <v>789983</v>
      </c>
      <c r="P33" s="6" t="n">
        <v>4935997</v>
      </c>
      <c r="Q33" s="6" t="n">
        <v>3775378</v>
      </c>
      <c r="R33" s="6" t="n">
        <v>1367632</v>
      </c>
      <c r="S33" s="6" t="n">
        <v>4999385</v>
      </c>
      <c r="T33" s="6" t="n">
        <v>2456794</v>
      </c>
      <c r="U33" s="6" t="n">
        <v>2090840</v>
      </c>
      <c r="V33" s="6" t="n">
        <v>-5161</v>
      </c>
    </row>
    <row r="34">
      <c r="A34" s="4" t="inlineStr">
        <is>
          <t>Total Stockholders' Equity</t>
        </is>
      </c>
      <c r="C34" s="5" t="n">
        <v>5000006</v>
      </c>
      <c r="D34" s="5" t="n">
        <v>5000003</v>
      </c>
      <c r="E34" s="5" t="n">
        <v>5000004</v>
      </c>
      <c r="F34" s="5" t="n">
        <v>5000001</v>
      </c>
      <c r="G34" s="5" t="n">
        <v>5000001</v>
      </c>
      <c r="H34" s="5" t="n">
        <v>5000001</v>
      </c>
      <c r="I34" s="5" t="n">
        <v>5000001</v>
      </c>
      <c r="J34" s="5" t="n">
        <v>5000001</v>
      </c>
      <c r="K34" s="5" t="n">
        <v>5000001</v>
      </c>
      <c r="L34" s="5" t="n">
        <v>5000001</v>
      </c>
      <c r="M34" s="5" t="n">
        <v>5000003</v>
      </c>
      <c r="N34" s="5" t="n">
        <v>5000001</v>
      </c>
      <c r="O34" s="5" t="n">
        <v>5000001</v>
      </c>
      <c r="P34" s="5" t="n">
        <v>5000006</v>
      </c>
      <c r="Q34" s="5" t="n">
        <v>5000001</v>
      </c>
      <c r="R34" s="5" t="n">
        <v>5000001</v>
      </c>
      <c r="S34" s="5" t="n">
        <v>5000007</v>
      </c>
      <c r="T34" s="5" t="n">
        <v>5000001</v>
      </c>
      <c r="U34" s="5" t="n">
        <v>5000001</v>
      </c>
      <c r="V34" s="5" t="n">
        <v>5000004</v>
      </c>
    </row>
    <row r="35">
      <c r="A35" s="4" t="inlineStr">
        <is>
          <t>Number of shares subject to redemption</t>
        </is>
      </c>
      <c r="C35" s="6" t="n">
        <v>26189</v>
      </c>
      <c r="D35" s="6" t="n">
        <v>5156</v>
      </c>
      <c r="E35" s="6" t="n">
        <v>433788</v>
      </c>
      <c r="F35" s="6" t="n">
        <v>18860476</v>
      </c>
      <c r="G35" s="6" t="n">
        <v>18899782</v>
      </c>
      <c r="H35" s="6" t="n">
        <v>18952136</v>
      </c>
      <c r="I35" s="6" t="n">
        <v>18974158</v>
      </c>
      <c r="J35" s="6" t="n">
        <v>18989851</v>
      </c>
      <c r="K35" s="6" t="n">
        <v>19010039</v>
      </c>
      <c r="L35" s="6" t="n">
        <v>19015680</v>
      </c>
      <c r="M35" s="6" t="n">
        <v>5156</v>
      </c>
      <c r="N35" s="6" t="n">
        <v>18899782</v>
      </c>
      <c r="O35" s="6" t="n">
        <v>18989851</v>
      </c>
      <c r="P35" s="6" t="n">
        <v>26189</v>
      </c>
      <c r="Q35" s="6" t="n">
        <v>18860476</v>
      </c>
      <c r="R35" s="6" t="n">
        <v>18974158</v>
      </c>
      <c r="S35" s="6" t="n">
        <v>5094</v>
      </c>
      <c r="T35" s="6" t="n">
        <v>17501073</v>
      </c>
      <c r="U35" s="6" t="n">
        <v>18960928</v>
      </c>
      <c r="V35" s="6" t="n">
        <v>19029610</v>
      </c>
    </row>
    <row r="36">
      <c r="A36" s="4" t="inlineStr">
        <is>
          <t>Common Stock</t>
        </is>
      </c>
      <c r="C36" s="5" t="n">
        <v>-624</v>
      </c>
      <c r="D36" s="5" t="n">
        <v>-626</v>
      </c>
      <c r="E36" s="5" t="n">
        <v>-660</v>
      </c>
      <c r="F36" s="5" t="n">
        <v>-614</v>
      </c>
      <c r="G36" s="5" t="n">
        <v>-610</v>
      </c>
      <c r="H36" s="5" t="n">
        <v>-605</v>
      </c>
      <c r="I36" s="5" t="n">
        <v>-603</v>
      </c>
      <c r="J36" s="5" t="n">
        <v>-601</v>
      </c>
      <c r="K36" s="5" t="n">
        <v>-599</v>
      </c>
      <c r="L36" s="5" t="n">
        <v>-673</v>
      </c>
      <c r="M36" s="5" t="n">
        <v>-626</v>
      </c>
      <c r="N36" s="5" t="n">
        <v>-610</v>
      </c>
      <c r="O36" s="5" t="n">
        <v>-601</v>
      </c>
      <c r="P36" s="5" t="n">
        <v>-624</v>
      </c>
      <c r="Q36" s="5" t="n">
        <v>-614</v>
      </c>
      <c r="R36" s="5" t="n">
        <v>-603</v>
      </c>
      <c r="S36" s="5" t="n">
        <v>-622</v>
      </c>
      <c r="T36" s="5" t="n">
        <v>-638</v>
      </c>
      <c r="U36" s="5" t="n">
        <v>-604</v>
      </c>
      <c r="V36" s="5" t="n">
        <v>-672</v>
      </c>
    </row>
    <row r="37">
      <c r="A37" s="4" t="inlineStr">
        <is>
          <t>Net income (loss)</t>
        </is>
      </c>
      <c r="C37" s="5" t="n">
        <v>218823</v>
      </c>
      <c r="D37" s="5" t="n">
        <v>2610234</v>
      </c>
      <c r="E37" s="5" t="n">
        <v>-349854</v>
      </c>
      <c r="F37" s="5" t="n">
        <v>489723</v>
      </c>
      <c r="G37" s="5" t="n">
        <v>418902</v>
      </c>
      <c r="H37" s="5" t="n">
        <v>775913</v>
      </c>
      <c r="I37" s="5" t="n">
        <v>577649</v>
      </c>
      <c r="J37" s="5" t="n">
        <v>415110</v>
      </c>
      <c r="K37" s="5" t="n">
        <v>406066</v>
      </c>
      <c r="L37" s="5" t="n">
        <v>-31193</v>
      </c>
      <c r="M37" s="5" t="n">
        <v>2260380</v>
      </c>
      <c r="N37" s="5" t="n">
        <v>1194815</v>
      </c>
      <c r="O37" s="5" t="n">
        <v>821176</v>
      </c>
      <c r="P37" s="5" t="n">
        <v>2479203</v>
      </c>
      <c r="Q37" s="5" t="n">
        <v>1684538</v>
      </c>
      <c r="R37" s="5" t="n">
        <v>1398825</v>
      </c>
      <c r="S37" s="5" t="n">
        <v>2404519</v>
      </c>
      <c r="T37" s="5" t="n">
        <v>365954</v>
      </c>
      <c r="U37" s="5" t="n">
        <v>2122033</v>
      </c>
    </row>
    <row r="38">
      <c r="A38" s="4" t="inlineStr">
        <is>
          <t>Basic and diluted weighted average shares outstanding, Common stock subject to possible redemption</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4457537</v>
      </c>
      <c r="T38" s="4" t="inlineStr">
        <is>
          <t xml:space="preserve"> </t>
        </is>
      </c>
      <c r="U38" s="4" t="inlineStr">
        <is>
          <t xml:space="preserve"> </t>
        </is>
      </c>
    </row>
    <row r="39">
      <c r="A39" s="4" t="inlineStr">
        <is>
          <t>Basic and diluted net income (loss) per share, Common stock subject to possible redemption</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0</v>
      </c>
      <c r="T39" s="4" t="inlineStr">
        <is>
          <t xml:space="preserve"> </t>
        </is>
      </c>
      <c r="U39" s="4" t="inlineStr">
        <is>
          <t xml:space="preserve"> </t>
        </is>
      </c>
    </row>
    <row r="40">
      <c r="A40" s="4" t="inlineStr">
        <is>
          <t>Basic and diluted weighted average shares outstanding, Common stock</t>
        </is>
      </c>
      <c r="C40" s="6" t="n">
        <v>6257127</v>
      </c>
      <c r="D40" s="6" t="n">
        <v>6604785</v>
      </c>
      <c r="E40" s="6" t="n">
        <v>6375178</v>
      </c>
      <c r="F40" s="6" t="n">
        <v>6100218</v>
      </c>
      <c r="G40" s="6" t="n">
        <v>6047864</v>
      </c>
      <c r="H40" s="6" t="n">
        <v>6039072</v>
      </c>
      <c r="I40" s="6" t="n">
        <v>6010149</v>
      </c>
      <c r="J40" s="6" t="n">
        <v>5989961</v>
      </c>
      <c r="K40" s="6" t="n">
        <v>5984320</v>
      </c>
      <c r="L40" s="6" t="n">
        <v>6184506</v>
      </c>
      <c r="M40" s="6" t="n">
        <v>6489982</v>
      </c>
      <c r="N40" s="6" t="n">
        <v>6043492</v>
      </c>
      <c r="O40" s="6" t="n">
        <v>5981156</v>
      </c>
      <c r="P40" s="6" t="n">
        <v>6411797</v>
      </c>
      <c r="Q40" s="6" t="n">
        <v>6062609</v>
      </c>
      <c r="R40" s="6" t="n">
        <v>5994905</v>
      </c>
      <c r="S40" s="6" t="n">
        <v>6367631</v>
      </c>
      <c r="T40" s="6" t="n">
        <v>6081996</v>
      </c>
      <c r="U40" s="6" t="n">
        <v>6002703</v>
      </c>
    </row>
    <row r="41">
      <c r="A41" s="4" t="inlineStr">
        <is>
          <t>Basic and diluted net loss per share, Common Stock</t>
        </is>
      </c>
      <c r="C41" s="8" t="n">
        <v>0.03</v>
      </c>
      <c r="D41" s="8" t="n">
        <v>0.4</v>
      </c>
      <c r="E41" s="8" t="n">
        <v>-0.07000000000000001</v>
      </c>
      <c r="F41" s="8" t="n">
        <v>-0.08</v>
      </c>
      <c r="G41" s="8" t="n">
        <v>-0.09</v>
      </c>
      <c r="H41" s="8" t="n">
        <v>-0.04</v>
      </c>
      <c r="I41" s="8" t="n">
        <v>-0.05</v>
      </c>
      <c r="J41" s="8" t="n">
        <v>-0.05</v>
      </c>
      <c r="K41" s="8" t="n">
        <v>-0.02</v>
      </c>
      <c r="L41" s="8" t="n">
        <v>-0.01</v>
      </c>
      <c r="M41" s="8" t="n">
        <v>0.35</v>
      </c>
      <c r="N41" s="8" t="n">
        <v>-0.1</v>
      </c>
      <c r="O41" s="8" t="n">
        <v>-0.1</v>
      </c>
      <c r="P41" s="8" t="n">
        <v>0.39</v>
      </c>
      <c r="Q41" s="8" t="n">
        <v>-0.18</v>
      </c>
      <c r="R41" s="8" t="n">
        <v>-0.14</v>
      </c>
      <c r="S41" s="8" t="n">
        <v>0.38</v>
      </c>
      <c r="T41" s="8" t="n">
        <v>-0.47</v>
      </c>
      <c r="U41" s="8" t="n">
        <v>-0.22</v>
      </c>
    </row>
    <row r="42">
      <c r="A42" s="4" t="inlineStr">
        <is>
          <t>Basic and diluted weighted average shares outstanding, Common stock subject to possible redemptio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4457537</v>
      </c>
      <c r="T42" s="4" t="inlineStr">
        <is>
          <t xml:space="preserve"> </t>
        </is>
      </c>
      <c r="U42" s="4" t="inlineStr">
        <is>
          <t xml:space="preserve"> </t>
        </is>
      </c>
    </row>
    <row r="43">
      <c r="A43" s="4" t="inlineStr">
        <is>
          <t>Initial classification of warrant liability</t>
        </is>
      </c>
      <c r="L43" s="4" t="inlineStr">
        <is>
          <t xml:space="preserve"> </t>
        </is>
      </c>
    </row>
    <row r="44">
      <c r="A44" s="4" t="inlineStr">
        <is>
          <t>Gain (loss) on warrant liability</t>
        </is>
      </c>
      <c r="E44" s="4" t="inlineStr">
        <is>
          <t xml:space="preserve"> </t>
        </is>
      </c>
      <c r="H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Initial classification of common stock subject to redemption</t>
        </is>
      </c>
      <c r="L45" s="6" t="n">
        <v>190296100</v>
      </c>
    </row>
    <row r="46">
      <c r="A46" s="4" t="inlineStr">
        <is>
          <t>Change in value of common stock subject to redemption</t>
        </is>
      </c>
      <c r="E46" s="6" t="n">
        <v>-349857</v>
      </c>
      <c r="H46" s="6" t="n">
        <v>775913</v>
      </c>
      <c r="K46" s="6" t="n">
        <v>406066</v>
      </c>
      <c r="L46" s="6" t="n">
        <v>-26029</v>
      </c>
      <c r="M46" s="6" t="n">
        <v>3260378</v>
      </c>
      <c r="N46" s="6" t="n">
        <v>1194815</v>
      </c>
      <c r="O46" s="6" t="n">
        <v>821176</v>
      </c>
      <c r="P46" s="6" t="n">
        <v>3479198</v>
      </c>
      <c r="Q46" s="6" t="n">
        <v>1684538</v>
      </c>
      <c r="R46" s="6" t="n">
        <v>1398825</v>
      </c>
      <c r="S46" s="6" t="n">
        <v>3654513</v>
      </c>
      <c r="T46" s="6" t="n">
        <v>365954</v>
      </c>
      <c r="U46" s="6" t="n">
        <v>2122033</v>
      </c>
    </row>
    <row r="47">
      <c r="A47" s="4" t="inlineStr">
        <is>
          <t>Amortization of debt discount on convertible promissory note</t>
        </is>
      </c>
      <c r="E47" s="4" t="inlineStr">
        <is>
          <t xml:space="preserve"> </t>
        </is>
      </c>
      <c r="M47" s="4" t="inlineStr">
        <is>
          <t xml:space="preserve"> </t>
        </is>
      </c>
      <c r="P47" s="4" t="inlineStr">
        <is>
          <t xml:space="preserve"> </t>
        </is>
      </c>
      <c r="S47" s="4" t="inlineStr">
        <is>
          <t xml:space="preserve"> </t>
        </is>
      </c>
    </row>
    <row r="48">
      <c r="A48" s="4" t="inlineStr">
        <is>
          <t>Change in value of conversion option liability</t>
        </is>
      </c>
      <c r="E48" s="4" t="inlineStr">
        <is>
          <t xml:space="preserve"> </t>
        </is>
      </c>
      <c r="M48" s="4" t="inlineStr">
        <is>
          <t xml:space="preserve"> </t>
        </is>
      </c>
      <c r="P48" s="4" t="inlineStr">
        <is>
          <t xml:space="preserve"> </t>
        </is>
      </c>
      <c r="S48" s="4" t="inlineStr">
        <is>
          <t xml:space="preserve"> </t>
        </is>
      </c>
    </row>
    <row r="49">
      <c r="A49" s="4" t="inlineStr">
        <is>
          <t>Issuance of warrants in connection with conversion of promissory note - related party</t>
        </is>
      </c>
      <c r="M49" s="6" t="n">
        <v>1000000</v>
      </c>
      <c r="P49" s="6" t="n">
        <v>1000000</v>
      </c>
      <c r="S49" s="6" t="n">
        <v>1000000</v>
      </c>
    </row>
    <row r="50">
      <c r="A50" s="4" t="inlineStr">
        <is>
          <t>Revision of Prior Period, Adjustment [Member]</t>
        </is>
      </c>
    </row>
    <row r="51">
      <c r="A51" s="3" t="inlineStr">
        <is>
          <t>New Accounting Pronouncements or Change in Accounting Principle [Line Items]</t>
        </is>
      </c>
    </row>
    <row r="52">
      <c r="A52" s="4" t="inlineStr">
        <is>
          <t>Total Liabilities</t>
        </is>
      </c>
      <c r="C52" s="5" t="n">
        <v>3756000</v>
      </c>
      <c r="D52" s="5" t="n">
        <v>7746750</v>
      </c>
      <c r="E52" s="6" t="n">
        <v>5023678</v>
      </c>
      <c r="F52" s="5" t="n">
        <v>5528250</v>
      </c>
      <c r="G52" s="5" t="n">
        <v>5391750</v>
      </c>
      <c r="H52" s="6" t="n">
        <v>5391750</v>
      </c>
      <c r="I52" s="5" t="n">
        <v>7302750</v>
      </c>
      <c r="J52" s="5" t="n">
        <v>5596500</v>
      </c>
      <c r="K52" s="6" t="n">
        <v>5323500</v>
      </c>
      <c r="L52" s="6" t="n">
        <v>5664750</v>
      </c>
      <c r="M52" s="6" t="n">
        <v>7746750</v>
      </c>
      <c r="N52" s="6" t="n">
        <v>5391750</v>
      </c>
      <c r="O52" s="6" t="n">
        <v>5596500</v>
      </c>
      <c r="P52" s="6" t="n">
        <v>3756000</v>
      </c>
      <c r="Q52" s="6" t="n">
        <v>5528250</v>
      </c>
      <c r="R52" s="6" t="n">
        <v>7302750</v>
      </c>
      <c r="S52" s="6" t="n">
        <v>6260000</v>
      </c>
      <c r="T52" s="6" t="n">
        <v>7166250</v>
      </c>
      <c r="U52" s="6" t="n">
        <v>5733000</v>
      </c>
      <c r="V52" s="6" t="n">
        <v>4572750</v>
      </c>
    </row>
    <row r="53">
      <c r="A53" s="4" t="inlineStr">
        <is>
          <t>Common Stock Subject to Possible Redemption</t>
        </is>
      </c>
      <c r="C53" s="6" t="n">
        <v>270999</v>
      </c>
      <c r="D53" s="6" t="n">
        <v>52179</v>
      </c>
      <c r="E53" s="6" t="n">
        <v>4541236</v>
      </c>
      <c r="F53" s="6" t="n">
        <v>5528250</v>
      </c>
      <c r="G53" s="6" t="n">
        <v>5391750</v>
      </c>
      <c r="H53" s="6" t="n">
        <v>5391750</v>
      </c>
      <c r="I53" s="6" t="n">
        <v>7302750</v>
      </c>
      <c r="J53" s="6" t="n">
        <v>5596500</v>
      </c>
      <c r="K53" s="6" t="n">
        <v>5323500</v>
      </c>
      <c r="L53" s="6" t="n">
        <v>5664750</v>
      </c>
      <c r="M53" s="6" t="n">
        <v>52179</v>
      </c>
      <c r="N53" s="6" t="n">
        <v>5391750</v>
      </c>
      <c r="O53" s="6" t="n">
        <v>5596500</v>
      </c>
      <c r="P53" s="6" t="n">
        <v>270999</v>
      </c>
      <c r="Q53" s="6" t="n">
        <v>5528250</v>
      </c>
      <c r="R53" s="6" t="n">
        <v>7302750</v>
      </c>
      <c r="S53" s="6" t="n">
        <v>52935</v>
      </c>
      <c r="T53" s="6" t="n">
        <v>7166250</v>
      </c>
      <c r="U53" s="6" t="n">
        <v>5733000</v>
      </c>
      <c r="V53" s="6" t="n">
        <v>4572750</v>
      </c>
    </row>
    <row r="54">
      <c r="A54" s="4" t="inlineStr">
        <is>
          <t>Common Stock Subject to Possible Redemption</t>
        </is>
      </c>
      <c r="C54" s="6" t="n">
        <v>-270999</v>
      </c>
      <c r="D54" s="6" t="n">
        <v>-52179</v>
      </c>
      <c r="E54" s="6" t="n">
        <v>-4541236</v>
      </c>
      <c r="F54" s="6" t="n">
        <v>-5528250</v>
      </c>
      <c r="G54" s="6" t="n">
        <v>-5391750</v>
      </c>
      <c r="H54" s="6" t="n">
        <v>-5391750</v>
      </c>
      <c r="I54" s="6" t="n">
        <v>-7302750</v>
      </c>
      <c r="J54" s="6" t="n">
        <v>-5596500</v>
      </c>
      <c r="K54" s="6" t="n">
        <v>-5323500</v>
      </c>
      <c r="L54" s="6" t="n">
        <v>-5664750</v>
      </c>
      <c r="M54" s="6" t="n">
        <v>-52179</v>
      </c>
      <c r="N54" s="6" t="n">
        <v>-5391750</v>
      </c>
      <c r="O54" s="6" t="n">
        <v>-5596500</v>
      </c>
      <c r="P54" s="6" t="n">
        <v>-270999</v>
      </c>
      <c r="Q54" s="6" t="n">
        <v>-5528250</v>
      </c>
      <c r="R54" s="6" t="n">
        <v>-7302750</v>
      </c>
      <c r="S54" s="6" t="n">
        <v>-52935</v>
      </c>
      <c r="T54" s="6" t="n">
        <v>-7166250</v>
      </c>
      <c r="U54" s="6" t="n">
        <v>-5733000</v>
      </c>
      <c r="V54" s="6" t="n">
        <v>-4572750</v>
      </c>
    </row>
    <row r="55">
      <c r="A55" s="4" t="inlineStr">
        <is>
          <t>Common Stock</t>
        </is>
      </c>
      <c r="C55" s="6" t="n">
        <v>2</v>
      </c>
      <c r="D55" s="6" t="n">
        <v>4</v>
      </c>
      <c r="E55" s="6" t="n">
        <v>43</v>
      </c>
      <c r="F55" s="6" t="n">
        <v>54</v>
      </c>
      <c r="G55" s="6" t="n">
        <v>53</v>
      </c>
      <c r="H55" s="6" t="n">
        <v>53</v>
      </c>
      <c r="I55" s="6" t="n">
        <v>72</v>
      </c>
      <c r="J55" s="6" t="n">
        <v>56</v>
      </c>
      <c r="K55" s="6" t="n">
        <v>53</v>
      </c>
      <c r="L55" s="6" t="n">
        <v>57</v>
      </c>
      <c r="M55" s="6" t="n">
        <v>4</v>
      </c>
      <c r="N55" s="6" t="n">
        <v>53</v>
      </c>
      <c r="O55" s="6" t="n">
        <v>56</v>
      </c>
      <c r="P55" s="6" t="n">
        <v>2</v>
      </c>
      <c r="Q55" s="6" t="n">
        <v>54</v>
      </c>
      <c r="R55" s="6" t="n">
        <v>72</v>
      </c>
      <c r="S55" s="4" t="inlineStr">
        <is>
          <t xml:space="preserve"> </t>
        </is>
      </c>
      <c r="T55" s="6" t="n">
        <v>69</v>
      </c>
      <c r="U55" s="6" t="n">
        <v>56</v>
      </c>
      <c r="V55" s="6" t="n">
        <v>46</v>
      </c>
    </row>
    <row r="56">
      <c r="A56" s="4" t="inlineStr">
        <is>
          <t>Additional Paid-in Capital</t>
        </is>
      </c>
      <c r="C56" s="6" t="n">
        <v>-63385</v>
      </c>
      <c r="D56" s="6" t="n">
        <v>-282203</v>
      </c>
      <c r="E56" s="6" t="n">
        <v>-31557</v>
      </c>
      <c r="F56" s="6" t="n">
        <v>955446</v>
      </c>
      <c r="G56" s="6" t="n">
        <v>818947</v>
      </c>
      <c r="H56" s="6" t="n">
        <v>818947</v>
      </c>
      <c r="I56" s="6" t="n">
        <v>2729928</v>
      </c>
      <c r="J56" s="6" t="n">
        <v>1023694</v>
      </c>
      <c r="K56" s="6" t="n">
        <v>750697</v>
      </c>
      <c r="L56" s="6" t="n">
        <v>1091943</v>
      </c>
      <c r="M56" s="6" t="n">
        <v>-282203</v>
      </c>
      <c r="N56" s="6" t="n">
        <v>818947</v>
      </c>
      <c r="O56" s="6" t="n">
        <v>1023694</v>
      </c>
      <c r="P56" s="6" t="n">
        <v>-63385</v>
      </c>
      <c r="Q56" s="6" t="n">
        <v>955446</v>
      </c>
      <c r="R56" s="6" t="n">
        <v>2729928</v>
      </c>
      <c r="S56" s="4" t="inlineStr">
        <is>
          <t xml:space="preserve"> </t>
        </is>
      </c>
      <c r="T56" s="6" t="n">
        <v>2593431</v>
      </c>
      <c r="U56" s="6" t="n">
        <v>1160194</v>
      </c>
      <c r="V56" s="6" t="n">
        <v>-46</v>
      </c>
    </row>
    <row r="57">
      <c r="A57" s="4" t="inlineStr">
        <is>
          <t>Accumulated Deficit</t>
        </is>
      </c>
      <c r="C57" s="6" t="n">
        <v>-3421614</v>
      </c>
      <c r="D57" s="6" t="n">
        <v>-7412364</v>
      </c>
      <c r="E57" s="6" t="n">
        <v>-450928</v>
      </c>
      <c r="F57" s="6" t="n">
        <v>-955500</v>
      </c>
      <c r="G57" s="6" t="n">
        <v>-819000</v>
      </c>
      <c r="H57" s="6" t="n">
        <v>-819000</v>
      </c>
      <c r="I57" s="6" t="n">
        <v>-2730000</v>
      </c>
      <c r="J57" s="6" t="n">
        <v>-1023750</v>
      </c>
      <c r="K57" s="6" t="n">
        <v>-750750</v>
      </c>
      <c r="L57" s="6" t="n">
        <v>-1092000</v>
      </c>
      <c r="M57" s="6" t="n">
        <v>-7412364</v>
      </c>
      <c r="N57" s="6" t="n">
        <v>-819000</v>
      </c>
      <c r="O57" s="6" t="n">
        <v>-1023750</v>
      </c>
      <c r="P57" s="6" t="n">
        <v>-3421614</v>
      </c>
      <c r="Q57" s="6" t="n">
        <v>-955500</v>
      </c>
      <c r="R57" s="6" t="n">
        <v>-2730000</v>
      </c>
      <c r="S57" s="6" t="n">
        <v>-6207065</v>
      </c>
      <c r="T57" s="6" t="n">
        <v>-2593500</v>
      </c>
      <c r="U57" s="6" t="n">
        <v>-1160250</v>
      </c>
      <c r="V57" s="4" t="inlineStr">
        <is>
          <t xml:space="preserve"> </t>
        </is>
      </c>
    </row>
    <row r="58">
      <c r="A58" s="4" t="inlineStr">
        <is>
          <t>Total Stockholders' Equity</t>
        </is>
      </c>
      <c r="C58" s="5" t="n">
        <v>-3485001</v>
      </c>
      <c r="D58" s="5" t="n">
        <v>-7694571</v>
      </c>
      <c r="E58" s="5" t="n">
        <v>-48244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7694571</v>
      </c>
      <c r="N58" s="4" t="inlineStr">
        <is>
          <t xml:space="preserve"> </t>
        </is>
      </c>
      <c r="O58" s="4" t="inlineStr">
        <is>
          <t xml:space="preserve"> </t>
        </is>
      </c>
      <c r="P58" s="5" t="n">
        <v>-3485001</v>
      </c>
      <c r="Q58" s="4" t="inlineStr">
        <is>
          <t xml:space="preserve"> </t>
        </is>
      </c>
      <c r="R58" s="4" t="inlineStr">
        <is>
          <t xml:space="preserve"> </t>
        </is>
      </c>
      <c r="S58" s="5" t="n">
        <v>-6207065</v>
      </c>
      <c r="T58" s="4" t="inlineStr">
        <is>
          <t xml:space="preserve"> </t>
        </is>
      </c>
      <c r="U58" s="4" t="inlineStr">
        <is>
          <t xml:space="preserve"> </t>
        </is>
      </c>
      <c r="V58" s="4" t="inlineStr">
        <is>
          <t xml:space="preserve"> </t>
        </is>
      </c>
    </row>
    <row r="59">
      <c r="A59" s="4" t="inlineStr">
        <is>
          <t>Number of shares subject to redemption</t>
        </is>
      </c>
      <c r="C59" s="6" t="n">
        <v>-26189</v>
      </c>
      <c r="D59" s="6" t="n">
        <v>-5156</v>
      </c>
      <c r="E59" s="6" t="n">
        <v>-433788</v>
      </c>
      <c r="F59" s="6" t="n">
        <v>-537238</v>
      </c>
      <c r="G59" s="6" t="n">
        <v>-526394</v>
      </c>
      <c r="H59" s="6" t="n">
        <v>-528996</v>
      </c>
      <c r="I59" s="6" t="n">
        <v>-722932</v>
      </c>
      <c r="J59" s="6" t="n">
        <v>-556157</v>
      </c>
      <c r="K59" s="6" t="n">
        <v>-530743</v>
      </c>
      <c r="L59" s="6" t="n">
        <v>-566138</v>
      </c>
      <c r="M59" s="6" t="n">
        <v>-5156</v>
      </c>
      <c r="N59" s="6" t="n">
        <v>-526394</v>
      </c>
      <c r="O59" s="6" t="n">
        <v>-556157</v>
      </c>
      <c r="P59" s="6" t="n">
        <v>-26189</v>
      </c>
      <c r="Q59" s="6" t="n">
        <v>-537238</v>
      </c>
      <c r="R59" s="6" t="n">
        <v>-722932</v>
      </c>
      <c r="S59" s="6" t="n">
        <v>-5094</v>
      </c>
      <c r="T59" s="6" t="n">
        <v>-692244</v>
      </c>
      <c r="U59" s="6" t="n">
        <v>-565008</v>
      </c>
      <c r="V59" s="6" t="n">
        <v>-457275</v>
      </c>
    </row>
    <row r="60">
      <c r="A60" s="4" t="inlineStr">
        <is>
          <t>Common Stock</t>
        </is>
      </c>
      <c r="C60" s="5" t="n">
        <v>-2</v>
      </c>
      <c r="D60" s="5" t="n">
        <v>-4</v>
      </c>
      <c r="E60" s="5" t="n">
        <v>-43</v>
      </c>
      <c r="F60" s="5" t="n">
        <v>-54</v>
      </c>
      <c r="G60" s="5" t="n">
        <v>-53</v>
      </c>
      <c r="H60" s="5" t="n">
        <v>-53</v>
      </c>
      <c r="I60" s="5" t="n">
        <v>-72</v>
      </c>
      <c r="J60" s="5" t="n">
        <v>-56</v>
      </c>
      <c r="K60" s="5" t="n">
        <v>-53</v>
      </c>
      <c r="L60" s="5" t="n">
        <v>-57</v>
      </c>
      <c r="M60" s="5" t="n">
        <v>-4</v>
      </c>
      <c r="N60" s="5" t="n">
        <v>-53</v>
      </c>
      <c r="O60" s="5" t="n">
        <v>-56</v>
      </c>
      <c r="P60" s="5" t="n">
        <v>-2</v>
      </c>
      <c r="Q60" s="5" t="n">
        <v>-54</v>
      </c>
      <c r="R60" s="5" t="n">
        <v>-72</v>
      </c>
      <c r="S60" s="4" t="inlineStr">
        <is>
          <t xml:space="preserve"> </t>
        </is>
      </c>
      <c r="T60" s="5" t="n">
        <v>-69</v>
      </c>
      <c r="U60" s="5" t="n">
        <v>-56</v>
      </c>
      <c r="V60" s="5" t="n">
        <v>-46</v>
      </c>
    </row>
    <row r="61">
      <c r="A61" s="4" t="inlineStr">
        <is>
          <t>Net income (loss)</t>
        </is>
      </c>
      <c r="C61" s="5" t="n">
        <v>3990750</v>
      </c>
      <c r="D61" s="5" t="n">
        <v>-1723072</v>
      </c>
      <c r="E61" s="5" t="n">
        <v>2142572</v>
      </c>
      <c r="F61" s="5" t="n">
        <v>-136500</v>
      </c>
      <c r="G61" s="4" t="inlineStr">
        <is>
          <t xml:space="preserve"> </t>
        </is>
      </c>
      <c r="H61" s="5" t="n">
        <v>341250</v>
      </c>
      <c r="I61" s="5" t="n">
        <v>-1706250</v>
      </c>
      <c r="J61" s="5" t="n">
        <v>-273000</v>
      </c>
      <c r="K61" s="5" t="n">
        <v>341250</v>
      </c>
      <c r="L61" s="5" t="n">
        <v>-1092000</v>
      </c>
      <c r="M61" s="5" t="n">
        <v>419500</v>
      </c>
      <c r="N61" s="5" t="n">
        <v>341250</v>
      </c>
      <c r="O61" s="5" t="n">
        <v>68250</v>
      </c>
      <c r="P61" s="5" t="n">
        <v>4410250</v>
      </c>
      <c r="Q61" s="5" t="n">
        <v>204750</v>
      </c>
      <c r="R61" s="5" t="n">
        <v>-1638000</v>
      </c>
      <c r="S61" s="5" t="n">
        <v>1906250</v>
      </c>
      <c r="T61" s="5" t="n">
        <v>-1433250</v>
      </c>
      <c r="U61" s="5" t="n">
        <v>-68250</v>
      </c>
    </row>
    <row r="62">
      <c r="A62" s="4" t="inlineStr">
        <is>
          <t>Basic and diluted weighted average shares outstanding, Common stock subject to possible redemption</t>
        </is>
      </c>
      <c r="C62" s="4" t="inlineStr">
        <is>
          <t xml:space="preserve"> </t>
        </is>
      </c>
      <c r="D62" s="4" t="inlineStr">
        <is>
          <t xml:space="preserve"> </t>
        </is>
      </c>
      <c r="E62" s="6" t="n">
        <v>15885267</v>
      </c>
      <c r="F62" s="6" t="n">
        <v>18373388</v>
      </c>
      <c r="G62" s="6" t="n">
        <v>18123140</v>
      </c>
      <c r="H62" s="6" t="n">
        <v>18935920</v>
      </c>
      <c r="I62" s="6" t="n">
        <v>18433694</v>
      </c>
      <c r="J62" s="6" t="n">
        <v>18479296</v>
      </c>
      <c r="K62" s="6" t="n">
        <v>18449542</v>
      </c>
      <c r="L62" s="6" t="n">
        <v>18572335</v>
      </c>
      <c r="M62" s="6" t="n">
        <v>7942633</v>
      </c>
      <c r="N62" s="6" t="n">
        <v>18409605</v>
      </c>
      <c r="O62" s="6" t="n">
        <v>18464501</v>
      </c>
      <c r="P62" s="6" t="n">
        <v>5275764</v>
      </c>
      <c r="Q62" s="6" t="n">
        <v>18397400</v>
      </c>
      <c r="R62" s="6" t="n">
        <v>18454119</v>
      </c>
      <c r="S62" s="6" t="n">
        <v>507921</v>
      </c>
      <c r="T62" s="6" t="n">
        <v>18270950</v>
      </c>
      <c r="U62" s="6" t="n">
        <v>18402979</v>
      </c>
    </row>
    <row r="63">
      <c r="A63" s="4" t="inlineStr">
        <is>
          <t>Basic and diluted net income (loss) per share, Common stock subject to possible redemption</t>
        </is>
      </c>
      <c r="C63" s="4" t="inlineStr">
        <is>
          <t xml:space="preserve"> </t>
        </is>
      </c>
      <c r="D63" s="4" t="inlineStr">
        <is>
          <t xml:space="preserve"> </t>
        </is>
      </c>
      <c r="E63" s="8" t="n">
        <v>0.01</v>
      </c>
      <c r="F63" s="8" t="n">
        <v>0.05</v>
      </c>
      <c r="G63" s="8" t="n">
        <v>0.05</v>
      </c>
      <c r="H63" s="8" t="n">
        <v>0.06</v>
      </c>
      <c r="I63" s="8" t="n">
        <v>0.05</v>
      </c>
      <c r="J63" s="8" t="n">
        <v>0.04</v>
      </c>
      <c r="K63" s="8" t="n">
        <v>0.03</v>
      </c>
      <c r="L63" s="5" t="n">
        <v>0</v>
      </c>
      <c r="M63" s="5" t="n">
        <v>0</v>
      </c>
      <c r="N63" s="8" t="n">
        <v>0.1</v>
      </c>
      <c r="O63" s="8" t="n">
        <v>0.08</v>
      </c>
      <c r="P63" s="5" t="n">
        <v>0</v>
      </c>
      <c r="Q63" s="8" t="n">
        <v>0.15</v>
      </c>
      <c r="R63" s="8" t="n">
        <v>0.15</v>
      </c>
      <c r="S63" s="4" t="inlineStr">
        <is>
          <t xml:space="preserve"> </t>
        </is>
      </c>
      <c r="T63" s="8" t="n">
        <v>0.17</v>
      </c>
      <c r="U63" s="8" t="n">
        <v>0.19</v>
      </c>
    </row>
    <row r="64">
      <c r="A64" s="4" t="inlineStr">
        <is>
          <t>Basic and diluted weighted average shares outstanding, Common stock</t>
        </is>
      </c>
      <c r="C64" s="6" t="n">
        <v>5156</v>
      </c>
      <c r="D64" s="6" t="n">
        <v>399665</v>
      </c>
      <c r="E64" s="6" t="n">
        <v>690659</v>
      </c>
      <c r="F64" s="6" t="n">
        <v>526394</v>
      </c>
      <c r="G64" s="6" t="n">
        <v>528996</v>
      </c>
      <c r="H64" s="6" t="n">
        <v>565008</v>
      </c>
      <c r="I64" s="6" t="n">
        <v>566157</v>
      </c>
      <c r="J64" s="6" t="n">
        <v>530743</v>
      </c>
      <c r="K64" s="6" t="n">
        <v>566138</v>
      </c>
      <c r="L64" s="6" t="n">
        <v>107109</v>
      </c>
      <c r="M64" s="6" t="n">
        <v>545162</v>
      </c>
      <c r="N64" s="6" t="n">
        <v>546903</v>
      </c>
      <c r="O64" s="6" t="n">
        <v>548343</v>
      </c>
      <c r="P64" s="6" t="n">
        <v>363846</v>
      </c>
      <c r="Q64" s="6" t="n">
        <v>539991</v>
      </c>
      <c r="R64" s="6" t="n">
        <v>550976</v>
      </c>
      <c r="S64" s="6" t="n">
        <v>275128</v>
      </c>
      <c r="T64" s="6" t="n">
        <v>539297</v>
      </c>
      <c r="U64" s="6" t="n">
        <v>549318</v>
      </c>
    </row>
    <row r="65">
      <c r="A65" s="4" t="inlineStr">
        <is>
          <t>Basic and diluted net loss per share, Common Stock</t>
        </is>
      </c>
      <c r="C65" s="8" t="n">
        <v>0.64</v>
      </c>
      <c r="D65" s="8" t="n">
        <v>-0.27</v>
      </c>
      <c r="E65" s="8" t="n">
        <v>0.31</v>
      </c>
      <c r="F65" s="8" t="n">
        <v>-0.01</v>
      </c>
      <c r="G65" s="8" t="n">
        <v>0.01</v>
      </c>
      <c r="H65" s="8" t="n">
        <v>0.05</v>
      </c>
      <c r="I65" s="8" t="n">
        <v>-0.25</v>
      </c>
      <c r="J65" s="8" t="n">
        <v>-0.04</v>
      </c>
      <c r="K65" s="8" t="n">
        <v>0.05</v>
      </c>
      <c r="L65" s="8" t="n">
        <v>-0.18</v>
      </c>
      <c r="M65" s="8" t="n">
        <v>0.03</v>
      </c>
      <c r="N65" s="8" t="n">
        <v>0.06</v>
      </c>
      <c r="O65" s="8" t="n">
        <v>0.02</v>
      </c>
      <c r="P65" s="8" t="n">
        <v>0.63</v>
      </c>
      <c r="Q65" s="8" t="n">
        <v>0.05</v>
      </c>
      <c r="R65" s="8" t="n">
        <v>-0.24</v>
      </c>
      <c r="S65" s="8" t="n">
        <v>0.27</v>
      </c>
      <c r="T65" s="8" t="n">
        <v>-0.16</v>
      </c>
      <c r="U65" s="8" t="n">
        <v>0.01</v>
      </c>
    </row>
    <row r="66">
      <c r="A66" s="4" t="inlineStr">
        <is>
          <t>Basic and diluted weighted average shares outstanding, Common stock subject to possible redemption</t>
        </is>
      </c>
      <c r="C66" s="4" t="inlineStr">
        <is>
          <t xml:space="preserve"> </t>
        </is>
      </c>
      <c r="D66" s="4" t="inlineStr">
        <is>
          <t xml:space="preserve"> </t>
        </is>
      </c>
      <c r="E66" s="6" t="n">
        <v>-15885267</v>
      </c>
      <c r="F66" s="6" t="n">
        <v>-18373388</v>
      </c>
      <c r="G66" s="6" t="n">
        <v>-18123140</v>
      </c>
      <c r="H66" s="6" t="n">
        <v>-18935920</v>
      </c>
      <c r="I66" s="6" t="n">
        <v>-18433694</v>
      </c>
      <c r="J66" s="6" t="n">
        <v>-18479296</v>
      </c>
      <c r="K66" s="6" t="n">
        <v>-18449542</v>
      </c>
      <c r="L66" s="6" t="n">
        <v>-18572335</v>
      </c>
      <c r="M66" s="6" t="n">
        <v>-7942633</v>
      </c>
      <c r="N66" s="6" t="n">
        <v>-18409605</v>
      </c>
      <c r="O66" s="6" t="n">
        <v>-18464501</v>
      </c>
      <c r="P66" s="6" t="n">
        <v>-5275764</v>
      </c>
      <c r="Q66" s="6" t="n">
        <v>-18397400</v>
      </c>
      <c r="R66" s="6" t="n">
        <v>-18454119</v>
      </c>
      <c r="S66" s="6" t="n">
        <v>-507921</v>
      </c>
      <c r="T66" s="6" t="n">
        <v>-18270950</v>
      </c>
      <c r="U66" s="6" t="n">
        <v>-18402979</v>
      </c>
    </row>
    <row r="67">
      <c r="A67" s="4" t="inlineStr">
        <is>
          <t>Initial classification of warrant liability</t>
        </is>
      </c>
      <c r="L67" s="5" t="n">
        <v>4572750</v>
      </c>
    </row>
    <row r="68">
      <c r="A68" s="4" t="inlineStr">
        <is>
          <t>Gain (loss) on warrant liability</t>
        </is>
      </c>
      <c r="E68" s="5" t="n">
        <v>-2184000</v>
      </c>
      <c r="H68" s="5" t="n">
        <v>-341250</v>
      </c>
      <c r="K68" s="5" t="n">
        <v>-341250</v>
      </c>
      <c r="L68" s="6" t="n">
        <v>1092000</v>
      </c>
      <c r="M68" s="5" t="n">
        <v>-419500</v>
      </c>
      <c r="N68" s="5" t="n">
        <v>-341250</v>
      </c>
      <c r="O68" s="5" t="n">
        <v>-68250</v>
      </c>
      <c r="P68" s="5" t="n">
        <v>-4410250</v>
      </c>
      <c r="Q68" s="5" t="n">
        <v>-204750</v>
      </c>
      <c r="R68" s="5" t="n">
        <v>1638000</v>
      </c>
      <c r="S68" s="5" t="n">
        <v>-1906250</v>
      </c>
      <c r="T68" s="5" t="n">
        <v>1433250</v>
      </c>
      <c r="U68" s="5" t="n">
        <v>68250</v>
      </c>
    </row>
    <row r="69">
      <c r="A69" s="4" t="inlineStr">
        <is>
          <t>Initial classification of common stock subject to redemption</t>
        </is>
      </c>
      <c r="L69" s="6" t="n">
        <v>-4572750</v>
      </c>
    </row>
    <row r="70">
      <c r="A70" s="4" t="inlineStr">
        <is>
          <t>Change in value of common stock subject to redemption</t>
        </is>
      </c>
      <c r="E70" s="6" t="n">
        <v>-4191379</v>
      </c>
      <c r="H70" s="5" t="n">
        <v>341250</v>
      </c>
      <c r="K70" s="5" t="n">
        <v>341250</v>
      </c>
      <c r="L70" s="5" t="n">
        <v>-1092000</v>
      </c>
      <c r="M70" s="6" t="n">
        <v>-3312557</v>
      </c>
      <c r="N70" s="5" t="n">
        <v>341250</v>
      </c>
      <c r="O70" s="5" t="n">
        <v>68250</v>
      </c>
      <c r="P70" s="6" t="n">
        <v>-3750197</v>
      </c>
      <c r="Q70" s="5" t="n">
        <v>204750</v>
      </c>
      <c r="R70" s="5" t="n">
        <v>-1638000</v>
      </c>
      <c r="S70" s="6" t="n">
        <v>3707448</v>
      </c>
      <c r="T70" s="5" t="n">
        <v>-1433250</v>
      </c>
      <c r="U70" s="5" t="n">
        <v>-68250</v>
      </c>
    </row>
    <row r="71">
      <c r="A71" s="4" t="inlineStr">
        <is>
          <t>Amortization of debt discount on convertible promissory note</t>
        </is>
      </c>
      <c r="E71" s="6" t="n">
        <v>31428</v>
      </c>
      <c r="M71" s="6" t="n">
        <v>220000</v>
      </c>
      <c r="P71" s="6" t="n">
        <v>220000</v>
      </c>
      <c r="S71" s="6" t="n">
        <v>220000</v>
      </c>
    </row>
    <row r="72">
      <c r="A72" s="4" t="inlineStr">
        <is>
          <t>Change in value of conversion option liability</t>
        </is>
      </c>
      <c r="E72" s="5" t="n">
        <v>10000</v>
      </c>
      <c r="M72" s="6" t="n">
        <v>-220000</v>
      </c>
      <c r="P72" s="6" t="n">
        <v>-220000</v>
      </c>
      <c r="S72" s="6" t="n">
        <v>-220000</v>
      </c>
    </row>
    <row r="73">
      <c r="A73" s="4" t="inlineStr">
        <is>
          <t>Issuance of warrants in connection with conversion of promissory note - related party</t>
        </is>
      </c>
      <c r="M73" s="5" t="n">
        <v>-1000000</v>
      </c>
      <c r="P73" s="5" t="n">
        <v>-1000000</v>
      </c>
      <c r="S73" s="5" t="n">
        <v>-1000000</v>
      </c>
    </row>
  </sheetData>
  <mergeCells count="5">
    <mergeCell ref="A1:A2"/>
    <mergeCell ref="B1:K1"/>
    <mergeCell ref="M1:O1"/>
    <mergeCell ref="P1:R1"/>
    <mergeCell ref="S1:U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ESTATEMENT OF PREVIOUSLY ISSUED FINANCIAL STATEMENTS (Details Narrative) - Maximum [Member]</t>
        </is>
      </c>
      <c r="B1" s="2" t="inlineStr">
        <is>
          <t>12 Months Ended</t>
        </is>
      </c>
    </row>
    <row r="2">
      <c r="B2" s="2" t="inlineStr">
        <is>
          <t>Dec. 31, 2020</t>
        </is>
      </c>
    </row>
    <row r="3">
      <c r="A3" s="4" t="inlineStr">
        <is>
          <t>Equity Method Investment, Ownership Percentage</t>
        </is>
      </c>
      <c r="B3" s="4" t="inlineStr">
        <is>
          <t>50.00%</t>
        </is>
      </c>
    </row>
    <row r="4">
      <c r="A4" s="4" t="inlineStr">
        <is>
          <t>Share-based Compensation Arrangement by Share-based Payment Award, Purchase Price of Common Stock, Percent</t>
        </is>
      </c>
      <c r="B4" s="4" t="inlineStr">
        <is>
          <t>5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X31"/>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5" customWidth="1" min="15" max="15"/>
    <col width="14" customWidth="1" min="16" max="16"/>
    <col width="14" customWidth="1" min="17" max="17"/>
    <col width="14" customWidth="1" min="18" max="18"/>
    <col width="15" customWidth="1" min="19" max="19"/>
    <col width="14" customWidth="1" min="20" max="20"/>
    <col width="14" customWidth="1" min="21" max="21"/>
    <col width="16" customWidth="1" min="22" max="22"/>
    <col width="14" customWidth="1" min="23" max="23"/>
    <col width="14" customWidth="1" min="24" max="24"/>
  </cols>
  <sheetData>
    <row r="1">
      <c r="A1" s="1" t="inlineStr">
        <is>
          <t>SCHEDULE OF BASIC AND DILUTED EARNINGS PER COMMON SHARE (Details) - USD ($)</t>
        </is>
      </c>
      <c r="C1" s="2" t="inlineStr">
        <is>
          <t>3 Months Ended</t>
        </is>
      </c>
      <c r="N1" s="2" t="inlineStr">
        <is>
          <t>4 Months Ended</t>
        </is>
      </c>
      <c r="O1" s="2" t="inlineStr">
        <is>
          <t>6 Months Ended</t>
        </is>
      </c>
      <c r="S1" s="2" t="inlineStr">
        <is>
          <t>9 Months Ended</t>
        </is>
      </c>
      <c r="V1" s="2" t="inlineStr">
        <is>
          <t>12 Months Ended</t>
        </is>
      </c>
    </row>
    <row r="2">
      <c r="C2" s="2" t="inlineStr">
        <is>
          <t>Jun. 30, 2021</t>
        </is>
      </c>
      <c r="D2" s="2" t="inlineStr">
        <is>
          <t>Mar. 31, 2021</t>
        </is>
      </c>
      <c r="E2" s="2" t="inlineStr">
        <is>
          <t>Sep. 30, 2020</t>
        </is>
      </c>
      <c r="F2" s="2" t="inlineStr">
        <is>
          <t>Jun. 30, 2020</t>
        </is>
      </c>
      <c r="G2" s="2" t="inlineStr">
        <is>
          <t>Mar. 31, 2020</t>
        </is>
      </c>
      <c r="H2" s="2" t="inlineStr">
        <is>
          <t>Sep. 30, 2019</t>
        </is>
      </c>
      <c r="I2" s="2" t="inlineStr">
        <is>
          <t>Jun. 30, 2019</t>
        </is>
      </c>
      <c r="J2" s="2" t="inlineStr">
        <is>
          <t>Mar. 31, 2019</t>
        </is>
      </c>
      <c r="K2" s="2" t="inlineStr">
        <is>
          <t>Sep. 30, 2018</t>
        </is>
      </c>
      <c r="L2" s="2" t="inlineStr">
        <is>
          <t>Jun. 30, 2018</t>
        </is>
      </c>
      <c r="M2" s="2" t="inlineStr">
        <is>
          <t>Mar. 31, 2018</t>
        </is>
      </c>
      <c r="N2" s="2" t="inlineStr">
        <is>
          <t>Dec. 31, 2017</t>
        </is>
      </c>
      <c r="O2" s="2" t="inlineStr">
        <is>
          <t>Jun. 30, 2021</t>
        </is>
      </c>
      <c r="P2" s="2" t="inlineStr">
        <is>
          <t>Jun. 30, 2020</t>
        </is>
      </c>
      <c r="Q2" s="2" t="inlineStr">
        <is>
          <t>Jun. 30, 2019</t>
        </is>
      </c>
      <c r="R2" s="2" t="inlineStr">
        <is>
          <t>Jun. 30, 2018</t>
        </is>
      </c>
      <c r="S2" s="2" t="inlineStr">
        <is>
          <t>Sep. 30, 2020</t>
        </is>
      </c>
      <c r="T2" s="2" t="inlineStr">
        <is>
          <t>Sep. 30, 2019</t>
        </is>
      </c>
      <c r="U2" s="2" t="inlineStr">
        <is>
          <t>Sep. 30, 2018</t>
        </is>
      </c>
      <c r="V2" s="2" t="inlineStr">
        <is>
          <t>Dec. 31, 2020</t>
        </is>
      </c>
      <c r="W2" s="2" t="inlineStr">
        <is>
          <t>Dec. 31, 2019</t>
        </is>
      </c>
      <c r="X2" s="2" t="inlineStr">
        <is>
          <t>Dec. 31, 2018</t>
        </is>
      </c>
    </row>
    <row r="3">
      <c r="A3" s="4" t="inlineStr">
        <is>
          <t>Interest earned on marketable securities held in Trust Account</t>
        </is>
      </c>
      <c r="D3" s="4" t="inlineStr">
        <is>
          <t xml:space="preserve"> </t>
        </is>
      </c>
      <c r="G3" s="4" t="inlineStr">
        <is>
          <t xml:space="preserve"> </t>
        </is>
      </c>
      <c r="V3" s="4" t="inlineStr">
        <is>
          <t xml:space="preserve"> </t>
        </is>
      </c>
      <c r="W3" s="5" t="n">
        <v>3784472</v>
      </c>
    </row>
    <row r="4">
      <c r="A4" s="4" t="inlineStr">
        <is>
          <t>Less: interest available to be withdrawn for payment of taxes</t>
        </is>
      </c>
      <c r="D4" s="4" t="inlineStr">
        <is>
          <t xml:space="preserve"> </t>
        </is>
      </c>
      <c r="G4" s="4" t="inlineStr">
        <is>
          <t xml:space="preserve"> </t>
        </is>
      </c>
      <c r="V4" s="4" t="inlineStr">
        <is>
          <t xml:space="preserve"> </t>
        </is>
      </c>
      <c r="W4" s="6" t="n">
        <v>-672550</v>
      </c>
    </row>
    <row r="5">
      <c r="A5" s="4" t="inlineStr">
        <is>
          <t>Net income</t>
        </is>
      </c>
      <c r="D5" s="4" t="inlineStr">
        <is>
          <t xml:space="preserve"> </t>
        </is>
      </c>
      <c r="G5" s="4" t="inlineStr">
        <is>
          <t xml:space="preserve"> </t>
        </is>
      </c>
      <c r="V5" s="4" t="inlineStr">
        <is>
          <t xml:space="preserve"> </t>
        </is>
      </c>
      <c r="W5" s="5" t="n">
        <v>3111922</v>
      </c>
    </row>
    <row r="6">
      <c r="A6" s="4" t="inlineStr">
        <is>
          <t>Basic and diluted weighted average shares outstanding</t>
        </is>
      </c>
      <c r="D6" s="4" t="inlineStr">
        <is>
          <t xml:space="preserve"> </t>
        </is>
      </c>
      <c r="E6" s="4" t="inlineStr">
        <is>
          <t xml:space="preserve"> </t>
        </is>
      </c>
      <c r="F6" s="4" t="inlineStr">
        <is>
          <t xml:space="preserve"> </t>
        </is>
      </c>
      <c r="G6" s="6" t="n">
        <v>15885267</v>
      </c>
      <c r="H6" s="6" t="n">
        <v>18373388</v>
      </c>
      <c r="I6" s="6" t="n">
        <v>18423140</v>
      </c>
      <c r="J6" s="6" t="n">
        <v>18395920</v>
      </c>
      <c r="K6" s="6" t="n">
        <v>18433694</v>
      </c>
      <c r="L6" s="6" t="n">
        <v>18479296</v>
      </c>
      <c r="M6" s="6" t="n">
        <v>18449542</v>
      </c>
      <c r="N6" s="6" t="n">
        <v>18572335</v>
      </c>
      <c r="P6" s="6" t="n">
        <v>7942633</v>
      </c>
      <c r="Q6" s="6" t="n">
        <v>18409605</v>
      </c>
      <c r="R6" s="6" t="n">
        <v>18464501</v>
      </c>
      <c r="S6" s="6" t="n">
        <v>5275764</v>
      </c>
      <c r="T6" s="6" t="n">
        <v>18397400</v>
      </c>
      <c r="U6" s="6" t="n">
        <v>18454119</v>
      </c>
      <c r="V6" s="6" t="n">
        <v>3949616</v>
      </c>
      <c r="W6" s="6" t="n">
        <v>18270950</v>
      </c>
      <c r="X6" s="6" t="n">
        <v>18402979</v>
      </c>
    </row>
    <row r="7">
      <c r="A7" s="4" t="inlineStr">
        <is>
          <t>Basic and diluted net income per share</t>
        </is>
      </c>
      <c r="D7" s="4" t="inlineStr">
        <is>
          <t xml:space="preserve"> </t>
        </is>
      </c>
      <c r="G7" s="5" t="n">
        <v>0</v>
      </c>
      <c r="V7" s="5" t="n">
        <v>0</v>
      </c>
      <c r="W7" s="8" t="n">
        <v>0.17</v>
      </c>
    </row>
    <row r="8">
      <c r="A8" s="4" t="inlineStr">
        <is>
          <t>Net (loss) income</t>
        </is>
      </c>
      <c r="D8" s="5" t="n">
        <v>-1711607</v>
      </c>
      <c r="E8" s="5" t="n">
        <v>4209573</v>
      </c>
      <c r="F8" s="5" t="n">
        <v>887162</v>
      </c>
      <c r="G8" s="5" t="n">
        <v>1792718</v>
      </c>
      <c r="H8" s="5" t="n">
        <v>353223</v>
      </c>
      <c r="I8" s="5" t="n">
        <v>418902</v>
      </c>
      <c r="J8" s="5" t="n">
        <v>1117163</v>
      </c>
      <c r="K8" s="5" t="n">
        <v>-1128601</v>
      </c>
      <c r="L8" s="5" t="n">
        <v>142110</v>
      </c>
      <c r="M8" s="5" t="n">
        <v>747316</v>
      </c>
      <c r="N8" s="5" t="n">
        <v>-1123193</v>
      </c>
      <c r="P8" s="5" t="n">
        <v>2679880</v>
      </c>
      <c r="Q8" s="5" t="n">
        <v>1536065</v>
      </c>
      <c r="R8" s="5" t="n">
        <v>889426</v>
      </c>
      <c r="S8" s="5" t="n">
        <v>6889453</v>
      </c>
      <c r="T8" s="5" t="n">
        <v>1889288</v>
      </c>
      <c r="U8" s="5" t="n">
        <v>-239175</v>
      </c>
      <c r="V8" s="5" t="n">
        <v>4310769</v>
      </c>
      <c r="W8" s="5" t="n">
        <v>-1067296</v>
      </c>
      <c r="X8" s="5" t="n">
        <v>2053783</v>
      </c>
    </row>
    <row r="9">
      <c r="A9" s="4" t="inlineStr">
        <is>
          <t>Less: Net income allocable to Common stock subject to possible redemption</t>
        </is>
      </c>
      <c r="D9" s="4" t="inlineStr">
        <is>
          <t xml:space="preserve"> </t>
        </is>
      </c>
      <c r="G9" s="4" t="inlineStr">
        <is>
          <t xml:space="preserve"> </t>
        </is>
      </c>
      <c r="V9" s="4" t="inlineStr">
        <is>
          <t xml:space="preserve"> </t>
        </is>
      </c>
      <c r="W9" s="6" t="n">
        <v>-3239823</v>
      </c>
    </row>
    <row r="10">
      <c r="A10" s="4" t="inlineStr">
        <is>
          <t>Non-Redeemable Net Income (Loss)</t>
        </is>
      </c>
      <c r="D10" s="5" t="n">
        <v>-1711607</v>
      </c>
      <c r="G10" s="5" t="n">
        <v>1792718</v>
      </c>
      <c r="V10" s="5" t="n">
        <v>4309136</v>
      </c>
      <c r="W10" s="5" t="n">
        <v>-4307119</v>
      </c>
    </row>
    <row r="11">
      <c r="A11" s="4" t="inlineStr">
        <is>
          <t>Basic and diluted weighted average shares outstanding</t>
        </is>
      </c>
      <c r="D11" s="6" t="n">
        <v>6224268</v>
      </c>
      <c r="G11" s="6" t="n">
        <v>6375178</v>
      </c>
      <c r="V11" s="6" t="n">
        <v>6642759</v>
      </c>
      <c r="W11" s="6" t="n">
        <v>6621293</v>
      </c>
    </row>
    <row r="12">
      <c r="A12" s="4" t="inlineStr">
        <is>
          <t>Basic and diluted net income (loss) per share</t>
        </is>
      </c>
      <c r="E12" s="8" t="n">
        <v>0.67</v>
      </c>
      <c r="F12" s="8" t="n">
        <v>0.13</v>
      </c>
      <c r="G12" s="8" t="n">
        <v>0.24</v>
      </c>
      <c r="H12" s="8" t="n">
        <v>-0.09</v>
      </c>
      <c r="I12" s="8" t="n">
        <v>-0.08</v>
      </c>
      <c r="J12" s="8" t="n">
        <v>0.01</v>
      </c>
      <c r="K12" s="8" t="n">
        <v>-0.3</v>
      </c>
      <c r="L12" s="8" t="n">
        <v>-0.09</v>
      </c>
      <c r="M12" s="8" t="n">
        <v>0.03</v>
      </c>
      <c r="N12" s="8" t="n">
        <v>-0.19</v>
      </c>
      <c r="P12" s="8" t="n">
        <v>0.38</v>
      </c>
      <c r="Q12" s="8" t="n">
        <v>-0.04</v>
      </c>
      <c r="R12" s="8" t="n">
        <v>-0.08</v>
      </c>
      <c r="S12" s="8" t="n">
        <v>1.02</v>
      </c>
      <c r="T12" s="8" t="n">
        <v>-0.13</v>
      </c>
      <c r="U12" s="8" t="n">
        <v>-0.38</v>
      </c>
      <c r="V12" s="8" t="n">
        <v>0.65</v>
      </c>
      <c r="W12" s="8" t="n">
        <v>-0.63</v>
      </c>
      <c r="X12" s="8" t="n">
        <v>-0.21</v>
      </c>
    </row>
    <row r="13">
      <c r="A13" s="4" t="inlineStr">
        <is>
          <t>Net income</t>
        </is>
      </c>
      <c r="D13" s="4" t="inlineStr">
        <is>
          <t xml:space="preserve"> </t>
        </is>
      </c>
      <c r="G13" s="4" t="inlineStr">
        <is>
          <t xml:space="preserve"> </t>
        </is>
      </c>
      <c r="V13" s="4" t="inlineStr">
        <is>
          <t xml:space="preserve"> </t>
        </is>
      </c>
      <c r="W13" s="5" t="n">
        <v>-3111922</v>
      </c>
    </row>
    <row r="14">
      <c r="A14" s="4" t="inlineStr">
        <is>
          <t>Basic and diluted net income per share</t>
        </is>
      </c>
      <c r="D14" s="4" t="inlineStr">
        <is>
          <t xml:space="preserve"> </t>
        </is>
      </c>
      <c r="G14" s="5" t="n">
        <v>0</v>
      </c>
    </row>
    <row r="15">
      <c r="A15" s="4" t="inlineStr">
        <is>
          <t>Less: Net income attributable to Common stock subject to possible redemption</t>
        </is>
      </c>
      <c r="D15" s="4" t="inlineStr">
        <is>
          <t xml:space="preserve"> </t>
        </is>
      </c>
      <c r="G15" s="4" t="inlineStr">
        <is>
          <t xml:space="preserve"> </t>
        </is>
      </c>
      <c r="V15" s="4" t="inlineStr">
        <is>
          <t xml:space="preserve"> </t>
        </is>
      </c>
      <c r="W15" s="6" t="n">
        <v>3239823</v>
      </c>
    </row>
    <row r="16">
      <c r="A16" s="4" t="inlineStr">
        <is>
          <t>Non-redeemable net (loss) income</t>
        </is>
      </c>
      <c r="D16" s="5" t="n">
        <v>-1711607</v>
      </c>
      <c r="G16" s="5" t="n">
        <v>1792718</v>
      </c>
      <c r="V16" s="6" t="n">
        <v>4309136</v>
      </c>
      <c r="W16" s="6" t="n">
        <v>-4307119</v>
      </c>
    </row>
    <row r="17">
      <c r="A17" s="4" t="inlineStr">
        <is>
          <t>Basic and diluted weighted average shares outstanding</t>
        </is>
      </c>
      <c r="D17" s="6" t="n">
        <v>6224268</v>
      </c>
      <c r="G17" s="6" t="n">
        <v>6375178</v>
      </c>
    </row>
    <row r="18">
      <c r="A18" s="4" t="inlineStr">
        <is>
          <t>Basic and diluted net (loss) income per share</t>
        </is>
      </c>
      <c r="D18" s="8" t="n">
        <v>-0.27</v>
      </c>
      <c r="G18" s="8" t="n">
        <v>0.28</v>
      </c>
    </row>
    <row r="19">
      <c r="A19" s="4" t="inlineStr">
        <is>
          <t>Ensysce Biosciences, Inc [Member]</t>
        </is>
      </c>
    </row>
    <row r="20">
      <c r="A20" s="4" t="inlineStr">
        <is>
          <t>Net (loss) income</t>
        </is>
      </c>
      <c r="C20" s="5" t="n">
        <v>-935544</v>
      </c>
      <c r="D20" s="4" t="inlineStr">
        <is>
          <t xml:space="preserve"> </t>
        </is>
      </c>
      <c r="F20" s="5" t="n">
        <v>-704498</v>
      </c>
      <c r="G20" s="4" t="inlineStr">
        <is>
          <t xml:space="preserve"> </t>
        </is>
      </c>
      <c r="O20" s="5" t="n">
        <v>-1883275</v>
      </c>
      <c r="P20" s="5" t="n">
        <v>-1727745</v>
      </c>
    </row>
    <row r="21">
      <c r="A21" s="4" t="inlineStr">
        <is>
          <t>Basic and diluted weighted average shares outstanding</t>
        </is>
      </c>
      <c r="B21" s="4" t="inlineStr">
        <is>
          <t>[1]</t>
        </is>
      </c>
      <c r="C21" s="6" t="n">
        <v>16053550</v>
      </c>
      <c r="F21" s="6" t="n">
        <v>15768725</v>
      </c>
      <c r="O21" s="6" t="n">
        <v>15943867</v>
      </c>
      <c r="P21" s="6" t="n">
        <v>15768725</v>
      </c>
    </row>
    <row r="22">
      <c r="A22" s="4" t="inlineStr">
        <is>
          <t>Basic and diluted net income (loss) per share</t>
        </is>
      </c>
      <c r="B22" s="4" t="inlineStr">
        <is>
          <t>[1]</t>
        </is>
      </c>
      <c r="C22" s="8" t="n">
        <v>-0.06</v>
      </c>
      <c r="F22" s="8" t="n">
        <v>-0.04</v>
      </c>
      <c r="O22" s="8" t="n">
        <v>-0.12</v>
      </c>
      <c r="P22" s="8" t="n">
        <v>-0.11</v>
      </c>
    </row>
    <row r="23">
      <c r="A23" s="4" t="inlineStr">
        <is>
          <t>Net income (loss) attributable to common stockholders</t>
        </is>
      </c>
      <c r="V23" s="5" t="n">
        <v>56770</v>
      </c>
      <c r="W23" s="5" t="n">
        <v>-10102280</v>
      </c>
    </row>
    <row r="24">
      <c r="A24" s="4" t="inlineStr">
        <is>
          <t>Weighted average shares outstanding, basic</t>
        </is>
      </c>
      <c r="B24" s="4" t="inlineStr">
        <is>
          <t>[2]</t>
        </is>
      </c>
      <c r="V24" s="6" t="n">
        <v>15768725</v>
      </c>
      <c r="W24" s="6" t="n">
        <v>15768725</v>
      </c>
    </row>
    <row r="25">
      <c r="A25" s="4" t="inlineStr">
        <is>
          <t>Weighted average dilutive stock options</t>
        </is>
      </c>
      <c r="V25" s="6" t="n">
        <v>738662</v>
      </c>
      <c r="W25" s="4" t="inlineStr">
        <is>
          <t xml:space="preserve"> </t>
        </is>
      </c>
    </row>
    <row r="26">
      <c r="A26" s="4" t="inlineStr">
        <is>
          <t>Weighted average shares outstanding, diluted</t>
        </is>
      </c>
      <c r="B26" s="4" t="inlineStr">
        <is>
          <t>[2]</t>
        </is>
      </c>
      <c r="V26" s="6" t="n">
        <v>16507387</v>
      </c>
      <c r="W26" s="6" t="n">
        <v>15768725</v>
      </c>
    </row>
    <row r="27">
      <c r="A27" s="4" t="inlineStr">
        <is>
          <t>Net income (loss) per share attributable to common stockholders, basic</t>
        </is>
      </c>
      <c r="B27" s="4" t="inlineStr">
        <is>
          <t>[2]</t>
        </is>
      </c>
      <c r="V27" s="5" t="n">
        <v>0</v>
      </c>
      <c r="W27" s="8" t="n">
        <v>-0.64</v>
      </c>
    </row>
    <row r="28">
      <c r="A28" s="4" t="inlineStr">
        <is>
          <t>Net income (loss) per share attributable to common stockholders, diluted</t>
        </is>
      </c>
      <c r="B28" s="4" t="inlineStr">
        <is>
          <t>[2]</t>
        </is>
      </c>
      <c r="V28" s="5" t="n">
        <v>0</v>
      </c>
      <c r="W28" s="8" t="n">
        <v>-0.64</v>
      </c>
    </row>
    <row r="29"/>
    <row r="30">
      <c r="A30" s="4" t="inlineStr">
        <is>
          <t>[1]</t>
        </is>
      </c>
      <c r="B30" s="4" t="inlineStr">
        <is>
          <t>Prior period amounts have been retroactively restated for
the Business Combination as described in Note 1</t>
        </is>
      </c>
    </row>
    <row r="31">
      <c r="A31" s="4" t="inlineStr">
        <is>
          <t>[2]</t>
        </is>
      </c>
      <c r="B31" s="4" t="inlineStr">
        <is>
          <t>Retroactively restated for the merger as described in Note 12</t>
        </is>
      </c>
    </row>
  </sheetData>
  <mergeCells count="8">
    <mergeCell ref="A1:B2"/>
    <mergeCell ref="C1:M1"/>
    <mergeCell ref="O1:R1"/>
    <mergeCell ref="S1:U1"/>
    <mergeCell ref="V1:X1"/>
    <mergeCell ref="A29:W29"/>
    <mergeCell ref="B30:W30"/>
    <mergeCell ref="B31:W3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5" customWidth="1" min="5" max="5"/>
    <col width="14" customWidth="1" min="6" max="6"/>
    <col width="14" customWidth="1" min="7" max="7"/>
    <col width="15" customWidth="1" min="8" max="8"/>
    <col width="14" customWidth="1" min="9" max="9"/>
    <col width="80" customWidth="1" min="10" max="10"/>
    <col width="14" customWidth="1" min="11" max="11"/>
  </cols>
  <sheetData>
    <row r="1">
      <c r="A1" s="1" t="inlineStr">
        <is>
          <t>SUMMARY OF SIGNIFICANT ACCOUNTING POLICIES (Details Narrative) - USD ($)</t>
        </is>
      </c>
      <c r="B1" s="2" t="inlineStr">
        <is>
          <t>1 Months Ended</t>
        </is>
      </c>
      <c r="E1" s="2" t="inlineStr">
        <is>
          <t>3 Months Ended</t>
        </is>
      </c>
      <c r="H1" s="2" t="inlineStr">
        <is>
          <t>6 Months Ended</t>
        </is>
      </c>
      <c r="J1" s="2" t="inlineStr">
        <is>
          <t>12 Months Ended</t>
        </is>
      </c>
    </row>
    <row r="2">
      <c r="B2" s="2" t="inlineStr">
        <is>
          <t>Sep. 30, 2019</t>
        </is>
      </c>
      <c r="C2" s="2" t="inlineStr">
        <is>
          <t>Aug. 31, 2019</t>
        </is>
      </c>
      <c r="D2" s="2" t="inlineStr">
        <is>
          <t>Sep. 30, 2018</t>
        </is>
      </c>
      <c r="E2" s="2" t="inlineStr">
        <is>
          <t>Jun. 30, 2021</t>
        </is>
      </c>
      <c r="F2" s="2" t="inlineStr">
        <is>
          <t>Mar. 31, 2021</t>
        </is>
      </c>
      <c r="G2" s="2" t="inlineStr">
        <is>
          <t>Jun. 30, 2020</t>
        </is>
      </c>
      <c r="H2" s="2" t="inlineStr">
        <is>
          <t>Jun. 30, 2021</t>
        </is>
      </c>
      <c r="I2" s="2" t="inlineStr">
        <is>
          <t>Jun. 30, 2020</t>
        </is>
      </c>
      <c r="J2" s="2" t="inlineStr">
        <is>
          <t>Dec. 31, 2020</t>
        </is>
      </c>
      <c r="K2" s="2" t="inlineStr">
        <is>
          <t>Dec. 31, 2019</t>
        </is>
      </c>
    </row>
    <row r="3">
      <c r="A3" s="3" t="inlineStr">
        <is>
          <t>Property, Plant and Equipment [Line Items]</t>
        </is>
      </c>
    </row>
    <row r="4">
      <c r="A4" s="4" t="inlineStr">
        <is>
          <t>Interest income withdrawn from trust</t>
        </is>
      </c>
      <c r="J4" s="5" t="n">
        <v>326352</v>
      </c>
      <c r="K4" s="5" t="n">
        <v>836205</v>
      </c>
    </row>
    <row r="5">
      <c r="A5" s="4" t="inlineStr">
        <is>
          <t>Antidilutive Securities Excluded from Computation of Earnings Per Share, Amount</t>
        </is>
      </c>
      <c r="F5" s="6" t="n">
        <v>18391289</v>
      </c>
      <c r="J5" s="6" t="n">
        <v>17825001</v>
      </c>
    </row>
    <row r="6">
      <c r="A6" s="4" t="inlineStr">
        <is>
          <t>Effective Income Tax Rate Reconciliation, at Federal Statutory Income Tax Rate, Percent</t>
        </is>
      </c>
      <c r="F6" s="4" t="inlineStr">
        <is>
          <t>21.00%</t>
        </is>
      </c>
      <c r="J6" s="4" t="inlineStr">
        <is>
          <t>21.00%</t>
        </is>
      </c>
      <c r="K6" s="4" t="inlineStr">
        <is>
          <t>21.00%</t>
        </is>
      </c>
    </row>
    <row r="7">
      <c r="A7" s="4" t="inlineStr">
        <is>
          <t>Ensysce Biosciences, Inc [Member]</t>
        </is>
      </c>
    </row>
    <row r="8">
      <c r="A8" s="3" t="inlineStr">
        <is>
          <t>Property, Plant and Equipment [Line Items]</t>
        </is>
      </c>
    </row>
    <row r="9">
      <c r="A9" s="4" t="inlineStr">
        <is>
          <t>Antidilutive Securities Excluded from Computation of Earnings Per Share, Amount</t>
        </is>
      </c>
      <c r="E9" s="6" t="n">
        <v>4463823</v>
      </c>
      <c r="G9" s="6" t="n">
        <v>5805250</v>
      </c>
      <c r="H9" s="6" t="n">
        <v>4573506</v>
      </c>
      <c r="I9" s="6" t="n">
        <v>5802476</v>
      </c>
      <c r="J9" s="6" t="n">
        <v>3660064</v>
      </c>
      <c r="K9" s="6" t="n">
        <v>5216220</v>
      </c>
    </row>
    <row r="10">
      <c r="A10" s="4" t="inlineStr">
        <is>
          <t>Fair value of embedded derivatives</t>
        </is>
      </c>
      <c r="K10" s="5" t="n">
        <v>269000</v>
      </c>
    </row>
    <row r="11">
      <c r="A11" s="4" t="inlineStr">
        <is>
          <t>Depreciation expense</t>
        </is>
      </c>
      <c r="E11" s="5" t="n">
        <v>50</v>
      </c>
      <c r="G11" s="5" t="n">
        <v>50</v>
      </c>
      <c r="H11" s="5" t="n">
        <v>101</v>
      </c>
      <c r="I11" s="5" t="n">
        <v>100</v>
      </c>
      <c r="J11" s="5" t="n">
        <v>201</v>
      </c>
      <c r="K11" s="5" t="n">
        <v>201</v>
      </c>
    </row>
    <row r="12">
      <c r="A12" s="4" t="inlineStr">
        <is>
          <t>Put option percentage</t>
        </is>
      </c>
      <c r="J12" s="4" t="inlineStr">
        <is>
          <t>10.00%</t>
        </is>
      </c>
    </row>
    <row r="13">
      <c r="A13" s="4" t="inlineStr">
        <is>
          <t>Discount rate of put option</t>
        </is>
      </c>
      <c r="J13" s="4" t="inlineStr">
        <is>
          <t>42.90%</t>
        </is>
      </c>
    </row>
    <row r="14">
      <c r="A14" s="4" t="inlineStr">
        <is>
          <t>Effective Income Tax Rate Reconciliation, at Federal Statutory Income Tax Rate, Percent</t>
        </is>
      </c>
      <c r="J14" s="4" t="inlineStr">
        <is>
          <t>21.00%</t>
        </is>
      </c>
      <c r="K14" s="4" t="inlineStr">
        <is>
          <t>21.00%</t>
        </is>
      </c>
    </row>
    <row r="15">
      <c r="A15" s="4" t="inlineStr">
        <is>
          <t>Share-based Compensation Arrangement by Share-based Payment Award, Fair Value Assumptions, Method Used</t>
        </is>
      </c>
      <c r="J15" s="4" t="inlineStr">
        <is>
          <t>As
of December 31, 2020, assumptions included a probability of exercise of the put option of 10% and a discount rate of 42.9%. As of December
31, 2019, assumptions included a probability of exercise of the put option of 80% and a discount rate range of 65.5% to 93.1%, with a
weighted-average discount rate of 66.4%.</t>
        </is>
      </c>
    </row>
    <row r="16">
      <c r="A16" s="4" t="inlineStr">
        <is>
          <t>Ensysce Biosciences, Inc [Member] | M P A R Grant [Member]</t>
        </is>
      </c>
    </row>
    <row r="17">
      <c r="A17" s="3" t="inlineStr">
        <is>
          <t>Property, Plant and Equipment [Line Items]</t>
        </is>
      </c>
    </row>
    <row r="18">
      <c r="A18" s="4" t="inlineStr">
        <is>
          <t>Research and development description</t>
        </is>
      </c>
      <c r="C18" s="4" t="inlineStr">
        <is>
          <t>In August 2019,
the grant was amended such that the approved budget for the two-year period decreased to approximately $5.1 million ($2.1 million
and $3.0 million in years 1 and 2, respectively).</t>
        </is>
      </c>
      <c r="D18" s="4" t="inlineStr">
        <is>
          <t>The total approved budget for the two-year period was approximately $5.4 million ($3.2 million and $2.2 million
in years 1 and 2 respectively) of which the Company must contribute $1.1 million in the first year of the grant.</t>
        </is>
      </c>
    </row>
    <row r="19">
      <c r="A19" s="4" t="inlineStr">
        <is>
          <t>Approved budget for research and development</t>
        </is>
      </c>
      <c r="C19" s="5" t="n">
        <v>5100000</v>
      </c>
      <c r="D19" s="5" t="n">
        <v>5400000</v>
      </c>
    </row>
    <row r="20">
      <c r="A20" s="4" t="inlineStr">
        <is>
          <t>Revenues</t>
        </is>
      </c>
      <c r="J20" s="5" t="n">
        <v>3037234</v>
      </c>
      <c r="K20" s="5" t="n">
        <v>1706508</v>
      </c>
    </row>
    <row r="21">
      <c r="A21" s="4" t="inlineStr">
        <is>
          <t>Ensysce Biosciences, Inc [Member] | M P A R Grant [Member] | Years One [Member]</t>
        </is>
      </c>
    </row>
    <row r="22">
      <c r="A22" s="3" t="inlineStr">
        <is>
          <t>Property, Plant and Equipment [Line Items]</t>
        </is>
      </c>
    </row>
    <row r="23">
      <c r="A23" s="4" t="inlineStr">
        <is>
          <t>Approved budget for research and development</t>
        </is>
      </c>
      <c r="C23" s="6" t="n">
        <v>2100000</v>
      </c>
      <c r="D23" s="6" t="n">
        <v>3200000</v>
      </c>
    </row>
    <row r="24">
      <c r="A24" s="4" t="inlineStr">
        <is>
          <t>Company contribution for research and development</t>
        </is>
      </c>
      <c r="D24" s="6" t="n">
        <v>1100000</v>
      </c>
    </row>
    <row r="25">
      <c r="A25" s="4" t="inlineStr">
        <is>
          <t>Ensysce Biosciences, Inc [Member] | M P A R Grant [Member] | Years Two [Member]</t>
        </is>
      </c>
    </row>
    <row r="26">
      <c r="A26" s="3" t="inlineStr">
        <is>
          <t>Property, Plant and Equipment [Line Items]</t>
        </is>
      </c>
    </row>
    <row r="27">
      <c r="A27" s="4" t="inlineStr">
        <is>
          <t>Approved budget for research and development</t>
        </is>
      </c>
      <c r="C27" s="5" t="n">
        <v>3000000</v>
      </c>
      <c r="D27" s="5" t="n">
        <v>2200000</v>
      </c>
    </row>
    <row r="28">
      <c r="A28" s="4" t="inlineStr">
        <is>
          <t>Ensysce Biosciences, Inc [Member] | T A A P M P A R Grant [Member]</t>
        </is>
      </c>
    </row>
    <row r="29">
      <c r="A29" s="3" t="inlineStr">
        <is>
          <t>Property, Plant and Equipment [Line Items]</t>
        </is>
      </c>
    </row>
    <row r="30">
      <c r="A30" s="4" t="inlineStr">
        <is>
          <t>Approved budget for research and development</t>
        </is>
      </c>
      <c r="B30" s="5" t="n">
        <v>5400000</v>
      </c>
    </row>
    <row r="31">
      <c r="A31" s="4" t="inlineStr">
        <is>
          <t>Revenues</t>
        </is>
      </c>
      <c r="J31" s="5" t="n">
        <v>893975</v>
      </c>
      <c r="K31" s="5" t="n">
        <v>57453</v>
      </c>
    </row>
    <row r="32">
      <c r="A32" s="4" t="inlineStr">
        <is>
          <t>Ensysce Biosciences, Inc [Member] | Minimum [Member]</t>
        </is>
      </c>
    </row>
    <row r="33">
      <c r="A33" s="3" t="inlineStr">
        <is>
          <t>Property, Plant and Equipment [Line Items]</t>
        </is>
      </c>
    </row>
    <row r="34">
      <c r="A34" s="4" t="inlineStr">
        <is>
          <t>Estimated useful life</t>
        </is>
      </c>
      <c r="J34" s="4" t="inlineStr">
        <is>
          <t>5 years</t>
        </is>
      </c>
    </row>
    <row r="35">
      <c r="A35" s="4" t="inlineStr">
        <is>
          <t>Ensysce Biosciences, Inc [Member] | Maximum [Member]</t>
        </is>
      </c>
    </row>
    <row r="36">
      <c r="A36" s="3" t="inlineStr">
        <is>
          <t>Property, Plant and Equipment [Line Items]</t>
        </is>
      </c>
    </row>
    <row r="37">
      <c r="A37" s="4" t="inlineStr">
        <is>
          <t>Estimated useful life</t>
        </is>
      </c>
      <c r="J37" s="4" t="inlineStr">
        <is>
          <t>6 years</t>
        </is>
      </c>
    </row>
    <row r="38">
      <c r="A38" s="4" t="inlineStr">
        <is>
          <t>Ensysce Biosciences, Inc [Member] | Convertible Debt [Member]</t>
        </is>
      </c>
    </row>
    <row r="39">
      <c r="A39" s="3" t="inlineStr">
        <is>
          <t>Property, Plant and Equipment [Line Items]</t>
        </is>
      </c>
    </row>
    <row r="40">
      <c r="A40" s="4" t="inlineStr">
        <is>
          <t>Debt Instrument, Increase, Accrued Interest</t>
        </is>
      </c>
      <c r="J40" s="5" t="n">
        <v>11331</v>
      </c>
    </row>
  </sheetData>
  <mergeCells count="5">
    <mergeCell ref="A1:A2"/>
    <mergeCell ref="B1:D1"/>
    <mergeCell ref="E1:G1"/>
    <mergeCell ref="H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80" customWidth="1" min="3" max="3"/>
    <col width="80" customWidth="1" min="4" max="4"/>
  </cols>
  <sheetData>
    <row r="1">
      <c r="A1" s="1" t="inlineStr">
        <is>
          <t>INITIAL PUBLIC OFFERING (Details Narrative) - IPO [Member] - $ / shares</t>
        </is>
      </c>
      <c r="B1" s="2" t="inlineStr">
        <is>
          <t>Dec. 05, 2017</t>
        </is>
      </c>
      <c r="C1" s="2" t="inlineStr">
        <is>
          <t>Mar. 31, 2021</t>
        </is>
      </c>
      <c r="D1" s="2" t="inlineStr">
        <is>
          <t>Dec. 31, 2020</t>
        </is>
      </c>
    </row>
    <row r="2">
      <c r="A2" s="3" t="inlineStr">
        <is>
          <t>Subsidiary, Sale of Stock [Line Items]</t>
        </is>
      </c>
    </row>
    <row r="3">
      <c r="A3" s="4" t="inlineStr">
        <is>
          <t>Sale of Stock, Number of Shares Issued in Transaction</t>
        </is>
      </c>
      <c r="B3" s="6" t="n">
        <v>20000000</v>
      </c>
      <c r="C3" s="6" t="n">
        <v>20000000</v>
      </c>
      <c r="D3" s="6" t="n">
        <v>20000000</v>
      </c>
    </row>
    <row r="4">
      <c r="A4" s="4" t="inlineStr">
        <is>
          <t>Sale of Stock, Price Per Share</t>
        </is>
      </c>
      <c r="C4" s="5" t="n">
        <v>10</v>
      </c>
      <c r="D4" s="5" t="n">
        <v>10</v>
      </c>
    </row>
    <row r="5">
      <c r="A5" s="4" t="inlineStr">
        <is>
          <t>Public warrant description</t>
        </is>
      </c>
      <c r="C5" s="4" t="inlineStr">
        <is>
          <t>Each Unit consists of one share of common stock, and one-half of one warrant (“Public Warrant”). Each whole Public Warrant
entitles the holder to purchase one share of common stock at an exercise price of $11.50 (see Note 8)</t>
        </is>
      </c>
      <c r="D5" s="4" t="inlineStr">
        <is>
          <t>Each whole Public Warrant entitles the holder to purchase one share of common stock at an exercise price of $11.50 (see Note 8)</t>
        </is>
      </c>
    </row>
    <row r="6">
      <c r="A6" s="4" t="inlineStr">
        <is>
          <t>Class of Warrant or Right, Exercise Price of Warrants or Rights</t>
        </is>
      </c>
      <c r="C6" s="8" t="n">
        <v>11.5</v>
      </c>
      <c r="D6" s="8" t="n">
        <v>1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PRIVATE PLACEMENT (Details Narrative) - USD ($)</t>
        </is>
      </c>
      <c r="B1" s="2" t="inlineStr">
        <is>
          <t>Dec. 05, 2017</t>
        </is>
      </c>
      <c r="C1" s="2" t="inlineStr">
        <is>
          <t>Dec. 05, 2017</t>
        </is>
      </c>
      <c r="D1" s="2" t="inlineStr">
        <is>
          <t>Mar. 31, 2021</t>
        </is>
      </c>
      <c r="E1" s="2" t="inlineStr">
        <is>
          <t>Dec. 31, 2020</t>
        </is>
      </c>
    </row>
    <row r="2">
      <c r="A2" s="4" t="inlineStr">
        <is>
          <t>Warrant [Member]</t>
        </is>
      </c>
    </row>
    <row r="3">
      <c r="A3" s="3" t="inlineStr">
        <is>
          <t>Subsidiary, Sale of Stock [Line Items]</t>
        </is>
      </c>
    </row>
    <row r="4">
      <c r="A4" s="4" t="inlineStr">
        <is>
          <t>Class of Warrant or Right, Exercise Price of Warrants or Rights</t>
        </is>
      </c>
      <c r="D4" s="8" t="n">
        <v>0.01</v>
      </c>
      <c r="E4" s="8" t="n">
        <v>0.01</v>
      </c>
    </row>
    <row r="5">
      <c r="A5" s="4" t="inlineStr">
        <is>
          <t>Private Placement [Member]</t>
        </is>
      </c>
    </row>
    <row r="6">
      <c r="A6" s="3" t="inlineStr">
        <is>
          <t>Subsidiary, Sale of Stock [Line Items]</t>
        </is>
      </c>
    </row>
    <row r="7">
      <c r="A7" s="4" t="inlineStr">
        <is>
          <t>Class of Warrant or Right, Exercise Price of Warrants or Rights</t>
        </is>
      </c>
      <c r="B7" s="8" t="n">
        <v>11.5</v>
      </c>
      <c r="C7" s="8" t="n">
        <v>11.5</v>
      </c>
    </row>
    <row r="8">
      <c r="A8" s="4" t="inlineStr">
        <is>
          <t>Private Placement [Member] | Warrant [Member] | Sponsors [Member]</t>
        </is>
      </c>
    </row>
    <row r="9">
      <c r="A9" s="3" t="inlineStr">
        <is>
          <t>Subsidiary, Sale of Stock [Line Items]</t>
        </is>
      </c>
    </row>
    <row r="10">
      <c r="A10" s="4" t="inlineStr">
        <is>
          <t>Sale of Stock, Number of Shares Issued in Transaction</t>
        </is>
      </c>
      <c r="B10" s="6" t="n">
        <v>6825000</v>
      </c>
      <c r="C10" s="6" t="n">
        <v>6825000</v>
      </c>
      <c r="D10" s="6" t="n">
        <v>6825000</v>
      </c>
    </row>
    <row r="11">
      <c r="A11" s="4" t="inlineStr">
        <is>
          <t>Class of Warrant or Right, Exercise Price of Warrants or Rights</t>
        </is>
      </c>
      <c r="B11" s="5" t="n">
        <v>1</v>
      </c>
      <c r="C11" s="5" t="n">
        <v>1</v>
      </c>
      <c r="D11" s="5" t="n">
        <v>1</v>
      </c>
    </row>
    <row r="12">
      <c r="A12" s="4" t="inlineStr">
        <is>
          <t>Proceeds from Issuance of Private Placement</t>
        </is>
      </c>
      <c r="B12" s="5" t="n">
        <v>6825000</v>
      </c>
      <c r="C12" s="5" t="n">
        <v>6825000</v>
      </c>
    </row>
    <row r="13">
      <c r="A13" s="4" t="inlineStr">
        <is>
          <t>Private Placement [Member] | Common Stock [Member]</t>
        </is>
      </c>
    </row>
    <row r="14">
      <c r="A14" s="3" t="inlineStr">
        <is>
          <t>Subsidiary, Sale of Stock [Line Items]</t>
        </is>
      </c>
    </row>
    <row r="15">
      <c r="A15" s="4" t="inlineStr">
        <is>
          <t>Class of Warrant or Right, Exercise Price of Warrants or Rights</t>
        </is>
      </c>
      <c r="D15" s="8" t="n">
        <v>1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CHANGE IN THE FAIR VALUE OF CONVERSION OPTION (Details)</t>
        </is>
      </c>
      <c r="B1" s="2" t="inlineStr">
        <is>
          <t>12 Months Ended</t>
        </is>
      </c>
    </row>
    <row r="2">
      <c r="B2" s="2" t="inlineStr">
        <is>
          <t>Dec. 31, 2020USD ($)</t>
        </is>
      </c>
    </row>
    <row r="3">
      <c r="A3" s="3" t="inlineStr">
        <is>
          <t>Related Party Transactions [Abstract]</t>
        </is>
      </c>
    </row>
    <row r="4">
      <c r="A4" s="4" t="inlineStr">
        <is>
          <t>Beginning fair value</t>
        </is>
      </c>
      <c r="B4" s="4" t="inlineStr">
        <is>
          <t xml:space="preserve"> </t>
        </is>
      </c>
    </row>
    <row r="5">
      <c r="A5" s="4" t="inlineStr">
        <is>
          <t>Initial measurement</t>
        </is>
      </c>
      <c r="B5" s="6" t="n">
        <v>220000</v>
      </c>
    </row>
    <row r="6">
      <c r="A6" s="4" t="inlineStr">
        <is>
          <t>Change in fair value</t>
        </is>
      </c>
      <c r="B6" s="6" t="n">
        <v>10000</v>
      </c>
    </row>
    <row r="7">
      <c r="A7" s="4" t="inlineStr">
        <is>
          <t>Elimination of conversion option upon conversion of promissory note on June 25, 2020</t>
        </is>
      </c>
      <c r="B7" s="6" t="n">
        <v>-230000</v>
      </c>
    </row>
    <row r="8">
      <c r="A8" s="4" t="inlineStr">
        <is>
          <t>Ending fair value</t>
        </is>
      </c>
      <c r="B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s>
  <sheetData>
    <row r="1">
      <c r="A1" s="1" t="inlineStr">
        <is>
          <t>RELATED PARTY TRANSACTIONS (Details Narrative) - USD ($)</t>
        </is>
      </c>
      <c r="B1" s="2" t="inlineStr">
        <is>
          <t>Mar. 10, 2021</t>
        </is>
      </c>
      <c r="C1" s="2" t="inlineStr">
        <is>
          <t>Feb. 24, 2021</t>
        </is>
      </c>
      <c r="D1" s="2" t="inlineStr">
        <is>
          <t>Feb. 23, 2021</t>
        </is>
      </c>
      <c r="E1" s="2" t="inlineStr">
        <is>
          <t>Feb. 01, 2021</t>
        </is>
      </c>
      <c r="F1" s="2" t="inlineStr">
        <is>
          <t>Jun. 30, 2020</t>
        </is>
      </c>
      <c r="G1" s="2" t="inlineStr">
        <is>
          <t>Jun. 25, 2020</t>
        </is>
      </c>
      <c r="H1" s="2" t="inlineStr">
        <is>
          <t>Jan. 15, 2018</t>
        </is>
      </c>
      <c r="I1" s="2" t="inlineStr">
        <is>
          <t>Dec. 05, 2017</t>
        </is>
      </c>
      <c r="J1" s="2" t="inlineStr">
        <is>
          <t>Dec. 01, 2017</t>
        </is>
      </c>
      <c r="K1" s="2" t="inlineStr">
        <is>
          <t>Sep. 11, 2017</t>
        </is>
      </c>
      <c r="L1" s="2" t="inlineStr">
        <is>
          <t>Nov. 30, 2020</t>
        </is>
      </c>
      <c r="M1" s="2" t="inlineStr">
        <is>
          <t>Mar. 31, 2021</t>
        </is>
      </c>
      <c r="N1" s="2" t="inlineStr">
        <is>
          <t>Mar. 31, 2020</t>
        </is>
      </c>
      <c r="O1" s="2" t="inlineStr">
        <is>
          <t>Dec. 31, 2020</t>
        </is>
      </c>
      <c r="P1" s="2" t="inlineStr">
        <is>
          <t>Dec. 31, 2019</t>
        </is>
      </c>
      <c r="Q1" s="2" t="inlineStr">
        <is>
          <t>Jan. 15, 2020</t>
        </is>
      </c>
    </row>
    <row r="2">
      <c r="A2" s="3" t="inlineStr">
        <is>
          <t>Related Party Transaction [Line Items]</t>
        </is>
      </c>
    </row>
    <row r="3">
      <c r="A3" s="4" t="inlineStr">
        <is>
          <t>Description of expense advancement agreement</t>
        </is>
      </c>
      <c r="O3" s="4" t="inlineStr">
        <is>
          <t>The
expense advancement agreement was amended to increase the total amount of advances available to the Company under the agreement by
an additional $</t>
        </is>
      </c>
    </row>
    <row r="4">
      <c r="A4" s="4" t="inlineStr">
        <is>
          <t>Proceeds from Related Party Debt</t>
        </is>
      </c>
      <c r="M4" s="5" t="n">
        <v>235000</v>
      </c>
      <c r="N4" s="5" t="n">
        <v>1000000</v>
      </c>
      <c r="O4" s="5" t="n">
        <v>1225000</v>
      </c>
      <c r="P4" s="4" t="inlineStr">
        <is>
          <t xml:space="preserve"> </t>
        </is>
      </c>
    </row>
    <row r="5">
      <c r="A5" s="4" t="inlineStr">
        <is>
          <t>Aggregate working capital loans</t>
        </is>
      </c>
      <c r="M5" s="5" t="n">
        <v>460000</v>
      </c>
      <c r="O5" s="5" t="n">
        <v>225000</v>
      </c>
    </row>
    <row r="6">
      <c r="A6" s="4" t="inlineStr">
        <is>
          <t>Warrant [Member]</t>
        </is>
      </c>
    </row>
    <row r="7">
      <c r="A7" s="3" t="inlineStr">
        <is>
          <t>Related Party Transaction [Line Items]</t>
        </is>
      </c>
    </row>
    <row r="8">
      <c r="A8" s="4" t="inlineStr">
        <is>
          <t>Class of Warrant or Right, Exercise Price of Warrants or Rights</t>
        </is>
      </c>
      <c r="M8" s="8" t="n">
        <v>0.01</v>
      </c>
      <c r="O8" s="8" t="n">
        <v>0.01</v>
      </c>
    </row>
    <row r="9">
      <c r="A9" s="4" t="inlineStr">
        <is>
          <t>Subsequent Event [Member]</t>
        </is>
      </c>
    </row>
    <row r="10">
      <c r="A10" s="3" t="inlineStr">
        <is>
          <t>Related Party Transaction [Line Items]</t>
        </is>
      </c>
    </row>
    <row r="11">
      <c r="A11" s="4" t="inlineStr">
        <is>
          <t>Aggregate working capital loans</t>
        </is>
      </c>
      <c r="B11" s="5" t="n">
        <v>460000</v>
      </c>
    </row>
    <row r="12">
      <c r="A12" s="4" t="inlineStr">
        <is>
          <t>Administrative Services Agreement [Member]</t>
        </is>
      </c>
    </row>
    <row r="13">
      <c r="A13" s="3" t="inlineStr">
        <is>
          <t>Related Party Transaction [Line Items]</t>
        </is>
      </c>
    </row>
    <row r="14">
      <c r="A14" s="4" t="inlineStr">
        <is>
          <t>Advances available</t>
        </is>
      </c>
      <c r="O14" s="5" t="n">
        <v>300000</v>
      </c>
    </row>
    <row r="15">
      <c r="A15" s="4" t="inlineStr">
        <is>
          <t>Proceeds from Related Party Debt</t>
        </is>
      </c>
      <c r="C15" s="5" t="n">
        <v>160000</v>
      </c>
      <c r="E15" s="5" t="n">
        <v>75000</v>
      </c>
      <c r="L15" s="5" t="n">
        <v>225000</v>
      </c>
    </row>
    <row r="16">
      <c r="A16" s="4" t="inlineStr">
        <is>
          <t>Administrative Services Agreement [Member] | Subsequent Event [Member]</t>
        </is>
      </c>
    </row>
    <row r="17">
      <c r="A17" s="3" t="inlineStr">
        <is>
          <t>Related Party Transaction [Line Items]</t>
        </is>
      </c>
    </row>
    <row r="18">
      <c r="A18" s="4" t="inlineStr">
        <is>
          <t>Proceeds from Related Party Debt</t>
        </is>
      </c>
      <c r="D18" s="5" t="n">
        <v>160000</v>
      </c>
      <c r="E18" s="5" t="n">
        <v>75000</v>
      </c>
    </row>
    <row r="19">
      <c r="A19" s="4" t="inlineStr">
        <is>
          <t>Expense Advancement Agreement [Member]</t>
        </is>
      </c>
    </row>
    <row r="20">
      <c r="A20" s="3" t="inlineStr">
        <is>
          <t>Related Party Transaction [Line Items]</t>
        </is>
      </c>
    </row>
    <row r="21">
      <c r="A21" s="4" t="inlineStr">
        <is>
          <t>Class of Warrant or Right, Exercise Price of Warrants or Rights</t>
        </is>
      </c>
      <c r="G21" s="8" t="n">
        <v>11.5</v>
      </c>
      <c r="M21" s="5" t="n">
        <v>1</v>
      </c>
      <c r="O21" s="5" t="n">
        <v>1</v>
      </c>
      <c r="Q21" s="5" t="n">
        <v>1</v>
      </c>
    </row>
    <row r="22">
      <c r="A22" s="4" t="inlineStr">
        <is>
          <t>Expense Advancement Agreement [Member] | Subsequent Event [Member]</t>
        </is>
      </c>
    </row>
    <row r="23">
      <c r="A23" s="3" t="inlineStr">
        <is>
          <t>Related Party Transaction [Line Items]</t>
        </is>
      </c>
    </row>
    <row r="24">
      <c r="A24" s="4" t="inlineStr">
        <is>
          <t>Advances available</t>
        </is>
      </c>
      <c r="C24" s="5" t="n">
        <v>460000</v>
      </c>
    </row>
    <row r="25">
      <c r="A25" s="4" t="inlineStr">
        <is>
          <t>Sponsors [Member] | Unsecured Promissory Notes [Member]</t>
        </is>
      </c>
    </row>
    <row r="26">
      <c r="A26" s="3" t="inlineStr">
        <is>
          <t>Related Party Transaction [Line Items]</t>
        </is>
      </c>
    </row>
    <row r="27">
      <c r="A27" s="4" t="inlineStr">
        <is>
          <t>Debt Instrument, Decrease, Forgiveness</t>
        </is>
      </c>
      <c r="F27" s="5" t="n">
        <v>71000</v>
      </c>
    </row>
    <row r="28">
      <c r="A28" s="4" t="inlineStr">
        <is>
          <t>Debt Instrument, Face Amount</t>
        </is>
      </c>
      <c r="Q28" s="5" t="n">
        <v>1000000</v>
      </c>
    </row>
    <row r="29">
      <c r="A29" s="4" t="inlineStr">
        <is>
          <t>Advances available</t>
        </is>
      </c>
      <c r="Q29" s="5" t="n">
        <v>300000</v>
      </c>
    </row>
    <row r="30">
      <c r="A30" s="4" t="inlineStr">
        <is>
          <t>Sponsors [Member] | Unsecured Promissory Notes [Member] | Warrant [Member]</t>
        </is>
      </c>
    </row>
    <row r="31">
      <c r="A31" s="3" t="inlineStr">
        <is>
          <t>Related Party Transaction [Line Items]</t>
        </is>
      </c>
    </row>
    <row r="32">
      <c r="A32" s="4" t="inlineStr">
        <is>
          <t>Debt Conversion, Original Debt, Amount</t>
        </is>
      </c>
      <c r="G32" s="5" t="n">
        <v>1000000</v>
      </c>
    </row>
    <row r="33">
      <c r="A33" s="4" t="inlineStr">
        <is>
          <t>Sponsors [Member] | Administrative Services Agreement [Member]</t>
        </is>
      </c>
    </row>
    <row r="34">
      <c r="A34" s="3" t="inlineStr">
        <is>
          <t>Related Party Transaction [Line Items]</t>
        </is>
      </c>
    </row>
    <row r="35">
      <c r="A35" s="4" t="inlineStr">
        <is>
          <t>Payment for Administrative Fees</t>
        </is>
      </c>
      <c r="J35" s="5" t="n">
        <v>10000</v>
      </c>
    </row>
    <row r="36">
      <c r="A36" s="4" t="inlineStr">
        <is>
          <t>Administrative Fees Expense</t>
        </is>
      </c>
      <c r="N36" s="5" t="n">
        <v>30000</v>
      </c>
      <c r="O36" s="5" t="n">
        <v>60000</v>
      </c>
      <c r="P36" s="5" t="n">
        <v>120000</v>
      </c>
    </row>
    <row r="37">
      <c r="A37" s="4" t="inlineStr">
        <is>
          <t>Sponsors [Member] | Founder Shares [Member]</t>
        </is>
      </c>
    </row>
    <row r="38">
      <c r="A38" s="3" t="inlineStr">
        <is>
          <t>Related Party Transaction [Line Items]</t>
        </is>
      </c>
    </row>
    <row r="39">
      <c r="A39" s="4" t="inlineStr">
        <is>
          <t>Sale of Stock, Number of Shares Issued in Transaction</t>
        </is>
      </c>
      <c r="K39" s="6" t="n">
        <v>7187500</v>
      </c>
    </row>
    <row r="40">
      <c r="A40" s="4" t="inlineStr">
        <is>
          <t>Sale of Stock, Consideration Received Per Transaction</t>
        </is>
      </c>
      <c r="K40" s="5" t="n">
        <v>25000</v>
      </c>
    </row>
    <row r="41">
      <c r="A41" s="4" t="inlineStr">
        <is>
          <t>Maximum shares subject to forfeiture</t>
        </is>
      </c>
      <c r="I41" s="6" t="n">
        <v>1437500</v>
      </c>
    </row>
    <row r="42">
      <c r="A42" s="4" t="inlineStr">
        <is>
          <t>Number of shares outstanding</t>
        </is>
      </c>
      <c r="I42" s="6" t="n">
        <v>5750000</v>
      </c>
    </row>
    <row r="43">
      <c r="A43" s="4" t="inlineStr">
        <is>
          <t>Common stock subject to redemption share price held in trust account (in dollars per share)</t>
        </is>
      </c>
      <c r="I43" s="4" t="inlineStr">
        <is>
          <t>20.00%</t>
        </is>
      </c>
    </row>
    <row r="44">
      <c r="A44" s="4" t="inlineStr">
        <is>
          <t>Description of initial stockholders</t>
        </is>
      </c>
      <c r="I44" s="4" t="inlineStr">
        <is>
          <t>(i)
one year after the date of the completion of a Business Combination, or (ii) the date on which the last sales price of the Company’s
common stock equals or exceeds $12.00 per share (as adjusted for stock splits, stock dividends, reorganizations and recapitalizations)
for any 20 trading days within any 30-trading day period commencing 150 days after a Business Combination, or earlier, in each case,
if subsequent to a Business Combination, the Company completes a subsequent liquidation, merger, stock exchange, or other similar transaction
which results in all of the Company’s stockholders having the right to exchange their common stock for cash, securities or other
property.</t>
        </is>
      </c>
    </row>
    <row r="45">
      <c r="A45" s="4" t="inlineStr">
        <is>
          <t>Sponsors [Member] | Founder Shares [Member] | Over-Allotment Option [Member]</t>
        </is>
      </c>
    </row>
    <row r="46">
      <c r="A46" s="3" t="inlineStr">
        <is>
          <t>Related Party Transaction [Line Items]</t>
        </is>
      </c>
    </row>
    <row r="47">
      <c r="A47" s="4" t="inlineStr">
        <is>
          <t>Number of shares outstanding</t>
        </is>
      </c>
      <c r="H47" s="6" t="n">
        <v>5000000</v>
      </c>
    </row>
    <row r="48">
      <c r="A48" s="4" t="inlineStr">
        <is>
          <t>Shares Issued, Shares, Share-based Payment Arrangement, Forfeited</t>
        </is>
      </c>
      <c r="H48" s="6" t="n">
        <v>750000</v>
      </c>
    </row>
    <row r="49">
      <c r="A49" s="4" t="inlineStr">
        <is>
          <t>Underwriters [Member] | Founder Shares [Member] | Over-Allotment Option [Member]</t>
        </is>
      </c>
    </row>
    <row r="50">
      <c r="A50" s="3" t="inlineStr">
        <is>
          <t>Related Party Transaction [Line Items]</t>
        </is>
      </c>
    </row>
    <row r="51">
      <c r="A51" s="4" t="inlineStr">
        <is>
          <t>Shares Issued, Shares, Share-based Payment Arrangement, Forfeited</t>
        </is>
      </c>
      <c r="I51" s="6" t="n">
        <v>7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80" customWidth="1" min="8" max="8"/>
    <col width="80" customWidth="1" min="9" max="9"/>
    <col width="80" customWidth="1" min="10" max="10"/>
    <col width="14" customWidth="1" min="11" max="11"/>
    <col width="14" customWidth="1" min="12" max="12"/>
  </cols>
  <sheetData>
    <row r="1">
      <c r="A1" s="1" t="inlineStr">
        <is>
          <t>COMMITMENTS (Details Narrative) - USD ($)</t>
        </is>
      </c>
      <c r="B1" s="2" t="inlineStr">
        <is>
          <t>Jan. 31, 2021</t>
        </is>
      </c>
      <c r="C1" s="2" t="inlineStr">
        <is>
          <t>Nov. 23, 2020</t>
        </is>
      </c>
      <c r="D1" s="2" t="inlineStr">
        <is>
          <t>Dec. 05, 2019</t>
        </is>
      </c>
      <c r="E1" s="2" t="inlineStr">
        <is>
          <t>Dec. 02, 2017</t>
        </is>
      </c>
      <c r="F1" s="2" t="inlineStr">
        <is>
          <t>Dec. 01, 2017</t>
        </is>
      </c>
      <c r="G1" s="2" t="inlineStr">
        <is>
          <t>Dec. 01, 2017</t>
        </is>
      </c>
      <c r="H1" s="2" t="inlineStr">
        <is>
          <t>Dec. 27, 2019</t>
        </is>
      </c>
      <c r="I1" s="2" t="inlineStr">
        <is>
          <t>Mar. 31, 2021</t>
        </is>
      </c>
      <c r="J1" s="2" t="inlineStr">
        <is>
          <t>Dec. 31, 2020</t>
        </is>
      </c>
      <c r="K1" s="2" t="inlineStr">
        <is>
          <t>Dec. 31, 2019</t>
        </is>
      </c>
      <c r="L1" s="2" t="inlineStr">
        <is>
          <t>Dec. 05, 2017</t>
        </is>
      </c>
    </row>
    <row r="2">
      <c r="A2" s="4" t="inlineStr">
        <is>
          <t>Forgiveness of accounts payable</t>
        </is>
      </c>
      <c r="J2" s="5" t="n">
        <v>3298207</v>
      </c>
      <c r="K2" s="4" t="inlineStr">
        <is>
          <t xml:space="preserve"> </t>
        </is>
      </c>
    </row>
    <row r="3">
      <c r="A3" s="4" t="inlineStr">
        <is>
          <t>Deferred underwriting fee payable</t>
        </is>
      </c>
      <c r="I3" s="5" t="n">
        <v>2000000</v>
      </c>
      <c r="J3" s="5" t="n">
        <v>6750000</v>
      </c>
      <c r="K3" s="5" t="n">
        <v>7000000</v>
      </c>
    </row>
    <row r="4">
      <c r="A4" s="4" t="inlineStr">
        <is>
          <t>Strategic investor subscription agreement, description</t>
        </is>
      </c>
      <c r="G4" s="4" t="inlineStr">
        <is>
          <t>In
connection with previously proposed business combination transaction with GTWY Holdings, an amendment to the Contingent Forward Purchase
Contract was effected on December 27, 2019 to provide that the Contingent Forward Purchase Contract would terminate as of, and contingent
upon, the closing of the transaction with GTWY Holdings such that the strategic investor would instead purchase 3,000,000 units of GTWY
Holdings’ equity securities (with each unit consisting of one GTWY Holdings Share and one-half of one GTWY Holdings Warrant) for
a purchase price of $10.00 per unit.</t>
        </is>
      </c>
      <c r="H4" s="4" t="inlineStr">
        <is>
          <t>In connection with previously proposed
business combination transaction with GTWY Holdings, an amendment to the Contingent Forward Purchase Contract was effected on December
27, 2019 to provide that the Contingent Forward Purchase Contract would terminate as of, and contingent upon, the closing of the transaction
with GTWY Holdings such that the strategic investor would instead purchase 3,000,000 units of GTWY Holdings’ equity securities
(with each unit consisting of one GTWY Holdings Share and one-half of one GTWY Holdings Warrant) for a purchase price of $10.00 per unit.</t>
        </is>
      </c>
    </row>
    <row r="5">
      <c r="A5" s="4" t="inlineStr">
        <is>
          <t>EB Merger Sub Inc. [Member]</t>
        </is>
      </c>
    </row>
    <row r="6">
      <c r="A6" s="4" t="inlineStr">
        <is>
          <t>Business Acquisition, Description of Acquired Entity</t>
        </is>
      </c>
      <c r="I6" s="4" t="inlineStr">
        <is>
          <t>Ensysce’s
issued and outstanding share capital as of immediately prior to the Merger Effective Time will, at the closing (the “Business
Combination Closing”) of the transactions contemplated by the Merger Agreement (collectively, the “Transaction”),
be canceled and converted into the right to receive the Company’s common stock, par value $.0001 per share (the “LACQ
Common Stock”) calculated based on an exchange ratio of 0.06585 (the “Exchange Ratio”).</t>
        </is>
      </c>
    </row>
    <row r="7">
      <c r="A7" s="4" t="inlineStr">
        <is>
          <t>Private Placement [Member]</t>
        </is>
      </c>
    </row>
    <row r="8">
      <c r="A8" s="4" t="inlineStr">
        <is>
          <t>Class of Warrant or Right, Exercise Price of Warrants or Rights</t>
        </is>
      </c>
      <c r="L8" s="8" t="n">
        <v>11.5</v>
      </c>
    </row>
    <row r="9">
      <c r="A9" s="4" t="inlineStr">
        <is>
          <t>Warrant [Member]</t>
        </is>
      </c>
    </row>
    <row r="10">
      <c r="A10" s="4" t="inlineStr">
        <is>
          <t>Class of Warrant or Right, Exercise Price of Warrants or Rights</t>
        </is>
      </c>
      <c r="I10" s="8" t="n">
        <v>0.01</v>
      </c>
      <c r="J10" s="8" t="n">
        <v>0.01</v>
      </c>
    </row>
    <row r="11">
      <c r="A11" s="4" t="inlineStr">
        <is>
          <t>GTWY Holdings [Member] | Warrant [Member]</t>
        </is>
      </c>
    </row>
    <row r="12">
      <c r="A12" s="4" t="inlineStr">
        <is>
          <t>Class of Warrant or Right, Exercise Price of Warrants or Rights</t>
        </is>
      </c>
      <c r="B12" s="5" t="n">
        <v>1</v>
      </c>
    </row>
    <row r="13">
      <c r="A13" s="4" t="inlineStr">
        <is>
          <t>Debt Conversion, Converted Instrument, Shares Issued</t>
        </is>
      </c>
      <c r="B13" s="6" t="n">
        <v>566288</v>
      </c>
    </row>
    <row r="14">
      <c r="A14" s="4" t="inlineStr">
        <is>
          <t>Subsequent Event [Member] | GTWY Holdings [Member] | Warrant [Member]</t>
        </is>
      </c>
    </row>
    <row r="15">
      <c r="A15" s="4" t="inlineStr">
        <is>
          <t>Class of Warrant or Right, Exercise Price of Warrants or Rights</t>
        </is>
      </c>
      <c r="B15" s="5" t="n">
        <v>1</v>
      </c>
    </row>
    <row r="16">
      <c r="A16" s="4" t="inlineStr">
        <is>
          <t>Debt Conversion, Converted Instrument, Shares Issued</t>
        </is>
      </c>
      <c r="B16" s="6" t="n">
        <v>566288</v>
      </c>
    </row>
    <row r="17">
      <c r="A17" s="4" t="inlineStr">
        <is>
          <t>Gateway Promissory Note [Member]</t>
        </is>
      </c>
    </row>
    <row r="18">
      <c r="A18" s="4" t="inlineStr">
        <is>
          <t>Notes Payable</t>
        </is>
      </c>
      <c r="J18" s="5" t="n">
        <v>566268</v>
      </c>
    </row>
    <row r="19">
      <c r="A19" s="4" t="inlineStr">
        <is>
          <t>GTWY Expense Advance Agreement [Member]</t>
        </is>
      </c>
    </row>
    <row r="20">
      <c r="A20" s="4" t="inlineStr">
        <is>
          <t>Fund contributions to trust account</t>
        </is>
      </c>
      <c r="D20" s="5" t="n">
        <v>566288</v>
      </c>
    </row>
    <row r="21">
      <c r="A21" s="4" t="inlineStr">
        <is>
          <t>Underwriters Agreement [Member] | Over-Allotment Option [Member]</t>
        </is>
      </c>
    </row>
    <row r="22">
      <c r="A22" s="4" t="inlineStr">
        <is>
          <t>Description of underwriting</t>
        </is>
      </c>
      <c r="I22" s="4" t="inlineStr">
        <is>
          <t>The underwriters of the Initial Public Offering are entitled to a deferred fee of three and one-half percent (3.5%)
of the gross proceeds of the Initial Public Offering, or $7,000,000.
Up to $0.05
per
Unit (or up to $1,000,000) of the deferred fee may be paid to third parties (who are members of FINRA) that assist the Company in consummating
its initial Business Combination.</t>
        </is>
      </c>
      <c r="J22" s="4" t="inlineStr">
        <is>
          <t>The underwriters of the Initial Public Offering are entitled to a deferred fee of three and one-half percent (3.5%)
of the gross proceeds of the Initial Public Offering, or $7,000,000.
Up to $0.05 per Unit (or up to $1,000,000) of the deferred fee may be paid to third parties (who are members of FINRA) that assist the Company in consummating its initial Business
Combination.</t>
        </is>
      </c>
    </row>
    <row r="23">
      <c r="A23" s="4" t="inlineStr">
        <is>
          <t>Underwriters Agreement [Member] | Over-Allotment Option [Member] | Underwriters [Member]</t>
        </is>
      </c>
    </row>
    <row r="24">
      <c r="A24" s="4" t="inlineStr">
        <is>
          <t>Percentage of deferred fees</t>
        </is>
      </c>
      <c r="I24" s="4" t="inlineStr">
        <is>
          <t>3.50%</t>
        </is>
      </c>
      <c r="J24" s="4" t="inlineStr">
        <is>
          <t>3.50%</t>
        </is>
      </c>
    </row>
    <row r="25">
      <c r="A25" s="4" t="inlineStr">
        <is>
          <t>Proceeds from underwriter option</t>
        </is>
      </c>
      <c r="I25" s="5" t="n">
        <v>7000000</v>
      </c>
      <c r="J25" s="5" t="n">
        <v>7000000</v>
      </c>
    </row>
    <row r="26">
      <c r="A26" s="4" t="inlineStr">
        <is>
          <t>Deferred fees per share value</t>
        </is>
      </c>
      <c r="I26" s="8" t="n">
        <v>0.05</v>
      </c>
      <c r="J26" s="8" t="n">
        <v>0.05</v>
      </c>
    </row>
    <row r="27">
      <c r="A27" s="4" t="inlineStr">
        <is>
          <t>Deferred fee</t>
        </is>
      </c>
      <c r="C27" s="5" t="n">
        <v>250000</v>
      </c>
      <c r="J27" s="5" t="n">
        <v>1000000</v>
      </c>
    </row>
    <row r="28">
      <c r="A28" s="4" t="inlineStr">
        <is>
          <t>Deferred underwriting fee payable</t>
        </is>
      </c>
      <c r="J28" s="5" t="n">
        <v>6750000</v>
      </c>
    </row>
    <row r="29">
      <c r="A29" s="4" t="inlineStr">
        <is>
          <t>Contingent Forward Purchase Contract [Member] | HG Vora [Member] | Private Placement [Member]</t>
        </is>
      </c>
    </row>
    <row r="30">
      <c r="A30" s="4" t="inlineStr">
        <is>
          <t>Proceeds from Issuance of Private Placement</t>
        </is>
      </c>
      <c r="E30" s="5" t="n">
        <v>62500000</v>
      </c>
      <c r="F30" s="5" t="n">
        <v>62500000</v>
      </c>
    </row>
    <row r="31">
      <c r="A31" s="4" t="inlineStr">
        <is>
          <t>Sale of Stock, Number of Shares Issued in Transaction</t>
        </is>
      </c>
      <c r="E31" s="6" t="n">
        <v>6250000</v>
      </c>
      <c r="F31" s="6" t="n">
        <v>6250000</v>
      </c>
    </row>
    <row r="32">
      <c r="A32" s="4" t="inlineStr">
        <is>
          <t>Sale of Stock, Price Per Share</t>
        </is>
      </c>
      <c r="E32" s="5" t="n">
        <v>10</v>
      </c>
      <c r="F32" s="5" t="n">
        <v>10</v>
      </c>
      <c r="G32" s="5" t="n">
        <v>10</v>
      </c>
    </row>
    <row r="33">
      <c r="A33" s="4" t="inlineStr">
        <is>
          <t>Equity shares issuable</t>
        </is>
      </c>
      <c r="E33" s="6" t="n">
        <v>3000000</v>
      </c>
    </row>
    <row r="34">
      <c r="A34" s="4" t="inlineStr">
        <is>
          <t>Warrant Surrender Agreement [Member]</t>
        </is>
      </c>
    </row>
    <row r="35">
      <c r="A35" s="4" t="inlineStr">
        <is>
          <t>Class of Warrant or Right, Number of Securities Called by Warrants or Rights</t>
        </is>
      </c>
      <c r="B35" s="6" t="n">
        <v>2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80" customWidth="1" min="6" max="6"/>
    <col width="14" customWidth="1" min="7" max="7"/>
    <col width="14" customWidth="1" min="8" max="8"/>
    <col width="14" customWidth="1" min="9" max="9"/>
  </cols>
  <sheetData>
    <row r="1">
      <c r="A1" s="1" t="inlineStr">
        <is>
          <t>STOCKHOLDERS’ EQUITY (Details Narrative) - USD ($) $ / shares in Units, $ in Millions</t>
        </is>
      </c>
      <c r="B1" s="2" t="inlineStr">
        <is>
          <t>Jan. 15, 2018</t>
        </is>
      </c>
      <c r="C1" s="2" t="inlineStr">
        <is>
          <t>Aug. 31, 2019</t>
        </is>
      </c>
      <c r="D1" s="2" t="inlineStr">
        <is>
          <t>Mar. 31, 2021</t>
        </is>
      </c>
      <c r="E1" s="2" t="inlineStr">
        <is>
          <t>Jun. 30, 2021</t>
        </is>
      </c>
      <c r="F1" s="2" t="inlineStr">
        <is>
          <t>Dec. 31, 2020</t>
        </is>
      </c>
      <c r="G1" s="2" t="inlineStr">
        <is>
          <t>Jan. 31, 2021</t>
        </is>
      </c>
      <c r="H1" s="2" t="inlineStr">
        <is>
          <t>Dec. 31, 2019</t>
        </is>
      </c>
      <c r="I1" s="2" t="inlineStr">
        <is>
          <t>Feb. 28, 2013</t>
        </is>
      </c>
    </row>
    <row r="2">
      <c r="A2" s="3" t="inlineStr">
        <is>
          <t>Subsidiary, Sale of Stock [Line Items]</t>
        </is>
      </c>
    </row>
    <row r="3">
      <c r="A3" s="4" t="inlineStr">
        <is>
          <t>Common Stock, Shares Authorized</t>
        </is>
      </c>
      <c r="D3" s="6" t="n">
        <v>100000000</v>
      </c>
      <c r="F3" s="6" t="n">
        <v>100000000</v>
      </c>
      <c r="H3" s="6" t="n">
        <v>100000000</v>
      </c>
    </row>
    <row r="4">
      <c r="A4" s="4" t="inlineStr">
        <is>
          <t>Common Stock, Par or Stated Value Per Share</t>
        </is>
      </c>
      <c r="D4" s="7" t="n">
        <v>0.0001</v>
      </c>
      <c r="F4" s="7" t="n">
        <v>0.0001</v>
      </c>
      <c r="H4" s="7" t="n">
        <v>0.0001</v>
      </c>
    </row>
    <row r="5">
      <c r="A5" s="4" t="inlineStr">
        <is>
          <t>Common Stock, Voting Rights</t>
        </is>
      </c>
      <c r="D5" s="4" t="inlineStr">
        <is>
          <t>Holders of the Company’s common stock are entitled
to one vote for each share.</t>
        </is>
      </c>
      <c r="F5" s="4" t="inlineStr">
        <is>
          <t>Holders of the Company’s common stock are entitled
to one vote for each share.</t>
        </is>
      </c>
    </row>
    <row r="6">
      <c r="A6" s="4" t="inlineStr">
        <is>
          <t>Common stock, shares outstanding</t>
        </is>
      </c>
      <c r="D6" s="6" t="n">
        <v>6224268</v>
      </c>
      <c r="F6" s="6" t="n">
        <v>6224268</v>
      </c>
      <c r="H6" s="6" t="n">
        <v>7067422</v>
      </c>
    </row>
    <row r="7">
      <c r="A7" s="4" t="inlineStr">
        <is>
          <t>Common stock subject to possible redemption,at redemption value</t>
        </is>
      </c>
      <c r="F7" s="6" t="n">
        <v>0</v>
      </c>
      <c r="H7" s="6" t="n">
        <v>16808829</v>
      </c>
    </row>
    <row r="8">
      <c r="A8" s="4" t="inlineStr">
        <is>
          <t>Preferred Stock, Shares Authorized</t>
        </is>
      </c>
      <c r="D8" s="6" t="n">
        <v>1000000</v>
      </c>
      <c r="F8" s="6" t="n">
        <v>1000000</v>
      </c>
      <c r="H8" s="6" t="n">
        <v>1000000</v>
      </c>
    </row>
    <row r="9">
      <c r="A9" s="4" t="inlineStr">
        <is>
          <t>Preferred stock, shares outstanding</t>
        </is>
      </c>
      <c r="D9" s="6" t="n">
        <v>0</v>
      </c>
      <c r="F9" s="6" t="n">
        <v>0</v>
      </c>
      <c r="H9" s="6" t="n">
        <v>0</v>
      </c>
    </row>
    <row r="10">
      <c r="A10" s="4" t="inlineStr">
        <is>
          <t>Ensysce Biosciences, Inc [Member]</t>
        </is>
      </c>
    </row>
    <row r="11">
      <c r="A11" s="3" t="inlineStr">
        <is>
          <t>Subsidiary, Sale of Stock [Line Items]</t>
        </is>
      </c>
    </row>
    <row r="12">
      <c r="A12" s="4" t="inlineStr">
        <is>
          <t>Common Stock, Shares Authorized</t>
        </is>
      </c>
      <c r="E12" s="6" t="n">
        <v>150000000</v>
      </c>
      <c r="F12" s="6" t="n">
        <v>150000000</v>
      </c>
    </row>
    <row r="13">
      <c r="A13" s="4" t="inlineStr">
        <is>
          <t>Common Stock, Par or Stated Value Per Share</t>
        </is>
      </c>
      <c r="E13" s="7" t="n">
        <v>0.0001</v>
      </c>
      <c r="F13" s="7" t="n">
        <v>0.0001</v>
      </c>
    </row>
    <row r="14">
      <c r="A14" s="4" t="inlineStr">
        <is>
          <t>Common stock, shares outstanding</t>
        </is>
      </c>
      <c r="E14" s="6" t="n">
        <v>24255786</v>
      </c>
      <c r="F14" s="6" t="n">
        <v>15768725</v>
      </c>
      <c r="H14" s="6" t="n">
        <v>15768725</v>
      </c>
    </row>
    <row r="15">
      <c r="A15" s="4" t="inlineStr">
        <is>
          <t>Warrant term</t>
        </is>
      </c>
      <c r="C15" s="4" t="inlineStr">
        <is>
          <t>10 years</t>
        </is>
      </c>
      <c r="I15" s="4" t="inlineStr">
        <is>
          <t>10 years</t>
        </is>
      </c>
    </row>
    <row r="16">
      <c r="A16" s="4" t="inlineStr">
        <is>
          <t>Class of Warrant or Right, Exercise Price of Warrants or Rights</t>
        </is>
      </c>
      <c r="C16" s="8" t="n">
        <v>3.04</v>
      </c>
      <c r="I16" s="8" t="n">
        <v>6.23</v>
      </c>
    </row>
    <row r="17">
      <c r="A17" s="4" t="inlineStr">
        <is>
          <t>Preferred Stock, Shares Authorized</t>
        </is>
      </c>
      <c r="E17" s="6" t="n">
        <v>1500000</v>
      </c>
      <c r="H17" s="6" t="n">
        <v>1500000</v>
      </c>
    </row>
    <row r="18">
      <c r="A18" s="4" t="inlineStr">
        <is>
          <t>Debt conversion shares issued</t>
        </is>
      </c>
      <c r="E18" s="6" t="n">
        <v>1357968</v>
      </c>
    </row>
    <row r="19">
      <c r="A19" s="4" t="inlineStr">
        <is>
          <t>Debt Conversion, Converted Instrument, Amount</t>
        </is>
      </c>
      <c r="E19" s="9" t="n">
        <v>5.8</v>
      </c>
    </row>
    <row r="20">
      <c r="A20" s="4" t="inlineStr">
        <is>
          <t>Termination of common stock settlement</t>
        </is>
      </c>
      <c r="E20" s="6" t="n">
        <v>500000</v>
      </c>
    </row>
    <row r="21">
      <c r="A21" s="4" t="inlineStr">
        <is>
          <t>Deferred common stock issued</t>
        </is>
      </c>
      <c r="E21" s="6" t="n">
        <v>125000</v>
      </c>
    </row>
    <row r="22">
      <c r="A22" s="4" t="inlineStr">
        <is>
          <t>Preferred stock, shares issued</t>
        </is>
      </c>
      <c r="F22" s="6" t="n">
        <v>0</v>
      </c>
      <c r="H22" s="6" t="n">
        <v>0</v>
      </c>
    </row>
    <row r="23">
      <c r="A23" s="4" t="inlineStr">
        <is>
          <t>Preferred stock, shares outstanding</t>
        </is>
      </c>
      <c r="E23" s="6" t="n">
        <v>0</v>
      </c>
      <c r="F23" s="6" t="n">
        <v>0</v>
      </c>
      <c r="H23" s="6" t="n">
        <v>0</v>
      </c>
    </row>
    <row r="24">
      <c r="A24" s="4" t="inlineStr">
        <is>
          <t>Common Stock, Shares, Issued</t>
        </is>
      </c>
      <c r="E24" s="6" t="n">
        <v>24275541</v>
      </c>
      <c r="F24" s="6" t="n">
        <v>15768725</v>
      </c>
      <c r="H24" s="6" t="n">
        <v>15768725</v>
      </c>
    </row>
    <row r="25">
      <c r="A25" s="4" t="inlineStr">
        <is>
          <t>Class of Warrant or Right, Number of Securities Called by Warrants or Rights</t>
        </is>
      </c>
      <c r="E25" s="6" t="n">
        <v>18901290</v>
      </c>
      <c r="I25" s="6" t="n">
        <v>13170</v>
      </c>
    </row>
    <row r="26">
      <c r="A26" s="4" t="inlineStr">
        <is>
          <t>Stock Issued During Period, Shares, Conversion of Convertible Securities</t>
        </is>
      </c>
      <c r="C26" s="6" t="n">
        <v>6585</v>
      </c>
    </row>
    <row r="27">
      <c r="A27" s="4" t="inlineStr">
        <is>
          <t>Weighted Average Number of Shares, Restricted Stock</t>
        </is>
      </c>
      <c r="E27" s="6" t="n">
        <v>19755</v>
      </c>
    </row>
    <row r="28">
      <c r="A28" s="4" t="inlineStr">
        <is>
          <t>Sale of Stock, Price Per Share</t>
        </is>
      </c>
      <c r="E28" s="8" t="n">
        <v>11.5</v>
      </c>
    </row>
    <row r="29">
      <c r="A29" s="4" t="inlineStr">
        <is>
          <t>Warrants and Rights Outstanding, Maturity Date</t>
        </is>
      </c>
      <c r="E29" s="4" t="inlineStr">
        <is>
          <t>Jun. 30,
		2026</t>
        </is>
      </c>
    </row>
    <row r="30">
      <c r="A30" s="4" t="inlineStr">
        <is>
          <t>Ensysce Biosciences, Inc [Member] | S P A C [Member]</t>
        </is>
      </c>
    </row>
    <row r="31">
      <c r="A31" s="3" t="inlineStr">
        <is>
          <t>Subsidiary, Sale of Stock [Line Items]</t>
        </is>
      </c>
    </row>
    <row r="32">
      <c r="A32" s="4" t="inlineStr">
        <is>
          <t>Common stock, shares outstanding</t>
        </is>
      </c>
      <c r="E32" s="6" t="n">
        <v>6219268</v>
      </c>
    </row>
    <row r="33">
      <c r="A33" s="4" t="inlineStr">
        <is>
          <t>Ensysce Biosciences, Inc [Member] | Former Ensysce [Member]</t>
        </is>
      </c>
    </row>
    <row r="34">
      <c r="A34" s="3" t="inlineStr">
        <is>
          <t>Subsidiary, Sale of Stock [Line Items]</t>
        </is>
      </c>
    </row>
    <row r="35">
      <c r="A35" s="4" t="inlineStr">
        <is>
          <t>Common Stock, Par or Stated Value Per Share</t>
        </is>
      </c>
      <c r="G35" s="7" t="n">
        <v>0.0001</v>
      </c>
    </row>
    <row r="36">
      <c r="A36" s="4" t="inlineStr">
        <is>
          <t>Stock Issued During Period, Shares, Purchase of Assets</t>
        </is>
      </c>
      <c r="E36" s="6" t="n">
        <v>19755</v>
      </c>
    </row>
    <row r="37">
      <c r="A37" s="4" t="inlineStr">
        <is>
          <t>Common Stock, Shares, Issued</t>
        </is>
      </c>
      <c r="E37" s="6" t="n">
        <v>16053550</v>
      </c>
    </row>
    <row r="38">
      <c r="A38" s="4" t="inlineStr">
        <is>
          <t>Warrant [Member]</t>
        </is>
      </c>
    </row>
    <row r="39">
      <c r="A39" s="3" t="inlineStr">
        <is>
          <t>Subsidiary, Sale of Stock [Line Items]</t>
        </is>
      </c>
    </row>
    <row r="40">
      <c r="A40" s="4" t="inlineStr">
        <is>
          <t>Warrant term</t>
        </is>
      </c>
      <c r="D40" s="4" t="inlineStr">
        <is>
          <t>5 years</t>
        </is>
      </c>
      <c r="F40" s="4" t="inlineStr">
        <is>
          <t>5 years</t>
        </is>
      </c>
    </row>
    <row r="41">
      <c r="A41" s="4" t="inlineStr">
        <is>
          <t>Class of Warrant or Right, Exercise Price of Warrants or Rights</t>
        </is>
      </c>
      <c r="D41" s="8" t="n">
        <v>0.01</v>
      </c>
      <c r="F41" s="8" t="n">
        <v>0.01</v>
      </c>
    </row>
    <row r="42">
      <c r="A42" s="4" t="inlineStr">
        <is>
          <t>Description of sale price of common stock</t>
        </is>
      </c>
      <c r="D42" s="4" t="inlineStr">
        <is>
          <t>the
    Company’s common stock equals or exceeds $18.00 per share for any 20 trading days within a 30-trading day period ending on
    the third business day prior to the date on which the Company sends the notice of redemption to the warrant holders</t>
        </is>
      </c>
      <c r="F42" s="4" t="inlineStr">
        <is>
          <t>Company’s
    common stock equals or exceeds $18.00 per share for any 20 trading days within a 30-trading day period ending on the third business
    day prior to the date on which the Company sends the notice of redemption to the warrant holders</t>
        </is>
      </c>
    </row>
    <row r="43">
      <c r="A43" s="4" t="inlineStr">
        <is>
          <t>Warrant [Member] | Ensysce Biosciences, Inc [Member]</t>
        </is>
      </c>
    </row>
    <row r="44">
      <c r="A44" s="3" t="inlineStr">
        <is>
          <t>Subsidiary, Sale of Stock [Line Items]</t>
        </is>
      </c>
    </row>
    <row r="45">
      <c r="A45" s="4" t="inlineStr">
        <is>
          <t>Class of Warrant or Right, Exercise Price of Warrants or Rights</t>
        </is>
      </c>
      <c r="C45" s="8" t="n">
        <v>3.04</v>
      </c>
      <c r="I45" s="8" t="n">
        <v>6.23</v>
      </c>
    </row>
    <row r="46">
      <c r="A46" s="4" t="inlineStr">
        <is>
          <t>Class of Warrant or Right, Number of Securities Called by Each Warrant or Right</t>
        </is>
      </c>
      <c r="C46" s="6" t="n">
        <v>6585</v>
      </c>
      <c r="I46" s="6" t="n">
        <v>13170</v>
      </c>
    </row>
    <row r="47">
      <c r="A47" s="4" t="inlineStr">
        <is>
          <t>Public Warrant [Member] | Ensysce Biosciences, Inc [Member]</t>
        </is>
      </c>
    </row>
    <row r="48">
      <c r="A48" s="3" t="inlineStr">
        <is>
          <t>Subsidiary, Sale of Stock [Line Items]</t>
        </is>
      </c>
    </row>
    <row r="49">
      <c r="A49" s="4" t="inlineStr">
        <is>
          <t>Class of Warrant or Right, Outstanding</t>
        </is>
      </c>
      <c r="E49" s="6" t="n">
        <v>10000000</v>
      </c>
    </row>
    <row r="50">
      <c r="A50" s="4" t="inlineStr">
        <is>
          <t>Private Warrant [Member] | Ensysce Biosciences, Inc [Member]</t>
        </is>
      </c>
    </row>
    <row r="51">
      <c r="A51" s="3" t="inlineStr">
        <is>
          <t>Subsidiary, Sale of Stock [Line Items]</t>
        </is>
      </c>
    </row>
    <row r="52">
      <c r="A52" s="4" t="inlineStr">
        <is>
          <t>[custom:RemainingOfCashlessWarrantShares]</t>
        </is>
      </c>
      <c r="E52" s="6" t="n">
        <v>8901290</v>
      </c>
    </row>
    <row r="53">
      <c r="A53" s="4" t="inlineStr">
        <is>
          <t>Over-Allotment Option [Member] | Founder Shares [Member] | Underwriters [Member]</t>
        </is>
      </c>
    </row>
    <row r="54">
      <c r="A54" s="3" t="inlineStr">
        <is>
          <t>Subsidiary, Sale of Stock [Line Items]</t>
        </is>
      </c>
    </row>
    <row r="55">
      <c r="A55" s="4" t="inlineStr">
        <is>
          <t>Shares Issued, Shares, Share-based Payment Arrangement, Forfeited</t>
        </is>
      </c>
      <c r="B55" s="6" t="n">
        <v>7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39"/>
  <sheetViews>
    <sheetView workbookViewId="0">
      <selection activeCell="A1" sqref="A1"/>
    </sheetView>
  </sheetViews>
  <sheetFormatPr baseColWidth="8" defaultRowHeight="15"/>
  <cols>
    <col width="80" customWidth="1" min="1" max="1"/>
    <col width="80" customWidth="1" min="2" max="2"/>
    <col width="55" customWidth="1" min="3" max="3"/>
    <col width="22" customWidth="1" min="4" max="4"/>
    <col width="69" customWidth="1" min="5" max="5"/>
    <col width="36" customWidth="1" min="6" max="6"/>
    <col width="60" customWidth="1" min="7" max="7"/>
    <col width="27" customWidth="1" min="8" max="8"/>
    <col width="66" customWidth="1" min="9" max="9"/>
    <col width="34" customWidth="1" min="10" max="10"/>
    <col width="13" customWidth="1" min="11" max="11"/>
  </cols>
  <sheetData>
    <row r="1">
      <c r="A1" s="1" t="inlineStr">
        <is>
          <t>Condensed Consolidated Statements of Changes in Stockholders' Equity - USD ($)</t>
        </is>
      </c>
      <c r="C1" s="2" t="inlineStr">
        <is>
          <t>Common Stock [Member]Ensysce Biosciences, Inc [Member]</t>
        </is>
      </c>
      <c r="D1" s="2" t="inlineStr">
        <is>
          <t>Common Stock [Member]</t>
        </is>
      </c>
      <c r="E1" s="2" t="inlineStr">
        <is>
          <t>Additional Paid-in Capital [Member]Ensysce Biosciences, Inc [Member]</t>
        </is>
      </c>
      <c r="F1" s="2" t="inlineStr">
        <is>
          <t>Additional Paid-in Capital [Member]</t>
        </is>
      </c>
      <c r="G1" s="2" t="inlineStr">
        <is>
          <t>Retained Earnings [Member]Ensysce Biosciences, Inc [Member]</t>
        </is>
      </c>
      <c r="H1" s="2" t="inlineStr">
        <is>
          <t>Retained Earnings [Member]</t>
        </is>
      </c>
      <c r="I1" s="2" t="inlineStr">
        <is>
          <t>Noncontrolling Interest [Member]Ensysce Biosciences, Inc [Member]</t>
        </is>
      </c>
      <c r="J1" s="2" t="inlineStr">
        <is>
          <t>Ensysce Biosciences, Inc [Member]</t>
        </is>
      </c>
      <c r="K1" s="2" t="inlineStr">
        <is>
          <t>Total</t>
        </is>
      </c>
    </row>
    <row r="2">
      <c r="A2" s="4" t="inlineStr">
        <is>
          <t>Balance at Dec. 31, 2017</t>
        </is>
      </c>
      <c r="K2" s="5" t="n">
        <v>5000001</v>
      </c>
    </row>
    <row r="3">
      <c r="A3" s="4" t="inlineStr">
        <is>
          <t>Net income</t>
        </is>
      </c>
      <c r="K3" s="6" t="n">
        <v>747316</v>
      </c>
    </row>
    <row r="4">
      <c r="A4" s="4" t="inlineStr">
        <is>
          <t>Balance at Mar. 31, 2018</t>
        </is>
      </c>
      <c r="K4" s="6" t="n">
        <v>5000001</v>
      </c>
    </row>
    <row r="5">
      <c r="A5" s="4" t="inlineStr">
        <is>
          <t>Balance at Dec. 31, 2017</t>
        </is>
      </c>
      <c r="K5" s="6" t="n">
        <v>5000001</v>
      </c>
    </row>
    <row r="6">
      <c r="A6" s="4" t="inlineStr">
        <is>
          <t>Net income</t>
        </is>
      </c>
      <c r="K6" s="6" t="n">
        <v>889426</v>
      </c>
    </row>
    <row r="7">
      <c r="A7" s="4" t="inlineStr">
        <is>
          <t>Balance at Jun. 30, 2018</t>
        </is>
      </c>
      <c r="K7" s="6" t="n">
        <v>5000001</v>
      </c>
    </row>
    <row r="8">
      <c r="A8" s="4" t="inlineStr">
        <is>
          <t>Balance at Dec. 31, 2017</t>
        </is>
      </c>
      <c r="K8" s="6" t="n">
        <v>5000001</v>
      </c>
    </row>
    <row r="9">
      <c r="A9" s="4" t="inlineStr">
        <is>
          <t>Net income</t>
        </is>
      </c>
      <c r="K9" s="6" t="n">
        <v>-239175</v>
      </c>
    </row>
    <row r="10">
      <c r="A10" s="4" t="inlineStr">
        <is>
          <t>Balance at Sep. 30, 2018</t>
        </is>
      </c>
      <c r="K10" s="6" t="n">
        <v>5000001</v>
      </c>
    </row>
    <row r="11">
      <c r="A11" s="4" t="inlineStr">
        <is>
          <t>Balance at Dec. 31, 2017</t>
        </is>
      </c>
      <c r="K11" s="6" t="n">
        <v>5000001</v>
      </c>
    </row>
    <row r="12">
      <c r="A12" s="4" t="inlineStr">
        <is>
          <t>Net income</t>
        </is>
      </c>
      <c r="K12" s="6" t="n">
        <v>2053783</v>
      </c>
    </row>
    <row r="13">
      <c r="A13" s="4" t="inlineStr">
        <is>
          <t>Balance at Dec. 31, 2018</t>
        </is>
      </c>
      <c r="D13" s="5" t="n">
        <v>660</v>
      </c>
      <c r="F13" s="5" t="n">
        <v>4068751</v>
      </c>
      <c r="H13" s="5" t="n">
        <v>930590</v>
      </c>
      <c r="K13" s="6" t="n">
        <v>5000001</v>
      </c>
    </row>
    <row r="14">
      <c r="A14" s="4" t="inlineStr">
        <is>
          <t>Balance, shares at Dec. 31, 2018</t>
        </is>
      </c>
      <c r="C14" s="6" t="n">
        <v>15768725</v>
      </c>
      <c r="D14" s="6" t="n">
        <v>6064800</v>
      </c>
    </row>
    <row r="15">
      <c r="A15" s="4" t="inlineStr">
        <is>
          <t>Balance at Dec. 31, 2018</t>
        </is>
      </c>
      <c r="C15" s="5" t="n">
        <v>1577</v>
      </c>
      <c r="D15" s="5" t="n">
        <v>660</v>
      </c>
      <c r="E15" s="5" t="n">
        <v>43291725</v>
      </c>
      <c r="F15" s="6" t="n">
        <v>4068751</v>
      </c>
      <c r="G15" s="5" t="n">
        <v>-45913206</v>
      </c>
      <c r="H15" s="6" t="n">
        <v>930590</v>
      </c>
      <c r="I15" s="4" t="inlineStr">
        <is>
          <t xml:space="preserve"> </t>
        </is>
      </c>
      <c r="J15" s="5" t="n">
        <v>-2619904</v>
      </c>
      <c r="K15" s="6" t="n">
        <v>5000001</v>
      </c>
    </row>
    <row r="16">
      <c r="A16" s="4" t="inlineStr">
        <is>
          <t>Balance at Mar. 31, 2018</t>
        </is>
      </c>
      <c r="K16" s="6" t="n">
        <v>5000001</v>
      </c>
    </row>
    <row r="17">
      <c r="A17" s="4" t="inlineStr">
        <is>
          <t>Net income</t>
        </is>
      </c>
      <c r="K17" s="6" t="n">
        <v>142110</v>
      </c>
    </row>
    <row r="18">
      <c r="A18" s="4" t="inlineStr">
        <is>
          <t>Balance at Jun. 30, 2018</t>
        </is>
      </c>
      <c r="K18" s="6" t="n">
        <v>5000001</v>
      </c>
    </row>
    <row r="19">
      <c r="A19" s="4" t="inlineStr">
        <is>
          <t>Net income</t>
        </is>
      </c>
      <c r="K19" s="6" t="n">
        <v>-1128601</v>
      </c>
    </row>
    <row r="20">
      <c r="A20" s="4" t="inlineStr">
        <is>
          <t>Balance at Sep. 30, 2018</t>
        </is>
      </c>
      <c r="K20" s="6" t="n">
        <v>5000001</v>
      </c>
    </row>
    <row r="21">
      <c r="A21" s="4" t="inlineStr">
        <is>
          <t>Balance at Dec. 31, 2018</t>
        </is>
      </c>
      <c r="D21" s="6" t="n">
        <v>660</v>
      </c>
      <c r="F21" s="6" t="n">
        <v>4068751</v>
      </c>
      <c r="H21" s="6" t="n">
        <v>930590</v>
      </c>
      <c r="K21" s="6" t="n">
        <v>5000001</v>
      </c>
    </row>
    <row r="22">
      <c r="A22" s="4" t="inlineStr">
        <is>
          <t>Net income</t>
        </is>
      </c>
      <c r="K22" s="6" t="n">
        <v>1117163</v>
      </c>
    </row>
    <row r="23">
      <c r="A23" s="4" t="inlineStr">
        <is>
          <t>Balance at Mar. 31, 2019</t>
        </is>
      </c>
      <c r="K23" s="6" t="n">
        <v>5000001</v>
      </c>
    </row>
    <row r="24">
      <c r="A24" s="4" t="inlineStr">
        <is>
          <t>Balance at Dec. 31, 2018</t>
        </is>
      </c>
      <c r="D24" s="5" t="n">
        <v>660</v>
      </c>
      <c r="F24" s="6" t="n">
        <v>4068751</v>
      </c>
      <c r="H24" s="6" t="n">
        <v>930590</v>
      </c>
      <c r="K24" s="6" t="n">
        <v>5000001</v>
      </c>
    </row>
    <row r="25">
      <c r="A25" s="4" t="inlineStr">
        <is>
          <t>Balance, shares at Dec. 31, 2018</t>
        </is>
      </c>
      <c r="C25" s="6" t="n">
        <v>15768725</v>
      </c>
      <c r="D25" s="6" t="n">
        <v>6064800</v>
      </c>
    </row>
    <row r="26">
      <c r="A26" s="4" t="inlineStr">
        <is>
          <t>Balance at Dec. 31, 2018</t>
        </is>
      </c>
      <c r="C26" s="5" t="n">
        <v>1577</v>
      </c>
      <c r="D26" s="5" t="n">
        <v>660</v>
      </c>
      <c r="E26" s="6" t="n">
        <v>43291725</v>
      </c>
      <c r="F26" s="6" t="n">
        <v>4068751</v>
      </c>
      <c r="G26" s="6" t="n">
        <v>-45913206</v>
      </c>
      <c r="H26" s="6" t="n">
        <v>930590</v>
      </c>
      <c r="I26" s="4" t="inlineStr">
        <is>
          <t xml:space="preserve"> </t>
        </is>
      </c>
      <c r="J26" s="6" t="n">
        <v>-2619904</v>
      </c>
      <c r="K26" s="6" t="n">
        <v>5000001</v>
      </c>
    </row>
    <row r="27">
      <c r="A27" s="4" t="inlineStr">
        <is>
          <t>Net income</t>
        </is>
      </c>
      <c r="K27" s="6" t="n">
        <v>1536065</v>
      </c>
    </row>
    <row r="28">
      <c r="A28" s="4" t="inlineStr">
        <is>
          <t>Balance at Jun. 30, 2019</t>
        </is>
      </c>
      <c r="K28" s="6" t="n">
        <v>5000001</v>
      </c>
    </row>
    <row r="29">
      <c r="A29" s="4" t="inlineStr">
        <is>
          <t>Balance at Dec. 31, 2018</t>
        </is>
      </c>
      <c r="D29" s="5" t="n">
        <v>660</v>
      </c>
      <c r="F29" s="6" t="n">
        <v>4068751</v>
      </c>
      <c r="H29" s="6" t="n">
        <v>930590</v>
      </c>
      <c r="K29" s="6" t="n">
        <v>5000001</v>
      </c>
    </row>
    <row r="30">
      <c r="A30" s="4" t="inlineStr">
        <is>
          <t>Balance, shares at Dec. 31, 2018</t>
        </is>
      </c>
      <c r="C30" s="6" t="n">
        <v>15768725</v>
      </c>
      <c r="D30" s="6" t="n">
        <v>6064800</v>
      </c>
    </row>
    <row r="31">
      <c r="A31" s="4" t="inlineStr">
        <is>
          <t>Balance at Dec. 31, 2018</t>
        </is>
      </c>
      <c r="C31" s="5" t="n">
        <v>1577</v>
      </c>
      <c r="D31" s="5" t="n">
        <v>660</v>
      </c>
      <c r="E31" s="6" t="n">
        <v>43291725</v>
      </c>
      <c r="F31" s="6" t="n">
        <v>4068751</v>
      </c>
      <c r="G31" s="6" t="n">
        <v>-45913206</v>
      </c>
      <c r="H31" s="6" t="n">
        <v>930590</v>
      </c>
      <c r="I31" s="4" t="inlineStr">
        <is>
          <t xml:space="preserve"> </t>
        </is>
      </c>
      <c r="J31" s="6" t="n">
        <v>-2619904</v>
      </c>
      <c r="K31" s="6" t="n">
        <v>5000001</v>
      </c>
    </row>
    <row r="32">
      <c r="A32" s="4" t="inlineStr">
        <is>
          <t>Net income</t>
        </is>
      </c>
      <c r="K32" s="6" t="n">
        <v>1889288</v>
      </c>
    </row>
    <row r="33">
      <c r="A33" s="4" t="inlineStr">
        <is>
          <t>Balance at Sep. 30, 2019</t>
        </is>
      </c>
      <c r="K33" s="6" t="n">
        <v>5000001</v>
      </c>
    </row>
    <row r="34">
      <c r="A34" s="4" t="inlineStr">
        <is>
          <t>Balance at Dec. 31, 2018</t>
        </is>
      </c>
      <c r="D34" s="5" t="n">
        <v>660</v>
      </c>
      <c r="F34" s="6" t="n">
        <v>4068751</v>
      </c>
      <c r="H34" s="6" t="n">
        <v>930590</v>
      </c>
      <c r="K34" s="6" t="n">
        <v>5000001</v>
      </c>
    </row>
    <row r="35">
      <c r="A35" s="4" t="inlineStr">
        <is>
          <t>Balance, shares at Dec. 31, 2018</t>
        </is>
      </c>
      <c r="C35" s="6" t="n">
        <v>15768725</v>
      </c>
      <c r="D35" s="6" t="n">
        <v>6064800</v>
      </c>
    </row>
    <row r="36">
      <c r="A36" s="4" t="inlineStr">
        <is>
          <t>Balance at Dec. 31, 2018</t>
        </is>
      </c>
      <c r="C36" s="5" t="n">
        <v>1577</v>
      </c>
      <c r="D36" s="5" t="n">
        <v>660</v>
      </c>
      <c r="E36" s="6" t="n">
        <v>43291725</v>
      </c>
      <c r="F36" s="6" t="n">
        <v>4068751</v>
      </c>
      <c r="G36" s="6" t="n">
        <v>-45913206</v>
      </c>
      <c r="H36" s="6" t="n">
        <v>930590</v>
      </c>
      <c r="I36" s="4" t="inlineStr">
        <is>
          <t xml:space="preserve"> </t>
        </is>
      </c>
      <c r="J36" s="6" t="n">
        <v>-2619904</v>
      </c>
      <c r="K36" s="6" t="n">
        <v>5000001</v>
      </c>
    </row>
    <row r="37">
      <c r="A37" s="4" t="inlineStr">
        <is>
          <t>Issuance of common stock warrants</t>
        </is>
      </c>
      <c r="B37" s="4" t="inlineStr">
        <is>
          <t>[1]</t>
        </is>
      </c>
      <c r="C37" s="4" t="inlineStr">
        <is>
          <t xml:space="preserve"> </t>
        </is>
      </c>
      <c r="E37" s="6" t="n">
        <v>10500</v>
      </c>
      <c r="G37" s="4" t="inlineStr">
        <is>
          <t xml:space="preserve"> </t>
        </is>
      </c>
      <c r="I37" s="4" t="inlineStr">
        <is>
          <t xml:space="preserve"> </t>
        </is>
      </c>
      <c r="J37" s="6" t="n">
        <v>10500</v>
      </c>
      <c r="K37" s="4" t="inlineStr">
        <is>
          <t xml:space="preserve"> </t>
        </is>
      </c>
    </row>
    <row r="38">
      <c r="A38" s="4" t="inlineStr">
        <is>
          <t>Change in value of common stock subject to possible redemption</t>
        </is>
      </c>
      <c r="D38" s="5" t="n">
        <v>47</v>
      </c>
      <c r="F38" s="6" t="n">
        <v>1067249</v>
      </c>
      <c r="H38" s="4" t="inlineStr">
        <is>
          <t xml:space="preserve"> </t>
        </is>
      </c>
      <c r="K38" s="6" t="n">
        <v>1067296</v>
      </c>
    </row>
    <row r="39">
      <c r="A39" s="4" t="inlineStr">
        <is>
          <t>Change in value of common stock subject to possible redemption, shares</t>
        </is>
      </c>
      <c r="D39" s="6" t="n">
        <v>463342</v>
      </c>
    </row>
    <row r="40">
      <c r="A40" s="4" t="inlineStr">
        <is>
          <t>Waiver of a portion of deferred underwriting fee</t>
        </is>
      </c>
      <c r="D40" s="4" t="inlineStr">
        <is>
          <t xml:space="preserve"> </t>
        </is>
      </c>
      <c r="F40" s="4" t="inlineStr">
        <is>
          <t xml:space="preserve"> </t>
        </is>
      </c>
      <c r="H40" s="4" t="inlineStr">
        <is>
          <t xml:space="preserve"> </t>
        </is>
      </c>
      <c r="K40" s="4" t="inlineStr">
        <is>
          <t xml:space="preserve"> </t>
        </is>
      </c>
    </row>
    <row r="41">
      <c r="A41" s="4" t="inlineStr">
        <is>
          <t>Stock-based compensation</t>
        </is>
      </c>
      <c r="B41" s="4" t="inlineStr">
        <is>
          <t>[1]</t>
        </is>
      </c>
      <c r="C41" s="4" t="inlineStr">
        <is>
          <t xml:space="preserve"> </t>
        </is>
      </c>
      <c r="E41" s="6" t="n">
        <v>6035433</v>
      </c>
      <c r="G41" s="4" t="inlineStr">
        <is>
          <t xml:space="preserve"> </t>
        </is>
      </c>
      <c r="I41" s="4" t="inlineStr">
        <is>
          <t xml:space="preserve"> </t>
        </is>
      </c>
      <c r="J41" s="6" t="n">
        <v>6035433</v>
      </c>
    </row>
    <row r="42">
      <c r="A42" s="4" t="inlineStr">
        <is>
          <t>Net loss</t>
        </is>
      </c>
      <c r="B42" s="4" t="inlineStr">
        <is>
          <t>[1]</t>
        </is>
      </c>
      <c r="C42" s="4" t="inlineStr">
        <is>
          <t xml:space="preserve"> </t>
        </is>
      </c>
      <c r="E42" s="4" t="inlineStr">
        <is>
          <t xml:space="preserve"> </t>
        </is>
      </c>
      <c r="G42" s="6" t="n">
        <v>-10102280</v>
      </c>
      <c r="I42" s="4" t="inlineStr">
        <is>
          <t xml:space="preserve"> </t>
        </is>
      </c>
      <c r="J42" s="6" t="n">
        <v>-10102280</v>
      </c>
    </row>
    <row r="43">
      <c r="A43" s="4" t="inlineStr">
        <is>
          <t>Net income</t>
        </is>
      </c>
      <c r="D43" s="4" t="inlineStr">
        <is>
          <t xml:space="preserve"> </t>
        </is>
      </c>
      <c r="F43" s="4" t="inlineStr">
        <is>
          <t xml:space="preserve"> </t>
        </is>
      </c>
      <c r="H43" s="6" t="n">
        <v>-1067296</v>
      </c>
      <c r="K43" s="6" t="n">
        <v>-1067296</v>
      </c>
    </row>
    <row r="44">
      <c r="A44" s="4" t="inlineStr">
        <is>
          <t>Balance at Dec. 31, 2019</t>
        </is>
      </c>
      <c r="D44" s="5" t="n">
        <v>707</v>
      </c>
      <c r="F44" s="6" t="n">
        <v>5136000</v>
      </c>
      <c r="H44" s="6" t="n">
        <v>-136706</v>
      </c>
      <c r="I44" s="4" t="inlineStr">
        <is>
          <t xml:space="preserve"> </t>
        </is>
      </c>
      <c r="J44" s="6" t="n">
        <v>-6676251</v>
      </c>
      <c r="K44" s="6" t="n">
        <v>5000001</v>
      </c>
    </row>
    <row r="45">
      <c r="A45" s="4" t="inlineStr">
        <is>
          <t>Balance, shares at Dec. 31, 2019</t>
        </is>
      </c>
      <c r="C45" s="6" t="n">
        <v>15768725</v>
      </c>
      <c r="D45" s="6" t="n">
        <v>7067422</v>
      </c>
    </row>
    <row r="46">
      <c r="A46" s="4" t="inlineStr">
        <is>
          <t>Balance at Dec. 31, 2019</t>
        </is>
      </c>
      <c r="C46" s="5" t="n">
        <v>1577</v>
      </c>
      <c r="E46" s="6" t="n">
        <v>49337658</v>
      </c>
      <c r="G46" s="6" t="n">
        <v>-56015486</v>
      </c>
      <c r="I46" s="4" t="inlineStr">
        <is>
          <t xml:space="preserve"> </t>
        </is>
      </c>
      <c r="J46" s="6" t="n">
        <v>-6676251</v>
      </c>
      <c r="K46" s="6" t="n">
        <v>5000001</v>
      </c>
    </row>
    <row r="47">
      <c r="A47" s="4" t="inlineStr">
        <is>
          <t>Balance at Mar. 31, 2019</t>
        </is>
      </c>
      <c r="K47" s="6" t="n">
        <v>5000001</v>
      </c>
    </row>
    <row r="48">
      <c r="A48" s="4" t="inlineStr">
        <is>
          <t>Net income</t>
        </is>
      </c>
      <c r="K48" s="6" t="n">
        <v>418902</v>
      </c>
    </row>
    <row r="49">
      <c r="A49" s="4" t="inlineStr">
        <is>
          <t>Balance at Jun. 30, 2019</t>
        </is>
      </c>
      <c r="K49" s="6" t="n">
        <v>5000001</v>
      </c>
    </row>
    <row r="50">
      <c r="A50" s="4" t="inlineStr">
        <is>
          <t>Net income</t>
        </is>
      </c>
      <c r="K50" s="6" t="n">
        <v>353223</v>
      </c>
    </row>
    <row r="51">
      <c r="A51" s="4" t="inlineStr">
        <is>
          <t>Balance at Sep. 30, 2019</t>
        </is>
      </c>
      <c r="K51" s="6" t="n">
        <v>5000001</v>
      </c>
    </row>
    <row r="52">
      <c r="A52" s="4" t="inlineStr">
        <is>
          <t>Balance at Dec. 31, 2019</t>
        </is>
      </c>
      <c r="D52" s="5" t="n">
        <v>707</v>
      </c>
      <c r="F52" s="6" t="n">
        <v>5136000</v>
      </c>
      <c r="H52" s="6" t="n">
        <v>-136706</v>
      </c>
      <c r="I52" s="4" t="inlineStr">
        <is>
          <t xml:space="preserve"> </t>
        </is>
      </c>
      <c r="J52" s="6" t="n">
        <v>-6676251</v>
      </c>
      <c r="K52" s="6" t="n">
        <v>5000001</v>
      </c>
    </row>
    <row r="53">
      <c r="A53" s="4" t="inlineStr">
        <is>
          <t>Change in value of common stock subject to possible redemption</t>
        </is>
      </c>
      <c r="K53" s="6" t="n">
        <v>-349857</v>
      </c>
    </row>
    <row r="54">
      <c r="A54" s="4" t="inlineStr">
        <is>
          <t>Change in value of common stock subject to possible redemption</t>
        </is>
      </c>
      <c r="D54" s="5" t="n">
        <v>4</v>
      </c>
      <c r="F54" s="6" t="n">
        <v>-2275153</v>
      </c>
      <c r="H54" s="4" t="inlineStr">
        <is>
          <t xml:space="preserve"> </t>
        </is>
      </c>
      <c r="K54" s="6" t="n">
        <v>-2275157</v>
      </c>
    </row>
    <row r="55">
      <c r="A55" s="4" t="inlineStr">
        <is>
          <t>Change in value of common stock subject to possible redemption, shares</t>
        </is>
      </c>
      <c r="D55" s="6" t="n">
        <v>28849</v>
      </c>
    </row>
    <row r="56">
      <c r="A56" s="4" t="inlineStr">
        <is>
          <t>Net income</t>
        </is>
      </c>
      <c r="D56" s="4" t="inlineStr">
        <is>
          <t xml:space="preserve"> </t>
        </is>
      </c>
      <c r="F56" s="4" t="inlineStr">
        <is>
          <t xml:space="preserve"> </t>
        </is>
      </c>
      <c r="H56" s="6" t="n">
        <v>1792718</v>
      </c>
      <c r="I56" s="4" t="inlineStr">
        <is>
          <t xml:space="preserve"> </t>
        </is>
      </c>
      <c r="J56" s="4" t="inlineStr">
        <is>
          <t xml:space="preserve"> </t>
        </is>
      </c>
      <c r="K56" s="6" t="n">
        <v>1792718</v>
      </c>
    </row>
    <row r="57">
      <c r="A57" s="4" t="inlineStr">
        <is>
          <t>Balance at Mar. 31, 2020</t>
        </is>
      </c>
      <c r="D57" s="5" t="n">
        <v>703</v>
      </c>
      <c r="F57" s="6" t="n">
        <v>2860847</v>
      </c>
      <c r="H57" s="6" t="n">
        <v>1656012</v>
      </c>
      <c r="I57" s="4" t="inlineStr">
        <is>
          <t xml:space="preserve"> </t>
        </is>
      </c>
      <c r="J57" s="4" t="inlineStr">
        <is>
          <t xml:space="preserve"> </t>
        </is>
      </c>
      <c r="K57" s="6" t="n">
        <v>4517562</v>
      </c>
    </row>
    <row r="58">
      <c r="A58" s="4" t="inlineStr">
        <is>
          <t>Balance, shares at Mar. 31, 2020</t>
        </is>
      </c>
      <c r="C58" s="6" t="n">
        <v>15768725</v>
      </c>
      <c r="D58" s="6" t="n">
        <v>7038573</v>
      </c>
    </row>
    <row r="59">
      <c r="A59" s="4" t="inlineStr">
        <is>
          <t>Stock Redeemed or Called During Period, Shares</t>
        </is>
      </c>
      <c r="D59" s="6" t="n">
        <v>-28849</v>
      </c>
    </row>
    <row r="60">
      <c r="A60" s="4" t="inlineStr">
        <is>
          <t>Balance at Mar. 31, 2020</t>
        </is>
      </c>
      <c r="C60" s="5" t="n">
        <v>1577</v>
      </c>
      <c r="E60" s="6" t="n">
        <v>49370144</v>
      </c>
      <c r="G60" s="6" t="n">
        <v>-57038733</v>
      </c>
      <c r="I60" s="4" t="inlineStr">
        <is>
          <t xml:space="preserve"> </t>
        </is>
      </c>
      <c r="J60" s="6" t="n">
        <v>-7667012</v>
      </c>
      <c r="K60" s="6" t="n">
        <v>4517562</v>
      </c>
    </row>
    <row r="61">
      <c r="A61" s="4" t="inlineStr">
        <is>
          <t>Balance at Dec. 31, 2019</t>
        </is>
      </c>
      <c r="D61" s="5" t="n">
        <v>707</v>
      </c>
      <c r="F61" s="6" t="n">
        <v>5136000</v>
      </c>
      <c r="H61" s="6" t="n">
        <v>-136706</v>
      </c>
      <c r="I61" s="4" t="inlineStr">
        <is>
          <t xml:space="preserve"> </t>
        </is>
      </c>
      <c r="J61" s="6" t="n">
        <v>-6676251</v>
      </c>
      <c r="K61" s="6" t="n">
        <v>5000001</v>
      </c>
    </row>
    <row r="62">
      <c r="A62" s="4" t="inlineStr">
        <is>
          <t>Balance, shares at Dec. 31, 2019</t>
        </is>
      </c>
      <c r="C62" s="6" t="n">
        <v>15768725</v>
      </c>
      <c r="D62" s="6" t="n">
        <v>7067422</v>
      </c>
    </row>
    <row r="63">
      <c r="A63" s="4" t="inlineStr">
        <is>
          <t>Balance at Dec. 31, 2019</t>
        </is>
      </c>
      <c r="C63" s="5" t="n">
        <v>1577</v>
      </c>
      <c r="E63" s="6" t="n">
        <v>49337658</v>
      </c>
      <c r="G63" s="6" t="n">
        <v>-56015486</v>
      </c>
      <c r="I63" s="4" t="inlineStr">
        <is>
          <t xml:space="preserve"> </t>
        </is>
      </c>
      <c r="J63" s="6" t="n">
        <v>-6676251</v>
      </c>
      <c r="K63" s="6" t="n">
        <v>5000001</v>
      </c>
    </row>
    <row r="64">
      <c r="A64" s="4" t="inlineStr">
        <is>
          <t>Stock-based compensation</t>
        </is>
      </c>
      <c r="C64" s="4" t="inlineStr">
        <is>
          <t xml:space="preserve"> </t>
        </is>
      </c>
      <c r="E64" s="6" t="n">
        <v>68551</v>
      </c>
      <c r="G64" s="4" t="inlineStr">
        <is>
          <t xml:space="preserve"> </t>
        </is>
      </c>
      <c r="I64" s="4" t="inlineStr">
        <is>
          <t xml:space="preserve"> </t>
        </is>
      </c>
      <c r="J64" s="6" t="n">
        <v>68551</v>
      </c>
    </row>
    <row r="65">
      <c r="A65" s="4" t="inlineStr">
        <is>
          <t>Net loss</t>
        </is>
      </c>
      <c r="C65" s="4" t="inlineStr">
        <is>
          <t xml:space="preserve"> </t>
        </is>
      </c>
      <c r="E65" s="4" t="inlineStr">
        <is>
          <t xml:space="preserve"> </t>
        </is>
      </c>
      <c r="G65" s="6" t="n">
        <v>-1727745</v>
      </c>
      <c r="I65" s="6" t="n">
        <v>-1976</v>
      </c>
      <c r="J65" s="6" t="n">
        <v>-1729721</v>
      </c>
    </row>
    <row r="66">
      <c r="A66" s="4" t="inlineStr">
        <is>
          <t>Net income</t>
        </is>
      </c>
      <c r="J66" s="6" t="n">
        <v>-1727745</v>
      </c>
      <c r="K66" s="6" t="n">
        <v>2679880</v>
      </c>
    </row>
    <row r="67">
      <c r="A67" s="4" t="inlineStr">
        <is>
          <t>Balance at Jun. 30, 2020</t>
        </is>
      </c>
      <c r="K67" s="6" t="n">
        <v>-2694568</v>
      </c>
    </row>
    <row r="68">
      <c r="A68" s="4" t="inlineStr">
        <is>
          <t>Balance, shares at Jun. 30, 2020</t>
        </is>
      </c>
      <c r="C68" s="6" t="n">
        <v>15768725</v>
      </c>
    </row>
    <row r="69">
      <c r="A69" s="4" t="inlineStr">
        <is>
          <t>Balance at Jun. 30, 2020</t>
        </is>
      </c>
      <c r="C69" s="5" t="n">
        <v>1577</v>
      </c>
      <c r="E69" s="6" t="n">
        <v>49406209</v>
      </c>
      <c r="G69" s="6" t="n">
        <v>-57743231</v>
      </c>
      <c r="I69" s="6" t="n">
        <v>-1976</v>
      </c>
      <c r="J69" s="6" t="n">
        <v>-8337421</v>
      </c>
      <c r="K69" s="4" t="inlineStr">
        <is>
          <t xml:space="preserve"> </t>
        </is>
      </c>
    </row>
    <row r="70">
      <c r="A70" s="4" t="inlineStr">
        <is>
          <t>Balance at Dec. 31, 2019</t>
        </is>
      </c>
      <c r="D70" s="5" t="n">
        <v>707</v>
      </c>
      <c r="F70" s="6" t="n">
        <v>5136000</v>
      </c>
      <c r="H70" s="6" t="n">
        <v>-136706</v>
      </c>
      <c r="I70" s="4" t="inlineStr">
        <is>
          <t xml:space="preserve"> </t>
        </is>
      </c>
      <c r="J70" s="6" t="n">
        <v>-6676251</v>
      </c>
      <c r="K70" s="6" t="n">
        <v>5000001</v>
      </c>
    </row>
    <row r="71">
      <c r="A71" s="4" t="inlineStr">
        <is>
          <t>Balance, shares at Dec. 31, 2019</t>
        </is>
      </c>
      <c r="C71" s="6" t="n">
        <v>15768725</v>
      </c>
      <c r="D71" s="6" t="n">
        <v>7067422</v>
      </c>
    </row>
    <row r="72">
      <c r="A72" s="4" t="inlineStr">
        <is>
          <t>Balance at Dec. 31, 2019</t>
        </is>
      </c>
      <c r="C72" s="5" t="n">
        <v>1577</v>
      </c>
      <c r="E72" s="6" t="n">
        <v>49337658</v>
      </c>
      <c r="G72" s="6" t="n">
        <v>-56015486</v>
      </c>
      <c r="I72" s="4" t="inlineStr">
        <is>
          <t xml:space="preserve"> </t>
        </is>
      </c>
      <c r="J72" s="6" t="n">
        <v>-6676251</v>
      </c>
      <c r="K72" s="6" t="n">
        <v>5000001</v>
      </c>
    </row>
    <row r="73">
      <c r="A73" s="4" t="inlineStr">
        <is>
          <t>Net income</t>
        </is>
      </c>
      <c r="K73" s="6" t="n">
        <v>6889453</v>
      </c>
    </row>
    <row r="74">
      <c r="A74" s="4" t="inlineStr">
        <is>
          <t>Balance at Sep. 30, 2020</t>
        </is>
      </c>
      <c r="K74" s="6" t="n">
        <v>1515005</v>
      </c>
    </row>
    <row r="75">
      <c r="A75" s="4" t="inlineStr">
        <is>
          <t>Balance at Dec. 31, 2019</t>
        </is>
      </c>
      <c r="D75" s="5" t="n">
        <v>707</v>
      </c>
      <c r="F75" s="6" t="n">
        <v>5136000</v>
      </c>
      <c r="H75" s="6" t="n">
        <v>-136706</v>
      </c>
      <c r="I75" s="4" t="inlineStr">
        <is>
          <t xml:space="preserve"> </t>
        </is>
      </c>
      <c r="J75" s="6" t="n">
        <v>-6676251</v>
      </c>
      <c r="K75" s="6" t="n">
        <v>5000001</v>
      </c>
    </row>
    <row r="76">
      <c r="A76" s="4" t="inlineStr">
        <is>
          <t>Balance, shares at Dec. 31, 2019</t>
        </is>
      </c>
      <c r="C76" s="6" t="n">
        <v>15768725</v>
      </c>
      <c r="D76" s="6" t="n">
        <v>7067422</v>
      </c>
    </row>
    <row r="77">
      <c r="A77" s="4" t="inlineStr">
        <is>
          <t>Balance at Dec. 31, 2019</t>
        </is>
      </c>
      <c r="C77" s="5" t="n">
        <v>1577</v>
      </c>
      <c r="E77" s="6" t="n">
        <v>49337658</v>
      </c>
      <c r="G77" s="6" t="n">
        <v>-56015486</v>
      </c>
      <c r="I77" s="4" t="inlineStr">
        <is>
          <t xml:space="preserve"> </t>
        </is>
      </c>
      <c r="J77" s="6" t="n">
        <v>-6676251</v>
      </c>
      <c r="K77" s="6" t="n">
        <v>5000001</v>
      </c>
    </row>
    <row r="78">
      <c r="A78" s="4" t="inlineStr">
        <is>
          <t>Change in value of common stock subject to possible redemption</t>
        </is>
      </c>
      <c r="D78" s="5" t="n">
        <v>-85</v>
      </c>
      <c r="F78" s="6" t="n">
        <v>-5136000</v>
      </c>
      <c r="H78" s="6" t="n">
        <v>-5631743</v>
      </c>
      <c r="K78" s="6" t="n">
        <v>-10767828</v>
      </c>
    </row>
    <row r="79">
      <c r="A79" s="4" t="inlineStr">
        <is>
          <t>Change in value of common stock subject to possible redemption, shares</t>
        </is>
      </c>
      <c r="D79" s="6" t="n">
        <v>-843154</v>
      </c>
    </row>
    <row r="80">
      <c r="A80" s="4" t="inlineStr">
        <is>
          <t>Waiver of a portion of deferred underwriting fee</t>
        </is>
      </c>
      <c r="D80" s="4" t="inlineStr">
        <is>
          <t xml:space="preserve"> </t>
        </is>
      </c>
      <c r="F80" s="4" t="inlineStr">
        <is>
          <t xml:space="preserve"> </t>
        </is>
      </c>
      <c r="H80" s="6" t="n">
        <v>250000</v>
      </c>
      <c r="K80" s="6" t="n">
        <v>250000</v>
      </c>
    </row>
    <row r="81">
      <c r="A81" s="4" t="inlineStr">
        <is>
          <t>Contribution from noncontrolling interest</t>
        </is>
      </c>
      <c r="B81" s="4" t="inlineStr">
        <is>
          <t>[1]</t>
        </is>
      </c>
      <c r="C81" s="4" t="inlineStr">
        <is>
          <t xml:space="preserve"> </t>
        </is>
      </c>
      <c r="E81" s="4" t="inlineStr">
        <is>
          <t xml:space="preserve"> </t>
        </is>
      </c>
      <c r="G81" s="4" t="inlineStr">
        <is>
          <t xml:space="preserve"> </t>
        </is>
      </c>
      <c r="I81" s="6" t="n">
        <v>20</v>
      </c>
      <c r="J81" s="6" t="n">
        <v>20</v>
      </c>
      <c r="K81" s="4" t="inlineStr">
        <is>
          <t xml:space="preserve"> </t>
        </is>
      </c>
    </row>
    <row r="82">
      <c r="A82" s="4" t="inlineStr">
        <is>
          <t>Stock-based compensation</t>
        </is>
      </c>
      <c r="B82" s="4" t="inlineStr">
        <is>
          <t>[1]</t>
        </is>
      </c>
      <c r="C82" s="4" t="inlineStr">
        <is>
          <t xml:space="preserve"> </t>
        </is>
      </c>
      <c r="E82" s="6" t="n">
        <v>178679</v>
      </c>
      <c r="G82" s="4" t="inlineStr">
        <is>
          <t xml:space="preserve"> </t>
        </is>
      </c>
      <c r="I82" s="4" t="inlineStr">
        <is>
          <t xml:space="preserve"> </t>
        </is>
      </c>
      <c r="J82" s="6" t="n">
        <v>178679</v>
      </c>
    </row>
    <row r="83">
      <c r="A83" s="4" t="inlineStr">
        <is>
          <t>Net loss</t>
        </is>
      </c>
      <c r="B83" s="4" t="inlineStr">
        <is>
          <t>[1]</t>
        </is>
      </c>
      <c r="C83" s="4" t="inlineStr">
        <is>
          <t xml:space="preserve"> </t>
        </is>
      </c>
      <c r="E83" s="4" t="inlineStr">
        <is>
          <t xml:space="preserve"> </t>
        </is>
      </c>
      <c r="G83" s="6" t="n">
        <v>56770</v>
      </c>
      <c r="I83" s="6" t="n">
        <v>-217645</v>
      </c>
      <c r="J83" s="6" t="n">
        <v>-160875</v>
      </c>
    </row>
    <row r="84">
      <c r="A84" s="4" t="inlineStr">
        <is>
          <t>Net income</t>
        </is>
      </c>
      <c r="D84" s="4" t="inlineStr">
        <is>
          <t xml:space="preserve"> </t>
        </is>
      </c>
      <c r="F84" s="4" t="inlineStr">
        <is>
          <t xml:space="preserve"> </t>
        </is>
      </c>
      <c r="H84" s="6" t="n">
        <v>4310769</v>
      </c>
      <c r="K84" s="6" t="n">
        <v>4310769</v>
      </c>
    </row>
    <row r="85">
      <c r="A85" s="4" t="inlineStr">
        <is>
          <t>Balance at Dec. 31, 2020</t>
        </is>
      </c>
      <c r="D85" s="5" t="n">
        <v>622</v>
      </c>
      <c r="F85" s="4" t="inlineStr">
        <is>
          <t xml:space="preserve"> </t>
        </is>
      </c>
      <c r="H85" s="6" t="n">
        <v>-1207680</v>
      </c>
      <c r="I85" s="4" t="inlineStr">
        <is>
          <t xml:space="preserve"> </t>
        </is>
      </c>
      <c r="J85" s="6" t="n">
        <v>-6440802</v>
      </c>
      <c r="K85" s="6" t="n">
        <v>-1207058</v>
      </c>
    </row>
    <row r="86">
      <c r="A86" s="4" t="inlineStr">
        <is>
          <t>Balance, shares at Dec. 31, 2020</t>
        </is>
      </c>
      <c r="C86" s="6" t="n">
        <v>15768725</v>
      </c>
      <c r="D86" s="6" t="n">
        <v>6224268</v>
      </c>
    </row>
    <row r="87">
      <c r="A87" s="4" t="inlineStr">
        <is>
          <t>Balance at Dec. 31, 2020</t>
        </is>
      </c>
      <c r="C87" s="5" t="n">
        <v>1577</v>
      </c>
      <c r="D87" s="5" t="n">
        <v>622</v>
      </c>
      <c r="E87" s="6" t="n">
        <v>49516337</v>
      </c>
      <c r="F87" s="4" t="inlineStr">
        <is>
          <t xml:space="preserve"> </t>
        </is>
      </c>
      <c r="G87" s="6" t="n">
        <v>-55958716</v>
      </c>
      <c r="H87" s="6" t="n">
        <v>-1207680</v>
      </c>
      <c r="I87" s="6" t="n">
        <v>-217625</v>
      </c>
      <c r="J87" s="6" t="n">
        <v>-6658427</v>
      </c>
      <c r="K87" s="6" t="n">
        <v>-1207058</v>
      </c>
    </row>
    <row r="88">
      <c r="A88" s="4" t="inlineStr">
        <is>
          <t>Balance at Mar. 31, 2020</t>
        </is>
      </c>
      <c r="D88" s="5" t="n">
        <v>703</v>
      </c>
      <c r="F88" s="6" t="n">
        <v>2860847</v>
      </c>
      <c r="H88" s="6" t="n">
        <v>1656012</v>
      </c>
      <c r="I88" s="4" t="inlineStr">
        <is>
          <t xml:space="preserve"> </t>
        </is>
      </c>
      <c r="J88" s="4" t="inlineStr">
        <is>
          <t xml:space="preserve"> </t>
        </is>
      </c>
      <c r="K88" s="6" t="n">
        <v>4517562</v>
      </c>
    </row>
    <row r="89">
      <c r="A89" s="4" t="inlineStr">
        <is>
          <t>Balance, shares at Mar. 31, 2020</t>
        </is>
      </c>
      <c r="C89" s="6" t="n">
        <v>15768725</v>
      </c>
      <c r="D89" s="6" t="n">
        <v>7038573</v>
      </c>
    </row>
    <row r="90">
      <c r="A90" s="4" t="inlineStr">
        <is>
          <t>Balance at Mar. 31, 2020</t>
        </is>
      </c>
      <c r="C90" s="5" t="n">
        <v>1577</v>
      </c>
      <c r="E90" s="6" t="n">
        <v>49370144</v>
      </c>
      <c r="G90" s="6" t="n">
        <v>-57038733</v>
      </c>
      <c r="I90" s="4" t="inlineStr">
        <is>
          <t xml:space="preserve"> </t>
        </is>
      </c>
      <c r="J90" s="6" t="n">
        <v>-7667012</v>
      </c>
      <c r="K90" s="6" t="n">
        <v>4517562</v>
      </c>
    </row>
    <row r="91">
      <c r="A91" s="4" t="inlineStr">
        <is>
          <t>Stock-based compensation</t>
        </is>
      </c>
      <c r="B91" s="4" t="inlineStr">
        <is>
          <t>[2]</t>
        </is>
      </c>
      <c r="C91" s="4" t="inlineStr">
        <is>
          <t xml:space="preserve"> </t>
        </is>
      </c>
      <c r="E91" s="6" t="n">
        <v>36065</v>
      </c>
      <c r="G91" s="4" t="inlineStr">
        <is>
          <t xml:space="preserve"> </t>
        </is>
      </c>
      <c r="I91" s="4" t="inlineStr">
        <is>
          <t xml:space="preserve"> </t>
        </is>
      </c>
      <c r="J91" s="6" t="n">
        <v>36065</v>
      </c>
    </row>
    <row r="92">
      <c r="A92" s="4" t="inlineStr">
        <is>
          <t>Net loss</t>
        </is>
      </c>
      <c r="B92" s="4" t="inlineStr">
        <is>
          <t>[2]</t>
        </is>
      </c>
      <c r="C92" s="4" t="inlineStr">
        <is>
          <t xml:space="preserve"> </t>
        </is>
      </c>
      <c r="E92" s="4" t="inlineStr">
        <is>
          <t xml:space="preserve"> </t>
        </is>
      </c>
      <c r="G92" s="6" t="n">
        <v>-704498</v>
      </c>
      <c r="I92" s="6" t="n">
        <v>-1976</v>
      </c>
      <c r="J92" s="6" t="n">
        <v>-706474</v>
      </c>
      <c r="K92" s="4" t="inlineStr">
        <is>
          <t xml:space="preserve"> </t>
        </is>
      </c>
    </row>
    <row r="93">
      <c r="A93" s="4" t="inlineStr">
        <is>
          <t>Net income</t>
        </is>
      </c>
      <c r="J93" s="6" t="n">
        <v>-704498</v>
      </c>
      <c r="K93" s="6" t="n">
        <v>887162</v>
      </c>
    </row>
    <row r="94">
      <c r="A94" s="4" t="inlineStr">
        <is>
          <t>Balance at Jun. 30, 2020</t>
        </is>
      </c>
      <c r="K94" s="6" t="n">
        <v>-2694568</v>
      </c>
    </row>
    <row r="95">
      <c r="A95" s="4" t="inlineStr">
        <is>
          <t>Balance, shares at Jun. 30, 2020</t>
        </is>
      </c>
      <c r="C95" s="6" t="n">
        <v>15768725</v>
      </c>
    </row>
    <row r="96">
      <c r="A96" s="4" t="inlineStr">
        <is>
          <t>Balance at Jun. 30, 2020</t>
        </is>
      </c>
      <c r="C96" s="5" t="n">
        <v>1577</v>
      </c>
      <c r="E96" s="6" t="n">
        <v>49406209</v>
      </c>
      <c r="G96" s="6" t="n">
        <v>-57743231</v>
      </c>
      <c r="I96" s="6" t="n">
        <v>-1976</v>
      </c>
      <c r="J96" s="6" t="n">
        <v>-8337421</v>
      </c>
      <c r="K96" s="4" t="inlineStr">
        <is>
          <t xml:space="preserve"> </t>
        </is>
      </c>
    </row>
    <row r="97">
      <c r="A97" s="4" t="inlineStr">
        <is>
          <t>Net income</t>
        </is>
      </c>
      <c r="K97" s="6" t="n">
        <v>4209573</v>
      </c>
    </row>
    <row r="98">
      <c r="A98" s="4" t="inlineStr">
        <is>
          <t>Balance at Sep. 30, 2020</t>
        </is>
      </c>
      <c r="K98" s="6" t="n">
        <v>1515005</v>
      </c>
    </row>
    <row r="99">
      <c r="A99" s="4" t="inlineStr">
        <is>
          <t>Balance at Dec. 31, 2020</t>
        </is>
      </c>
      <c r="D99" s="5" t="n">
        <v>622</v>
      </c>
      <c r="F99" s="4" t="inlineStr">
        <is>
          <t xml:space="preserve"> </t>
        </is>
      </c>
      <c r="H99" s="6" t="n">
        <v>-1207680</v>
      </c>
      <c r="I99" s="4" t="inlineStr">
        <is>
          <t xml:space="preserve"> </t>
        </is>
      </c>
      <c r="J99" s="6" t="n">
        <v>-6440802</v>
      </c>
      <c r="K99" s="6" t="n">
        <v>-1207058</v>
      </c>
    </row>
    <row r="100">
      <c r="A100" s="4" t="inlineStr">
        <is>
          <t>Balance, shares at Dec. 31, 2020</t>
        </is>
      </c>
      <c r="C100" s="6" t="n">
        <v>15768725</v>
      </c>
      <c r="D100" s="6" t="n">
        <v>6224268</v>
      </c>
    </row>
    <row r="101">
      <c r="A101" s="4" t="inlineStr">
        <is>
          <t>Balance at Dec. 31, 2020</t>
        </is>
      </c>
      <c r="C101" s="5" t="n">
        <v>1577</v>
      </c>
      <c r="D101" s="5" t="n">
        <v>622</v>
      </c>
      <c r="E101" s="6" t="n">
        <v>49516337</v>
      </c>
      <c r="F101" s="4" t="inlineStr">
        <is>
          <t xml:space="preserve"> </t>
        </is>
      </c>
      <c r="G101" s="6" t="n">
        <v>-55958716</v>
      </c>
      <c r="H101" s="6" t="n">
        <v>-1207680</v>
      </c>
      <c r="I101" s="6" t="n">
        <v>-217625</v>
      </c>
      <c r="J101" s="6" t="n">
        <v>-6658427</v>
      </c>
      <c r="K101" s="6" t="n">
        <v>-1207058</v>
      </c>
    </row>
    <row r="102">
      <c r="A102" s="4" t="inlineStr">
        <is>
          <t>Change in value of common stock subject to possible redemption</t>
        </is>
      </c>
      <c r="K102" s="4" t="inlineStr">
        <is>
          <t xml:space="preserve"> </t>
        </is>
      </c>
    </row>
    <row r="103">
      <c r="A103" s="4" t="inlineStr">
        <is>
          <t>Waiver of a portion of deferred underwriting fee</t>
        </is>
      </c>
      <c r="D103" s="4" t="inlineStr">
        <is>
          <t xml:space="preserve"> </t>
        </is>
      </c>
      <c r="F103" s="6" t="n">
        <v>4750000</v>
      </c>
      <c r="H103" s="4" t="inlineStr">
        <is>
          <t xml:space="preserve"> </t>
        </is>
      </c>
      <c r="K103" s="6" t="n">
        <v>4750000</v>
      </c>
    </row>
    <row r="104">
      <c r="A104" s="4" t="inlineStr">
        <is>
          <t>Amounts returned to Trust Account for excess redemptions previously withdrawn</t>
        </is>
      </c>
      <c r="D104" s="4" t="inlineStr">
        <is>
          <t xml:space="preserve"> </t>
        </is>
      </c>
      <c r="F104" s="6" t="n">
        <v>62500</v>
      </c>
      <c r="H104" s="4" t="inlineStr">
        <is>
          <t xml:space="preserve"> </t>
        </is>
      </c>
      <c r="K104" s="6" t="n">
        <v>62500</v>
      </c>
    </row>
    <row r="105">
      <c r="A105" s="4" t="inlineStr">
        <is>
          <t>Net income</t>
        </is>
      </c>
      <c r="D105" s="4" t="inlineStr">
        <is>
          <t xml:space="preserve"> </t>
        </is>
      </c>
      <c r="F105" s="4" t="inlineStr">
        <is>
          <t xml:space="preserve"> </t>
        </is>
      </c>
      <c r="H105" s="6" t="n">
        <v>-1711607</v>
      </c>
      <c r="I105" s="4" t="inlineStr">
        <is>
          <t xml:space="preserve"> </t>
        </is>
      </c>
      <c r="J105" s="4" t="inlineStr">
        <is>
          <t xml:space="preserve"> </t>
        </is>
      </c>
      <c r="K105" s="6" t="n">
        <v>-1711607</v>
      </c>
    </row>
    <row r="106">
      <c r="A106" s="4" t="inlineStr">
        <is>
          <t>Balance at Mar. 31, 2021</t>
        </is>
      </c>
      <c r="D106" s="5" t="n">
        <v>622</v>
      </c>
      <c r="F106" s="6" t="n">
        <v>4812500</v>
      </c>
      <c r="H106" s="6" t="n">
        <v>-2919287</v>
      </c>
      <c r="I106" s="4" t="inlineStr">
        <is>
          <t xml:space="preserve"> </t>
        </is>
      </c>
      <c r="J106" s="4" t="inlineStr">
        <is>
          <t xml:space="preserve"> </t>
        </is>
      </c>
      <c r="K106" s="6" t="n">
        <v>1893835</v>
      </c>
    </row>
    <row r="107">
      <c r="A107" s="4" t="inlineStr">
        <is>
          <t>Balance, shares at Mar. 31, 2021</t>
        </is>
      </c>
      <c r="C107" s="6" t="n">
        <v>16053550</v>
      </c>
      <c r="D107" s="6" t="n">
        <v>6224268</v>
      </c>
    </row>
    <row r="108">
      <c r="A108" s="4" t="inlineStr">
        <is>
          <t>Balance at Mar. 31, 2021</t>
        </is>
      </c>
      <c r="C108" s="5" t="n">
        <v>1605</v>
      </c>
      <c r="E108" s="6" t="n">
        <v>49822991</v>
      </c>
      <c r="G108" s="6" t="n">
        <v>-56906447</v>
      </c>
      <c r="I108" s="6" t="n">
        <v>-221586</v>
      </c>
      <c r="J108" s="6" t="n">
        <v>-7303437</v>
      </c>
      <c r="K108" s="6" t="n">
        <v>1893835</v>
      </c>
    </row>
    <row r="109">
      <c r="A109" s="4" t="inlineStr">
        <is>
          <t>Balance at Dec. 31, 2020</t>
        </is>
      </c>
      <c r="D109" s="5" t="n">
        <v>622</v>
      </c>
      <c r="F109" s="4" t="inlineStr">
        <is>
          <t xml:space="preserve"> </t>
        </is>
      </c>
      <c r="H109" s="6" t="n">
        <v>-1207680</v>
      </c>
      <c r="I109" s="4" t="inlineStr">
        <is>
          <t xml:space="preserve"> </t>
        </is>
      </c>
      <c r="J109" s="6" t="n">
        <v>-6440802</v>
      </c>
      <c r="K109" s="6" t="n">
        <v>-1207058</v>
      </c>
    </row>
    <row r="110">
      <c r="A110" s="4" t="inlineStr">
        <is>
          <t>Balance, shares at Dec. 31, 2020</t>
        </is>
      </c>
      <c r="C110" s="6" t="n">
        <v>15768725</v>
      </c>
      <c r="D110" s="6" t="n">
        <v>6224268</v>
      </c>
    </row>
    <row r="111">
      <c r="A111" s="4" t="inlineStr">
        <is>
          <t>Balance at Dec. 31, 2020</t>
        </is>
      </c>
      <c r="C111" s="5" t="n">
        <v>1577</v>
      </c>
      <c r="D111" s="5" t="n">
        <v>622</v>
      </c>
      <c r="E111" s="6" t="n">
        <v>49516337</v>
      </c>
      <c r="F111" s="4" t="inlineStr">
        <is>
          <t xml:space="preserve"> </t>
        </is>
      </c>
      <c r="G111" s="6" t="n">
        <v>-55958716</v>
      </c>
      <c r="H111" s="6" t="n">
        <v>-1207680</v>
      </c>
      <c r="I111" s="6" t="n">
        <v>-217625</v>
      </c>
      <c r="J111" s="6" t="n">
        <v>-6658427</v>
      </c>
      <c r="K111" s="6" t="n">
        <v>-1207058</v>
      </c>
    </row>
    <row r="112">
      <c r="A112" s="4" t="inlineStr">
        <is>
          <t>Settlement of convertible notes</t>
        </is>
      </c>
      <c r="C112" s="5" t="n">
        <v>136</v>
      </c>
      <c r="E112" s="6" t="n">
        <v>5696567</v>
      </c>
      <c r="G112" s="4" t="inlineStr">
        <is>
          <t xml:space="preserve"> </t>
        </is>
      </c>
      <c r="I112" s="4" t="inlineStr">
        <is>
          <t xml:space="preserve"> </t>
        </is>
      </c>
      <c r="J112" s="6" t="n">
        <v>5696703</v>
      </c>
    </row>
    <row r="113">
      <c r="A113" s="4" t="inlineStr">
        <is>
          <t>Settlement of convertible notes, shares</t>
        </is>
      </c>
      <c r="C113" s="6" t="n">
        <v>1357968</v>
      </c>
    </row>
    <row r="114">
      <c r="A114" s="4" t="inlineStr">
        <is>
          <t>Issuance of common stock for business combination, net of transaction costs</t>
        </is>
      </c>
      <c r="C114" s="5" t="n">
        <v>684</v>
      </c>
      <c r="E114" s="6" t="n">
        <v>7694580</v>
      </c>
      <c r="G114" s="4" t="inlineStr">
        <is>
          <t xml:space="preserve"> </t>
        </is>
      </c>
      <c r="I114" s="4" t="inlineStr">
        <is>
          <t xml:space="preserve"> </t>
        </is>
      </c>
      <c r="J114" s="6" t="n">
        <v>7695264</v>
      </c>
    </row>
    <row r="115">
      <c r="A115" s="4" t="inlineStr">
        <is>
          <t>Issuance of common stock for business combination, net of transaction costs, shares</t>
        </is>
      </c>
      <c r="C115" s="6" t="n">
        <v>6844268</v>
      </c>
    </row>
    <row r="116">
      <c r="A116" s="4" t="inlineStr">
        <is>
          <t>Exercise of stock options</t>
        </is>
      </c>
      <c r="C116" s="5" t="n">
        <v>28</v>
      </c>
      <c r="E116" s="6" t="n">
        <v>262834</v>
      </c>
      <c r="G116" s="4" t="inlineStr">
        <is>
          <t xml:space="preserve"> </t>
        </is>
      </c>
      <c r="I116" s="4" t="inlineStr">
        <is>
          <t xml:space="preserve"> </t>
        </is>
      </c>
      <c r="J116" s="5" t="n">
        <v>262862</v>
      </c>
    </row>
    <row r="117">
      <c r="A117" s="4" t="inlineStr">
        <is>
          <t>Exercise of stock options, shares</t>
        </is>
      </c>
      <c r="C117" s="6" t="n">
        <v>284825</v>
      </c>
      <c r="J117" s="6" t="n">
        <v>284825</v>
      </c>
    </row>
    <row r="118">
      <c r="A118" s="4" t="inlineStr">
        <is>
          <t>Stock-based compensation</t>
        </is>
      </c>
      <c r="C118" s="4" t="inlineStr">
        <is>
          <t xml:space="preserve"> </t>
        </is>
      </c>
      <c r="E118" s="6" t="n">
        <v>80193</v>
      </c>
      <c r="G118" s="4" t="inlineStr">
        <is>
          <t xml:space="preserve"> </t>
        </is>
      </c>
      <c r="I118" s="4" t="inlineStr">
        <is>
          <t xml:space="preserve"> </t>
        </is>
      </c>
      <c r="J118" s="5" t="n">
        <v>80193</v>
      </c>
    </row>
    <row r="119">
      <c r="A119" s="4" t="inlineStr">
        <is>
          <t>Net loss</t>
        </is>
      </c>
      <c r="C119" s="4" t="inlineStr">
        <is>
          <t xml:space="preserve"> </t>
        </is>
      </c>
      <c r="E119" s="4" t="inlineStr">
        <is>
          <t xml:space="preserve"> </t>
        </is>
      </c>
      <c r="G119" s="6" t="n">
        <v>-1883275</v>
      </c>
      <c r="I119" s="6" t="n">
        <v>-26028</v>
      </c>
      <c r="J119" s="6" t="n">
        <v>-1909303</v>
      </c>
      <c r="K119" s="4" t="inlineStr">
        <is>
          <t xml:space="preserve"> </t>
        </is>
      </c>
    </row>
    <row r="120">
      <c r="A120" s="4" t="inlineStr">
        <is>
          <t>Net income</t>
        </is>
      </c>
      <c r="J120" s="6" t="n">
        <v>-1883275</v>
      </c>
    </row>
    <row r="121">
      <c r="A121" s="4" t="inlineStr">
        <is>
          <t>Balance at Jun. 30, 2021</t>
        </is>
      </c>
      <c r="J121" s="6" t="n">
        <v>5410945</v>
      </c>
    </row>
    <row r="122">
      <c r="A122" s="4" t="inlineStr">
        <is>
          <t>Balance, shares at Jun. 30, 2021</t>
        </is>
      </c>
      <c r="C122" s="6" t="n">
        <v>24255786</v>
      </c>
    </row>
    <row r="123">
      <c r="A123" s="4" t="inlineStr">
        <is>
          <t>Balance at Jun. 30, 2021</t>
        </is>
      </c>
      <c r="C123" s="5" t="n">
        <v>2425</v>
      </c>
      <c r="E123" s="6" t="n">
        <v>63250511</v>
      </c>
      <c r="G123" s="6" t="n">
        <v>-57841991</v>
      </c>
      <c r="I123" s="6" t="n">
        <v>-243653</v>
      </c>
      <c r="J123" s="6" t="n">
        <v>5167292</v>
      </c>
      <c r="K123" s="4" t="inlineStr">
        <is>
          <t xml:space="preserve"> </t>
        </is>
      </c>
    </row>
    <row r="124">
      <c r="A124" s="4" t="inlineStr">
        <is>
          <t>Balance at Mar. 31, 2021</t>
        </is>
      </c>
      <c r="D124" s="5" t="n">
        <v>622</v>
      </c>
      <c r="F124" s="5" t="n">
        <v>4812500</v>
      </c>
      <c r="H124" s="5" t="n">
        <v>-2919287</v>
      </c>
      <c r="I124" s="4" t="inlineStr">
        <is>
          <t xml:space="preserve"> </t>
        </is>
      </c>
      <c r="J124" s="4" t="inlineStr">
        <is>
          <t xml:space="preserve"> </t>
        </is>
      </c>
      <c r="K124" s="6" t="n">
        <v>1893835</v>
      </c>
    </row>
    <row r="125">
      <c r="A125" s="4" t="inlineStr">
        <is>
          <t>Balance, shares at Mar. 31, 2021</t>
        </is>
      </c>
      <c r="C125" s="6" t="n">
        <v>16053550</v>
      </c>
      <c r="D125" s="6" t="n">
        <v>6224268</v>
      </c>
    </row>
    <row r="126">
      <c r="A126" s="4" t="inlineStr">
        <is>
          <t>Balance at Mar. 31, 2021</t>
        </is>
      </c>
      <c r="C126" s="5" t="n">
        <v>1605</v>
      </c>
      <c r="E126" s="6" t="n">
        <v>49822991</v>
      </c>
      <c r="G126" s="6" t="n">
        <v>-56906447</v>
      </c>
      <c r="I126" s="6" t="n">
        <v>-221586</v>
      </c>
      <c r="J126" s="6" t="n">
        <v>-7303437</v>
      </c>
      <c r="K126" s="6" t="n">
        <v>1893835</v>
      </c>
    </row>
    <row r="127">
      <c r="A127" s="4" t="inlineStr">
        <is>
          <t>Settlement of convertible notes</t>
        </is>
      </c>
      <c r="B127" s="4" t="inlineStr">
        <is>
          <t>[2]</t>
        </is>
      </c>
      <c r="C127" s="5" t="n">
        <v>136</v>
      </c>
      <c r="E127" s="6" t="n">
        <v>5696567</v>
      </c>
      <c r="G127" s="4" t="inlineStr">
        <is>
          <t xml:space="preserve"> </t>
        </is>
      </c>
      <c r="I127" s="4" t="inlineStr">
        <is>
          <t xml:space="preserve"> </t>
        </is>
      </c>
      <c r="J127" s="6" t="n">
        <v>5696703</v>
      </c>
    </row>
    <row r="128">
      <c r="A128" s="4" t="inlineStr">
        <is>
          <t>Settlement of convertible notes, shares</t>
        </is>
      </c>
      <c r="C128" s="6" t="n">
        <v>1357968</v>
      </c>
    </row>
    <row r="129">
      <c r="A129" s="4" t="inlineStr">
        <is>
          <t>Issuance of common stock for business combination, net of transaction costs</t>
        </is>
      </c>
      <c r="B129" s="4" t="inlineStr">
        <is>
          <t>[2]</t>
        </is>
      </c>
      <c r="C129" s="5" t="n">
        <v>684</v>
      </c>
      <c r="E129" s="6" t="n">
        <v>7694580</v>
      </c>
      <c r="G129" s="4" t="inlineStr">
        <is>
          <t xml:space="preserve"> </t>
        </is>
      </c>
      <c r="I129" s="4" t="inlineStr">
        <is>
          <t xml:space="preserve"> </t>
        </is>
      </c>
      <c r="J129" s="6" t="n">
        <v>7695264</v>
      </c>
    </row>
    <row r="130">
      <c r="A130" s="4" t="inlineStr">
        <is>
          <t>Issuance of common stock for business combination, net of transaction costs, shares</t>
        </is>
      </c>
      <c r="C130" s="6" t="n">
        <v>6844268</v>
      </c>
    </row>
    <row r="131">
      <c r="A131" s="4" t="inlineStr">
        <is>
          <t>Stock-based compensation</t>
        </is>
      </c>
      <c r="B131" s="4" t="inlineStr">
        <is>
          <t>[2]</t>
        </is>
      </c>
      <c r="C131" s="4" t="inlineStr">
        <is>
          <t xml:space="preserve"> </t>
        </is>
      </c>
      <c r="E131" s="6" t="n">
        <v>36373</v>
      </c>
      <c r="G131" s="4" t="inlineStr">
        <is>
          <t xml:space="preserve"> </t>
        </is>
      </c>
      <c r="I131" s="4" t="inlineStr">
        <is>
          <t xml:space="preserve"> </t>
        </is>
      </c>
      <c r="J131" s="6" t="n">
        <v>36373</v>
      </c>
    </row>
    <row r="132">
      <c r="A132" s="4" t="inlineStr">
        <is>
          <t>Net loss</t>
        </is>
      </c>
      <c r="B132" s="4" t="inlineStr">
        <is>
          <t>[2]</t>
        </is>
      </c>
      <c r="C132" s="4" t="inlineStr">
        <is>
          <t xml:space="preserve"> </t>
        </is>
      </c>
      <c r="E132" s="4" t="inlineStr">
        <is>
          <t xml:space="preserve"> </t>
        </is>
      </c>
      <c r="G132" s="6" t="n">
        <v>-935544</v>
      </c>
      <c r="I132" s="6" t="n">
        <v>-22067</v>
      </c>
      <c r="J132" s="6" t="n">
        <v>-957611</v>
      </c>
      <c r="K132" s="4" t="inlineStr">
        <is>
          <t xml:space="preserve"> </t>
        </is>
      </c>
    </row>
    <row r="133">
      <c r="A133" s="4" t="inlineStr">
        <is>
          <t>Net income</t>
        </is>
      </c>
      <c r="J133" s="6" t="n">
        <v>-935544</v>
      </c>
    </row>
    <row r="134">
      <c r="A134" s="4" t="inlineStr">
        <is>
          <t>Balance at Jun. 30, 2021</t>
        </is>
      </c>
      <c r="J134" s="6" t="n">
        <v>5410945</v>
      </c>
    </row>
    <row r="135">
      <c r="A135" s="4" t="inlineStr">
        <is>
          <t>Balance, shares at Jun. 30, 2021</t>
        </is>
      </c>
      <c r="C135" s="6" t="n">
        <v>24255786</v>
      </c>
    </row>
    <row r="136">
      <c r="A136" s="4" t="inlineStr">
        <is>
          <t>Balance at Jun. 30, 2021</t>
        </is>
      </c>
      <c r="C136" s="5" t="n">
        <v>2425</v>
      </c>
      <c r="E136" s="5" t="n">
        <v>63250511</v>
      </c>
      <c r="G136" s="5" t="n">
        <v>-57841991</v>
      </c>
      <c r="I136" s="5" t="n">
        <v>-243653</v>
      </c>
      <c r="J136" s="5" t="n">
        <v>5167292</v>
      </c>
      <c r="K136" s="4" t="inlineStr">
        <is>
          <t xml:space="preserve"> </t>
        </is>
      </c>
    </row>
    <row r="137"/>
    <row r="138">
      <c r="A138" s="4" t="inlineStr">
        <is>
          <t>[1]</t>
        </is>
      </c>
      <c r="B138" s="4" t="inlineStr">
        <is>
          <t>Retroactively restated for the merger as described in Note 12</t>
        </is>
      </c>
    </row>
    <row r="139">
      <c r="A139" s="4" t="inlineStr">
        <is>
          <t>[2]</t>
        </is>
      </c>
      <c r="B139" s="4" t="inlineStr">
        <is>
          <t>Prior period amounts have been retroactively restated for
the Business Combination as described in Note 1</t>
        </is>
      </c>
    </row>
  </sheetData>
  <mergeCells count="4">
    <mergeCell ref="A1:B1"/>
    <mergeCell ref="A137:J137"/>
    <mergeCell ref="B138:J138"/>
    <mergeCell ref="B139:J1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SCHEDULE OF INCOME TAX PROVISION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Tax Disclosure [Abstract]</t>
        </is>
      </c>
    </row>
    <row r="4">
      <c r="A4" s="4" t="inlineStr">
        <is>
          <t>Current</t>
        </is>
      </c>
      <c r="D4" s="5" t="n">
        <v>244493</v>
      </c>
      <c r="E4" s="5" t="n">
        <v>556964</v>
      </c>
    </row>
    <row r="5">
      <c r="A5" s="4" t="inlineStr">
        <is>
          <t>Deferred</t>
        </is>
      </c>
      <c r="D5" s="4" t="inlineStr">
        <is>
          <t xml:space="preserve"> </t>
        </is>
      </c>
      <c r="E5" s="6" t="n">
        <v>-1764</v>
      </c>
    </row>
    <row r="6">
      <c r="A6" s="4" t="inlineStr">
        <is>
          <t>Current</t>
        </is>
      </c>
      <c r="D6" s="4" t="inlineStr">
        <is>
          <t xml:space="preserve"> </t>
        </is>
      </c>
      <c r="E6" s="4" t="inlineStr">
        <is>
          <t xml:space="preserve"> </t>
        </is>
      </c>
    </row>
    <row r="7">
      <c r="A7" s="4" t="inlineStr">
        <is>
          <t>Deferred</t>
        </is>
      </c>
      <c r="D7" s="4" t="inlineStr">
        <is>
          <t xml:space="preserve"> </t>
        </is>
      </c>
      <c r="E7" s="4" t="inlineStr">
        <is>
          <t xml:space="preserve"> </t>
        </is>
      </c>
    </row>
    <row r="8">
      <c r="A8" s="4" t="inlineStr">
        <is>
          <t>Change in valuation allowance</t>
        </is>
      </c>
      <c r="D8" s="4" t="inlineStr">
        <is>
          <t xml:space="preserve"> </t>
        </is>
      </c>
      <c r="E8" s="4" t="inlineStr">
        <is>
          <t xml:space="preserve"> </t>
        </is>
      </c>
    </row>
    <row r="9">
      <c r="A9" s="4" t="inlineStr">
        <is>
          <t>Income tax provision</t>
        </is>
      </c>
      <c r="B9" s="5" t="n">
        <v>-61278</v>
      </c>
      <c r="C9" s="5" t="n">
        <v>74625</v>
      </c>
      <c r="D9" s="5" t="n">
        <v>244493</v>
      </c>
      <c r="E9" s="5" t="n">
        <v>5552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SCHEDULE OF FEDERAL INCOME TAX RATE RECONCILIATION (Details)</t>
        </is>
      </c>
      <c r="B1" s="2" t="inlineStr">
        <is>
          <t>3 Months Ended</t>
        </is>
      </c>
      <c r="C1" s="2" t="inlineStr">
        <is>
          <t>12 Months Ended</t>
        </is>
      </c>
    </row>
    <row r="2">
      <c r="B2" s="2" t="inlineStr">
        <is>
          <t>Mar. 31, 2021</t>
        </is>
      </c>
      <c r="C2" s="2" t="inlineStr">
        <is>
          <t>Dec. 31, 2020</t>
        </is>
      </c>
      <c r="D2" s="2" t="inlineStr">
        <is>
          <t>Dec. 31, 2019</t>
        </is>
      </c>
    </row>
    <row r="3">
      <c r="A3" s="4" t="inlineStr">
        <is>
          <t>Statutory rate</t>
        </is>
      </c>
      <c r="B3" s="4" t="inlineStr">
        <is>
          <t>21.00%</t>
        </is>
      </c>
      <c r="C3" s="4" t="inlineStr">
        <is>
          <t>21.00%</t>
        </is>
      </c>
      <c r="D3" s="4" t="inlineStr">
        <is>
          <t>21.00%</t>
        </is>
      </c>
    </row>
    <row r="4">
      <c r="A4" s="4" t="inlineStr">
        <is>
          <t>Other permanent items</t>
        </is>
      </c>
      <c r="C4" s="4" t="inlineStr">
        <is>
          <t>(6.90%)</t>
        </is>
      </c>
      <c r="D4" s="4" t="inlineStr">
        <is>
          <t>(1.20%)</t>
        </is>
      </c>
    </row>
    <row r="5">
      <c r="A5" s="4" t="inlineStr">
        <is>
          <t>Change in fair value of warrant liability</t>
        </is>
      </c>
      <c r="C5" s="4" t="inlineStr">
        <is>
          <t>(8.80%)</t>
        </is>
      </c>
      <c r="D5" s="4" t="inlineStr">
        <is>
          <t>(58.80%)</t>
        </is>
      </c>
    </row>
    <row r="6">
      <c r="A6" s="4" t="inlineStr">
        <is>
          <t>Business Combination expenses</t>
        </is>
      </c>
      <c r="C6" s="4" t="inlineStr">
        <is>
          <t>0.00%</t>
        </is>
      </c>
      <c r="D6" s="4" t="inlineStr">
        <is>
          <t>69.40%</t>
        </is>
      </c>
    </row>
    <row r="7">
      <c r="A7" s="4" t="inlineStr">
        <is>
          <t>Total</t>
        </is>
      </c>
      <c r="C7" s="4" t="inlineStr">
        <is>
          <t>5.30%</t>
        </is>
      </c>
      <c r="D7" s="4" t="inlineStr">
        <is>
          <t>(108.40%)</t>
        </is>
      </c>
    </row>
    <row r="8">
      <c r="A8" s="4" t="inlineStr">
        <is>
          <t>Ensysce Biosciences, Inc [Member]</t>
        </is>
      </c>
    </row>
    <row r="9">
      <c r="A9" s="4" t="inlineStr">
        <is>
          <t>Statutory rate</t>
        </is>
      </c>
      <c r="C9" s="4" t="inlineStr">
        <is>
          <t>21.00%</t>
        </is>
      </c>
      <c r="D9" s="4" t="inlineStr">
        <is>
          <t>21.00%</t>
        </is>
      </c>
    </row>
    <row r="10">
      <c r="A10" s="4" t="inlineStr">
        <is>
          <t>Other permanent items</t>
        </is>
      </c>
      <c r="C10" s="4" t="inlineStr">
        <is>
          <t>(0.30%)</t>
        </is>
      </c>
      <c r="D10" s="4" t="inlineStr">
        <is>
          <t>0.00%</t>
        </is>
      </c>
    </row>
    <row r="11">
      <c r="A11" s="4" t="inlineStr">
        <is>
          <t>Total</t>
        </is>
      </c>
      <c r="C11" s="4" t="inlineStr">
        <is>
          <t>0.00%</t>
        </is>
      </c>
      <c r="D11" s="4" t="inlineStr">
        <is>
          <t>0.00%</t>
        </is>
      </c>
    </row>
    <row r="12">
      <c r="A12" s="4" t="inlineStr">
        <is>
          <t>State tax</t>
        </is>
      </c>
      <c r="C12" s="4" t="inlineStr">
        <is>
          <t>(30.70%)</t>
        </is>
      </c>
      <c r="D12" s="4" t="inlineStr">
        <is>
          <t>6.40%</t>
        </is>
      </c>
    </row>
    <row r="13">
      <c r="A13" s="4" t="inlineStr">
        <is>
          <t>Stock based compensation</t>
        </is>
      </c>
      <c r="C13" s="4" t="inlineStr">
        <is>
          <t>0.00%</t>
        </is>
      </c>
      <c r="D13" s="4" t="inlineStr">
        <is>
          <t>(0.10%)</t>
        </is>
      </c>
    </row>
    <row r="14">
      <c r="A14" s="4" t="inlineStr">
        <is>
          <t>Change in valuation allowance</t>
        </is>
      </c>
      <c r="C14" s="4" t="inlineStr">
        <is>
          <t>17.00%</t>
        </is>
      </c>
      <c r="D14" s="4" t="inlineStr">
        <is>
          <t>(27.30%)</t>
        </is>
      </c>
    </row>
    <row r="15">
      <c r="A15" s="4" t="inlineStr">
        <is>
          <t>Nondeductible interest expense</t>
        </is>
      </c>
      <c r="C15" s="4" t="inlineStr">
        <is>
          <t>(7.00%)</t>
        </is>
      </c>
      <c r="D15" s="4" t="inlineStr">
        <is>
          <t>0.00%</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MEASUREMENTS (Details) - Fair Value, Recurring [Member] - USD ($)</t>
        </is>
      </c>
      <c r="B1" s="2" t="inlineStr">
        <is>
          <t>Mar. 31, 2021</t>
        </is>
      </c>
      <c r="C1" s="2" t="inlineStr">
        <is>
          <t>Dec. 31, 2020</t>
        </is>
      </c>
      <c r="D1" s="2" t="inlineStr">
        <is>
          <t>Dec. 31, 2019</t>
        </is>
      </c>
    </row>
    <row r="2">
      <c r="A2" s="4" t="inlineStr">
        <is>
          <t>Fair Value, Inputs, Level 1 [Member]</t>
        </is>
      </c>
    </row>
    <row r="3">
      <c r="A3" s="3" t="inlineStr">
        <is>
          <t>Fair Value, Assets and Liabilities Measured on Recurring and Nonrecurring Basis [Line Items]</t>
        </is>
      </c>
    </row>
    <row r="4">
      <c r="A4" s="4" t="inlineStr">
        <is>
          <t>Cash and marketable securities held in Trust Account</t>
        </is>
      </c>
      <c r="B4" s="5" t="n">
        <v>12690899</v>
      </c>
      <c r="C4" s="5" t="n">
        <v>12628170</v>
      </c>
      <c r="D4" s="5" t="n">
        <v>195312177</v>
      </c>
    </row>
    <row r="5">
      <c r="A5" s="4" t="inlineStr">
        <is>
          <t>Warrant Liability - Private Warrants</t>
        </is>
      </c>
      <c r="B5" s="5" t="n">
        <v>8307375</v>
      </c>
    </row>
    <row r="6">
      <c r="A6" s="4" t="inlineStr">
        <is>
          <t>Fair Value, Inputs, Level 3 [Member]</t>
        </is>
      </c>
    </row>
    <row r="7">
      <c r="A7" s="3" t="inlineStr">
        <is>
          <t>Fair Value, Assets and Liabilities Measured on Recurring and Nonrecurring Basis [Line Items]</t>
        </is>
      </c>
    </row>
    <row r="8">
      <c r="A8" s="4" t="inlineStr">
        <is>
          <t>Cash and marketable securities held in Trust Account</t>
        </is>
      </c>
      <c r="C8" s="6" t="n">
        <v>12628170</v>
      </c>
    </row>
    <row r="9">
      <c r="A9" s="4" t="inlineStr">
        <is>
          <t>Warrant Liability - Private Warrants</t>
        </is>
      </c>
      <c r="C9" s="5" t="n">
        <v>6260000</v>
      </c>
      <c r="D9" s="5" t="n">
        <v>71662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BLACK SCHOLES OPTION PRICING MODEL FOR THE PRIVATE WARRANTS (Details) - Private Warrants [Member]</t>
        </is>
      </c>
      <c r="B1" s="2" t="inlineStr">
        <is>
          <t>Mar. 31, 2021</t>
        </is>
      </c>
      <c r="C1" s="2" t="inlineStr">
        <is>
          <t>Dec. 31, 2020</t>
        </is>
      </c>
      <c r="D1" s="2" t="inlineStr">
        <is>
          <t>Dec. 31, 2019</t>
        </is>
      </c>
    </row>
    <row r="2">
      <c r="A2" s="4" t="inlineStr">
        <is>
          <t>Measurement Input, Risk Free Interest Rate [Member]</t>
        </is>
      </c>
    </row>
    <row r="3">
      <c r="A3" s="3" t="inlineStr">
        <is>
          <t>Fair Value Measurement Inputs and Valuation Techniques [Line Items]</t>
        </is>
      </c>
    </row>
    <row r="4">
      <c r="A4" s="4" t="inlineStr">
        <is>
          <t>Warrants measurement input</t>
        </is>
      </c>
      <c r="B4" s="10" t="n">
        <v>0.92</v>
      </c>
      <c r="C4" s="10" t="n">
        <v>0.36</v>
      </c>
      <c r="D4" s="10" t="n">
        <v>1.69</v>
      </c>
    </row>
    <row r="5">
      <c r="A5" s="4" t="inlineStr">
        <is>
          <t>Measurement Input, Expected Term [Member]</t>
        </is>
      </c>
    </row>
    <row r="6">
      <c r="A6" s="3" t="inlineStr">
        <is>
          <t>Fair Value Measurement Inputs and Valuation Techniques [Line Items]</t>
        </is>
      </c>
    </row>
    <row r="7">
      <c r="A7" s="4" t="inlineStr">
        <is>
          <t>Warrants measurement input</t>
        </is>
      </c>
      <c r="B7" s="4" t="inlineStr">
        <is>
          <t>5 years</t>
        </is>
      </c>
      <c r="C7" s="4" t="inlineStr">
        <is>
          <t>5 years</t>
        </is>
      </c>
      <c r="D7" s="4" t="inlineStr">
        <is>
          <t>5 years</t>
        </is>
      </c>
    </row>
    <row r="8">
      <c r="A8" s="4" t="inlineStr">
        <is>
          <t>Measurement Input Probability Of Business Combination [Member]</t>
        </is>
      </c>
    </row>
    <row r="9">
      <c r="A9" s="3" t="inlineStr">
        <is>
          <t>Fair Value Measurement Inputs and Valuation Techniques [Line Items]</t>
        </is>
      </c>
    </row>
    <row r="10">
      <c r="A10" s="4" t="inlineStr">
        <is>
          <t>Warrants measurement input</t>
        </is>
      </c>
      <c r="B10" s="6" t="n">
        <v>30</v>
      </c>
      <c r="C10" s="6" t="n">
        <v>30</v>
      </c>
      <c r="D10" s="6" t="n">
        <v>90</v>
      </c>
    </row>
    <row r="11">
      <c r="A11" s="4" t="inlineStr">
        <is>
          <t>Measurement Input, Price Volatility [Member]</t>
        </is>
      </c>
    </row>
    <row r="12">
      <c r="A12" s="3" t="inlineStr">
        <is>
          <t>Fair Value Measurement Inputs and Valuation Techniques [Line Items]</t>
        </is>
      </c>
    </row>
    <row r="13">
      <c r="A13" s="4" t="inlineStr">
        <is>
          <t>Warrants measurement input</t>
        </is>
      </c>
      <c r="B13" s="11" t="n">
        <v>19.6</v>
      </c>
      <c r="C13" s="11" t="n">
        <v>19.7</v>
      </c>
      <c r="D13" s="11" t="n">
        <v>13.5</v>
      </c>
    </row>
    <row r="14">
      <c r="A14" s="4" t="inlineStr">
        <is>
          <t>Measurement Input, Exercise Price [Member]</t>
        </is>
      </c>
    </row>
    <row r="15">
      <c r="A15" s="3" t="inlineStr">
        <is>
          <t>Fair Value Measurement Inputs and Valuation Techniques [Line Items]</t>
        </is>
      </c>
    </row>
    <row r="16">
      <c r="A16" s="4" t="inlineStr">
        <is>
          <t>Warrants measurement input</t>
        </is>
      </c>
      <c r="B16" s="10" t="n">
        <v>11.5</v>
      </c>
      <c r="C16" s="10" t="n">
        <v>11.5</v>
      </c>
      <c r="D16" s="10" t="n">
        <v>11.5</v>
      </c>
    </row>
    <row r="17">
      <c r="A17" s="4" t="inlineStr">
        <is>
          <t>Measurement Input, Share Price [Member]</t>
        </is>
      </c>
    </row>
    <row r="18">
      <c r="A18" s="3" t="inlineStr">
        <is>
          <t>Fair Value Measurement Inputs and Valuation Techniques [Line Items]</t>
        </is>
      </c>
    </row>
    <row r="19">
      <c r="A19" s="4" t="inlineStr">
        <is>
          <t>Warrants measurement input</t>
        </is>
      </c>
      <c r="B19" s="10" t="n">
        <v>13.08</v>
      </c>
      <c r="C19" s="10" t="n">
        <v>12.43</v>
      </c>
      <c r="D19" s="10" t="n">
        <v>10.42</v>
      </c>
    </row>
    <row r="20">
      <c r="A20" s="4" t="inlineStr">
        <is>
          <t>Measurement Input, Expected Dividend Rate [Member]</t>
        </is>
      </c>
    </row>
    <row r="21">
      <c r="A21" s="3" t="inlineStr">
        <is>
          <t>Fair Value Measurement Inputs and Valuation Techniques [Line Items]</t>
        </is>
      </c>
    </row>
    <row r="22">
      <c r="A22" s="4" t="inlineStr">
        <is>
          <t>Warrants measurement input</t>
        </is>
      </c>
      <c r="B22" s="6" t="n">
        <v>0</v>
      </c>
      <c r="C22" s="6" t="n">
        <v>0</v>
      </c>
      <c r="D2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UMMARY OF CHANGES IN THE FAIR VALUE OF WARRANT LIABILITIES (Details) - USD ($)</t>
        </is>
      </c>
      <c r="B1" s="2" t="inlineStr">
        <is>
          <t>3 Months Ended</t>
        </is>
      </c>
      <c r="F1" s="2" t="inlineStr">
        <is>
          <t>4 Months Ended</t>
        </is>
      </c>
      <c r="G1" s="2" t="inlineStr">
        <is>
          <t>6 Months Ended</t>
        </is>
      </c>
      <c r="J1" s="2" t="inlineStr">
        <is>
          <t>9 Months Ended</t>
        </is>
      </c>
      <c r="L1" s="2" t="inlineStr">
        <is>
          <t>12 Months Ended</t>
        </is>
      </c>
    </row>
    <row r="2">
      <c r="B2" s="2" t="inlineStr">
        <is>
          <t>Mar. 31, 2021</t>
        </is>
      </c>
      <c r="C2" s="2" t="inlineStr">
        <is>
          <t>Mar. 31, 2020</t>
        </is>
      </c>
      <c r="D2" s="2" t="inlineStr">
        <is>
          <t>Mar. 31, 2019</t>
        </is>
      </c>
      <c r="E2" s="2" t="inlineStr">
        <is>
          <t>Mar. 31, 2018</t>
        </is>
      </c>
      <c r="F2" s="2" t="inlineStr">
        <is>
          <t>Dec. 31, 2017</t>
        </is>
      </c>
      <c r="G2" s="2" t="inlineStr">
        <is>
          <t>Jun. 30, 2020</t>
        </is>
      </c>
      <c r="H2" s="2" t="inlineStr">
        <is>
          <t>Jun. 30, 2019</t>
        </is>
      </c>
      <c r="I2" s="2" t="inlineStr">
        <is>
          <t>Jun. 30, 2018</t>
        </is>
      </c>
      <c r="J2" s="2" t="inlineStr">
        <is>
          <t>Sep. 30, 2020</t>
        </is>
      </c>
      <c r="K2" s="2" t="inlineStr">
        <is>
          <t>Sep. 30, 2019</t>
        </is>
      </c>
      <c r="L2" s="2" t="inlineStr">
        <is>
          <t>Dec. 31, 2020</t>
        </is>
      </c>
      <c r="M2" s="2" t="inlineStr">
        <is>
          <t>Dec. 31, 2019</t>
        </is>
      </c>
      <c r="N2" s="2" t="inlineStr">
        <is>
          <t>Dec. 31, 2018</t>
        </is>
      </c>
    </row>
    <row r="3">
      <c r="A3" s="3" t="inlineStr">
        <is>
          <t>Subsidiary, Sale of Stock [Line Items]</t>
        </is>
      </c>
    </row>
    <row r="4">
      <c r="A4" s="4" t="inlineStr">
        <is>
          <t>Fair value as of December 31, 2020</t>
        </is>
      </c>
      <c r="B4" s="5" t="n">
        <v>6260000</v>
      </c>
      <c r="C4" s="5" t="n">
        <v>7166250</v>
      </c>
      <c r="G4" s="5" t="n">
        <v>7166250</v>
      </c>
      <c r="J4" s="5" t="n">
        <v>7166250</v>
      </c>
      <c r="L4" s="5" t="n">
        <v>7166250</v>
      </c>
    </row>
    <row r="5">
      <c r="A5" s="4" t="inlineStr">
        <is>
          <t>Change in fair value</t>
        </is>
      </c>
      <c r="B5" s="6" t="n">
        <v>1481087</v>
      </c>
      <c r="C5" s="6" t="n">
        <v>-2184000</v>
      </c>
      <c r="D5" s="5" t="n">
        <v>-341250</v>
      </c>
      <c r="E5" s="5" t="n">
        <v>-341250</v>
      </c>
      <c r="F5" s="5" t="n">
        <v>1092000</v>
      </c>
      <c r="G5" s="6" t="n">
        <v>-419500</v>
      </c>
      <c r="H5" s="5" t="n">
        <v>-341250</v>
      </c>
      <c r="I5" s="5" t="n">
        <v>-68250</v>
      </c>
      <c r="J5" s="6" t="n">
        <v>-4410250</v>
      </c>
      <c r="K5" s="5" t="n">
        <v>-204750</v>
      </c>
      <c r="L5" s="6" t="n">
        <v>-1906250</v>
      </c>
      <c r="M5" s="5" t="n">
        <v>1433250</v>
      </c>
      <c r="N5" s="5" t="n">
        <v>68250</v>
      </c>
    </row>
    <row r="6">
      <c r="A6" s="4" t="inlineStr">
        <is>
          <t>Fair value as of March 31, 2021</t>
        </is>
      </c>
      <c r="B6" s="6" t="n">
        <v>8307375</v>
      </c>
      <c r="L6" s="6" t="n">
        <v>6260000</v>
      </c>
      <c r="M6" s="6" t="n">
        <v>7166250</v>
      </c>
    </row>
    <row r="7">
      <c r="A7" s="4" t="inlineStr">
        <is>
          <t>Warrant [Member]</t>
        </is>
      </c>
    </row>
    <row r="8">
      <c r="A8" s="3" t="inlineStr">
        <is>
          <t>Subsidiary, Sale of Stock [Line Items]</t>
        </is>
      </c>
    </row>
    <row r="9">
      <c r="A9" s="4" t="inlineStr">
        <is>
          <t>Fair value as of December 31, 2020</t>
        </is>
      </c>
      <c r="B9" s="6" t="n">
        <v>6260000</v>
      </c>
    </row>
    <row r="10">
      <c r="A10" s="4" t="inlineStr">
        <is>
          <t>Change in fair value</t>
        </is>
      </c>
      <c r="B10" s="6" t="n">
        <v>2047375</v>
      </c>
    </row>
    <row r="11">
      <c r="A11" s="4" t="inlineStr">
        <is>
          <t>Fair value as of March 31, 2021</t>
        </is>
      </c>
      <c r="B11" s="6" t="n">
        <v>8307375</v>
      </c>
      <c r="L11" s="6" t="n">
        <v>6260000</v>
      </c>
    </row>
    <row r="12">
      <c r="A12" s="4" t="inlineStr">
        <is>
          <t>Private Placement [Member]</t>
        </is>
      </c>
    </row>
    <row r="13">
      <c r="A13" s="3" t="inlineStr">
        <is>
          <t>Subsidiary, Sale of Stock [Line Items]</t>
        </is>
      </c>
    </row>
    <row r="14">
      <c r="A14" s="4" t="inlineStr">
        <is>
          <t>Fair value as of December 31, 2020</t>
        </is>
      </c>
      <c r="B14" s="5" t="n">
        <v>6260000</v>
      </c>
      <c r="C14" s="5" t="n">
        <v>7166250</v>
      </c>
      <c r="D14" s="5" t="n">
        <v>5733000</v>
      </c>
      <c r="G14" s="5" t="n">
        <v>7166250</v>
      </c>
      <c r="H14" s="5" t="n">
        <v>5733000</v>
      </c>
      <c r="J14" s="5" t="n">
        <v>7166250</v>
      </c>
      <c r="K14" s="5" t="n">
        <v>5733000</v>
      </c>
      <c r="L14" s="6" t="n">
        <v>7166250</v>
      </c>
      <c r="M14" s="6" t="n">
        <v>5733000</v>
      </c>
    </row>
    <row r="15">
      <c r="A15" s="4" t="inlineStr">
        <is>
          <t>Change in fair value</t>
        </is>
      </c>
      <c r="L15" s="6" t="n">
        <v>-906250</v>
      </c>
      <c r="M15" s="6" t="n">
        <v>1433250</v>
      </c>
    </row>
    <row r="16">
      <c r="A16" s="4" t="inlineStr">
        <is>
          <t>Fair value as of March 31, 2021</t>
        </is>
      </c>
      <c r="L16" s="5" t="n">
        <v>6260000</v>
      </c>
      <c r="M16" s="5" t="n">
        <v>7166250</v>
      </c>
      <c r="N16" s="5" t="n">
        <v>5733000</v>
      </c>
    </row>
  </sheetData>
  <mergeCells count="5">
    <mergeCell ref="A1:A2"/>
    <mergeCell ref="B1:E1"/>
    <mergeCell ref="G1:I1"/>
    <mergeCell ref="J1:K1"/>
    <mergeCell ref="L1:N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T100"/>
  <sheetViews>
    <sheetView workbookViewId="0">
      <selection activeCell="A1" sqref="A1"/>
    </sheetView>
  </sheetViews>
  <sheetFormatPr baseColWidth="8" defaultRowHeight="15"/>
  <cols>
    <col width="80" customWidth="1" min="1" max="1"/>
    <col width="37" customWidth="1" min="2" max="2"/>
    <col width="30" customWidth="1" min="3" max="3"/>
    <col width="37" customWidth="1" min="4" max="4"/>
    <col width="21" customWidth="1" min="5" max="5"/>
    <col width="21" customWidth="1" min="6" max="6"/>
    <col width="37" customWidth="1" min="7" max="7"/>
    <col width="21" customWidth="1" min="8" max="8"/>
    <col width="37" customWidth="1" min="9" max="9"/>
    <col width="37" customWidth="1" min="10" max="10"/>
    <col width="21" customWidth="1" min="11" max="11"/>
    <col width="24" customWidth="1" min="12" max="12"/>
    <col width="24" customWidth="1" min="13" max="13"/>
    <col width="24" customWidth="1" min="14" max="14"/>
    <col width="30" customWidth="1" min="15" max="15"/>
    <col width="24" customWidth="1" min="16" max="16"/>
    <col width="24" customWidth="1" min="17" max="17"/>
    <col width="30" customWidth="1" min="18" max="18"/>
    <col width="24" customWidth="1" min="19" max="19"/>
    <col width="30" customWidth="1" min="20" max="20"/>
  </cols>
  <sheetData>
    <row r="1">
      <c r="A1" s="1" t="inlineStr">
        <is>
          <t>SUBSEQUENT EVENTS (Details Narrative)</t>
        </is>
      </c>
      <c r="B1" s="2" t="inlineStr">
        <is>
          <t>Sep. 24, 2021USD ($)$ / sharesshares</t>
        </is>
      </c>
      <c r="C1" s="2" t="inlineStr">
        <is>
          <t>Jul. 22, 2021$ / sharesshares</t>
        </is>
      </c>
      <c r="D1" s="2" t="inlineStr">
        <is>
          <t>Jul. 02, 2021USD ($)$ / sharesshares</t>
        </is>
      </c>
      <c r="E1" s="2" t="inlineStr">
        <is>
          <t>Feb. 24, 2021USD ($)</t>
        </is>
      </c>
      <c r="F1" s="2" t="inlineStr">
        <is>
          <t>Feb. 23, 2021USD ($)</t>
        </is>
      </c>
      <c r="G1" s="2" t="inlineStr">
        <is>
          <t>Jan. 31, 2021USD ($)$ / sharesshares</t>
        </is>
      </c>
      <c r="H1" s="2" t="inlineStr">
        <is>
          <t>Jul. 31, 2021USD ($)</t>
        </is>
      </c>
      <c r="I1" s="2" t="inlineStr">
        <is>
          <t>Jan. 31, 2021USD ($)$ / sharesshares</t>
        </is>
      </c>
      <c r="J1" s="2" t="inlineStr">
        <is>
          <t>Jun. 30, 2021USD ($)$ / sharesshares</t>
        </is>
      </c>
      <c r="K1" s="2" t="inlineStr">
        <is>
          <t>Jun. 30, 2020USD ($)</t>
        </is>
      </c>
      <c r="L1" s="2" t="inlineStr">
        <is>
          <t>Aug. 03, 2021$ / shares</t>
        </is>
      </c>
      <c r="M1" s="2" t="inlineStr">
        <is>
          <t>Mar. 31, 2021$ / shares</t>
        </is>
      </c>
      <c r="N1" s="2" t="inlineStr">
        <is>
          <t>Dec. 31, 2020$ / shares</t>
        </is>
      </c>
      <c r="O1" s="2" t="inlineStr">
        <is>
          <t>Jun. 25, 2020$ / sharesshares</t>
        </is>
      </c>
      <c r="P1" s="2" t="inlineStr">
        <is>
          <t>Jan. 15, 2020$ / shares</t>
        </is>
      </c>
      <c r="Q1" s="2" t="inlineStr">
        <is>
          <t>Dec. 31, 2019$ / shares</t>
        </is>
      </c>
      <c r="R1" s="2" t="inlineStr">
        <is>
          <t>Aug. 31, 2019$ / sharesshares</t>
        </is>
      </c>
      <c r="S1" s="2" t="inlineStr">
        <is>
          <t>Dec. 05, 2017$ / shares</t>
        </is>
      </c>
      <c r="T1" s="2" t="inlineStr">
        <is>
          <t>Feb. 28, 2013$ / sharesshares</t>
        </is>
      </c>
    </row>
    <row r="2">
      <c r="A2" s="3" t="inlineStr">
        <is>
          <t>Subsequent Event [Line Items]</t>
        </is>
      </c>
    </row>
    <row r="3">
      <c r="A3" s="4" t="inlineStr">
        <is>
          <t>Common Stock, Par or Stated Value Per Share</t>
        </is>
      </c>
      <c r="M3" s="7" t="n">
        <v>0.0001</v>
      </c>
      <c r="N3" s="7" t="n">
        <v>0.0001</v>
      </c>
      <c r="Q3" s="7" t="n">
        <v>0.0001</v>
      </c>
    </row>
    <row r="4">
      <c r="A4" s="4" t="inlineStr">
        <is>
          <t>Warrant [Member]</t>
        </is>
      </c>
    </row>
    <row r="5">
      <c r="A5" s="3" t="inlineStr">
        <is>
          <t>Subsequent Event [Line Items]</t>
        </is>
      </c>
    </row>
    <row r="6">
      <c r="A6" s="4" t="inlineStr">
        <is>
          <t>Aggregate purchase of common stock excercise price per share</t>
        </is>
      </c>
      <c r="M6" s="8" t="n">
        <v>0.01</v>
      </c>
      <c r="N6" s="8" t="n">
        <v>0.01</v>
      </c>
    </row>
    <row r="7">
      <c r="A7" s="4" t="inlineStr">
        <is>
          <t>Warrant term</t>
        </is>
      </c>
      <c r="M7" s="4" t="inlineStr">
        <is>
          <t>5 years</t>
        </is>
      </c>
      <c r="N7" s="4" t="inlineStr">
        <is>
          <t>5 years</t>
        </is>
      </c>
    </row>
    <row r="8">
      <c r="A8" s="4" t="inlineStr">
        <is>
          <t>GTWY Holdings [Member] | Warrant [Member]</t>
        </is>
      </c>
    </row>
    <row r="9">
      <c r="A9" s="3" t="inlineStr">
        <is>
          <t>Subsequent Event [Line Items]</t>
        </is>
      </c>
    </row>
    <row r="10">
      <c r="A10" s="4" t="inlineStr">
        <is>
          <t>Aggregate purchase of common stock excercise price per share</t>
        </is>
      </c>
      <c r="G10" s="5" t="n">
        <v>1</v>
      </c>
      <c r="I10" s="5" t="n">
        <v>1</v>
      </c>
    </row>
    <row r="11">
      <c r="A11" s="4" t="inlineStr">
        <is>
          <t>Debt Conversion, Converted Instrument, Shares Issued | shares</t>
        </is>
      </c>
      <c r="G11" s="6" t="n">
        <v>566288</v>
      </c>
    </row>
    <row r="12">
      <c r="A12" s="4" t="inlineStr">
        <is>
          <t>IPO [Member]</t>
        </is>
      </c>
    </row>
    <row r="13">
      <c r="A13" s="3" t="inlineStr">
        <is>
          <t>Subsequent Event [Line Items]</t>
        </is>
      </c>
    </row>
    <row r="14">
      <c r="A14" s="4" t="inlineStr">
        <is>
          <t>Aggregate purchase of common stock excercise price per share</t>
        </is>
      </c>
      <c r="M14" s="8" t="n">
        <v>11.5</v>
      </c>
      <c r="N14" s="8" t="n">
        <v>11.5</v>
      </c>
    </row>
    <row r="15">
      <c r="A15" s="4" t="inlineStr">
        <is>
          <t>Private Placement [Member]</t>
        </is>
      </c>
    </row>
    <row r="16">
      <c r="A16" s="3" t="inlineStr">
        <is>
          <t>Subsequent Event [Line Items]</t>
        </is>
      </c>
    </row>
    <row r="17">
      <c r="A17" s="4" t="inlineStr">
        <is>
          <t>Aggregate purchase of common stock excercise price per share</t>
        </is>
      </c>
      <c r="S17" s="8" t="n">
        <v>11.5</v>
      </c>
    </row>
    <row r="18">
      <c r="A18" s="4" t="inlineStr">
        <is>
          <t>Expense Advancement Agreement [Member]</t>
        </is>
      </c>
    </row>
    <row r="19">
      <c r="A19" s="3" t="inlineStr">
        <is>
          <t>Subsequent Event [Line Items]</t>
        </is>
      </c>
    </row>
    <row r="20">
      <c r="A20" s="4" t="inlineStr">
        <is>
          <t>Aggregate purchase of common stock excercise price per share</t>
        </is>
      </c>
      <c r="M20" s="5" t="n">
        <v>1</v>
      </c>
      <c r="N20" s="6" t="n">
        <v>1</v>
      </c>
      <c r="O20" s="8" t="n">
        <v>11.5</v>
      </c>
      <c r="P20" s="5" t="n">
        <v>1</v>
      </c>
    </row>
    <row r="21">
      <c r="A21" s="4" t="inlineStr">
        <is>
          <t>Aggregate purchase of common stock warrants | shares</t>
        </is>
      </c>
      <c r="O21" s="6" t="n">
        <v>1000001</v>
      </c>
    </row>
    <row r="22">
      <c r="A22" s="4" t="inlineStr">
        <is>
          <t>Ensysce Biosciences, Inc [Member]</t>
        </is>
      </c>
    </row>
    <row r="23">
      <c r="A23" s="3" t="inlineStr">
        <is>
          <t>Subsequent Event [Line Items]</t>
        </is>
      </c>
    </row>
    <row r="24">
      <c r="A24" s="4" t="inlineStr">
        <is>
          <t>Common Stock, Par or Stated Value Per Share</t>
        </is>
      </c>
      <c r="J24" s="7" t="n">
        <v>0.0001</v>
      </c>
      <c r="N24" s="7" t="n">
        <v>0.0001</v>
      </c>
    </row>
    <row r="25">
      <c r="A25" s="4" t="inlineStr">
        <is>
          <t>Aggregate purchase of common stock excercise price per share</t>
        </is>
      </c>
      <c r="R25" s="8" t="n">
        <v>3.04</v>
      </c>
      <c r="T25" s="8" t="n">
        <v>6.23</v>
      </c>
    </row>
    <row r="26">
      <c r="A26" s="4" t="inlineStr">
        <is>
          <t>Debt Conversion, Converted Instrument, Shares Issued | shares</t>
        </is>
      </c>
      <c r="J26" s="6" t="n">
        <v>1357968</v>
      </c>
    </row>
    <row r="27">
      <c r="A27" s="4" t="inlineStr">
        <is>
          <t>Proceeds from Convertible Debt | $</t>
        </is>
      </c>
      <c r="J27" s="5" t="n">
        <v>50000</v>
      </c>
      <c r="K27" s="5" t="n">
        <v>800000</v>
      </c>
    </row>
    <row r="28">
      <c r="A28" s="4" t="inlineStr">
        <is>
          <t>Aggregate purchase of common stock warrants | shares</t>
        </is>
      </c>
      <c r="J28" s="6" t="n">
        <v>18901290</v>
      </c>
      <c r="T28" s="6" t="n">
        <v>13170</v>
      </c>
    </row>
    <row r="29">
      <c r="A29" s="4" t="inlineStr">
        <is>
          <t>Warrant term</t>
        </is>
      </c>
      <c r="R29" s="4" t="inlineStr">
        <is>
          <t>10 years</t>
        </is>
      </c>
      <c r="T29" s="4" t="inlineStr">
        <is>
          <t>10 years</t>
        </is>
      </c>
    </row>
    <row r="30">
      <c r="A30" s="4" t="inlineStr">
        <is>
          <t>Ensysce Biosciences, Inc [Member] | Warrant [Member]</t>
        </is>
      </c>
    </row>
    <row r="31">
      <c r="A31" s="3" t="inlineStr">
        <is>
          <t>Subsequent Event [Line Items]</t>
        </is>
      </c>
    </row>
    <row r="32">
      <c r="A32" s="4" t="inlineStr">
        <is>
          <t>Aggregate purchase of common stock excercise price per share</t>
        </is>
      </c>
      <c r="R32" s="8" t="n">
        <v>3.04</v>
      </c>
      <c r="T32" s="8" t="n">
        <v>6.23</v>
      </c>
    </row>
    <row r="33">
      <c r="A33" s="4" t="inlineStr">
        <is>
          <t>Class of Warrant or Right, Number of Securities Called by Each Warrant or Right | shares</t>
        </is>
      </c>
      <c r="R33" s="6" t="n">
        <v>6585</v>
      </c>
      <c r="T33" s="6" t="n">
        <v>13170</v>
      </c>
    </row>
    <row r="34">
      <c r="A34" s="4" t="inlineStr">
        <is>
          <t>Subsequent Event [Member]</t>
        </is>
      </c>
    </row>
    <row r="35">
      <c r="A35" s="3" t="inlineStr">
        <is>
          <t>Subsequent Event [Line Items]</t>
        </is>
      </c>
    </row>
    <row r="36">
      <c r="A36" s="4" t="inlineStr">
        <is>
          <t>Share Subscription Facility | $</t>
        </is>
      </c>
      <c r="H36" s="5" t="n">
        <v>60000000</v>
      </c>
    </row>
    <row r="37">
      <c r="A37" s="4" t="inlineStr">
        <is>
          <t>Subsequent Event [Member] | GTWY Holdings [Member] | Warrant [Member]</t>
        </is>
      </c>
    </row>
    <row r="38">
      <c r="A38" s="3" t="inlineStr">
        <is>
          <t>Subsequent Event [Line Items]</t>
        </is>
      </c>
    </row>
    <row r="39">
      <c r="A39" s="4" t="inlineStr">
        <is>
          <t>Aggregate purchase of common stock excercise price per share</t>
        </is>
      </c>
      <c r="G39" s="5" t="n">
        <v>1</v>
      </c>
      <c r="I39" s="6" t="n">
        <v>1</v>
      </c>
    </row>
    <row r="40">
      <c r="A40" s="4" t="inlineStr">
        <is>
          <t>Debt Conversion, Converted Instrument, Shares Issued | shares</t>
        </is>
      </c>
      <c r="G40" s="6" t="n">
        <v>566288</v>
      </c>
    </row>
    <row r="41">
      <c r="A41" s="4" t="inlineStr">
        <is>
          <t>Subsequent Event [Member] | IPO [Member]</t>
        </is>
      </c>
    </row>
    <row r="42">
      <c r="A42" s="3" t="inlineStr">
        <is>
          <t>Subsequent Event [Line Items]</t>
        </is>
      </c>
    </row>
    <row r="43">
      <c r="A43" s="4" t="inlineStr">
        <is>
          <t>Business Combination, Consideration Transferred | $</t>
        </is>
      </c>
      <c r="G43" s="5" t="n">
        <v>2000000</v>
      </c>
    </row>
    <row r="44">
      <c r="A44" s="4" t="inlineStr">
        <is>
          <t>Subsequent Event [Member] | Expense Advancement Agreement [Member]</t>
        </is>
      </c>
    </row>
    <row r="45">
      <c r="A45" s="3" t="inlineStr">
        <is>
          <t>Subsequent Event [Line Items]</t>
        </is>
      </c>
    </row>
    <row r="46">
      <c r="A46" s="4" t="inlineStr">
        <is>
          <t>Additional loan commitment amount | $</t>
        </is>
      </c>
      <c r="F46" s="5" t="n">
        <v>160000</v>
      </c>
    </row>
    <row r="47">
      <c r="A47" s="4" t="inlineStr">
        <is>
          <t>Public Utilities, Requested Rate Increase (Decrease), Amended, Amount | $</t>
        </is>
      </c>
      <c r="E47" s="5" t="n">
        <v>300000</v>
      </c>
    </row>
    <row r="48">
      <c r="A48" s="4" t="inlineStr">
        <is>
          <t>Line of Credit Facility, Current Borrowing Capacity | $</t>
        </is>
      </c>
      <c r="E48" s="5" t="n">
        <v>460000</v>
      </c>
    </row>
    <row r="49">
      <c r="A49" s="4" t="inlineStr">
        <is>
          <t>Subsequent Event [Member] | Securities Purchase Agreement [Member]</t>
        </is>
      </c>
    </row>
    <row r="50">
      <c r="A50" s="3" t="inlineStr">
        <is>
          <t>Subsequent Event [Line Items]</t>
        </is>
      </c>
    </row>
    <row r="51">
      <c r="A51" s="4" t="inlineStr">
        <is>
          <t>Securities purchase agreements aggregate financing | $</t>
        </is>
      </c>
      <c r="B51" s="5" t="n">
        <v>15000000</v>
      </c>
    </row>
    <row r="52">
      <c r="A52" s="4" t="inlineStr">
        <is>
          <t>Subsequent Event [Member] | Securities Purchase Agreement [Member] | Warrant [Member]</t>
        </is>
      </c>
    </row>
    <row r="53">
      <c r="A53" s="3" t="inlineStr">
        <is>
          <t>Subsequent Event [Line Items]</t>
        </is>
      </c>
    </row>
    <row r="54">
      <c r="A54" s="4" t="inlineStr">
        <is>
          <t>Aggregate purchase of common stock excercise price per share</t>
        </is>
      </c>
      <c r="B54" s="8" t="n">
        <v>7.63</v>
      </c>
    </row>
    <row r="55">
      <c r="A55" s="4" t="inlineStr">
        <is>
          <t>Aggregate purchase of common stock warrants | shares</t>
        </is>
      </c>
      <c r="B55" s="6" t="n">
        <v>361158</v>
      </c>
    </row>
    <row r="56">
      <c r="A56" s="4" t="inlineStr">
        <is>
          <t>Subsequent Event [Member] | Securities Purchase Agreement [Member] | Investor [Member]</t>
        </is>
      </c>
    </row>
    <row r="57">
      <c r="A57" s="3" t="inlineStr">
        <is>
          <t>Subsequent Event [Line Items]</t>
        </is>
      </c>
    </row>
    <row r="58">
      <c r="A58" s="4" t="inlineStr">
        <is>
          <t>Share Subscription Facility | $</t>
        </is>
      </c>
      <c r="B58" s="5" t="n">
        <v>60000000</v>
      </c>
    </row>
    <row r="59">
      <c r="A59" s="4" t="inlineStr">
        <is>
          <t>Aggregate principal amount | $</t>
        </is>
      </c>
      <c r="B59" s="6" t="n">
        <v>5300000</v>
      </c>
    </row>
    <row r="60">
      <c r="A60" s="4" t="inlineStr">
        <is>
          <t>Investment owned aggregate purchase price | $</t>
        </is>
      </c>
      <c r="B60" s="5" t="n">
        <v>5000000</v>
      </c>
    </row>
    <row r="61">
      <c r="A61" s="4" t="inlineStr">
        <is>
          <t>Subsequent Event [Member] | Ensysce Biosciences, Inc [Member]</t>
        </is>
      </c>
    </row>
    <row r="62">
      <c r="A62" s="3" t="inlineStr">
        <is>
          <t>Subsequent Event [Line Items]</t>
        </is>
      </c>
    </row>
    <row r="63">
      <c r="A63" s="4" t="inlineStr">
        <is>
          <t>Common Stock, Par or Stated Value Per Share</t>
        </is>
      </c>
      <c r="G63" s="7" t="n">
        <v>0.0001</v>
      </c>
      <c r="I63" s="7" t="n">
        <v>0.0001</v>
      </c>
    </row>
    <row r="64">
      <c r="A64" s="4" t="inlineStr">
        <is>
          <t>Exchange ratio</t>
        </is>
      </c>
      <c r="I64" s="12" t="n">
        <v>0.06585000000000001</v>
      </c>
    </row>
    <row r="65">
      <c r="A65" s="4" t="inlineStr">
        <is>
          <t>Proceeds from Convertible Debt | $</t>
        </is>
      </c>
      <c r="I65" s="5" t="n">
        <v>50000</v>
      </c>
    </row>
    <row r="66">
      <c r="A66" s="4" t="inlineStr">
        <is>
          <t>Shares subscription amount | $</t>
        </is>
      </c>
      <c r="D66" s="5" t="n">
        <v>60000000</v>
      </c>
    </row>
    <row r="67">
      <c r="A67" s="4" t="inlineStr">
        <is>
          <t>Subsequent Event [Member] | Ensysce Biosciences, Inc [Member] | Minimum [Member]</t>
        </is>
      </c>
    </row>
    <row r="68">
      <c r="A68" s="3" t="inlineStr">
        <is>
          <t>Subsequent Event [Line Items]</t>
        </is>
      </c>
    </row>
    <row r="69">
      <c r="A69" s="4" t="inlineStr">
        <is>
          <t>Aggregate purchase of common stock excercise price per share</t>
        </is>
      </c>
      <c r="L69" s="8" t="n">
        <v>11.5</v>
      </c>
    </row>
    <row r="70">
      <c r="A70" s="4" t="inlineStr">
        <is>
          <t>Subsequent Event [Member] | Ensysce Biosciences, Inc [Member] | Maximum [Member]</t>
        </is>
      </c>
    </row>
    <row r="71">
      <c r="A71" s="3" t="inlineStr">
        <is>
          <t>Subsequent Event [Line Items]</t>
        </is>
      </c>
    </row>
    <row r="72">
      <c r="A72" s="4" t="inlineStr">
        <is>
          <t>Aggregate purchase of common stock excercise price per share</t>
        </is>
      </c>
      <c r="L72" s="5" t="n">
        <v>10</v>
      </c>
    </row>
    <row r="73">
      <c r="A73" s="4" t="inlineStr">
        <is>
          <t>Subsequent Event [Member] | Ensysce Biosciences, Inc [Member] | Investor [Member]</t>
        </is>
      </c>
    </row>
    <row r="74">
      <c r="A74" s="3" t="inlineStr">
        <is>
          <t>Subsequent Event [Line Items]</t>
        </is>
      </c>
    </row>
    <row r="75">
      <c r="A75" s="4" t="inlineStr">
        <is>
          <t>Aggregate purchase of common stock excercise price per share</t>
        </is>
      </c>
      <c r="D75" s="8" t="n">
        <v>10.01</v>
      </c>
    </row>
    <row r="76">
      <c r="A76" s="4" t="inlineStr">
        <is>
          <t>Aggregate purchase of common stock warrants | shares</t>
        </is>
      </c>
      <c r="D76" s="6" t="n">
        <v>1106108</v>
      </c>
    </row>
    <row r="77">
      <c r="A77" s="4" t="inlineStr">
        <is>
          <t>Warrant term</t>
        </is>
      </c>
      <c r="D77" s="4" t="inlineStr">
        <is>
          <t>3 years</t>
        </is>
      </c>
    </row>
    <row r="78">
      <c r="A78" s="4" t="inlineStr">
        <is>
          <t>Commitment fee | $</t>
        </is>
      </c>
      <c r="D78" s="5" t="n">
        <v>1200000</v>
      </c>
    </row>
    <row r="79">
      <c r="A79" s="4" t="inlineStr">
        <is>
          <t>Subsequent Event [Member] | Ensysce Biosciences, Inc [Member] | Investor [Member] | First Anniversary [Member]</t>
        </is>
      </c>
    </row>
    <row r="80">
      <c r="A80" s="3" t="inlineStr">
        <is>
          <t>Subsequent Event [Line Items]</t>
        </is>
      </c>
    </row>
    <row r="81">
      <c r="A81" s="4" t="inlineStr">
        <is>
          <t>Commitment fee | $</t>
        </is>
      </c>
      <c r="D81" s="6" t="n">
        <v>800000</v>
      </c>
    </row>
    <row r="82">
      <c r="A82" s="4" t="inlineStr">
        <is>
          <t>Subsequent Event [Member] | Ensysce Biosciences, Inc [Member] | Investor [Member] | 18-Month Anniversary [Member]</t>
        </is>
      </c>
    </row>
    <row r="83">
      <c r="A83" s="3" t="inlineStr">
        <is>
          <t>Subsequent Event [Line Items]</t>
        </is>
      </c>
    </row>
    <row r="84">
      <c r="A84" s="4" t="inlineStr">
        <is>
          <t>Commitment fee | $</t>
        </is>
      </c>
      <c r="D84" s="5" t="n">
        <v>400000</v>
      </c>
    </row>
    <row r="85">
      <c r="A85" s="4" t="inlineStr">
        <is>
          <t>Subsequent Event [Member] | Ensysce Biosciences, Inc [Member] | Investors [Member]</t>
        </is>
      </c>
    </row>
    <row r="86">
      <c r="A86" s="3" t="inlineStr">
        <is>
          <t>Subsequent Event [Line Items]</t>
        </is>
      </c>
    </row>
    <row r="87">
      <c r="A87" s="4" t="inlineStr">
        <is>
          <t>Aggregate purchase of common stock excercise price per share</t>
        </is>
      </c>
      <c r="C87" s="8" t="n">
        <v>6.28</v>
      </c>
    </row>
    <row r="88">
      <c r="A88" s="4" t="inlineStr">
        <is>
          <t>Aggregate purchase of common stock warrants | shares</t>
        </is>
      </c>
      <c r="C88" s="6" t="n">
        <v>500000</v>
      </c>
    </row>
    <row r="89">
      <c r="A89" s="4" t="inlineStr">
        <is>
          <t>Warrant term</t>
        </is>
      </c>
      <c r="C89" s="4" t="inlineStr">
        <is>
          <t>5 years</t>
        </is>
      </c>
    </row>
    <row r="90">
      <c r="A90" s="4" t="inlineStr">
        <is>
          <t>Common stock issuable upon exercise warrants | shares</t>
        </is>
      </c>
      <c r="C90" s="6" t="n">
        <v>500000</v>
      </c>
    </row>
    <row r="91">
      <c r="A91" s="4" t="inlineStr">
        <is>
          <t>Shares Issued, Shares, Share-based Payment Arrangement, after Forfeiture | shares</t>
        </is>
      </c>
      <c r="C91" s="6" t="n">
        <v>50000</v>
      </c>
    </row>
    <row r="92">
      <c r="A92" s="4" t="inlineStr">
        <is>
          <t>Stock Issued During Period, Shares, Restricted Stock Award, Net of Forfeitures | shares</t>
        </is>
      </c>
      <c r="C92" s="6" t="n">
        <v>200000</v>
      </c>
    </row>
    <row r="93">
      <c r="A93" s="4" t="inlineStr">
        <is>
          <t>Share-based Compensation Arrangement by Share-based Payment Award, Award Vesting Rights, Percentage</t>
        </is>
      </c>
      <c r="C93" s="4" t="inlineStr">
        <is>
          <t>50.00%</t>
        </is>
      </c>
    </row>
    <row r="94">
      <c r="A94" s="4" t="inlineStr">
        <is>
          <t>Subsequent Event [Member] | Ensysce Biosciences, Inc [Member] | Private Placement [Member]</t>
        </is>
      </c>
    </row>
    <row r="95">
      <c r="A95" s="3" t="inlineStr">
        <is>
          <t>Subsequent Event [Line Items]</t>
        </is>
      </c>
    </row>
    <row r="96">
      <c r="A96" s="4" t="inlineStr">
        <is>
          <t>Class of Warrant or Right, Number of Securities Called by Each Warrant or Right | shares</t>
        </is>
      </c>
      <c r="G96" s="6" t="n">
        <v>500000</v>
      </c>
      <c r="I96" s="6" t="n">
        <v>500000</v>
      </c>
    </row>
    <row r="97">
      <c r="A97" s="4" t="inlineStr">
        <is>
          <t>Stock Issued During Period, Shares, New Issues | shares</t>
        </is>
      </c>
      <c r="I97" s="6" t="n">
        <v>500000</v>
      </c>
    </row>
    <row r="98">
      <c r="A98" s="4" t="inlineStr">
        <is>
          <t>Subsequent Event [Member] | Ensysce Biosciences, Inc [Member] | Merger Agreement [Member]</t>
        </is>
      </c>
    </row>
    <row r="99">
      <c r="A99" s="3" t="inlineStr">
        <is>
          <t>Subsequent Event [Line Items]</t>
        </is>
      </c>
    </row>
    <row r="100">
      <c r="A100" s="4" t="inlineStr">
        <is>
          <t>Exchange ratio</t>
        </is>
      </c>
      <c r="G100" s="12" t="n">
        <v>0.06585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AFTER AUGUST 16, 2021 (Details Narrative) - Subsequent Event [Member] - USD ($) $ / shares in Units, $ in Millions</t>
        </is>
      </c>
      <c r="B1" s="2" t="inlineStr">
        <is>
          <t>Sep. 24, 2021</t>
        </is>
      </c>
      <c r="C1" s="2" t="inlineStr">
        <is>
          <t>Jul. 31, 2021</t>
        </is>
      </c>
    </row>
    <row r="2">
      <c r="A2" s="3" t="inlineStr">
        <is>
          <t>Subsequent Event [Line Items]</t>
        </is>
      </c>
    </row>
    <row r="3">
      <c r="A3" s="4" t="inlineStr">
        <is>
          <t>Share Subscription Facility</t>
        </is>
      </c>
      <c r="C3" s="5" t="n">
        <v>60</v>
      </c>
    </row>
    <row r="4">
      <c r="A4" s="4" t="inlineStr">
        <is>
          <t>Securities Purchase Agreement [Member]</t>
        </is>
      </c>
    </row>
    <row r="5">
      <c r="A5" s="3" t="inlineStr">
        <is>
          <t>Subsequent Event [Line Items]</t>
        </is>
      </c>
    </row>
    <row r="6">
      <c r="A6" s="4" t="inlineStr">
        <is>
          <t>Investment Owned, at Cost</t>
        </is>
      </c>
      <c r="B6" s="5" t="n">
        <v>15</v>
      </c>
    </row>
    <row r="7">
      <c r="A7" s="4" t="inlineStr">
        <is>
          <t>Securities Purchase Agreement [Member] | Warrant [Member]</t>
        </is>
      </c>
    </row>
    <row r="8">
      <c r="A8" s="3" t="inlineStr">
        <is>
          <t>Subsequent Event [Line Items]</t>
        </is>
      </c>
    </row>
    <row r="9">
      <c r="A9" s="4" t="inlineStr">
        <is>
          <t>Class of Warrant or Right, Number of Securities Called by Warrants or Rights</t>
        </is>
      </c>
      <c r="B9" s="6" t="n">
        <v>361158</v>
      </c>
    </row>
    <row r="10">
      <c r="A10" s="4" t="inlineStr">
        <is>
          <t>Class of Warrant or Right, Exercise Price of Warrants or Rights</t>
        </is>
      </c>
      <c r="B10" s="8" t="n">
        <v>7.63</v>
      </c>
    </row>
    <row r="11">
      <c r="A11" s="4" t="inlineStr">
        <is>
          <t>Securities Purchase Agreement [Member] | Warrant [Member] | Facility Closing [Member]</t>
        </is>
      </c>
    </row>
    <row r="12">
      <c r="A12" s="3" t="inlineStr">
        <is>
          <t>Subsequent Event [Line Items]</t>
        </is>
      </c>
    </row>
    <row r="13">
      <c r="A13" s="4" t="inlineStr">
        <is>
          <t>Class of Warrant or Right, Number of Securities Called by Warrants or Rights</t>
        </is>
      </c>
      <c r="B13" s="6" t="n">
        <v>722317</v>
      </c>
    </row>
    <row r="14">
      <c r="A14" s="4" t="inlineStr">
        <is>
          <t>Class of Warrant or Right, Exercise Price of Warrants or Rights</t>
        </is>
      </c>
      <c r="B14" s="8" t="n">
        <v>7.63</v>
      </c>
    </row>
    <row r="15">
      <c r="A15" s="4" t="inlineStr">
        <is>
          <t>Securities Purchase Agreement [Member] | Investor [Member]</t>
        </is>
      </c>
    </row>
    <row r="16">
      <c r="A16" s="3" t="inlineStr">
        <is>
          <t>Subsequent Event [Line Items]</t>
        </is>
      </c>
    </row>
    <row r="17">
      <c r="A17" s="4" t="inlineStr">
        <is>
          <t>Investment Owned, Balance, Principal Amount</t>
        </is>
      </c>
      <c r="B17" s="9" t="n">
        <v>5.3</v>
      </c>
    </row>
    <row r="18">
      <c r="A18" s="4" t="inlineStr">
        <is>
          <t>Investment Owned Aggregate Purchase Price</t>
        </is>
      </c>
      <c r="B18" s="6" t="n">
        <v>5</v>
      </c>
    </row>
    <row r="19">
      <c r="A19" s="4" t="inlineStr">
        <is>
          <t>Share Subscription Facility</t>
        </is>
      </c>
      <c r="B19" s="6" t="n">
        <v>60</v>
      </c>
    </row>
    <row r="20">
      <c r="A20" s="4" t="inlineStr">
        <is>
          <t>Securities Purchase Agreement [Member] | Investor [Member] | Facility Closing [Member]</t>
        </is>
      </c>
    </row>
    <row r="21">
      <c r="A21" s="3" t="inlineStr">
        <is>
          <t>Subsequent Event [Line Items]</t>
        </is>
      </c>
    </row>
    <row r="22">
      <c r="A22" s="4" t="inlineStr">
        <is>
          <t>Investment Owned, Balance, Principal Amount</t>
        </is>
      </c>
      <c r="B22" s="11" t="n">
        <v>10.6</v>
      </c>
    </row>
    <row r="23">
      <c r="A23" s="4" t="inlineStr">
        <is>
          <t>Investment Owned Aggregate Purchase Price</t>
        </is>
      </c>
      <c r="B23" s="5" t="n">
        <v>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61"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Narrative) - USD ($)</t>
        </is>
      </c>
      <c r="B1" s="2" t="inlineStr">
        <is>
          <t>Jan. 31, 2021</t>
        </is>
      </c>
      <c r="C1" s="2" t="inlineStr">
        <is>
          <t>Nov. 23, 2020</t>
        </is>
      </c>
      <c r="D1" s="2" t="inlineStr">
        <is>
          <t>Aug. 30, 2020</t>
        </is>
      </c>
      <c r="E1" s="2" t="inlineStr">
        <is>
          <t>Jun. 30, 2021</t>
        </is>
      </c>
      <c r="F1" s="2" t="inlineStr">
        <is>
          <t>Jun. 30, 2020</t>
        </is>
      </c>
      <c r="G1" s="2" t="inlineStr">
        <is>
          <t>Jun. 30, 2021</t>
        </is>
      </c>
      <c r="H1" s="2" t="inlineStr">
        <is>
          <t>Jun. 30, 2020</t>
        </is>
      </c>
      <c r="I1" s="2" t="inlineStr">
        <is>
          <t>Dec. 31, 2020</t>
        </is>
      </c>
      <c r="J1" s="2" t="inlineStr">
        <is>
          <t>Dec. 31, 2019</t>
        </is>
      </c>
    </row>
    <row r="2">
      <c r="A2" s="4" t="inlineStr">
        <is>
          <t>Ensysce Biosciences, Inc [Member]</t>
        </is>
      </c>
    </row>
    <row r="3">
      <c r="A3" s="3" t="inlineStr">
        <is>
          <t>Defined Benefit Plan Disclosure [Line Items]</t>
        </is>
      </c>
    </row>
    <row r="4">
      <c r="A4" s="4" t="inlineStr">
        <is>
          <t>Lessee, Operating Lease, Liability, to be Paid</t>
        </is>
      </c>
      <c r="I4" s="5" t="n">
        <v>25500</v>
      </c>
    </row>
    <row r="5">
      <c r="A5" s="4" t="inlineStr">
        <is>
          <t>Rent expense</t>
        </is>
      </c>
      <c r="E5" s="5" t="n">
        <v>7062</v>
      </c>
      <c r="F5" s="5" t="n">
        <v>5721</v>
      </c>
      <c r="G5" s="5" t="n">
        <v>14123</v>
      </c>
      <c r="H5" s="5" t="n">
        <v>15448</v>
      </c>
      <c r="I5" s="5" t="n">
        <v>36645</v>
      </c>
      <c r="J5" s="5" t="n">
        <v>32593</v>
      </c>
    </row>
    <row r="6">
      <c r="A6" s="4" t="inlineStr">
        <is>
          <t>Future lease payment</t>
        </is>
      </c>
      <c r="G6" s="5" t="n">
        <v>10200</v>
      </c>
    </row>
    <row r="7">
      <c r="A7" s="4" t="inlineStr">
        <is>
          <t>Ensysce Biosciences, Inc [Member] | Lease Agreement [Member]</t>
        </is>
      </c>
    </row>
    <row r="8">
      <c r="A8" s="3" t="inlineStr">
        <is>
          <t>Defined Benefit Plan Disclosure [Line Items]</t>
        </is>
      </c>
    </row>
    <row r="9">
      <c r="A9" s="4" t="inlineStr">
        <is>
          <t>Lease commencement date</t>
        </is>
      </c>
      <c r="D9" s="4" t="inlineStr">
        <is>
          <t>Oct. 1,
		2020</t>
        </is>
      </c>
    </row>
    <row r="10">
      <c r="A10" s="4" t="inlineStr">
        <is>
          <t>Lease termination date</t>
        </is>
      </c>
      <c r="D10" s="4" t="inlineStr">
        <is>
          <t>Oct. 31,
		2021</t>
        </is>
      </c>
    </row>
    <row r="11">
      <c r="A11" s="4" t="inlineStr">
        <is>
          <t>Underwriters [Member]</t>
        </is>
      </c>
    </row>
    <row r="12">
      <c r="A12" s="3" t="inlineStr">
        <is>
          <t>Defined Benefit Plan Disclosure [Line Items]</t>
        </is>
      </c>
    </row>
    <row r="13">
      <c r="A13" s="4" t="inlineStr">
        <is>
          <t>Deferred fees</t>
        </is>
      </c>
      <c r="B13" s="5" t="n">
        <v>4750000</v>
      </c>
      <c r="C13" s="5" t="n">
        <v>2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WARRANTS (Details Narrative) - Warrant [Member] - $ / shares</t>
        </is>
      </c>
      <c r="B1" s="2" t="inlineStr">
        <is>
          <t>3 Months Ended</t>
        </is>
      </c>
      <c r="C1" s="2" t="inlineStr">
        <is>
          <t>12 Months Ended</t>
        </is>
      </c>
    </row>
    <row r="2">
      <c r="B2" s="2" t="inlineStr">
        <is>
          <t>Mar. 31, 2021</t>
        </is>
      </c>
      <c r="C2" s="2" t="inlineStr">
        <is>
          <t>Dec. 31, 2020</t>
        </is>
      </c>
    </row>
    <row r="3">
      <c r="A3" s="4" t="inlineStr">
        <is>
          <t>Warrants and Rights Outstanding, Term</t>
        </is>
      </c>
      <c r="B3" s="4" t="inlineStr">
        <is>
          <t>5 years</t>
        </is>
      </c>
      <c r="C3" s="4" t="inlineStr">
        <is>
          <t>5 years</t>
        </is>
      </c>
    </row>
    <row r="4">
      <c r="A4" s="4" t="inlineStr">
        <is>
          <t>Class of Warrant or Right, Exercise Price of Warrants or Rights</t>
        </is>
      </c>
      <c r="B4" s="8" t="n">
        <v>0.01</v>
      </c>
      <c r="C4" s="8" t="n">
        <v>0.01</v>
      </c>
    </row>
    <row r="5">
      <c r="A5" s="4" t="inlineStr">
        <is>
          <t>Description of sale price of common stock</t>
        </is>
      </c>
      <c r="B5" s="4" t="inlineStr">
        <is>
          <t>the
    Company’s common stock equals or exceeds $18.00 per share for any 20 trading days within a 30-trading day period ending on
    the third business day prior to the date on which the Company sends the notice of redemption to the warrant holders</t>
        </is>
      </c>
      <c r="C5" s="4" t="inlineStr">
        <is>
          <t>Company’s
    common stock equals or exceeds $18.00 per share for any 20 trading days within a 30-trading day period ending on the third business
    day prior to the date on which the Company sends the notice of redemption to the warrant holde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62" customWidth="1" min="2" max="2"/>
    <col width="14" customWidth="1" min="3" max="3"/>
    <col width="13" customWidth="1" min="4" max="4"/>
    <col width="14" customWidth="1" min="5" max="5"/>
    <col width="13" customWidth="1" min="6" max="6"/>
  </cols>
  <sheetData>
    <row r="1">
      <c r="A1" s="1" t="inlineStr">
        <is>
          <t>Consolidated Balance Sheets (Ensysce Biosciences, Inc.) - USD ($)</t>
        </is>
      </c>
      <c r="B1" s="2" t="inlineStr">
        <is>
          <t>Jun. 30, 2021</t>
        </is>
      </c>
      <c r="C1" s="2" t="inlineStr">
        <is>
          <t>Dec. 31, 2020</t>
        </is>
      </c>
      <c r="E1" s="2" t="inlineStr">
        <is>
          <t>Dec. 31, 2019</t>
        </is>
      </c>
    </row>
    <row r="2">
      <c r="A2" s="3" t="inlineStr">
        <is>
          <t>Current assets:</t>
        </is>
      </c>
    </row>
    <row r="3">
      <c r="A3" s="4" t="inlineStr">
        <is>
          <t>Total current assets</t>
        </is>
      </c>
      <c r="C3" s="5" t="n">
        <v>226464</v>
      </c>
      <c r="E3" s="5" t="n">
        <v>1199722</v>
      </c>
    </row>
    <row r="4">
      <c r="A4" s="4" t="inlineStr">
        <is>
          <t>Total assets</t>
        </is>
      </c>
      <c r="C4" s="6" t="n">
        <v>12854634</v>
      </c>
      <c r="E4" s="6" t="n">
        <v>196511899</v>
      </c>
    </row>
    <row r="5">
      <c r="A5" s="3" t="inlineStr">
        <is>
          <t>Current liabilities:</t>
        </is>
      </c>
    </row>
    <row r="6">
      <c r="A6" s="4" t="inlineStr">
        <is>
          <t>Total current liabilities</t>
        </is>
      </c>
      <c r="C6" s="6" t="n">
        <v>260404</v>
      </c>
      <c r="E6" s="6" t="n">
        <v>2771025</v>
      </c>
    </row>
    <row r="7">
      <c r="A7" s="4" t="inlineStr">
        <is>
          <t>Total liabilities</t>
        </is>
      </c>
      <c r="C7" s="6" t="n">
        <v>14061692</v>
      </c>
      <c r="E7" s="6" t="n">
        <v>17503563</v>
      </c>
    </row>
    <row r="8">
      <c r="A8" s="4" t="inlineStr">
        <is>
          <t>Commitments and contingencies (Note 6)</t>
        </is>
      </c>
      <c r="C8" s="4" t="inlineStr">
        <is>
          <t xml:space="preserve"> </t>
        </is>
      </c>
      <c r="E8" s="4" t="inlineStr">
        <is>
          <t xml:space="preserve"> </t>
        </is>
      </c>
    </row>
    <row r="9">
      <c r="A9" s="3" t="inlineStr">
        <is>
          <t>Stockholders’ deficit</t>
        </is>
      </c>
    </row>
    <row r="10">
      <c r="A10" s="4" t="inlineStr">
        <is>
          <t>Preferred stock, $0.0001 par value, 1,500,000 shares authorized, no shares issued and outstanding at December 31, 2020 and 2019</t>
        </is>
      </c>
      <c r="C10" s="4" t="inlineStr">
        <is>
          <t xml:space="preserve"> </t>
        </is>
      </c>
      <c r="E10" s="4" t="inlineStr">
        <is>
          <t xml:space="preserve"> </t>
        </is>
      </c>
    </row>
    <row r="11">
      <c r="A11" s="4" t="inlineStr">
        <is>
          <t>Common stock, $0.0001 par value, 150,000,000 shares authorized; 15,768,725 shares issued and outstanding at December 31, 2020 and 2019</t>
        </is>
      </c>
      <c r="C11" s="6" t="n">
        <v>622</v>
      </c>
      <c r="E11" s="6" t="n">
        <v>707</v>
      </c>
    </row>
    <row r="12">
      <c r="A12" s="4" t="inlineStr">
        <is>
          <t>Additional paid-in capital</t>
        </is>
      </c>
      <c r="C12" s="4" t="inlineStr">
        <is>
          <t xml:space="preserve"> </t>
        </is>
      </c>
      <c r="E12" s="6" t="n">
        <v>5136000</v>
      </c>
    </row>
    <row r="13">
      <c r="A13" s="4" t="inlineStr">
        <is>
          <t>Accumulated deficit</t>
        </is>
      </c>
      <c r="C13" s="6" t="n">
        <v>-1207680</v>
      </c>
      <c r="E13" s="6" t="n">
        <v>-136706</v>
      </c>
    </row>
    <row r="14">
      <c r="A14" s="4" t="inlineStr">
        <is>
          <t>Total Ensysce Biosciences, Inc. stockholders’ equity (deficit)</t>
        </is>
      </c>
      <c r="C14" s="6" t="n">
        <v>-1207058</v>
      </c>
      <c r="E14" s="6" t="n">
        <v>5000001</v>
      </c>
    </row>
    <row r="15">
      <c r="A15" s="4" t="inlineStr">
        <is>
          <t>Total stockholders’ equity (deficit)</t>
        </is>
      </c>
      <c r="B15" s="4" t="inlineStr">
        <is>
          <t xml:space="preserve"> </t>
        </is>
      </c>
      <c r="C15" s="6" t="n">
        <v>-1207058</v>
      </c>
      <c r="E15" s="6" t="n">
        <v>5000001</v>
      </c>
    </row>
    <row r="16">
      <c r="A16" s="4" t="inlineStr">
        <is>
          <t>Total liabilities and stockholders’ equity</t>
        </is>
      </c>
      <c r="C16" s="6" t="n">
        <v>12854634</v>
      </c>
      <c r="E16" s="6" t="n">
        <v>196511899</v>
      </c>
    </row>
    <row r="17">
      <c r="A17" s="4" t="inlineStr">
        <is>
          <t>Ensysce Biosciences, Inc [Member]</t>
        </is>
      </c>
    </row>
    <row r="18">
      <c r="A18" s="3" t="inlineStr">
        <is>
          <t>Current assets:</t>
        </is>
      </c>
    </row>
    <row r="19">
      <c r="A19" s="4" t="inlineStr">
        <is>
          <t>Cash and cash equivalents</t>
        </is>
      </c>
      <c r="B19" s="6" t="n">
        <v>8011782</v>
      </c>
      <c r="C19" s="6" t="n">
        <v>194214</v>
      </c>
      <c r="E19" s="6" t="n">
        <v>341536</v>
      </c>
    </row>
    <row r="20">
      <c r="A20" s="4" t="inlineStr">
        <is>
          <t>Unbilled receivable</t>
        </is>
      </c>
      <c r="B20" s="6" t="n">
        <v>75354</v>
      </c>
      <c r="C20" s="4" t="inlineStr">
        <is>
          <t xml:space="preserve"> </t>
        </is>
      </c>
      <c r="E20" s="6" t="n">
        <v>173552</v>
      </c>
    </row>
    <row r="21">
      <c r="A21" s="4" t="inlineStr">
        <is>
          <t>Right-of-use asset</t>
        </is>
      </c>
      <c r="B21" s="6" t="n">
        <v>9415</v>
      </c>
      <c r="C21" s="6" t="n">
        <v>23538</v>
      </c>
      <c r="E21" s="4" t="inlineStr">
        <is>
          <t xml:space="preserve"> </t>
        </is>
      </c>
    </row>
    <row r="22">
      <c r="A22" s="4" t="inlineStr">
        <is>
          <t>Prepaid expenses and other current assets</t>
        </is>
      </c>
      <c r="B22" s="6" t="n">
        <v>261517</v>
      </c>
      <c r="C22" s="6" t="n">
        <v>130124</v>
      </c>
      <c r="E22" s="6" t="n">
        <v>103502</v>
      </c>
    </row>
    <row r="23">
      <c r="A23" s="4" t="inlineStr">
        <is>
          <t>Total current assets</t>
        </is>
      </c>
      <c r="B23" s="6" t="n">
        <v>8358068</v>
      </c>
      <c r="C23" s="6" t="n">
        <v>347876</v>
      </c>
      <c r="E23" s="6" t="n">
        <v>618590</v>
      </c>
    </row>
    <row r="24">
      <c r="A24" s="4" t="inlineStr">
        <is>
          <t>Property and equipment, net</t>
        </is>
      </c>
      <c r="B24" s="6" t="n">
        <v>50</v>
      </c>
      <c r="C24" s="6" t="n">
        <v>151</v>
      </c>
      <c r="E24" s="6" t="n">
        <v>351</v>
      </c>
    </row>
    <row r="25">
      <c r="A25" s="4" t="inlineStr">
        <is>
          <t>Other assets</t>
        </is>
      </c>
      <c r="B25" s="6" t="n">
        <v>838091</v>
      </c>
      <c r="C25" s="6" t="n">
        <v>3780</v>
      </c>
      <c r="E25" s="6" t="n">
        <v>5000</v>
      </c>
    </row>
    <row r="26">
      <c r="A26" s="4" t="inlineStr">
        <is>
          <t>Total assets</t>
        </is>
      </c>
      <c r="B26" s="6" t="n">
        <v>9196209</v>
      </c>
      <c r="C26" s="6" t="n">
        <v>351807</v>
      </c>
      <c r="E26" s="6" t="n">
        <v>623941</v>
      </c>
    </row>
    <row r="27">
      <c r="A27" s="3" t="inlineStr">
        <is>
          <t>Current liabilities:</t>
        </is>
      </c>
    </row>
    <row r="28">
      <c r="A28" s="4" t="inlineStr">
        <is>
          <t>Accounts payable</t>
        </is>
      </c>
      <c r="B28" s="6" t="n">
        <v>3140721</v>
      </c>
      <c r="C28" s="6" t="n">
        <v>1724598</v>
      </c>
      <c r="E28" s="6" t="n">
        <v>540778</v>
      </c>
    </row>
    <row r="29">
      <c r="A29" s="4" t="inlineStr">
        <is>
          <t>Accrued expenses and other liabilities</t>
        </is>
      </c>
      <c r="B29" s="6" t="n">
        <v>411941</v>
      </c>
      <c r="C29" s="6" t="n">
        <v>344792</v>
      </c>
      <c r="E29" s="6" t="n">
        <v>1491660</v>
      </c>
    </row>
    <row r="30">
      <c r="A30" s="4" t="inlineStr">
        <is>
          <t>Lease liability</t>
        </is>
      </c>
      <c r="B30" s="6" t="n">
        <v>10200</v>
      </c>
      <c r="C30" s="6" t="n">
        <v>25500</v>
      </c>
      <c r="E30" s="4" t="inlineStr">
        <is>
          <t xml:space="preserve"> </t>
        </is>
      </c>
    </row>
    <row r="31">
      <c r="A31" s="4" t="inlineStr">
        <is>
          <t>Notes payable and accrued interest</t>
        </is>
      </c>
      <c r="B31" s="6" t="n">
        <v>466055</v>
      </c>
      <c r="C31" s="6" t="n">
        <v>4245082</v>
      </c>
      <c r="E31" s="6" t="n">
        <v>2621407</v>
      </c>
    </row>
    <row r="32">
      <c r="A32" s="4" t="inlineStr">
        <is>
          <t>Embedded derivative on convertible notes</t>
        </is>
      </c>
      <c r="B32" s="4" t="inlineStr">
        <is>
          <t xml:space="preserve"> </t>
        </is>
      </c>
      <c r="C32" s="6" t="n">
        <v>670262</v>
      </c>
      <c r="E32" s="6" t="n">
        <v>2646347</v>
      </c>
    </row>
    <row r="33">
      <c r="A33" s="4" t="inlineStr">
        <is>
          <t>Total current liabilities</t>
        </is>
      </c>
      <c r="B33" s="6" t="n">
        <v>4028917</v>
      </c>
      <c r="C33" s="6" t="n">
        <v>7010234</v>
      </c>
      <c r="E33" s="6" t="n">
        <v>7300192</v>
      </c>
    </row>
    <row r="34">
      <c r="A34" s="4" t="inlineStr">
        <is>
          <t>Total liabilities</t>
        </is>
      </c>
      <c r="B34" s="6" t="n">
        <v>4028917</v>
      </c>
      <c r="C34" s="6" t="n">
        <v>7010234</v>
      </c>
      <c r="E34" s="6" t="n">
        <v>7300192</v>
      </c>
    </row>
    <row r="35">
      <c r="A35" s="4" t="inlineStr">
        <is>
          <t>Commitments and contingencies (Note 6)</t>
        </is>
      </c>
      <c r="B35" s="4" t="inlineStr">
        <is>
          <t xml:space="preserve"> </t>
        </is>
      </c>
      <c r="C35" s="4" t="inlineStr">
        <is>
          <t xml:space="preserve"> </t>
        </is>
      </c>
    </row>
    <row r="36">
      <c r="A36" s="3" t="inlineStr">
        <is>
          <t>Stockholders’ deficit</t>
        </is>
      </c>
    </row>
    <row r="37">
      <c r="A37" s="4" t="inlineStr">
        <is>
          <t>Preferred stock, $0.0001 par value, 1,500,000 shares authorized, no shares issued and outstanding at December 31, 2020 and 2019</t>
        </is>
      </c>
      <c r="B37" s="4" t="inlineStr">
        <is>
          <t xml:space="preserve"> </t>
        </is>
      </c>
      <c r="C37" s="4" t="inlineStr">
        <is>
          <t xml:space="preserve"> </t>
        </is>
      </c>
      <c r="D37" s="4" t="inlineStr">
        <is>
          <t>[1]</t>
        </is>
      </c>
      <c r="E37" s="4" t="inlineStr">
        <is>
          <t xml:space="preserve"> </t>
        </is>
      </c>
      <c r="F37" s="4" t="inlineStr">
        <is>
          <t>[1]</t>
        </is>
      </c>
    </row>
    <row r="38">
      <c r="A38" s="4" t="inlineStr">
        <is>
          <t>Common stock, $0.0001 par value, 150,000,000 shares authorized; 15,768,725 shares issued and outstanding at December 31, 2020 and 2019</t>
        </is>
      </c>
      <c r="B38" s="6" t="n">
        <v>2425</v>
      </c>
      <c r="C38" s="6" t="n">
        <v>1577</v>
      </c>
      <c r="D38" s="4" t="inlineStr">
        <is>
          <t>[1]</t>
        </is>
      </c>
      <c r="E38" s="6" t="n">
        <v>1577</v>
      </c>
      <c r="F38" s="4" t="inlineStr">
        <is>
          <t>[1]</t>
        </is>
      </c>
    </row>
    <row r="39">
      <c r="A39" s="4" t="inlineStr">
        <is>
          <t>Additional paid-in capital</t>
        </is>
      </c>
      <c r="B39" s="6" t="n">
        <v>63250511</v>
      </c>
      <c r="C39" s="6" t="n">
        <v>49516337</v>
      </c>
      <c r="D39" s="4" t="inlineStr">
        <is>
          <t>[1]</t>
        </is>
      </c>
      <c r="E39" s="6" t="n">
        <v>49337658</v>
      </c>
      <c r="F39" s="4" t="inlineStr">
        <is>
          <t>[1]</t>
        </is>
      </c>
    </row>
    <row r="40">
      <c r="A40" s="4" t="inlineStr">
        <is>
          <t>Accumulated deficit</t>
        </is>
      </c>
      <c r="B40" s="6" t="n">
        <v>-57841991</v>
      </c>
      <c r="C40" s="6" t="n">
        <v>-55958716</v>
      </c>
      <c r="E40" s="6" t="n">
        <v>-56015486</v>
      </c>
    </row>
    <row r="41">
      <c r="A41" s="4" t="inlineStr">
        <is>
          <t>Total Ensysce Biosciences, Inc. stockholders’ equity (deficit)</t>
        </is>
      </c>
      <c r="B41" s="6" t="n">
        <v>5410945</v>
      </c>
      <c r="C41" s="6" t="n">
        <v>-6440802</v>
      </c>
      <c r="E41" s="6" t="n">
        <v>-6676251</v>
      </c>
    </row>
    <row r="42">
      <c r="A42" s="4" t="inlineStr">
        <is>
          <t>Noncontrolling interest in stockholders’ deficit</t>
        </is>
      </c>
      <c r="B42" s="6" t="n">
        <v>-243653</v>
      </c>
      <c r="C42" s="6" t="n">
        <v>-217625</v>
      </c>
      <c r="E42" s="4" t="inlineStr">
        <is>
          <t xml:space="preserve"> </t>
        </is>
      </c>
    </row>
    <row r="43">
      <c r="A43" s="4" t="inlineStr">
        <is>
          <t>Total stockholders’ equity (deficit)</t>
        </is>
      </c>
      <c r="B43" s="6" t="n">
        <v>5167292</v>
      </c>
      <c r="C43" s="6" t="n">
        <v>-6658427</v>
      </c>
      <c r="E43" s="6" t="n">
        <v>-6676251</v>
      </c>
    </row>
    <row r="44">
      <c r="A44" s="4" t="inlineStr">
        <is>
          <t>Total liabilities and stockholders’ equity</t>
        </is>
      </c>
      <c r="B44" s="5" t="n">
        <v>9196209</v>
      </c>
      <c r="C44" s="5" t="n">
        <v>351807</v>
      </c>
      <c r="E44" s="5" t="n">
        <v>623941</v>
      </c>
    </row>
    <row r="45"/>
    <row r="46">
      <c r="A46" s="4" t="inlineStr">
        <is>
          <t>[1]</t>
        </is>
      </c>
      <c r="B46" s="4" t="inlineStr">
        <is>
          <t>Retroactively restated for the merger as described in Note
12</t>
        </is>
      </c>
    </row>
  </sheetData>
  <mergeCells count="4">
    <mergeCell ref="C1:D1"/>
    <mergeCell ref="E1:F1"/>
    <mergeCell ref="A45:F45"/>
    <mergeCell ref="B46:F4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62" customWidth="1" min="2" max="2"/>
    <col width="14" customWidth="1" min="3" max="3"/>
    <col width="15" customWidth="1" min="4" max="4"/>
    <col width="14" customWidth="1" min="5" max="5"/>
    <col width="16" customWidth="1" min="6" max="6"/>
    <col width="13" customWidth="1" min="7" max="7"/>
    <col width="14" customWidth="1" min="8" max="8"/>
    <col width="13" customWidth="1" min="9" max="9"/>
  </cols>
  <sheetData>
    <row r="1">
      <c r="A1" s="1" t="inlineStr">
        <is>
          <t>Condensed Consolidated Statements of Cash Flows - USD ($)</t>
        </is>
      </c>
      <c r="B1" s="2" t="inlineStr">
        <is>
          <t>3 Months Ended</t>
        </is>
      </c>
      <c r="D1" s="2" t="inlineStr">
        <is>
          <t>6 Months Ended</t>
        </is>
      </c>
      <c r="F1" s="2" t="inlineStr">
        <is>
          <t>12 Months Ended</t>
        </is>
      </c>
    </row>
    <row r="2">
      <c r="B2" s="2" t="inlineStr">
        <is>
          <t>Mar. 31, 2021</t>
        </is>
      </c>
      <c r="C2" s="2" t="inlineStr">
        <is>
          <t>Mar. 31, 2020</t>
        </is>
      </c>
      <c r="D2" s="2" t="inlineStr">
        <is>
          <t>Jun. 30, 2021</t>
        </is>
      </c>
      <c r="E2" s="2" t="inlineStr">
        <is>
          <t>Jun. 30, 2020</t>
        </is>
      </c>
      <c r="F2" s="2" t="inlineStr">
        <is>
          <t>Dec. 31, 2020</t>
        </is>
      </c>
      <c r="H2" s="2" t="inlineStr">
        <is>
          <t>Dec. 31, 2019</t>
        </is>
      </c>
    </row>
    <row r="3">
      <c r="A3" s="3" t="inlineStr">
        <is>
          <t>Cash flows from operating activities:</t>
        </is>
      </c>
    </row>
    <row r="4">
      <c r="A4" s="4" t="inlineStr">
        <is>
          <t>Net (loss) income</t>
        </is>
      </c>
      <c r="B4" s="5" t="n">
        <v>-1711607</v>
      </c>
      <c r="C4" s="5" t="n">
        <v>1792718</v>
      </c>
      <c r="E4" s="5" t="n">
        <v>2679880</v>
      </c>
      <c r="F4" s="5" t="n">
        <v>4310769</v>
      </c>
      <c r="H4" s="5" t="n">
        <v>-1067296</v>
      </c>
    </row>
    <row r="5">
      <c r="A5" s="4" t="inlineStr">
        <is>
          <t>Net loss</t>
        </is>
      </c>
      <c r="D5" s="4" t="inlineStr">
        <is>
          <t xml:space="preserve"> </t>
        </is>
      </c>
    </row>
    <row r="6">
      <c r="A6" s="3" t="inlineStr">
        <is>
          <t>Adjustments to reconcile net loss to net cash used in operating activities:</t>
        </is>
      </c>
    </row>
    <row r="7">
      <c r="A7" s="4" t="inlineStr">
        <is>
          <t>Interest earned on marketable securities held in Trust Account</t>
        </is>
      </c>
      <c r="B7" s="6" t="n">
        <v>-229</v>
      </c>
      <c r="C7" s="6" t="n">
        <v>-639954</v>
      </c>
      <c r="F7" s="6" t="n">
        <v>-719646</v>
      </c>
      <c r="H7" s="6" t="n">
        <v>-4249828</v>
      </c>
    </row>
    <row r="8">
      <c r="A8" s="4" t="inlineStr">
        <is>
          <t>Forgiveness of accounts payable</t>
        </is>
      </c>
      <c r="F8" s="6" t="n">
        <v>-3298207</v>
      </c>
      <c r="H8" s="4" t="inlineStr">
        <is>
          <t xml:space="preserve"> </t>
        </is>
      </c>
    </row>
    <row r="9">
      <c r="A9" s="4" t="inlineStr">
        <is>
          <t>Change in fair value of warrant liability</t>
        </is>
      </c>
      <c r="B9" s="6" t="n">
        <v>1481087</v>
      </c>
      <c r="C9" s="6" t="n">
        <v>-2184000</v>
      </c>
      <c r="E9" s="6" t="n">
        <v>-419500</v>
      </c>
      <c r="F9" s="6" t="n">
        <v>-1906250</v>
      </c>
      <c r="H9" s="6" t="n">
        <v>1433250</v>
      </c>
    </row>
    <row r="10">
      <c r="A10" s="4" t="inlineStr">
        <is>
          <t>Amortization of debt discount on convertible promissory note</t>
        </is>
      </c>
      <c r="B10" s="4" t="inlineStr">
        <is>
          <t xml:space="preserve"> </t>
        </is>
      </c>
      <c r="C10" s="6" t="n">
        <v>31428</v>
      </c>
      <c r="E10" s="6" t="n">
        <v>220000</v>
      </c>
      <c r="F10" s="6" t="n">
        <v>220000</v>
      </c>
      <c r="H10" s="4" t="inlineStr">
        <is>
          <t xml:space="preserve"> </t>
        </is>
      </c>
    </row>
    <row r="11">
      <c r="A11" s="4" t="inlineStr">
        <is>
          <t>Change in fair value of conversion option liability</t>
        </is>
      </c>
      <c r="B11" s="4" t="inlineStr">
        <is>
          <t xml:space="preserve"> </t>
        </is>
      </c>
      <c r="C11" s="6" t="n">
        <v>10000</v>
      </c>
      <c r="E11" s="6" t="n">
        <v>-220000</v>
      </c>
      <c r="F11" s="6" t="n">
        <v>-220000</v>
      </c>
      <c r="H11" s="4" t="inlineStr">
        <is>
          <t xml:space="preserve"> </t>
        </is>
      </c>
    </row>
    <row r="12">
      <c r="A12" s="4" t="inlineStr">
        <is>
          <t>Deferred tax benefit</t>
        </is>
      </c>
      <c r="B12" s="6" t="n">
        <v>-61278</v>
      </c>
      <c r="C12" s="4" t="inlineStr">
        <is>
          <t xml:space="preserve"> </t>
        </is>
      </c>
      <c r="F12" s="4" t="inlineStr">
        <is>
          <t xml:space="preserve"> </t>
        </is>
      </c>
      <c r="H12" s="6" t="n">
        <v>-1764</v>
      </c>
    </row>
    <row r="13">
      <c r="A13" s="3" t="inlineStr">
        <is>
          <t>Changes in operating assets and liabilities:</t>
        </is>
      </c>
    </row>
    <row r="14">
      <c r="A14" s="4" t="inlineStr">
        <is>
          <t>Prepaid expenses</t>
        </is>
      </c>
      <c r="B14" s="6" t="n">
        <v>-32917</v>
      </c>
      <c r="C14" s="6" t="n">
        <v>-42375</v>
      </c>
      <c r="F14" s="6" t="n">
        <v>-157483</v>
      </c>
      <c r="H14" s="6" t="n">
        <v>87083</v>
      </c>
    </row>
    <row r="15">
      <c r="A15" s="4" t="inlineStr">
        <is>
          <t>Prepaid income taxes</t>
        </is>
      </c>
      <c r="B15" s="4" t="inlineStr">
        <is>
          <t xml:space="preserve"> </t>
        </is>
      </c>
      <c r="C15" s="6" t="n">
        <v>74625</v>
      </c>
      <c r="F15" s="6" t="n">
        <v>118792</v>
      </c>
      <c r="H15" s="6" t="n">
        <v>31964</v>
      </c>
    </row>
    <row r="16">
      <c r="A16" s="4" t="inlineStr">
        <is>
          <t>Accounts payable and accrued expenses</t>
        </is>
      </c>
      <c r="B16" s="6" t="n">
        <v>58776</v>
      </c>
      <c r="C16" s="6" t="n">
        <v>723170</v>
      </c>
      <c r="F16" s="6" t="n">
        <v>787586</v>
      </c>
      <c r="H16" s="6" t="n">
        <v>2341799</v>
      </c>
    </row>
    <row r="17">
      <c r="A17" s="4" t="inlineStr">
        <is>
          <t>Net cash used in operating activities</t>
        </is>
      </c>
      <c r="B17" s="6" t="n">
        <v>-266168</v>
      </c>
      <c r="C17" s="6" t="n">
        <v>-234388</v>
      </c>
      <c r="F17" s="6" t="n">
        <v>-864439</v>
      </c>
      <c r="H17" s="6" t="n">
        <v>-1424792</v>
      </c>
    </row>
    <row r="18">
      <c r="A18" s="3" t="inlineStr">
        <is>
          <t>Cash Flows from Investing Activities:</t>
        </is>
      </c>
    </row>
    <row r="19">
      <c r="A19" s="4" t="inlineStr">
        <is>
          <t>Investment of cash in Trust Account</t>
        </is>
      </c>
      <c r="B19" s="6" t="n">
        <v>-62500</v>
      </c>
      <c r="C19" s="6" t="n">
        <v>-1698862</v>
      </c>
      <c r="F19" s="6" t="n">
        <v>-1698862</v>
      </c>
      <c r="H19" s="6" t="n">
        <v>-566288</v>
      </c>
    </row>
    <row r="20">
      <c r="A20" s="4" t="inlineStr">
        <is>
          <t>Cash withdrawn from Trust Account for redemption of common stock</t>
        </is>
      </c>
      <c r="B20" s="4" t="inlineStr">
        <is>
          <t xml:space="preserve"> </t>
        </is>
      </c>
      <c r="C20" s="6" t="n">
        <v>136283492</v>
      </c>
      <c r="F20" s="6" t="n">
        <v>184776163</v>
      </c>
      <c r="H20" s="6" t="n">
        <v>11583473</v>
      </c>
    </row>
    <row r="21">
      <c r="A21" s="4" t="inlineStr">
        <is>
          <t>Cash withdrawn from Trust Account for franchise taxes and income taxes</t>
        </is>
      </c>
      <c r="B21" s="4" t="inlineStr">
        <is>
          <t xml:space="preserve"> </t>
        </is>
      </c>
      <c r="C21" s="6" t="n">
        <v>40050</v>
      </c>
      <c r="F21" s="6" t="n">
        <v>326352</v>
      </c>
      <c r="H21" s="6" t="n">
        <v>836205</v>
      </c>
    </row>
    <row r="22">
      <c r="A22" s="4" t="inlineStr">
        <is>
          <t>Net cash (used in) provided by investing activities</t>
        </is>
      </c>
      <c r="B22" s="6" t="n">
        <v>-62500</v>
      </c>
      <c r="C22" s="6" t="n">
        <v>134624680</v>
      </c>
      <c r="F22" s="6" t="n">
        <v>183403653</v>
      </c>
      <c r="H22" s="6" t="n">
        <v>11853390</v>
      </c>
    </row>
    <row r="23">
      <c r="A23" s="3" t="inlineStr">
        <is>
          <t>Cash flows from financing activities:</t>
        </is>
      </c>
    </row>
    <row r="24">
      <c r="A24" s="4" t="inlineStr">
        <is>
          <t>Proceeds from promissory note</t>
        </is>
      </c>
      <c r="F24" s="4" t="inlineStr">
        <is>
          <t xml:space="preserve"> </t>
        </is>
      </c>
      <c r="H24" s="6" t="n">
        <v>566268</v>
      </c>
    </row>
    <row r="25">
      <c r="A25" s="4" t="inlineStr">
        <is>
          <t>Proceeds from issuance of promissory notes to related parties</t>
        </is>
      </c>
      <c r="B25" s="6" t="n">
        <v>235000</v>
      </c>
      <c r="C25" s="6" t="n">
        <v>1000000</v>
      </c>
      <c r="F25" s="6" t="n">
        <v>1225000</v>
      </c>
      <c r="H25" s="4" t="inlineStr">
        <is>
          <t xml:space="preserve"> </t>
        </is>
      </c>
    </row>
    <row r="26">
      <c r="A26" s="4" t="inlineStr">
        <is>
          <t>Redemption of common stock</t>
        </is>
      </c>
      <c r="B26" s="4" t="inlineStr">
        <is>
          <t xml:space="preserve"> </t>
        </is>
      </c>
      <c r="C26" s="6" t="n">
        <v>-136283492</v>
      </c>
      <c r="F26" s="6" t="n">
        <v>-184776163</v>
      </c>
      <c r="H26" s="6" t="n">
        <v>-11583473</v>
      </c>
    </row>
    <row r="27">
      <c r="A27" s="4" t="inlineStr">
        <is>
          <t>Amounts returned to Trust Account for excess redemptions previously withdrawn</t>
        </is>
      </c>
      <c r="B27" s="6" t="n">
        <v>62500</v>
      </c>
      <c r="C27" s="4" t="inlineStr">
        <is>
          <t xml:space="preserve"> </t>
        </is>
      </c>
    </row>
    <row r="28">
      <c r="A28" s="4" t="inlineStr">
        <is>
          <t>Payment of offering costs</t>
        </is>
      </c>
      <c r="F28" s="4" t="inlineStr">
        <is>
          <t xml:space="preserve"> </t>
        </is>
      </c>
      <c r="H28" s="6" t="n">
        <v>-8640</v>
      </c>
    </row>
    <row r="29">
      <c r="A29" s="4" t="inlineStr">
        <is>
          <t>Net cash provided by financing activities</t>
        </is>
      </c>
      <c r="B29" s="6" t="n">
        <v>297500</v>
      </c>
      <c r="C29" s="6" t="n">
        <v>-135283492</v>
      </c>
      <c r="F29" s="6" t="n">
        <v>-183551163</v>
      </c>
      <c r="H29" s="6" t="n">
        <v>-11025845</v>
      </c>
    </row>
    <row r="30">
      <c r="A30" s="4" t="inlineStr">
        <is>
          <t>Increase in cash and cash equivalents</t>
        </is>
      </c>
      <c r="B30" s="6" t="n">
        <v>-31168</v>
      </c>
      <c r="C30" s="6" t="n">
        <v>-893200</v>
      </c>
      <c r="F30" s="6" t="n">
        <v>-1011949</v>
      </c>
      <c r="H30" s="6" t="n">
        <v>-597247</v>
      </c>
    </row>
    <row r="31">
      <c r="A31" s="4" t="inlineStr">
        <is>
          <t>Cash and cash equivalents beginning of period</t>
        </is>
      </c>
      <c r="B31" s="6" t="n">
        <v>49202</v>
      </c>
      <c r="C31" s="6" t="n">
        <v>1061151</v>
      </c>
      <c r="D31" s="6" t="n">
        <v>49202</v>
      </c>
      <c r="E31" s="6" t="n">
        <v>1061151</v>
      </c>
      <c r="F31" s="6" t="n">
        <v>1061151</v>
      </c>
      <c r="H31" s="6" t="n">
        <v>1658398</v>
      </c>
    </row>
    <row r="32">
      <c r="A32" s="4" t="inlineStr">
        <is>
          <t>Cash and cash equivalents end of period</t>
        </is>
      </c>
      <c r="B32" s="6" t="n">
        <v>18034</v>
      </c>
      <c r="C32" s="6" t="n">
        <v>167951</v>
      </c>
      <c r="F32" s="6" t="n">
        <v>49202</v>
      </c>
      <c r="H32" s="6" t="n">
        <v>1061151</v>
      </c>
    </row>
    <row r="33">
      <c r="A33" s="3" t="inlineStr">
        <is>
          <t>Supplemental cash flow information:</t>
        </is>
      </c>
    </row>
    <row r="34">
      <c r="A34" s="4" t="inlineStr">
        <is>
          <t>Income tax payments</t>
        </is>
      </c>
      <c r="F34" s="6" t="n">
        <v>125701</v>
      </c>
      <c r="H34" s="6" t="n">
        <v>525000</v>
      </c>
    </row>
    <row r="35">
      <c r="A35" s="3" t="inlineStr">
        <is>
          <t>Supplemental disclosure of non-cash investing and financing activities:</t>
        </is>
      </c>
    </row>
    <row r="36">
      <c r="A36" s="4" t="inlineStr">
        <is>
          <t>Issuance of warrants in connection with conversion of promissory note</t>
        </is>
      </c>
      <c r="B36" s="6" t="n">
        <v>566288</v>
      </c>
      <c r="C36" s="4" t="inlineStr">
        <is>
          <t xml:space="preserve"> </t>
        </is>
      </c>
      <c r="F36" s="6" t="n">
        <v>10767828</v>
      </c>
      <c r="H36" s="6" t="n">
        <v>-1067296</v>
      </c>
    </row>
    <row r="37">
      <c r="A37" s="4" t="inlineStr">
        <is>
          <t>Waiver of a portion of deferred underwriting fee payable</t>
        </is>
      </c>
      <c r="B37" s="6" t="n">
        <v>4750000</v>
      </c>
      <c r="C37" s="4" t="inlineStr">
        <is>
          <t xml:space="preserve"> </t>
        </is>
      </c>
      <c r="F37" s="6" t="n">
        <v>250000</v>
      </c>
      <c r="H37" s="4" t="inlineStr">
        <is>
          <t xml:space="preserve"> </t>
        </is>
      </c>
    </row>
    <row r="38">
      <c r="A38" s="4" t="inlineStr">
        <is>
          <t>Change in value of common stock subject to possible redemption</t>
        </is>
      </c>
      <c r="B38" s="4" t="inlineStr">
        <is>
          <t xml:space="preserve"> </t>
        </is>
      </c>
      <c r="C38" s="6" t="n">
        <v>-349857</v>
      </c>
      <c r="F38" s="6" t="n">
        <v>-10767828</v>
      </c>
      <c r="H38" s="6" t="n">
        <v>1067296</v>
      </c>
    </row>
    <row r="39">
      <c r="A39" s="4" t="inlineStr">
        <is>
          <t>Due to stockholders for redemption of common stock</t>
        </is>
      </c>
      <c r="B39" s="4" t="inlineStr">
        <is>
          <t xml:space="preserve"> </t>
        </is>
      </c>
      <c r="C39" s="6" t="n">
        <v>40000000</v>
      </c>
    </row>
    <row r="40">
      <c r="A40" s="4" t="inlineStr">
        <is>
          <t>Ensysce Biosciences, Inc [Member]</t>
        </is>
      </c>
    </row>
    <row r="41">
      <c r="A41" s="3" t="inlineStr">
        <is>
          <t>Cash flows from operating activities:</t>
        </is>
      </c>
    </row>
    <row r="42">
      <c r="A42" s="4" t="inlineStr">
        <is>
          <t>Net (loss) income</t>
        </is>
      </c>
      <c r="B42" s="4" t="inlineStr">
        <is>
          <t xml:space="preserve"> </t>
        </is>
      </c>
      <c r="C42" s="4" t="inlineStr">
        <is>
          <t xml:space="preserve"> </t>
        </is>
      </c>
      <c r="D42" s="6" t="n">
        <v>-1883275</v>
      </c>
      <c r="E42" s="6" t="n">
        <v>-1727745</v>
      </c>
    </row>
    <row r="43">
      <c r="A43" s="4" t="inlineStr">
        <is>
          <t>Net loss</t>
        </is>
      </c>
      <c r="D43" s="6" t="n">
        <v>-1909303</v>
      </c>
      <c r="E43" s="6" t="n">
        <v>-1729721</v>
      </c>
      <c r="F43" s="6" t="n">
        <v>-160875</v>
      </c>
      <c r="G43" s="4" t="inlineStr">
        <is>
          <t>[1]</t>
        </is>
      </c>
      <c r="H43" s="6" t="n">
        <v>-10102280</v>
      </c>
      <c r="I43" s="4" t="inlineStr">
        <is>
          <t>[1]</t>
        </is>
      </c>
    </row>
    <row r="44">
      <c r="A44" s="3" t="inlineStr">
        <is>
          <t>Adjustments to reconcile net loss to net cash used in operating activities:</t>
        </is>
      </c>
    </row>
    <row r="45">
      <c r="A45" s="4" t="inlineStr">
        <is>
          <t>Depreciation</t>
        </is>
      </c>
      <c r="D45" s="6" t="n">
        <v>101</v>
      </c>
      <c r="E45" s="6" t="n">
        <v>100</v>
      </c>
      <c r="F45" s="6" t="n">
        <v>201</v>
      </c>
      <c r="H45" s="6" t="n">
        <v>201</v>
      </c>
    </row>
    <row r="46">
      <c r="A46" s="4" t="inlineStr">
        <is>
          <t>Accrued interest</t>
        </is>
      </c>
      <c r="D46" s="6" t="n">
        <v>312197</v>
      </c>
      <c r="E46" s="6" t="n">
        <v>171507</v>
      </c>
      <c r="F46" s="6" t="n">
        <v>381886</v>
      </c>
      <c r="H46" s="6" t="n">
        <v>292260</v>
      </c>
    </row>
    <row r="47">
      <c r="A47" s="4" t="inlineStr">
        <is>
          <t>Accretion of discounts on promissory notes</t>
        </is>
      </c>
      <c r="D47" s="6" t="n">
        <v>945969</v>
      </c>
      <c r="E47" s="6" t="n">
        <v>359857</v>
      </c>
      <c r="F47" s="6" t="n">
        <v>613610</v>
      </c>
      <c r="H47" s="6" t="n">
        <v>666689</v>
      </c>
    </row>
    <row r="48">
      <c r="A48" s="4" t="inlineStr">
        <is>
          <t>Change in fair value of embedded derivative</t>
        </is>
      </c>
      <c r="D48" s="6" t="n">
        <v>-673314</v>
      </c>
      <c r="E48" s="6" t="n">
        <v>1083174</v>
      </c>
      <c r="F48" s="6" t="n">
        <v>-2447908</v>
      </c>
      <c r="H48" s="6" t="n">
        <v>575087</v>
      </c>
    </row>
    <row r="49">
      <c r="A49" s="4" t="inlineStr">
        <is>
          <t>Stock-based compensation</t>
        </is>
      </c>
      <c r="D49" s="6" t="n">
        <v>80193</v>
      </c>
      <c r="E49" s="6" t="n">
        <v>68551</v>
      </c>
      <c r="F49" s="6" t="n">
        <v>178679</v>
      </c>
      <c r="H49" s="6" t="n">
        <v>6035433</v>
      </c>
    </row>
    <row r="50">
      <c r="A50" s="4" t="inlineStr">
        <is>
          <t>Lease cost</t>
        </is>
      </c>
      <c r="D50" s="6" t="n">
        <v>-1177</v>
      </c>
      <c r="E50" s="4" t="inlineStr">
        <is>
          <t xml:space="preserve"> </t>
        </is>
      </c>
      <c r="F50" s="6" t="n">
        <v>1962</v>
      </c>
    </row>
    <row r="51">
      <c r="A51" s="4" t="inlineStr">
        <is>
          <t>Loss on extinguishment of debt</t>
        </is>
      </c>
      <c r="D51" s="6" t="n">
        <v>347566</v>
      </c>
      <c r="E51" s="4" t="inlineStr">
        <is>
          <t xml:space="preserve"> </t>
        </is>
      </c>
    </row>
    <row r="52">
      <c r="A52" s="4" t="inlineStr">
        <is>
          <t>Amortization of debt discount on convertible promissory note</t>
        </is>
      </c>
      <c r="D52" s="6" t="n">
        <v>945969</v>
      </c>
      <c r="E52" s="6" t="n">
        <v>359857</v>
      </c>
    </row>
    <row r="53">
      <c r="A53" s="3" t="inlineStr">
        <is>
          <t>Changes in operating assets and liabilities:</t>
        </is>
      </c>
    </row>
    <row r="54">
      <c r="A54" s="4" t="inlineStr">
        <is>
          <t>Accounts receivable</t>
        </is>
      </c>
      <c r="F54" s="6" t="n">
        <v>173552</v>
      </c>
      <c r="H54" s="6" t="n">
        <v>-173552</v>
      </c>
    </row>
    <row r="55">
      <c r="A55" s="4" t="inlineStr">
        <is>
          <t>Unbilled receivable</t>
        </is>
      </c>
      <c r="D55" s="6" t="n">
        <v>-75354</v>
      </c>
      <c r="E55" s="6" t="n">
        <v>173552</v>
      </c>
    </row>
    <row r="56">
      <c r="A56" s="4" t="inlineStr">
        <is>
          <t>Prepaid expenses and other assets</t>
        </is>
      </c>
      <c r="D56" s="6" t="n">
        <v>103245</v>
      </c>
      <c r="E56" s="6" t="n">
        <v>-1299728</v>
      </c>
      <c r="F56" s="6" t="n">
        <v>-25401</v>
      </c>
      <c r="H56" s="6" t="n">
        <v>70332</v>
      </c>
    </row>
    <row r="57">
      <c r="A57" s="4" t="inlineStr">
        <is>
          <t>Accounts payable</t>
        </is>
      </c>
      <c r="D57" s="6" t="n">
        <v>347420</v>
      </c>
      <c r="E57" s="6" t="n">
        <v>826563</v>
      </c>
      <c r="F57" s="6" t="n">
        <v>1183820</v>
      </c>
      <c r="H57" s="6" t="n">
        <v>372928</v>
      </c>
    </row>
    <row r="58">
      <c r="A58" s="4" t="inlineStr">
        <is>
          <t>Accrued expenses and other liabilities</t>
        </is>
      </c>
      <c r="D58" s="6" t="n">
        <v>-127004</v>
      </c>
      <c r="E58" s="6" t="n">
        <v>-214428</v>
      </c>
      <c r="F58" s="6" t="n">
        <v>-1146868</v>
      </c>
      <c r="H58" s="6" t="n">
        <v>1327639</v>
      </c>
    </row>
    <row r="59">
      <c r="A59" s="4" t="inlineStr">
        <is>
          <t>Net cash used in operating activities</t>
        </is>
      </c>
      <c r="D59" s="6" t="n">
        <v>-649461</v>
      </c>
      <c r="E59" s="6" t="n">
        <v>-560573</v>
      </c>
      <c r="F59" s="6" t="n">
        <v>-1247342</v>
      </c>
      <c r="H59" s="6" t="n">
        <v>-935263</v>
      </c>
    </row>
    <row r="60">
      <c r="A60" s="3" t="inlineStr">
        <is>
          <t>Cash flows from financing activities:</t>
        </is>
      </c>
    </row>
    <row r="61">
      <c r="A61" s="4" t="inlineStr">
        <is>
          <t>Proceeds from promissory note</t>
        </is>
      </c>
      <c r="F61" s="6" t="n">
        <v>700000</v>
      </c>
      <c r="H61" s="6" t="n">
        <v>400000</v>
      </c>
    </row>
    <row r="62">
      <c r="A62" s="4" t="inlineStr">
        <is>
          <t>Proceeds from issuance of promissory notes to related parties</t>
        </is>
      </c>
      <c r="D62" s="6" t="n">
        <v>350000</v>
      </c>
      <c r="E62" s="4" t="inlineStr">
        <is>
          <t xml:space="preserve"> </t>
        </is>
      </c>
      <c r="F62" s="6" t="n">
        <v>400000</v>
      </c>
      <c r="H62" s="6" t="n">
        <v>100000</v>
      </c>
    </row>
    <row r="63">
      <c r="A63" s="4" t="inlineStr">
        <is>
          <t>Contribution from noncontrolling interest</t>
        </is>
      </c>
      <c r="D63" s="4" t="inlineStr">
        <is>
          <t xml:space="preserve"> </t>
        </is>
      </c>
      <c r="E63" s="6" t="n">
        <v>20</v>
      </c>
      <c r="F63" s="6" t="n">
        <v>20</v>
      </c>
      <c r="H63" s="4" t="inlineStr">
        <is>
          <t xml:space="preserve"> </t>
        </is>
      </c>
    </row>
    <row r="64">
      <c r="A64" s="4" t="inlineStr">
        <is>
          <t>Proceeds from exercise of stock options</t>
        </is>
      </c>
      <c r="D64" s="6" t="n">
        <v>262862</v>
      </c>
      <c r="E64" s="4" t="inlineStr">
        <is>
          <t xml:space="preserve"> </t>
        </is>
      </c>
    </row>
    <row r="65">
      <c r="A65" s="4" t="inlineStr">
        <is>
          <t>Proceeds from issuance of convertible notes</t>
        </is>
      </c>
      <c r="D65" s="6" t="n">
        <v>50000</v>
      </c>
      <c r="E65" s="6" t="n">
        <v>800000</v>
      </c>
    </row>
    <row r="66">
      <c r="A66" s="4" t="inlineStr">
        <is>
          <t>Proceeds from issuance of common stock for business combination</t>
        </is>
      </c>
      <c r="D66" s="6" t="n">
        <v>7804167</v>
      </c>
      <c r="E66" s="4" t="inlineStr">
        <is>
          <t xml:space="preserve"> </t>
        </is>
      </c>
    </row>
    <row r="67">
      <c r="A67" s="4" t="inlineStr">
        <is>
          <t>Net cash provided by financing activities</t>
        </is>
      </c>
      <c r="D67" s="6" t="n">
        <v>8467029</v>
      </c>
      <c r="E67" s="6" t="n">
        <v>800020</v>
      </c>
      <c r="F67" s="6" t="n">
        <v>1100020</v>
      </c>
      <c r="H67" s="6" t="n">
        <v>500000</v>
      </c>
    </row>
    <row r="68">
      <c r="A68" s="4" t="inlineStr">
        <is>
          <t>Increase in cash and cash equivalents</t>
        </is>
      </c>
      <c r="D68" s="6" t="n">
        <v>7817568</v>
      </c>
      <c r="E68" s="6" t="n">
        <v>239447</v>
      </c>
      <c r="F68" s="6" t="n">
        <v>-147322</v>
      </c>
      <c r="H68" s="6" t="n">
        <v>-435263</v>
      </c>
    </row>
    <row r="69">
      <c r="A69" s="4" t="inlineStr">
        <is>
          <t>Cash and cash equivalents beginning of period</t>
        </is>
      </c>
      <c r="B69" s="5" t="n">
        <v>194214</v>
      </c>
      <c r="C69" s="5" t="n">
        <v>341536</v>
      </c>
      <c r="D69" s="6" t="n">
        <v>194214</v>
      </c>
      <c r="E69" s="6" t="n">
        <v>341536</v>
      </c>
      <c r="F69" s="6" t="n">
        <v>341536</v>
      </c>
      <c r="H69" s="6" t="n">
        <v>776799</v>
      </c>
    </row>
    <row r="70">
      <c r="A70" s="4" t="inlineStr">
        <is>
          <t>Cash and cash equivalents end of period</t>
        </is>
      </c>
      <c r="D70" s="6" t="n">
        <v>8011782</v>
      </c>
      <c r="E70" s="6" t="n">
        <v>580983</v>
      </c>
      <c r="F70" s="6" t="n">
        <v>194214</v>
      </c>
      <c r="H70" s="6" t="n">
        <v>341536</v>
      </c>
    </row>
    <row r="71">
      <c r="A71" s="3" t="inlineStr">
        <is>
          <t>Supplemental cash flow information:</t>
        </is>
      </c>
    </row>
    <row r="72">
      <c r="A72" s="4" t="inlineStr">
        <is>
          <t>Income tax payments</t>
        </is>
      </c>
      <c r="D72" s="6" t="n">
        <v>1600</v>
      </c>
      <c r="E72" s="6" t="n">
        <v>1600</v>
      </c>
      <c r="F72" s="6" t="n">
        <v>1600</v>
      </c>
      <c r="H72" s="6" t="n">
        <v>1600</v>
      </c>
    </row>
    <row r="73">
      <c r="A73" s="3" t="inlineStr">
        <is>
          <t>Supplemental disclosure of non-cash investing and financing activities:</t>
        </is>
      </c>
    </row>
    <row r="74">
      <c r="A74" s="4" t="inlineStr">
        <is>
          <t>Adoption of ASC 842</t>
        </is>
      </c>
      <c r="F74" s="6" t="n">
        <v>25500</v>
      </c>
      <c r="H74" s="4" t="inlineStr">
        <is>
          <t xml:space="preserve"> </t>
        </is>
      </c>
    </row>
    <row r="75">
      <c r="A75" s="4" t="inlineStr">
        <is>
          <t>Fair value of embedded derivative at issuance</t>
        </is>
      </c>
      <c r="D75" s="4" t="inlineStr">
        <is>
          <t xml:space="preserve"> </t>
        </is>
      </c>
      <c r="E75" s="6" t="n">
        <v>414323</v>
      </c>
      <c r="F75" s="5" t="n">
        <v>471823</v>
      </c>
      <c r="H75" s="5" t="n">
        <v>414188</v>
      </c>
    </row>
    <row r="76">
      <c r="A76" s="4" t="inlineStr">
        <is>
          <t>Settlement of Convertible Notes into common stock</t>
        </is>
      </c>
      <c r="D76" s="6" t="n">
        <v>5696703</v>
      </c>
      <c r="E76" s="4" t="inlineStr">
        <is>
          <t xml:space="preserve"> </t>
        </is>
      </c>
    </row>
    <row r="77">
      <c r="A77" s="4" t="inlineStr">
        <is>
          <t>Deferred transaction costs for business combination offset against additional paid-in capital</t>
        </is>
      </c>
      <c r="D77" s="6" t="n">
        <v>1200412</v>
      </c>
      <c r="E77" s="4" t="inlineStr">
        <is>
          <t xml:space="preserve"> </t>
        </is>
      </c>
    </row>
    <row r="78">
      <c r="A78" s="4" t="inlineStr">
        <is>
          <t>Net assets acquired from LACQ</t>
        </is>
      </c>
      <c r="D78" s="5" t="n">
        <v>1068950</v>
      </c>
      <c r="E78" s="4" t="inlineStr">
        <is>
          <t xml:space="preserve"> </t>
        </is>
      </c>
    </row>
    <row r="79"/>
    <row r="80">
      <c r="A80" s="4" t="inlineStr">
        <is>
          <t>[1]</t>
        </is>
      </c>
      <c r="B80" s="4" t="inlineStr">
        <is>
          <t>Retroactively restated for the merger as described in Note 12</t>
        </is>
      </c>
    </row>
  </sheetData>
  <mergeCells count="8">
    <mergeCell ref="A1:A2"/>
    <mergeCell ref="B1:C1"/>
    <mergeCell ref="D1:E1"/>
    <mergeCell ref="F1:I1"/>
    <mergeCell ref="F2:G2"/>
    <mergeCell ref="H2:I2"/>
    <mergeCell ref="A79:I79"/>
    <mergeCell ref="B80:I8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Ensysce Biosciences, Inc.) (Parenthetical) - $ / shares</t>
        </is>
      </c>
      <c r="B1" s="2" t="inlineStr">
        <is>
          <t>Jun. 30, 2021</t>
        </is>
      </c>
      <c r="C1" s="2" t="inlineStr">
        <is>
          <t>Mar. 31, 2021</t>
        </is>
      </c>
      <c r="D1" s="2" t="inlineStr">
        <is>
          <t>Dec. 31, 2020</t>
        </is>
      </c>
      <c r="E1" s="2" t="inlineStr">
        <is>
          <t>Dec. 31, 2019</t>
        </is>
      </c>
    </row>
    <row r="2">
      <c r="A2" s="4" t="inlineStr">
        <is>
          <t>Preferred Stock, Par or Stated Value Per Share</t>
        </is>
      </c>
      <c r="C2" s="7" t="n">
        <v>0.0001</v>
      </c>
      <c r="D2" s="7" t="n">
        <v>0.0001</v>
      </c>
      <c r="E2" s="7" t="n">
        <v>0.0001</v>
      </c>
    </row>
    <row r="3">
      <c r="A3" s="4" t="inlineStr">
        <is>
          <t>Preferred Stock, Shares Authorized</t>
        </is>
      </c>
      <c r="C3" s="6" t="n">
        <v>1000000</v>
      </c>
      <c r="D3" s="6" t="n">
        <v>1000000</v>
      </c>
      <c r="E3" s="6" t="n">
        <v>1000000</v>
      </c>
    </row>
    <row r="4">
      <c r="A4" s="4" t="inlineStr">
        <is>
          <t>Preferred Stock, Shares Outstanding</t>
        </is>
      </c>
      <c r="C4" s="6" t="n">
        <v>0</v>
      </c>
      <c r="D4" s="6" t="n">
        <v>0</v>
      </c>
      <c r="E4" s="6" t="n">
        <v>0</v>
      </c>
    </row>
    <row r="5">
      <c r="A5" s="4" t="inlineStr">
        <is>
          <t>Common Stock, Par or Stated Value Per Share</t>
        </is>
      </c>
      <c r="C5" s="7" t="n">
        <v>0.0001</v>
      </c>
      <c r="D5" s="7" t="n">
        <v>0.0001</v>
      </c>
      <c r="E5" s="7" t="n">
        <v>0.0001</v>
      </c>
    </row>
    <row r="6">
      <c r="A6" s="4" t="inlineStr">
        <is>
          <t>Common Stock, Shares Authorized</t>
        </is>
      </c>
      <c r="C6" s="6" t="n">
        <v>100000000</v>
      </c>
      <c r="D6" s="6" t="n">
        <v>100000000</v>
      </c>
      <c r="E6" s="6" t="n">
        <v>100000000</v>
      </c>
    </row>
    <row r="7">
      <c r="A7" s="4" t="inlineStr">
        <is>
          <t>Ensysce Biosciences, Inc [Member]</t>
        </is>
      </c>
    </row>
    <row r="8">
      <c r="A8" s="4" t="inlineStr">
        <is>
          <t>Preferred Stock, Par or Stated Value Per Share</t>
        </is>
      </c>
      <c r="D8" s="7" t="n">
        <v>0.0001</v>
      </c>
      <c r="E8" s="7" t="n">
        <v>0.0001</v>
      </c>
    </row>
    <row r="9">
      <c r="A9" s="4" t="inlineStr">
        <is>
          <t>Preferred Stock, Shares Authorized</t>
        </is>
      </c>
      <c r="B9" s="6" t="n">
        <v>1500000</v>
      </c>
      <c r="E9" s="6" t="n">
        <v>1500000</v>
      </c>
    </row>
    <row r="10">
      <c r="A10" s="4" t="inlineStr">
        <is>
          <t>Preferred Stock, Shares Outstanding</t>
        </is>
      </c>
      <c r="B10" s="6" t="n">
        <v>0</v>
      </c>
      <c r="D10" s="6" t="n">
        <v>0</v>
      </c>
      <c r="E10" s="6" t="n">
        <v>0</v>
      </c>
    </row>
    <row r="11">
      <c r="A11" s="4" t="inlineStr">
        <is>
          <t>Common Stock, Par or Stated Value Per Share</t>
        </is>
      </c>
      <c r="B11" s="7" t="n">
        <v>0.0001</v>
      </c>
      <c r="D11" s="7" t="n">
        <v>0.0001</v>
      </c>
    </row>
    <row r="12">
      <c r="A12" s="4" t="inlineStr">
        <is>
          <t>Common Stock, Shares Authorized</t>
        </is>
      </c>
      <c r="B12" s="6" t="n">
        <v>150000000</v>
      </c>
      <c r="D12" s="6" t="n">
        <v>150000000</v>
      </c>
    </row>
    <row r="13">
      <c r="A13" s="4" t="inlineStr">
        <is>
          <t>Common Stock, Shares, Issued</t>
        </is>
      </c>
      <c r="B13" s="6" t="n">
        <v>24275541</v>
      </c>
      <c r="D13" s="6" t="n">
        <v>15768725</v>
      </c>
      <c r="E13" s="6" t="n">
        <v>157687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6" customWidth="1" min="1" max="1"/>
    <col width="80" customWidth="1" min="2" max="2"/>
    <col width="15" customWidth="1" min="3" max="3"/>
    <col width="13" customWidth="1" min="4" max="4"/>
    <col width="14" customWidth="1" min="5" max="5"/>
    <col width="13" customWidth="1" min="6" max="6"/>
    <col width="15" customWidth="1" min="7" max="7"/>
    <col width="14" customWidth="1" min="8" max="8"/>
    <col width="16" customWidth="1" min="9" max="9"/>
    <col width="13" customWidth="1" min="10" max="10"/>
    <col width="14" customWidth="1" min="11" max="11"/>
    <col width="13" customWidth="1" min="12" max="12"/>
  </cols>
  <sheetData>
    <row r="1">
      <c r="A1" s="1" t="inlineStr">
        <is>
          <t>Consolidated Statements of Operations (Ensysce Biosciences, Inc.) - USD ($)</t>
        </is>
      </c>
      <c r="C1" s="2" t="inlineStr">
        <is>
          <t>3 Months Ended</t>
        </is>
      </c>
      <c r="G1" s="2" t="inlineStr">
        <is>
          <t>6 Months Ended</t>
        </is>
      </c>
      <c r="I1" s="2" t="inlineStr">
        <is>
          <t>12 Months Ended</t>
        </is>
      </c>
    </row>
    <row r="2">
      <c r="C2" s="2" t="inlineStr">
        <is>
          <t>Jun. 30, 2021</t>
        </is>
      </c>
      <c r="E2" s="2" t="inlineStr">
        <is>
          <t>Jun. 30, 2020</t>
        </is>
      </c>
      <c r="G2" s="2" t="inlineStr">
        <is>
          <t>Jun. 30, 2021</t>
        </is>
      </c>
      <c r="H2" s="2" t="inlineStr">
        <is>
          <t>Jun. 30, 2020</t>
        </is>
      </c>
      <c r="I2" s="2" t="inlineStr">
        <is>
          <t>Dec. 31, 2020</t>
        </is>
      </c>
      <c r="K2" s="2" t="inlineStr">
        <is>
          <t>Dec. 31, 2019</t>
        </is>
      </c>
    </row>
    <row r="3">
      <c r="A3" s="3" t="inlineStr">
        <is>
          <t>Operating expenses:</t>
        </is>
      </c>
    </row>
    <row r="4">
      <c r="A4" s="4" t="inlineStr">
        <is>
          <t>Total operating expenses</t>
        </is>
      </c>
      <c r="I4" s="5" t="n">
        <v>1368841</v>
      </c>
      <c r="K4" s="5" t="n">
        <v>3328674</v>
      </c>
    </row>
    <row r="5">
      <c r="A5" s="4" t="inlineStr">
        <is>
          <t>Income (loss) from operations</t>
        </is>
      </c>
      <c r="I5" s="6" t="n">
        <v>-1368841</v>
      </c>
      <c r="K5" s="6" t="n">
        <v>-3328674</v>
      </c>
    </row>
    <row r="6">
      <c r="A6" s="3" t="inlineStr">
        <is>
          <t>Other income (expense):</t>
        </is>
      </c>
    </row>
    <row r="7">
      <c r="A7" s="4" t="inlineStr">
        <is>
          <t>Interest expense</t>
        </is>
      </c>
      <c r="I7" s="4" t="inlineStr">
        <is>
          <t xml:space="preserve"> </t>
        </is>
      </c>
      <c r="K7" s="6" t="n">
        <v>-31428</v>
      </c>
    </row>
    <row r="8">
      <c r="A8" s="4" t="inlineStr">
        <is>
          <t>Total other income (expense), net</t>
        </is>
      </c>
      <c r="I8" s="6" t="n">
        <v>5924103</v>
      </c>
      <c r="K8" s="6" t="n">
        <v>2816578</v>
      </c>
    </row>
    <row r="9">
      <c r="A9" s="4" t="inlineStr">
        <is>
          <t>Net loss</t>
        </is>
      </c>
      <c r="C9" s="4" t="inlineStr">
        <is>
          <t xml:space="preserve"> </t>
        </is>
      </c>
      <c r="D9" s="4" t="inlineStr">
        <is>
          <t>[1]</t>
        </is>
      </c>
      <c r="E9" s="4" t="inlineStr">
        <is>
          <t xml:space="preserve"> </t>
        </is>
      </c>
      <c r="F9" s="4" t="inlineStr">
        <is>
          <t>[1]</t>
        </is>
      </c>
      <c r="G9" s="4" t="inlineStr">
        <is>
          <t xml:space="preserve"> </t>
        </is>
      </c>
    </row>
    <row r="10">
      <c r="A10" s="4" t="inlineStr">
        <is>
          <t>Ensysce Biosciences, Inc [Member]</t>
        </is>
      </c>
    </row>
    <row r="11">
      <c r="A11" s="4" t="inlineStr">
        <is>
          <t>Federal grants</t>
        </is>
      </c>
      <c r="C11" s="6" t="n">
        <v>444516</v>
      </c>
      <c r="E11" s="6" t="n">
        <v>1824681</v>
      </c>
      <c r="G11" s="6" t="n">
        <v>695091</v>
      </c>
      <c r="H11" s="5" t="n">
        <v>2687081</v>
      </c>
      <c r="I11" s="6" t="n">
        <v>3931209</v>
      </c>
      <c r="K11" s="6" t="n">
        <v>1763961</v>
      </c>
    </row>
    <row r="12">
      <c r="A12" s="3" t="inlineStr">
        <is>
          <t>Operating expenses:</t>
        </is>
      </c>
    </row>
    <row r="13">
      <c r="A13" s="4" t="inlineStr">
        <is>
          <t>Research and development</t>
        </is>
      </c>
      <c r="C13" s="6" t="n">
        <v>463219</v>
      </c>
      <c r="E13" s="6" t="n">
        <v>1404246</v>
      </c>
      <c r="G13" s="6" t="n">
        <v>787595</v>
      </c>
      <c r="H13" s="6" t="n">
        <v>2243217</v>
      </c>
      <c r="I13" s="6" t="n">
        <v>4389579</v>
      </c>
      <c r="K13" s="6" t="n">
        <v>3402301</v>
      </c>
    </row>
    <row r="14">
      <c r="A14" s="4" t="inlineStr">
        <is>
          <t>General and administrative</t>
        </is>
      </c>
      <c r="C14" s="6" t="n">
        <v>393914</v>
      </c>
      <c r="E14" s="6" t="n">
        <v>281354</v>
      </c>
      <c r="G14" s="6" t="n">
        <v>884386</v>
      </c>
      <c r="H14" s="6" t="n">
        <v>559047</v>
      </c>
      <c r="I14" s="6" t="n">
        <v>1154917</v>
      </c>
      <c r="K14" s="6" t="n">
        <v>6929904</v>
      </c>
    </row>
    <row r="15">
      <c r="A15" s="4" t="inlineStr">
        <is>
          <t>Total operating expenses</t>
        </is>
      </c>
      <c r="C15" s="6" t="n">
        <v>857133</v>
      </c>
      <c r="E15" s="6" t="n">
        <v>1685600</v>
      </c>
      <c r="G15" s="6" t="n">
        <v>1671981</v>
      </c>
      <c r="H15" s="6" t="n">
        <v>2802264</v>
      </c>
      <c r="I15" s="6" t="n">
        <v>5544496</v>
      </c>
      <c r="K15" s="6" t="n">
        <v>10332205</v>
      </c>
    </row>
    <row r="16">
      <c r="A16" s="4" t="inlineStr">
        <is>
          <t>Income (loss) from operations</t>
        </is>
      </c>
      <c r="C16" s="6" t="n">
        <v>-412617</v>
      </c>
      <c r="E16" s="6" t="n">
        <v>139081</v>
      </c>
      <c r="G16" s="6" t="n">
        <v>-976890</v>
      </c>
      <c r="H16" s="6" t="n">
        <v>-115183</v>
      </c>
      <c r="I16" s="6" t="n">
        <v>-1613287</v>
      </c>
      <c r="K16" s="6" t="n">
        <v>-8568244</v>
      </c>
    </row>
    <row r="17">
      <c r="A17" s="3" t="inlineStr">
        <is>
          <t>Other income (expense):</t>
        </is>
      </c>
    </row>
    <row r="18">
      <c r="A18" s="4" t="inlineStr">
        <is>
          <t>Change in fair value of derivative liability</t>
        </is>
      </c>
      <c r="C18" s="6" t="n">
        <v>712899</v>
      </c>
      <c r="E18" s="6" t="n">
        <v>-643840</v>
      </c>
      <c r="G18" s="6" t="n">
        <v>673314</v>
      </c>
      <c r="H18" s="6" t="n">
        <v>-1083174</v>
      </c>
      <c r="I18" s="6" t="n">
        <v>2447908</v>
      </c>
      <c r="K18" s="6" t="n">
        <v>-575087</v>
      </c>
    </row>
    <row r="19">
      <c r="A19" s="4" t="inlineStr">
        <is>
          <t>Interest expense</t>
        </is>
      </c>
      <c r="C19" s="6" t="n">
        <v>-910327</v>
      </c>
      <c r="E19" s="6" t="n">
        <v>-201715</v>
      </c>
      <c r="G19" s="6" t="n">
        <v>-1258161</v>
      </c>
      <c r="H19" s="6" t="n">
        <v>-531364</v>
      </c>
      <c r="I19" s="6" t="n">
        <v>-995496</v>
      </c>
      <c r="K19" s="6" t="n">
        <v>-958949</v>
      </c>
    </row>
    <row r="20">
      <c r="A20" s="4" t="inlineStr">
        <is>
          <t>Total other income (expense), net</t>
        </is>
      </c>
      <c r="C20" s="6" t="n">
        <v>-544994</v>
      </c>
      <c r="E20" s="6" t="n">
        <v>-845555</v>
      </c>
      <c r="G20" s="6" t="n">
        <v>-932413</v>
      </c>
      <c r="H20" s="6" t="n">
        <v>-1614538</v>
      </c>
      <c r="I20" s="6" t="n">
        <v>1452412</v>
      </c>
      <c r="K20" s="6" t="n">
        <v>-1534036</v>
      </c>
    </row>
    <row r="21">
      <c r="A21" s="4" t="inlineStr">
        <is>
          <t>Net loss</t>
        </is>
      </c>
      <c r="C21" s="6" t="n">
        <v>-957611</v>
      </c>
      <c r="D21" s="4" t="inlineStr">
        <is>
          <t>[1]</t>
        </is>
      </c>
      <c r="E21" s="6" t="n">
        <v>-706474</v>
      </c>
      <c r="F21" s="4" t="inlineStr">
        <is>
          <t>[1]</t>
        </is>
      </c>
      <c r="G21" s="6" t="n">
        <v>-1909303</v>
      </c>
      <c r="H21" s="6" t="n">
        <v>-1729721</v>
      </c>
      <c r="I21" s="6" t="n">
        <v>-160875</v>
      </c>
      <c r="J21" s="4" t="inlineStr">
        <is>
          <t>[2]</t>
        </is>
      </c>
      <c r="K21" s="6" t="n">
        <v>-10102280</v>
      </c>
      <c r="L21" s="4" t="inlineStr">
        <is>
          <t>[2]</t>
        </is>
      </c>
    </row>
    <row r="22">
      <c r="A22" s="4" t="inlineStr">
        <is>
          <t>Net loss attributable to noncontrolling interests</t>
        </is>
      </c>
      <c r="C22" s="5" t="n">
        <v>-22067</v>
      </c>
      <c r="E22" s="5" t="n">
        <v>-1976</v>
      </c>
      <c r="G22" s="5" t="n">
        <v>-26028</v>
      </c>
      <c r="H22" s="5" t="n">
        <v>-1976</v>
      </c>
      <c r="I22" s="6" t="n">
        <v>-217645</v>
      </c>
      <c r="K22" s="4" t="inlineStr">
        <is>
          <t xml:space="preserve"> </t>
        </is>
      </c>
    </row>
    <row r="23">
      <c r="A23" s="4" t="inlineStr">
        <is>
          <t>Net income (loss) attributable to common stockholders</t>
        </is>
      </c>
      <c r="I23" s="5" t="n">
        <v>56770</v>
      </c>
      <c r="K23" s="5" t="n">
        <v>-10102280</v>
      </c>
    </row>
    <row r="24">
      <c r="A24" s="3" t="inlineStr">
        <is>
          <t>Net income (loss) per basic share:</t>
        </is>
      </c>
    </row>
    <row r="25">
      <c r="A25" s="4" t="inlineStr">
        <is>
          <t>Net income (loss) per share attributable to common stockholders, basic</t>
        </is>
      </c>
      <c r="B25" s="4" t="inlineStr">
        <is>
          <t>[3]</t>
        </is>
      </c>
      <c r="I25" s="5" t="n">
        <v>0</v>
      </c>
      <c r="K25" s="8" t="n">
        <v>-0.64</v>
      </c>
    </row>
    <row r="26">
      <c r="A26" s="4" t="inlineStr">
        <is>
          <t>Weighted average common shares outstanding, basic</t>
        </is>
      </c>
      <c r="B26" s="4" t="inlineStr">
        <is>
          <t>[3]</t>
        </is>
      </c>
      <c r="I26" s="6" t="n">
        <v>15768725</v>
      </c>
      <c r="K26" s="6" t="n">
        <v>15768725</v>
      </c>
    </row>
    <row r="27">
      <c r="A27" s="3" t="inlineStr">
        <is>
          <t>Net income (loss) per diluted share:</t>
        </is>
      </c>
    </row>
    <row r="28">
      <c r="A28" s="4" t="inlineStr">
        <is>
          <t>Net income (loss) per share attributable to common stockholders, diluted</t>
        </is>
      </c>
      <c r="B28" s="4" t="inlineStr">
        <is>
          <t>[3]</t>
        </is>
      </c>
      <c r="I28" s="5" t="n">
        <v>0</v>
      </c>
      <c r="K28" s="8" t="n">
        <v>-0.64</v>
      </c>
    </row>
    <row r="29">
      <c r="A29" s="4" t="inlineStr">
        <is>
          <t>Weighted average common shares outstanding, diluted</t>
        </is>
      </c>
      <c r="B29" s="4" t="inlineStr">
        <is>
          <t>[3]</t>
        </is>
      </c>
      <c r="I29" s="6" t="n">
        <v>16507387</v>
      </c>
      <c r="K29" s="6" t="n">
        <v>15768725</v>
      </c>
    </row>
    <row r="30"/>
    <row r="31">
      <c r="A31" s="4" t="inlineStr">
        <is>
          <t>[1]</t>
        </is>
      </c>
      <c r="B31" s="4" t="inlineStr">
        <is>
          <t>Prior period amounts have been retroactively restated for
the Business Combination as described in Note 1</t>
        </is>
      </c>
    </row>
    <row r="32">
      <c r="A32" s="4" t="inlineStr">
        <is>
          <t>[2]</t>
        </is>
      </c>
      <c r="B32" s="4" t="inlineStr">
        <is>
          <t>Retroactively restated for the merger as described in Note 12</t>
        </is>
      </c>
    </row>
    <row r="33">
      <c r="A33" s="4" t="inlineStr">
        <is>
          <t>[3]</t>
        </is>
      </c>
      <c r="B33" s="4" t="inlineStr">
        <is>
          <t>Retroactively restated for the merger as described in Note 12</t>
        </is>
      </c>
    </row>
  </sheetData>
  <mergeCells count="12">
    <mergeCell ref="A1:B2"/>
    <mergeCell ref="C1:F1"/>
    <mergeCell ref="G1:H1"/>
    <mergeCell ref="I1:L1"/>
    <mergeCell ref="C2:D2"/>
    <mergeCell ref="E2:F2"/>
    <mergeCell ref="I2:J2"/>
    <mergeCell ref="K2:L2"/>
    <mergeCell ref="A30:K30"/>
    <mergeCell ref="B31:K31"/>
    <mergeCell ref="B32:K32"/>
    <mergeCell ref="B33:K3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80" customWidth="1" min="2" max="2"/>
    <col width="55" customWidth="1" min="3" max="3"/>
    <col width="22" customWidth="1" min="4" max="4"/>
    <col width="69" customWidth="1" min="5" max="5"/>
    <col width="36" customWidth="1" min="6" max="6"/>
    <col width="60" customWidth="1" min="7" max="7"/>
    <col width="27" customWidth="1" min="8" max="8"/>
    <col width="66" customWidth="1" min="9" max="9"/>
    <col width="34" customWidth="1" min="10" max="10"/>
    <col width="13" customWidth="1" min="11" max="11"/>
  </cols>
  <sheetData>
    <row r="1">
      <c r="A1" s="1" t="inlineStr">
        <is>
          <t>Consolidated Statements of Changes in Stockholders' Deficit (Ensysce Biosciences, Inc.) - USD ($)</t>
        </is>
      </c>
      <c r="C1" s="2" t="inlineStr">
        <is>
          <t>Common Stock [Member]Ensysce Biosciences, Inc [Member]</t>
        </is>
      </c>
      <c r="D1" s="2" t="inlineStr">
        <is>
          <t>Common Stock [Member]</t>
        </is>
      </c>
      <c r="E1" s="2" t="inlineStr">
        <is>
          <t>Additional Paid-in Capital [Member]Ensysce Biosciences, Inc [Member]</t>
        </is>
      </c>
      <c r="F1" s="2" t="inlineStr">
        <is>
          <t>Additional Paid-in Capital [Member]</t>
        </is>
      </c>
      <c r="G1" s="2" t="inlineStr">
        <is>
          <t>Retained Earnings [Member]Ensysce Biosciences, Inc [Member]</t>
        </is>
      </c>
      <c r="H1" s="2" t="inlineStr">
        <is>
          <t>Retained Earnings [Member]</t>
        </is>
      </c>
      <c r="I1" s="2" t="inlineStr">
        <is>
          <t>Noncontrolling Interest [Member]Ensysce Biosciences, Inc [Member]</t>
        </is>
      </c>
      <c r="J1" s="2" t="inlineStr">
        <is>
          <t>Ensysce Biosciences, Inc [Member]</t>
        </is>
      </c>
      <c r="K1" s="2" t="inlineStr">
        <is>
          <t>Total</t>
        </is>
      </c>
    </row>
    <row r="2">
      <c r="A2" s="4" t="inlineStr">
        <is>
          <t>Balance at Dec. 31, 2018</t>
        </is>
      </c>
      <c r="C2" s="5" t="n">
        <v>1577</v>
      </c>
      <c r="D2" s="5" t="n">
        <v>660</v>
      </c>
      <c r="E2" s="5" t="n">
        <v>43291725</v>
      </c>
      <c r="F2" s="5" t="n">
        <v>4068751</v>
      </c>
      <c r="G2" s="5" t="n">
        <v>-45913206</v>
      </c>
      <c r="H2" s="5" t="n">
        <v>930590</v>
      </c>
      <c r="I2" s="4" t="inlineStr">
        <is>
          <t xml:space="preserve"> </t>
        </is>
      </c>
      <c r="J2" s="5" t="n">
        <v>-2619904</v>
      </c>
      <c r="K2" s="5" t="n">
        <v>5000001</v>
      </c>
    </row>
    <row r="3">
      <c r="A3" s="4" t="inlineStr">
        <is>
          <t>Balance, shares at Dec. 31, 2018</t>
        </is>
      </c>
      <c r="C3" s="6" t="n">
        <v>15768725</v>
      </c>
      <c r="D3" s="6" t="n">
        <v>6064800</v>
      </c>
    </row>
    <row r="4">
      <c r="A4" s="4" t="inlineStr">
        <is>
          <t>Issuance of common stock warrants</t>
        </is>
      </c>
      <c r="B4" s="4" t="inlineStr">
        <is>
          <t>[1]</t>
        </is>
      </c>
      <c r="C4" s="4" t="inlineStr">
        <is>
          <t xml:space="preserve"> </t>
        </is>
      </c>
      <c r="E4" s="6" t="n">
        <v>10500</v>
      </c>
      <c r="G4" s="4" t="inlineStr">
        <is>
          <t xml:space="preserve"> </t>
        </is>
      </c>
      <c r="I4" s="4" t="inlineStr">
        <is>
          <t xml:space="preserve"> </t>
        </is>
      </c>
      <c r="J4" s="6" t="n">
        <v>10500</v>
      </c>
      <c r="K4" s="4" t="inlineStr">
        <is>
          <t xml:space="preserve"> </t>
        </is>
      </c>
    </row>
    <row r="5">
      <c r="A5" s="4" t="inlineStr">
        <is>
          <t>Stock-based compensation</t>
        </is>
      </c>
      <c r="B5" s="4" t="inlineStr">
        <is>
          <t>[1]</t>
        </is>
      </c>
      <c r="C5" s="4" t="inlineStr">
        <is>
          <t xml:space="preserve"> </t>
        </is>
      </c>
      <c r="E5" s="6" t="n">
        <v>6035433</v>
      </c>
      <c r="G5" s="4" t="inlineStr">
        <is>
          <t xml:space="preserve"> </t>
        </is>
      </c>
      <c r="I5" s="4" t="inlineStr">
        <is>
          <t xml:space="preserve"> </t>
        </is>
      </c>
      <c r="J5" s="6" t="n">
        <v>6035433</v>
      </c>
    </row>
    <row r="6">
      <c r="A6" s="4" t="inlineStr">
        <is>
          <t>Net income (loss)</t>
        </is>
      </c>
      <c r="B6" s="4" t="inlineStr">
        <is>
          <t>[1]</t>
        </is>
      </c>
      <c r="C6" s="4" t="inlineStr">
        <is>
          <t xml:space="preserve"> </t>
        </is>
      </c>
      <c r="E6" s="4" t="inlineStr">
        <is>
          <t xml:space="preserve"> </t>
        </is>
      </c>
      <c r="G6" s="6" t="n">
        <v>-10102280</v>
      </c>
      <c r="I6" s="4" t="inlineStr">
        <is>
          <t xml:space="preserve"> </t>
        </is>
      </c>
      <c r="J6" s="6" t="n">
        <v>-10102280</v>
      </c>
    </row>
    <row r="7">
      <c r="A7" s="4" t="inlineStr">
        <is>
          <t>Balance at Dec. 31, 2019</t>
        </is>
      </c>
      <c r="C7" s="5" t="n">
        <v>1577</v>
      </c>
      <c r="E7" s="6" t="n">
        <v>49337658</v>
      </c>
      <c r="G7" s="6" t="n">
        <v>-56015486</v>
      </c>
      <c r="I7" s="4" t="inlineStr">
        <is>
          <t xml:space="preserve"> </t>
        </is>
      </c>
      <c r="J7" s="6" t="n">
        <v>-6676251</v>
      </c>
      <c r="K7" s="6" t="n">
        <v>5000001</v>
      </c>
    </row>
    <row r="8">
      <c r="A8" s="4" t="inlineStr">
        <is>
          <t>Balance, shares at Dec. 31, 2019</t>
        </is>
      </c>
      <c r="C8" s="6" t="n">
        <v>15768725</v>
      </c>
      <c r="D8" s="6" t="n">
        <v>7067422</v>
      </c>
    </row>
    <row r="9">
      <c r="A9" s="4" t="inlineStr">
        <is>
          <t>Stock-based compensation</t>
        </is>
      </c>
      <c r="C9" s="4" t="inlineStr">
        <is>
          <t xml:space="preserve"> </t>
        </is>
      </c>
      <c r="E9" s="6" t="n">
        <v>68551</v>
      </c>
      <c r="G9" s="4" t="inlineStr">
        <is>
          <t xml:space="preserve"> </t>
        </is>
      </c>
      <c r="I9" s="4" t="inlineStr">
        <is>
          <t xml:space="preserve"> </t>
        </is>
      </c>
      <c r="J9" s="6" t="n">
        <v>68551</v>
      </c>
    </row>
    <row r="10">
      <c r="A10" s="4" t="inlineStr">
        <is>
          <t>Net income (loss)</t>
        </is>
      </c>
      <c r="C10" s="4" t="inlineStr">
        <is>
          <t xml:space="preserve"> </t>
        </is>
      </c>
      <c r="E10" s="4" t="inlineStr">
        <is>
          <t xml:space="preserve"> </t>
        </is>
      </c>
      <c r="G10" s="6" t="n">
        <v>-1727745</v>
      </c>
      <c r="I10" s="6" t="n">
        <v>-1976</v>
      </c>
      <c r="J10" s="6" t="n">
        <v>-1729721</v>
      </c>
    </row>
    <row r="11">
      <c r="A11" s="4" t="inlineStr">
        <is>
          <t>Balance at Jun. 30, 2020</t>
        </is>
      </c>
      <c r="C11" s="5" t="n">
        <v>1577</v>
      </c>
      <c r="E11" s="6" t="n">
        <v>49406209</v>
      </c>
      <c r="G11" s="6" t="n">
        <v>-57743231</v>
      </c>
      <c r="I11" s="6" t="n">
        <v>-1976</v>
      </c>
      <c r="J11" s="6" t="n">
        <v>-8337421</v>
      </c>
      <c r="K11" s="4" t="inlineStr">
        <is>
          <t xml:space="preserve"> </t>
        </is>
      </c>
    </row>
    <row r="12">
      <c r="A12" s="4" t="inlineStr">
        <is>
          <t>Balance, shares at Jun. 30, 2020</t>
        </is>
      </c>
      <c r="C12" s="6" t="n">
        <v>15768725</v>
      </c>
    </row>
    <row r="13">
      <c r="A13" s="4" t="inlineStr">
        <is>
          <t>Balance at Dec. 31, 2019</t>
        </is>
      </c>
      <c r="C13" s="5" t="n">
        <v>1577</v>
      </c>
      <c r="E13" s="6" t="n">
        <v>49337658</v>
      </c>
      <c r="G13" s="6" t="n">
        <v>-56015486</v>
      </c>
      <c r="I13" s="4" t="inlineStr">
        <is>
          <t xml:space="preserve"> </t>
        </is>
      </c>
      <c r="J13" s="6" t="n">
        <v>-6676251</v>
      </c>
      <c r="K13" s="6" t="n">
        <v>5000001</v>
      </c>
    </row>
    <row r="14">
      <c r="A14" s="4" t="inlineStr">
        <is>
          <t>Balance, shares at Dec. 31, 2019</t>
        </is>
      </c>
      <c r="C14" s="6" t="n">
        <v>15768725</v>
      </c>
      <c r="D14" s="6" t="n">
        <v>7067422</v>
      </c>
    </row>
    <row r="15">
      <c r="A15" s="4" t="inlineStr">
        <is>
          <t>Stock-based compensation</t>
        </is>
      </c>
      <c r="B15" s="4" t="inlineStr">
        <is>
          <t>[1]</t>
        </is>
      </c>
      <c r="C15" s="4" t="inlineStr">
        <is>
          <t xml:space="preserve"> </t>
        </is>
      </c>
      <c r="E15" s="6" t="n">
        <v>178679</v>
      </c>
      <c r="G15" s="4" t="inlineStr">
        <is>
          <t xml:space="preserve"> </t>
        </is>
      </c>
      <c r="I15" s="4" t="inlineStr">
        <is>
          <t xml:space="preserve"> </t>
        </is>
      </c>
      <c r="J15" s="6" t="n">
        <v>178679</v>
      </c>
    </row>
    <row r="16">
      <c r="A16" s="4" t="inlineStr">
        <is>
          <t>Contribution from noncontrolling interest</t>
        </is>
      </c>
      <c r="B16" s="4" t="inlineStr">
        <is>
          <t>[1]</t>
        </is>
      </c>
      <c r="C16" s="4" t="inlineStr">
        <is>
          <t xml:space="preserve"> </t>
        </is>
      </c>
      <c r="E16" s="4" t="inlineStr">
        <is>
          <t xml:space="preserve"> </t>
        </is>
      </c>
      <c r="G16" s="4" t="inlineStr">
        <is>
          <t xml:space="preserve"> </t>
        </is>
      </c>
      <c r="I16" s="6" t="n">
        <v>20</v>
      </c>
      <c r="J16" s="6" t="n">
        <v>20</v>
      </c>
      <c r="K16" s="4" t="inlineStr">
        <is>
          <t xml:space="preserve"> </t>
        </is>
      </c>
    </row>
    <row r="17">
      <c r="A17" s="4" t="inlineStr">
        <is>
          <t>Net income (loss)</t>
        </is>
      </c>
      <c r="B17" s="4" t="inlineStr">
        <is>
          <t>[1]</t>
        </is>
      </c>
      <c r="C17" s="4" t="inlineStr">
        <is>
          <t xml:space="preserve"> </t>
        </is>
      </c>
      <c r="E17" s="4" t="inlineStr">
        <is>
          <t xml:space="preserve"> </t>
        </is>
      </c>
      <c r="G17" s="6" t="n">
        <v>56770</v>
      </c>
      <c r="I17" s="6" t="n">
        <v>-217645</v>
      </c>
      <c r="J17" s="6" t="n">
        <v>-160875</v>
      </c>
    </row>
    <row r="18">
      <c r="A18" s="4" t="inlineStr">
        <is>
          <t>Balance at Dec. 31, 2020</t>
        </is>
      </c>
      <c r="C18" s="5" t="n">
        <v>1577</v>
      </c>
      <c r="D18" s="5" t="n">
        <v>622</v>
      </c>
      <c r="E18" s="6" t="n">
        <v>49516337</v>
      </c>
      <c r="F18" s="4" t="inlineStr">
        <is>
          <t xml:space="preserve"> </t>
        </is>
      </c>
      <c r="G18" s="6" t="n">
        <v>-55958716</v>
      </c>
      <c r="H18" s="6" t="n">
        <v>-1207680</v>
      </c>
      <c r="I18" s="6" t="n">
        <v>-217625</v>
      </c>
      <c r="J18" s="6" t="n">
        <v>-6658427</v>
      </c>
      <c r="K18" s="6" t="n">
        <v>-1207058</v>
      </c>
    </row>
    <row r="19">
      <c r="A19" s="4" t="inlineStr">
        <is>
          <t>Balance, shares at Dec. 31, 2020</t>
        </is>
      </c>
      <c r="C19" s="6" t="n">
        <v>15768725</v>
      </c>
      <c r="D19" s="6" t="n">
        <v>6224268</v>
      </c>
    </row>
    <row r="20">
      <c r="A20" s="4" t="inlineStr">
        <is>
          <t>Balance at Mar. 31, 2020</t>
        </is>
      </c>
      <c r="C20" s="5" t="n">
        <v>1577</v>
      </c>
      <c r="E20" s="6" t="n">
        <v>49370144</v>
      </c>
      <c r="G20" s="6" t="n">
        <v>-57038733</v>
      </c>
      <c r="I20" s="4" t="inlineStr">
        <is>
          <t xml:space="preserve"> </t>
        </is>
      </c>
      <c r="J20" s="6" t="n">
        <v>-7667012</v>
      </c>
      <c r="K20" s="6" t="n">
        <v>4517562</v>
      </c>
    </row>
    <row r="21">
      <c r="A21" s="4" t="inlineStr">
        <is>
          <t>Balance, shares at Mar. 31, 2020</t>
        </is>
      </c>
      <c r="C21" s="6" t="n">
        <v>15768725</v>
      </c>
      <c r="D21" s="6" t="n">
        <v>7038573</v>
      </c>
    </row>
    <row r="22">
      <c r="A22" s="4" t="inlineStr">
        <is>
          <t>Stock-based compensation</t>
        </is>
      </c>
      <c r="B22" s="4" t="inlineStr">
        <is>
          <t>[2]</t>
        </is>
      </c>
      <c r="C22" s="4" t="inlineStr">
        <is>
          <t xml:space="preserve"> </t>
        </is>
      </c>
      <c r="E22" s="6" t="n">
        <v>36065</v>
      </c>
      <c r="G22" s="4" t="inlineStr">
        <is>
          <t xml:space="preserve"> </t>
        </is>
      </c>
      <c r="I22" s="4" t="inlineStr">
        <is>
          <t xml:space="preserve"> </t>
        </is>
      </c>
      <c r="J22" s="6" t="n">
        <v>36065</v>
      </c>
    </row>
    <row r="23">
      <c r="A23" s="4" t="inlineStr">
        <is>
          <t>Net income (loss)</t>
        </is>
      </c>
      <c r="B23" s="4" t="inlineStr">
        <is>
          <t>[2]</t>
        </is>
      </c>
      <c r="C23" s="4" t="inlineStr">
        <is>
          <t xml:space="preserve"> </t>
        </is>
      </c>
      <c r="E23" s="4" t="inlineStr">
        <is>
          <t xml:space="preserve"> </t>
        </is>
      </c>
      <c r="G23" s="6" t="n">
        <v>-704498</v>
      </c>
      <c r="I23" s="6" t="n">
        <v>-1976</v>
      </c>
      <c r="J23" s="6" t="n">
        <v>-706474</v>
      </c>
      <c r="K23" s="4" t="inlineStr">
        <is>
          <t xml:space="preserve"> </t>
        </is>
      </c>
    </row>
    <row r="24">
      <c r="A24" s="4" t="inlineStr">
        <is>
          <t>Balance at Jun. 30, 2020</t>
        </is>
      </c>
      <c r="C24" s="5" t="n">
        <v>1577</v>
      </c>
      <c r="E24" s="6" t="n">
        <v>49406209</v>
      </c>
      <c r="G24" s="6" t="n">
        <v>-57743231</v>
      </c>
      <c r="I24" s="6" t="n">
        <v>-1976</v>
      </c>
      <c r="J24" s="6" t="n">
        <v>-8337421</v>
      </c>
      <c r="K24" s="4" t="inlineStr">
        <is>
          <t xml:space="preserve"> </t>
        </is>
      </c>
    </row>
    <row r="25">
      <c r="A25" s="4" t="inlineStr">
        <is>
          <t>Balance, shares at Jun. 30, 2020</t>
        </is>
      </c>
      <c r="C25" s="6" t="n">
        <v>15768725</v>
      </c>
    </row>
    <row r="26">
      <c r="A26" s="4" t="inlineStr">
        <is>
          <t>Balance at Dec. 31, 2020</t>
        </is>
      </c>
      <c r="C26" s="5" t="n">
        <v>1577</v>
      </c>
      <c r="D26" s="5" t="n">
        <v>622</v>
      </c>
      <c r="E26" s="6" t="n">
        <v>49516337</v>
      </c>
      <c r="F26" s="4" t="inlineStr">
        <is>
          <t xml:space="preserve"> </t>
        </is>
      </c>
      <c r="G26" s="6" t="n">
        <v>-55958716</v>
      </c>
      <c r="H26" s="5" t="n">
        <v>-1207680</v>
      </c>
      <c r="I26" s="6" t="n">
        <v>-217625</v>
      </c>
      <c r="J26" s="6" t="n">
        <v>-6658427</v>
      </c>
      <c r="K26" s="6" t="n">
        <v>-1207058</v>
      </c>
    </row>
    <row r="27">
      <c r="A27" s="4" t="inlineStr">
        <is>
          <t>Balance, shares at Dec. 31, 2020</t>
        </is>
      </c>
      <c r="C27" s="6" t="n">
        <v>15768725</v>
      </c>
      <c r="D27" s="6" t="n">
        <v>6224268</v>
      </c>
    </row>
    <row r="28">
      <c r="A28" s="4" t="inlineStr">
        <is>
          <t>Exercise of stock options</t>
        </is>
      </c>
      <c r="C28" s="5" t="n">
        <v>28</v>
      </c>
      <c r="E28" s="6" t="n">
        <v>262834</v>
      </c>
      <c r="G28" s="4" t="inlineStr">
        <is>
          <t xml:space="preserve"> </t>
        </is>
      </c>
      <c r="I28" s="4" t="inlineStr">
        <is>
          <t xml:space="preserve"> </t>
        </is>
      </c>
      <c r="J28" s="5" t="n">
        <v>262862</v>
      </c>
    </row>
    <row r="29">
      <c r="A29" s="4" t="inlineStr">
        <is>
          <t>Exercise of stock options, shares</t>
        </is>
      </c>
      <c r="C29" s="6" t="n">
        <v>284825</v>
      </c>
      <c r="J29" s="6" t="n">
        <v>284825</v>
      </c>
    </row>
    <row r="30">
      <c r="A30" s="4" t="inlineStr">
        <is>
          <t>Settlement of convertible notes</t>
        </is>
      </c>
      <c r="C30" s="5" t="n">
        <v>136</v>
      </c>
      <c r="E30" s="6" t="n">
        <v>5696567</v>
      </c>
      <c r="G30" s="4" t="inlineStr">
        <is>
          <t xml:space="preserve"> </t>
        </is>
      </c>
      <c r="I30" s="4" t="inlineStr">
        <is>
          <t xml:space="preserve"> </t>
        </is>
      </c>
      <c r="J30" s="5" t="n">
        <v>5696703</v>
      </c>
    </row>
    <row r="31">
      <c r="A31" s="4" t="inlineStr">
        <is>
          <t>Settlement of convertible notes, shares</t>
        </is>
      </c>
      <c r="C31" s="6" t="n">
        <v>1357968</v>
      </c>
    </row>
    <row r="32">
      <c r="A32" s="4" t="inlineStr">
        <is>
          <t>Issuance of common stock for business combination, net of transaction costs</t>
        </is>
      </c>
      <c r="C32" s="5" t="n">
        <v>684</v>
      </c>
      <c r="E32" s="6" t="n">
        <v>7694580</v>
      </c>
      <c r="G32" s="4" t="inlineStr">
        <is>
          <t xml:space="preserve"> </t>
        </is>
      </c>
      <c r="I32" s="4" t="inlineStr">
        <is>
          <t xml:space="preserve"> </t>
        </is>
      </c>
      <c r="J32" s="6" t="n">
        <v>7695264</v>
      </c>
    </row>
    <row r="33">
      <c r="A33" s="4" t="inlineStr">
        <is>
          <t>Issuance of common stock for business combination, net of transaction costs, shares</t>
        </is>
      </c>
      <c r="C33" s="6" t="n">
        <v>6844268</v>
      </c>
    </row>
    <row r="34">
      <c r="A34" s="4" t="inlineStr">
        <is>
          <t>Stock-based compensation</t>
        </is>
      </c>
      <c r="C34" s="4" t="inlineStr">
        <is>
          <t xml:space="preserve"> </t>
        </is>
      </c>
      <c r="E34" s="6" t="n">
        <v>80193</v>
      </c>
      <c r="G34" s="4" t="inlineStr">
        <is>
          <t xml:space="preserve"> </t>
        </is>
      </c>
      <c r="I34" s="4" t="inlineStr">
        <is>
          <t xml:space="preserve"> </t>
        </is>
      </c>
      <c r="J34" s="6" t="n">
        <v>80193</v>
      </c>
    </row>
    <row r="35">
      <c r="A35" s="4" t="inlineStr">
        <is>
          <t>Net income (loss)</t>
        </is>
      </c>
      <c r="C35" s="4" t="inlineStr">
        <is>
          <t xml:space="preserve"> </t>
        </is>
      </c>
      <c r="E35" s="4" t="inlineStr">
        <is>
          <t xml:space="preserve"> </t>
        </is>
      </c>
      <c r="G35" s="6" t="n">
        <v>-1883275</v>
      </c>
      <c r="I35" s="6" t="n">
        <v>-26028</v>
      </c>
      <c r="J35" s="6" t="n">
        <v>-1909303</v>
      </c>
      <c r="K35" s="4" t="inlineStr">
        <is>
          <t xml:space="preserve"> </t>
        </is>
      </c>
    </row>
    <row r="36">
      <c r="A36" s="4" t="inlineStr">
        <is>
          <t>Balance at Jun. 30, 2021</t>
        </is>
      </c>
      <c r="C36" s="5" t="n">
        <v>2425</v>
      </c>
      <c r="E36" s="6" t="n">
        <v>63250511</v>
      </c>
      <c r="G36" s="6" t="n">
        <v>-57841991</v>
      </c>
      <c r="I36" s="6" t="n">
        <v>-243653</v>
      </c>
      <c r="J36" s="6" t="n">
        <v>5167292</v>
      </c>
      <c r="K36" s="4" t="inlineStr">
        <is>
          <t xml:space="preserve"> </t>
        </is>
      </c>
    </row>
    <row r="37">
      <c r="A37" s="4" t="inlineStr">
        <is>
          <t>Balance, shares at Jun. 30, 2021</t>
        </is>
      </c>
      <c r="C37" s="6" t="n">
        <v>24255786</v>
      </c>
    </row>
    <row r="38">
      <c r="A38" s="4" t="inlineStr">
        <is>
          <t>Balance at Mar. 31, 2021</t>
        </is>
      </c>
      <c r="C38" s="5" t="n">
        <v>1605</v>
      </c>
      <c r="E38" s="6" t="n">
        <v>49822991</v>
      </c>
      <c r="G38" s="6" t="n">
        <v>-56906447</v>
      </c>
      <c r="I38" s="6" t="n">
        <v>-221586</v>
      </c>
      <c r="J38" s="6" t="n">
        <v>-7303437</v>
      </c>
      <c r="K38" s="6" t="n">
        <v>1893835</v>
      </c>
    </row>
    <row r="39">
      <c r="A39" s="4" t="inlineStr">
        <is>
          <t>Balance, shares at Mar. 31, 2021</t>
        </is>
      </c>
      <c r="C39" s="6" t="n">
        <v>16053550</v>
      </c>
      <c r="D39" s="6" t="n">
        <v>6224268</v>
      </c>
    </row>
    <row r="40">
      <c r="A40" s="4" t="inlineStr">
        <is>
          <t>Settlement of convertible notes</t>
        </is>
      </c>
      <c r="B40" s="4" t="inlineStr">
        <is>
          <t>[2]</t>
        </is>
      </c>
      <c r="C40" s="5" t="n">
        <v>136</v>
      </c>
      <c r="E40" s="6" t="n">
        <v>5696567</v>
      </c>
      <c r="G40" s="4" t="inlineStr">
        <is>
          <t xml:space="preserve"> </t>
        </is>
      </c>
      <c r="I40" s="4" t="inlineStr">
        <is>
          <t xml:space="preserve"> </t>
        </is>
      </c>
      <c r="J40" s="6" t="n">
        <v>5696703</v>
      </c>
    </row>
    <row r="41">
      <c r="A41" s="4" t="inlineStr">
        <is>
          <t>Settlement of convertible notes, shares</t>
        </is>
      </c>
      <c r="C41" s="6" t="n">
        <v>1357968</v>
      </c>
    </row>
    <row r="42">
      <c r="A42" s="4" t="inlineStr">
        <is>
          <t>Issuance of common stock for business combination, net of transaction costs</t>
        </is>
      </c>
      <c r="B42" s="4" t="inlineStr">
        <is>
          <t>[2]</t>
        </is>
      </c>
      <c r="C42" s="5" t="n">
        <v>684</v>
      </c>
      <c r="E42" s="6" t="n">
        <v>7694580</v>
      </c>
      <c r="G42" s="4" t="inlineStr">
        <is>
          <t xml:space="preserve"> </t>
        </is>
      </c>
      <c r="I42" s="4" t="inlineStr">
        <is>
          <t xml:space="preserve"> </t>
        </is>
      </c>
      <c r="J42" s="6" t="n">
        <v>7695264</v>
      </c>
    </row>
    <row r="43">
      <c r="A43" s="4" t="inlineStr">
        <is>
          <t>Issuance of common stock for business combination, net of transaction costs, shares</t>
        </is>
      </c>
      <c r="C43" s="6" t="n">
        <v>6844268</v>
      </c>
    </row>
    <row r="44">
      <c r="A44" s="4" t="inlineStr">
        <is>
          <t>Stock-based compensation</t>
        </is>
      </c>
      <c r="B44" s="4" t="inlineStr">
        <is>
          <t>[2]</t>
        </is>
      </c>
      <c r="C44" s="4" t="inlineStr">
        <is>
          <t xml:space="preserve"> </t>
        </is>
      </c>
      <c r="E44" s="6" t="n">
        <v>36373</v>
      </c>
      <c r="G44" s="4" t="inlineStr">
        <is>
          <t xml:space="preserve"> </t>
        </is>
      </c>
      <c r="I44" s="4" t="inlineStr">
        <is>
          <t xml:space="preserve"> </t>
        </is>
      </c>
      <c r="J44" s="6" t="n">
        <v>36373</v>
      </c>
    </row>
    <row r="45">
      <c r="A45" s="4" t="inlineStr">
        <is>
          <t>Net income (loss)</t>
        </is>
      </c>
      <c r="B45" s="4" t="inlineStr">
        <is>
          <t>[2]</t>
        </is>
      </c>
      <c r="C45" s="4" t="inlineStr">
        <is>
          <t xml:space="preserve"> </t>
        </is>
      </c>
      <c r="E45" s="4" t="inlineStr">
        <is>
          <t xml:space="preserve"> </t>
        </is>
      </c>
      <c r="G45" s="6" t="n">
        <v>-935544</v>
      </c>
      <c r="I45" s="6" t="n">
        <v>-22067</v>
      </c>
      <c r="J45" s="6" t="n">
        <v>-957611</v>
      </c>
      <c r="K45" s="4" t="inlineStr">
        <is>
          <t xml:space="preserve"> </t>
        </is>
      </c>
    </row>
    <row r="46">
      <c r="A46" s="4" t="inlineStr">
        <is>
          <t>Balance at Jun. 30, 2021</t>
        </is>
      </c>
      <c r="C46" s="5" t="n">
        <v>2425</v>
      </c>
      <c r="E46" s="5" t="n">
        <v>63250511</v>
      </c>
      <c r="G46" s="5" t="n">
        <v>-57841991</v>
      </c>
      <c r="I46" s="5" t="n">
        <v>-243653</v>
      </c>
      <c r="J46" s="5" t="n">
        <v>5167292</v>
      </c>
      <c r="K46" s="4" t="inlineStr">
        <is>
          <t xml:space="preserve"> </t>
        </is>
      </c>
    </row>
    <row r="47">
      <c r="A47" s="4" t="inlineStr">
        <is>
          <t>Balance, shares at Jun. 30, 2021</t>
        </is>
      </c>
      <c r="C47" s="6" t="n">
        <v>24255786</v>
      </c>
    </row>
    <row r="48"/>
    <row r="49">
      <c r="A49" s="4" t="inlineStr">
        <is>
          <t>[1]</t>
        </is>
      </c>
      <c r="B49" s="4" t="inlineStr">
        <is>
          <t>Retroactively restated for the merger as described in Note 12</t>
        </is>
      </c>
    </row>
    <row r="50">
      <c r="A50" s="4" t="inlineStr">
        <is>
          <t>[2]</t>
        </is>
      </c>
      <c r="B50" s="4" t="inlineStr">
        <is>
          <t>Prior period amounts have been retroactively restated for
the Business Combination as described in Note 1</t>
        </is>
      </c>
    </row>
  </sheetData>
  <mergeCells count="4">
    <mergeCell ref="A1:B1"/>
    <mergeCell ref="A48:J48"/>
    <mergeCell ref="B49:J49"/>
    <mergeCell ref="B50:J5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62" customWidth="1" min="2" max="2"/>
    <col width="14" customWidth="1" min="3" max="3"/>
    <col width="15" customWidth="1" min="4" max="4"/>
    <col width="14" customWidth="1" min="5" max="5"/>
    <col width="16" customWidth="1" min="6" max="6"/>
    <col width="13" customWidth="1" min="7" max="7"/>
    <col width="14" customWidth="1" min="8" max="8"/>
    <col width="13" customWidth="1" min="9" max="9"/>
  </cols>
  <sheetData>
    <row r="1">
      <c r="A1" s="1" t="inlineStr">
        <is>
          <t>Condensed Consolidated Statements of Cash Flows (Ensysce Biosciences, Inc.) - USD ($)</t>
        </is>
      </c>
      <c r="B1" s="2" t="inlineStr">
        <is>
          <t>3 Months Ended</t>
        </is>
      </c>
      <c r="D1" s="2" t="inlineStr">
        <is>
          <t>6 Months Ended</t>
        </is>
      </c>
      <c r="F1" s="2" t="inlineStr">
        <is>
          <t>12 Months Ended</t>
        </is>
      </c>
    </row>
    <row r="2">
      <c r="B2" s="2" t="inlineStr">
        <is>
          <t>Mar. 31, 2021</t>
        </is>
      </c>
      <c r="C2" s="2" t="inlineStr">
        <is>
          <t>Mar. 31, 2020</t>
        </is>
      </c>
      <c r="D2" s="2" t="inlineStr">
        <is>
          <t>Jun. 30, 2021</t>
        </is>
      </c>
      <c r="E2" s="2" t="inlineStr">
        <is>
          <t>Jun. 30, 2020</t>
        </is>
      </c>
      <c r="F2" s="2" t="inlineStr">
        <is>
          <t>Dec. 31, 2020</t>
        </is>
      </c>
      <c r="H2" s="2" t="inlineStr">
        <is>
          <t>Dec. 31, 2019</t>
        </is>
      </c>
    </row>
    <row r="3">
      <c r="A3" s="3" t="inlineStr">
        <is>
          <t>Cash flows from operating activities:</t>
        </is>
      </c>
    </row>
    <row r="4">
      <c r="A4" s="4" t="inlineStr">
        <is>
          <t>Net loss</t>
        </is>
      </c>
      <c r="D4" s="4" t="inlineStr">
        <is>
          <t xml:space="preserve"> </t>
        </is>
      </c>
    </row>
    <row r="5">
      <c r="A5" s="3" t="inlineStr">
        <is>
          <t>Changes in operating assets and liabilities:</t>
        </is>
      </c>
    </row>
    <row r="6">
      <c r="A6" s="4" t="inlineStr">
        <is>
          <t>Net cash used in operating activities</t>
        </is>
      </c>
      <c r="B6" s="5" t="n">
        <v>-266168</v>
      </c>
      <c r="C6" s="5" t="n">
        <v>-234388</v>
      </c>
      <c r="F6" s="5" t="n">
        <v>-864439</v>
      </c>
      <c r="H6" s="5" t="n">
        <v>-1424792</v>
      </c>
    </row>
    <row r="7">
      <c r="A7" s="3" t="inlineStr">
        <is>
          <t>Cash flows from financing activities:</t>
        </is>
      </c>
    </row>
    <row r="8">
      <c r="A8" s="4" t="inlineStr">
        <is>
          <t>Proceeds from issuance of promissory notes</t>
        </is>
      </c>
      <c r="F8" s="4" t="inlineStr">
        <is>
          <t xml:space="preserve"> </t>
        </is>
      </c>
      <c r="H8" s="6" t="n">
        <v>566268</v>
      </c>
    </row>
    <row r="9">
      <c r="A9" s="4" t="inlineStr">
        <is>
          <t>Proceeds from issuance of promissory notes to related party</t>
        </is>
      </c>
      <c r="B9" s="6" t="n">
        <v>235000</v>
      </c>
      <c r="C9" s="6" t="n">
        <v>1000000</v>
      </c>
      <c r="F9" s="6" t="n">
        <v>1225000</v>
      </c>
      <c r="H9" s="4" t="inlineStr">
        <is>
          <t xml:space="preserve"> </t>
        </is>
      </c>
    </row>
    <row r="10">
      <c r="A10" s="4" t="inlineStr">
        <is>
          <t>Net cash provided by financing activities</t>
        </is>
      </c>
      <c r="B10" s="6" t="n">
        <v>297500</v>
      </c>
      <c r="C10" s="6" t="n">
        <v>-135283492</v>
      </c>
      <c r="F10" s="6" t="n">
        <v>-183551163</v>
      </c>
      <c r="H10" s="6" t="n">
        <v>-11025845</v>
      </c>
    </row>
    <row r="11">
      <c r="A11" s="4" t="inlineStr">
        <is>
          <t>Increase in cash and cash equivalents</t>
        </is>
      </c>
      <c r="B11" s="6" t="n">
        <v>-31168</v>
      </c>
      <c r="C11" s="6" t="n">
        <v>-893200</v>
      </c>
      <c r="F11" s="6" t="n">
        <v>-1011949</v>
      </c>
      <c r="H11" s="6" t="n">
        <v>-597247</v>
      </c>
    </row>
    <row r="12">
      <c r="A12" s="4" t="inlineStr">
        <is>
          <t>Cash and cash equivalents beginning of period</t>
        </is>
      </c>
      <c r="B12" s="6" t="n">
        <v>49202</v>
      </c>
      <c r="C12" s="6" t="n">
        <v>1061151</v>
      </c>
      <c r="D12" s="6" t="n">
        <v>49202</v>
      </c>
      <c r="E12" s="5" t="n">
        <v>1061151</v>
      </c>
      <c r="F12" s="6" t="n">
        <v>1061151</v>
      </c>
      <c r="H12" s="6" t="n">
        <v>1658398</v>
      </c>
    </row>
    <row r="13">
      <c r="A13" s="4" t="inlineStr">
        <is>
          <t>Cash and cash equivalents end of period</t>
        </is>
      </c>
      <c r="B13" s="6" t="n">
        <v>18034</v>
      </c>
      <c r="C13" s="6" t="n">
        <v>167951</v>
      </c>
      <c r="F13" s="6" t="n">
        <v>49202</v>
      </c>
      <c r="H13" s="6" t="n">
        <v>1061151</v>
      </c>
    </row>
    <row r="14">
      <c r="A14" s="3" t="inlineStr">
        <is>
          <t>Supplemental cash flow information:</t>
        </is>
      </c>
    </row>
    <row r="15">
      <c r="A15" s="4" t="inlineStr">
        <is>
          <t>Income tax payments</t>
        </is>
      </c>
      <c r="F15" s="6" t="n">
        <v>125701</v>
      </c>
      <c r="H15" s="6" t="n">
        <v>525000</v>
      </c>
    </row>
    <row r="16">
      <c r="A16" s="4" t="inlineStr">
        <is>
          <t>Ensysce Biosciences, Inc [Member]</t>
        </is>
      </c>
    </row>
    <row r="17">
      <c r="A17" s="3" t="inlineStr">
        <is>
          <t>Cash flows from operating activities:</t>
        </is>
      </c>
    </row>
    <row r="18">
      <c r="A18" s="4" t="inlineStr">
        <is>
          <t>Net loss</t>
        </is>
      </c>
      <c r="D18" s="6" t="n">
        <v>-1909303</v>
      </c>
      <c r="E18" s="6" t="n">
        <v>-1729721</v>
      </c>
      <c r="F18" s="6" t="n">
        <v>-160875</v>
      </c>
      <c r="G18" s="4" t="inlineStr">
        <is>
          <t>[1]</t>
        </is>
      </c>
      <c r="H18" s="6" t="n">
        <v>-10102280</v>
      </c>
      <c r="I18" s="4" t="inlineStr">
        <is>
          <t>[1]</t>
        </is>
      </c>
    </row>
    <row r="19">
      <c r="A19" s="3" t="inlineStr">
        <is>
          <t>Adjustments to reconcile net loss to net cash used in operating activities:</t>
        </is>
      </c>
    </row>
    <row r="20">
      <c r="A20" s="4" t="inlineStr">
        <is>
          <t>Depreciation</t>
        </is>
      </c>
      <c r="D20" s="6" t="n">
        <v>101</v>
      </c>
      <c r="E20" s="6" t="n">
        <v>100</v>
      </c>
      <c r="F20" s="6" t="n">
        <v>201</v>
      </c>
      <c r="H20" s="6" t="n">
        <v>201</v>
      </c>
    </row>
    <row r="21">
      <c r="A21" s="4" t="inlineStr">
        <is>
          <t>Accrued interest</t>
        </is>
      </c>
      <c r="D21" s="6" t="n">
        <v>312197</v>
      </c>
      <c r="E21" s="6" t="n">
        <v>171507</v>
      </c>
      <c r="F21" s="6" t="n">
        <v>381886</v>
      </c>
      <c r="H21" s="6" t="n">
        <v>292260</v>
      </c>
    </row>
    <row r="22">
      <c r="A22" s="4" t="inlineStr">
        <is>
          <t>Accretion of discounts on promissory notes</t>
        </is>
      </c>
      <c r="D22" s="6" t="n">
        <v>945969</v>
      </c>
      <c r="E22" s="6" t="n">
        <v>359857</v>
      </c>
      <c r="F22" s="6" t="n">
        <v>613610</v>
      </c>
      <c r="H22" s="6" t="n">
        <v>666689</v>
      </c>
    </row>
    <row r="23">
      <c r="A23" s="4" t="inlineStr">
        <is>
          <t>Change in fair value of embedded derivative</t>
        </is>
      </c>
      <c r="D23" s="6" t="n">
        <v>-673314</v>
      </c>
      <c r="E23" s="6" t="n">
        <v>1083174</v>
      </c>
      <c r="F23" s="6" t="n">
        <v>-2447908</v>
      </c>
      <c r="H23" s="6" t="n">
        <v>575087</v>
      </c>
    </row>
    <row r="24">
      <c r="A24" s="4" t="inlineStr">
        <is>
          <t>Stock-based compensation</t>
        </is>
      </c>
      <c r="D24" s="6" t="n">
        <v>80193</v>
      </c>
      <c r="E24" s="6" t="n">
        <v>68551</v>
      </c>
      <c r="F24" s="6" t="n">
        <v>178679</v>
      </c>
      <c r="H24" s="6" t="n">
        <v>6035433</v>
      </c>
    </row>
    <row r="25">
      <c r="A25" s="4" t="inlineStr">
        <is>
          <t>Lease cost</t>
        </is>
      </c>
      <c r="D25" s="6" t="n">
        <v>-1177</v>
      </c>
      <c r="E25" s="4" t="inlineStr">
        <is>
          <t xml:space="preserve"> </t>
        </is>
      </c>
      <c r="F25" s="6" t="n">
        <v>1962</v>
      </c>
    </row>
    <row r="26">
      <c r="A26" s="3" t="inlineStr">
        <is>
          <t>Changes in operating assets and liabilities:</t>
        </is>
      </c>
    </row>
    <row r="27">
      <c r="A27" s="4" t="inlineStr">
        <is>
          <t>Accounts receivable</t>
        </is>
      </c>
      <c r="F27" s="6" t="n">
        <v>173552</v>
      </c>
      <c r="H27" s="6" t="n">
        <v>-173552</v>
      </c>
    </row>
    <row r="28">
      <c r="A28" s="4" t="inlineStr">
        <is>
          <t>Unbilled receivable</t>
        </is>
      </c>
      <c r="D28" s="6" t="n">
        <v>-75354</v>
      </c>
      <c r="E28" s="6" t="n">
        <v>173552</v>
      </c>
    </row>
    <row r="29">
      <c r="A29" s="4" t="inlineStr">
        <is>
          <t>Prepaid expenses and other assets</t>
        </is>
      </c>
      <c r="D29" s="6" t="n">
        <v>103245</v>
      </c>
      <c r="E29" s="6" t="n">
        <v>-1299728</v>
      </c>
      <c r="F29" s="6" t="n">
        <v>-25401</v>
      </c>
      <c r="H29" s="6" t="n">
        <v>70332</v>
      </c>
    </row>
    <row r="30">
      <c r="A30" s="4" t="inlineStr">
        <is>
          <t>Accounts payable</t>
        </is>
      </c>
      <c r="D30" s="6" t="n">
        <v>347420</v>
      </c>
      <c r="E30" s="6" t="n">
        <v>826563</v>
      </c>
      <c r="F30" s="6" t="n">
        <v>1183820</v>
      </c>
      <c r="H30" s="6" t="n">
        <v>372928</v>
      </c>
    </row>
    <row r="31">
      <c r="A31" s="4" t="inlineStr">
        <is>
          <t>Accrued expenses and other liabilities</t>
        </is>
      </c>
      <c r="D31" s="6" t="n">
        <v>-127004</v>
      </c>
      <c r="E31" s="6" t="n">
        <v>-214428</v>
      </c>
      <c r="F31" s="6" t="n">
        <v>-1146868</v>
      </c>
      <c r="H31" s="6" t="n">
        <v>1327639</v>
      </c>
    </row>
    <row r="32">
      <c r="A32" s="4" t="inlineStr">
        <is>
          <t>Net cash used in operating activities</t>
        </is>
      </c>
      <c r="D32" s="6" t="n">
        <v>-649461</v>
      </c>
      <c r="E32" s="6" t="n">
        <v>-560573</v>
      </c>
      <c r="F32" s="6" t="n">
        <v>-1247342</v>
      </c>
      <c r="H32" s="6" t="n">
        <v>-935263</v>
      </c>
    </row>
    <row r="33">
      <c r="A33" s="3" t="inlineStr">
        <is>
          <t>Cash flows from financing activities:</t>
        </is>
      </c>
    </row>
    <row r="34">
      <c r="A34" s="4" t="inlineStr">
        <is>
          <t>Proceeds from issuance of promissory notes</t>
        </is>
      </c>
      <c r="F34" s="6" t="n">
        <v>700000</v>
      </c>
      <c r="H34" s="6" t="n">
        <v>400000</v>
      </c>
    </row>
    <row r="35">
      <c r="A35" s="4" t="inlineStr">
        <is>
          <t>Proceeds from issuance of promissory notes to related party</t>
        </is>
      </c>
      <c r="D35" s="6" t="n">
        <v>350000</v>
      </c>
      <c r="E35" s="4" t="inlineStr">
        <is>
          <t xml:space="preserve"> </t>
        </is>
      </c>
      <c r="F35" s="6" t="n">
        <v>400000</v>
      </c>
      <c r="H35" s="6" t="n">
        <v>100000</v>
      </c>
    </row>
    <row r="36">
      <c r="A36" s="4" t="inlineStr">
        <is>
          <t>Contribution from noncontrolling interest</t>
        </is>
      </c>
      <c r="D36" s="4" t="inlineStr">
        <is>
          <t xml:space="preserve"> </t>
        </is>
      </c>
      <c r="E36" s="6" t="n">
        <v>20</v>
      </c>
      <c r="F36" s="6" t="n">
        <v>20</v>
      </c>
      <c r="H36" s="4" t="inlineStr">
        <is>
          <t xml:space="preserve"> </t>
        </is>
      </c>
    </row>
    <row r="37">
      <c r="A37" s="4" t="inlineStr">
        <is>
          <t>Proceeds from exercise of stock options</t>
        </is>
      </c>
      <c r="D37" s="6" t="n">
        <v>262862</v>
      </c>
      <c r="E37" s="4" t="inlineStr">
        <is>
          <t xml:space="preserve"> </t>
        </is>
      </c>
    </row>
    <row r="38">
      <c r="A38" s="4" t="inlineStr">
        <is>
          <t>Net cash provided by financing activities</t>
        </is>
      </c>
      <c r="D38" s="6" t="n">
        <v>8467029</v>
      </c>
      <c r="E38" s="6" t="n">
        <v>800020</v>
      </c>
      <c r="F38" s="6" t="n">
        <v>1100020</v>
      </c>
      <c r="H38" s="6" t="n">
        <v>500000</v>
      </c>
    </row>
    <row r="39">
      <c r="A39" s="4" t="inlineStr">
        <is>
          <t>Increase in cash and cash equivalents</t>
        </is>
      </c>
      <c r="D39" s="6" t="n">
        <v>7817568</v>
      </c>
      <c r="E39" s="6" t="n">
        <v>239447</v>
      </c>
      <c r="F39" s="6" t="n">
        <v>-147322</v>
      </c>
      <c r="H39" s="6" t="n">
        <v>-435263</v>
      </c>
    </row>
    <row r="40">
      <c r="A40" s="4" t="inlineStr">
        <is>
          <t>Cash and cash equivalents beginning of period</t>
        </is>
      </c>
      <c r="B40" s="5" t="n">
        <v>194214</v>
      </c>
      <c r="C40" s="5" t="n">
        <v>341536</v>
      </c>
      <c r="D40" s="6" t="n">
        <v>194214</v>
      </c>
      <c r="E40" s="6" t="n">
        <v>341536</v>
      </c>
      <c r="F40" s="6" t="n">
        <v>341536</v>
      </c>
      <c r="H40" s="6" t="n">
        <v>776799</v>
      </c>
    </row>
    <row r="41">
      <c r="A41" s="4" t="inlineStr">
        <is>
          <t>Cash and cash equivalents end of period</t>
        </is>
      </c>
      <c r="D41" s="6" t="n">
        <v>8011782</v>
      </c>
      <c r="E41" s="6" t="n">
        <v>580983</v>
      </c>
      <c r="F41" s="6" t="n">
        <v>194214</v>
      </c>
      <c r="H41" s="6" t="n">
        <v>341536</v>
      </c>
    </row>
    <row r="42">
      <c r="A42" s="3" t="inlineStr">
        <is>
          <t>Supplemental cash flow information:</t>
        </is>
      </c>
    </row>
    <row r="43">
      <c r="A43" s="4" t="inlineStr">
        <is>
          <t>Income tax payments</t>
        </is>
      </c>
      <c r="D43" s="6" t="n">
        <v>1600</v>
      </c>
      <c r="E43" s="6" t="n">
        <v>1600</v>
      </c>
      <c r="F43" s="6" t="n">
        <v>1600</v>
      </c>
      <c r="H43" s="6" t="n">
        <v>1600</v>
      </c>
    </row>
    <row r="44">
      <c r="A44" s="3" t="inlineStr">
        <is>
          <t>Supplemental disclosure of non-cash investing and financing activities:</t>
        </is>
      </c>
    </row>
    <row r="45">
      <c r="A45" s="4" t="inlineStr">
        <is>
          <t>Adoption of ASC 842</t>
        </is>
      </c>
      <c r="F45" s="6" t="n">
        <v>25500</v>
      </c>
      <c r="H45" s="4" t="inlineStr">
        <is>
          <t xml:space="preserve"> </t>
        </is>
      </c>
    </row>
    <row r="46">
      <c r="A46" s="4" t="inlineStr">
        <is>
          <t>Fair value of embedded derivative at issuance</t>
        </is>
      </c>
      <c r="D46" s="4" t="inlineStr">
        <is>
          <t xml:space="preserve"> </t>
        </is>
      </c>
      <c r="E46" s="5" t="n">
        <v>414323</v>
      </c>
      <c r="F46" s="5" t="n">
        <v>471823</v>
      </c>
      <c r="H46" s="5" t="n">
        <v>414188</v>
      </c>
    </row>
    <row r="47"/>
    <row r="48">
      <c r="A48" s="4" t="inlineStr">
        <is>
          <t>[1]</t>
        </is>
      </c>
      <c r="B48" s="4" t="inlineStr">
        <is>
          <t>Retroactively restated for the merger as described in Note 12</t>
        </is>
      </c>
    </row>
  </sheetData>
  <mergeCells count="8">
    <mergeCell ref="A1:A2"/>
    <mergeCell ref="B1:C1"/>
    <mergeCell ref="D1:E1"/>
    <mergeCell ref="F1:I1"/>
    <mergeCell ref="F2:G2"/>
    <mergeCell ref="H2:I2"/>
    <mergeCell ref="A47:I47"/>
    <mergeCell ref="B48:I4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PRINCIPAL ACTIVITIES (Details Narrative) - $ / shares</t>
        </is>
      </c>
      <c r="B1" s="2" t="inlineStr">
        <is>
          <t>Jun. 30, 2021</t>
        </is>
      </c>
      <c r="C1" s="2" t="inlineStr">
        <is>
          <t>Mar. 31, 2021</t>
        </is>
      </c>
      <c r="D1" s="2" t="inlineStr">
        <is>
          <t>Jan. 31, 2021</t>
        </is>
      </c>
      <c r="E1" s="2" t="inlineStr">
        <is>
          <t>Dec. 31, 2020</t>
        </is>
      </c>
      <c r="F1" s="2" t="inlineStr">
        <is>
          <t>Jun. 30, 2020</t>
        </is>
      </c>
      <c r="G1" s="2" t="inlineStr">
        <is>
          <t>Dec. 31, 2019</t>
        </is>
      </c>
    </row>
    <row r="2">
      <c r="A2" s="4" t="inlineStr">
        <is>
          <t>Common Stock, Shares Authorized</t>
        </is>
      </c>
      <c r="C2" s="6" t="n">
        <v>100000000</v>
      </c>
      <c r="E2" s="6" t="n">
        <v>100000000</v>
      </c>
      <c r="G2" s="6" t="n">
        <v>100000000</v>
      </c>
    </row>
    <row r="3">
      <c r="A3" s="4" t="inlineStr">
        <is>
          <t>Common Stock, Par or Stated Value Per Share</t>
        </is>
      </c>
      <c r="C3" s="7" t="n">
        <v>0.0001</v>
      </c>
      <c r="E3" s="7" t="n">
        <v>0.0001</v>
      </c>
      <c r="G3" s="7" t="n">
        <v>0.0001</v>
      </c>
    </row>
    <row r="4">
      <c r="A4" s="4" t="inlineStr">
        <is>
          <t>Preferred Stock, Shares Authorized</t>
        </is>
      </c>
      <c r="C4" s="6" t="n">
        <v>1000000</v>
      </c>
      <c r="E4" s="6" t="n">
        <v>1000000</v>
      </c>
      <c r="G4" s="6" t="n">
        <v>1000000</v>
      </c>
    </row>
    <row r="5">
      <c r="A5" s="4" t="inlineStr">
        <is>
          <t>Preferred Stock, Par or Stated Value Per Share</t>
        </is>
      </c>
      <c r="C5" s="7" t="n">
        <v>0.0001</v>
      </c>
      <c r="E5" s="7" t="n">
        <v>0.0001</v>
      </c>
      <c r="G5" s="7" t="n">
        <v>0.0001</v>
      </c>
    </row>
    <row r="6">
      <c r="A6" s="4" t="inlineStr">
        <is>
          <t>Ensysce Biosciences, Inc [Member]</t>
        </is>
      </c>
    </row>
    <row r="7">
      <c r="A7" s="4" t="inlineStr">
        <is>
          <t>Common Stock, Shares Authorized</t>
        </is>
      </c>
      <c r="B7" s="6" t="n">
        <v>150000000</v>
      </c>
      <c r="E7" s="6" t="n">
        <v>150000000</v>
      </c>
    </row>
    <row r="8">
      <c r="A8" s="4" t="inlineStr">
        <is>
          <t>Common Stock, Par or Stated Value Per Share</t>
        </is>
      </c>
      <c r="B8" s="7" t="n">
        <v>0.0001</v>
      </c>
      <c r="E8" s="7" t="n">
        <v>0.0001</v>
      </c>
    </row>
    <row r="9">
      <c r="A9" s="4" t="inlineStr">
        <is>
          <t>Preferred Stock, Shares Authorized</t>
        </is>
      </c>
      <c r="B9" s="6" t="n">
        <v>1500000</v>
      </c>
      <c r="G9" s="6" t="n">
        <v>1500000</v>
      </c>
    </row>
    <row r="10">
      <c r="A10" s="4" t="inlineStr">
        <is>
          <t>Preferred Stock, Par or Stated Value Per Share</t>
        </is>
      </c>
      <c r="E10" s="7" t="n">
        <v>0.0001</v>
      </c>
      <c r="G10" s="7" t="n">
        <v>0.0001</v>
      </c>
    </row>
    <row r="11">
      <c r="A11" s="4" t="inlineStr">
        <is>
          <t>Equity Method Investment, Ownership Percentage</t>
        </is>
      </c>
      <c r="F11" s="4" t="inlineStr">
        <is>
          <t>79.20%</t>
        </is>
      </c>
    </row>
    <row r="12">
      <c r="A12" s="4" t="inlineStr">
        <is>
          <t>Ensysce Biosciences, Inc [Member] | Former Ensysce [Member]</t>
        </is>
      </c>
    </row>
    <row r="13">
      <c r="A13" s="4" t="inlineStr">
        <is>
          <t>Common Stock, Par or Stated Value Per Share</t>
        </is>
      </c>
      <c r="D13" s="7" t="n">
        <v>0.0001</v>
      </c>
    </row>
    <row r="14">
      <c r="A14" s="4" t="inlineStr">
        <is>
          <t>Debt Instrument, Convertible, Conversion Price</t>
        </is>
      </c>
      <c r="D14" s="13" t="n">
        <v>0.06585000000000001</v>
      </c>
    </row>
    <row r="15">
      <c r="A15" s="4" t="inlineStr">
        <is>
          <t>Equity Method Investment, Ownership Percentage</t>
        </is>
      </c>
      <c r="D15" s="4" t="inlineStr">
        <is>
          <t>71.80%</t>
        </is>
      </c>
    </row>
    <row r="16">
      <c r="A16" s="4" t="inlineStr">
        <is>
          <t>Ensysce Biosciences, Inc [Member] | Covistat [Member]</t>
        </is>
      </c>
    </row>
    <row r="17">
      <c r="A17" s="4" t="inlineStr">
        <is>
          <t>Common Stock, Shares Authorized</t>
        </is>
      </c>
      <c r="F17" s="6" t="n">
        <v>1000000</v>
      </c>
    </row>
    <row r="18">
      <c r="A18" s="4" t="inlineStr">
        <is>
          <t>Common Stock, Par or Stated Value Per Share</t>
        </is>
      </c>
      <c r="F18" s="14" t="n">
        <v>0.001</v>
      </c>
    </row>
    <row r="19">
      <c r="A19" s="4" t="inlineStr">
        <is>
          <t>Preferred Stock, Shares Authorized</t>
        </is>
      </c>
      <c r="F19" s="6" t="n">
        <v>100000</v>
      </c>
    </row>
    <row r="20">
      <c r="A20" s="4" t="inlineStr">
        <is>
          <t>Preferred Stock, Par or Stated Value Per Share</t>
        </is>
      </c>
      <c r="F20" s="14" t="n">
        <v>0.001</v>
      </c>
    </row>
    <row r="21">
      <c r="A21" s="4" t="inlineStr">
        <is>
          <t>Ensysce Biosciences, Inc [Member] | Covistat, Inc. [Member]</t>
        </is>
      </c>
    </row>
    <row r="22">
      <c r="A22" s="4" t="inlineStr">
        <is>
          <t>Noncontrolling interest, ownership percentage by parent</t>
        </is>
      </c>
      <c r="F22" s="4" t="inlineStr">
        <is>
          <t>79.20%</t>
        </is>
      </c>
    </row>
    <row r="23">
      <c r="A23" s="4" t="inlineStr">
        <is>
          <t>Noncontrolling Interest, Ownership Percentage by Noncontrolling Owners</t>
        </is>
      </c>
      <c r="F23" s="4" t="inlineStr">
        <is>
          <t>19.80%</t>
        </is>
      </c>
    </row>
    <row r="24">
      <c r="A24" s="4" t="inlineStr">
        <is>
          <t>Ensysce Biosciences, Inc [Member] | Covistat, Inc. [Member] | Unrelated Party [Member]</t>
        </is>
      </c>
    </row>
    <row r="25">
      <c r="A25" s="4" t="inlineStr">
        <is>
          <t>Noncontrolling Interest, Ownership Percentage by Noncontrolling Owners</t>
        </is>
      </c>
      <c r="F25" s="4" t="inlineStr">
        <is>
          <t>1.00%</t>
        </is>
      </c>
    </row>
    <row r="26">
      <c r="A26" s="4" t="inlineStr">
        <is>
          <t>Ensysce Biosciences, Inc [Member] | Covistat [Member]</t>
        </is>
      </c>
    </row>
    <row r="27">
      <c r="A27" s="4" t="inlineStr">
        <is>
          <t>Noncontrolling Interest, Ownership Percentage by Noncontrolling Owners</t>
        </is>
      </c>
      <c r="F27" s="4" t="inlineStr">
        <is>
          <t>19.80%</t>
        </is>
      </c>
    </row>
    <row r="28">
      <c r="A28" s="4" t="inlineStr">
        <is>
          <t>Ensysce Biosciences, Inc [Member] | Covistat [Member] | Unrelated Party [Member]</t>
        </is>
      </c>
    </row>
    <row r="29">
      <c r="A29" s="4" t="inlineStr">
        <is>
          <t>Noncontrolling Interest, Ownership Percentage by Noncontrolling Owners</t>
        </is>
      </c>
      <c r="F29" s="4" t="inlineStr">
        <is>
          <t>1.00%</t>
        </is>
      </c>
    </row>
    <row r="30">
      <c r="A30" s="4" t="inlineStr">
        <is>
          <t>Ensysce Biosciences, Inc [Member] | Covistat, Inc. [Member]</t>
        </is>
      </c>
    </row>
    <row r="31">
      <c r="A31" s="4" t="inlineStr">
        <is>
          <t>Common Stock, Shares Authorized</t>
        </is>
      </c>
      <c r="F31" s="6" t="n">
        <v>1000000</v>
      </c>
    </row>
    <row r="32">
      <c r="A32" s="4" t="inlineStr">
        <is>
          <t>Common Stock, Par or Stated Value Per Share</t>
        </is>
      </c>
      <c r="F32" s="14" t="n">
        <v>0.001</v>
      </c>
    </row>
    <row r="33">
      <c r="A33" s="4" t="inlineStr">
        <is>
          <t>Preferred Stock, Shares Authorized</t>
        </is>
      </c>
      <c r="F33" s="6" t="n">
        <v>100000</v>
      </c>
    </row>
    <row r="34">
      <c r="A34" s="4" t="inlineStr">
        <is>
          <t>Preferred Stock, Par or Stated Value Per Share</t>
        </is>
      </c>
      <c r="F34" s="14" t="n">
        <v>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ASIS OF PRESENTATION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Mar. 31, 2021</t>
        </is>
      </c>
      <c r="I2" s="2" t="inlineStr">
        <is>
          <t>Jan. 31, 2021</t>
        </is>
      </c>
      <c r="J2" s="2" t="inlineStr">
        <is>
          <t>Sep. 30, 2019</t>
        </is>
      </c>
      <c r="K2" s="2" t="inlineStr">
        <is>
          <t>Aug. 31, 2019</t>
        </is>
      </c>
      <c r="L2" s="2" t="inlineStr">
        <is>
          <t>Sep. 30, 2018</t>
        </is>
      </c>
    </row>
    <row r="3">
      <c r="A3" s="3" t="inlineStr">
        <is>
          <t>Consolidation, Less than Wholly Owned Subsidiary, Parent Ownership Interest, Effects of Changes, Net [Line Items]</t>
        </is>
      </c>
    </row>
    <row r="4">
      <c r="A4" s="4" t="inlineStr">
        <is>
          <t>Working capital deficit</t>
        </is>
      </c>
      <c r="F4" s="5" t="n">
        <v>127869</v>
      </c>
      <c r="H4" s="5" t="n">
        <v>163896</v>
      </c>
    </row>
    <row r="5">
      <c r="A5" s="4" t="inlineStr">
        <is>
          <t>Cash</t>
        </is>
      </c>
      <c r="F5" s="6" t="n">
        <v>49202</v>
      </c>
      <c r="G5" s="5" t="n">
        <v>1061151</v>
      </c>
      <c r="H5" s="5" t="n">
        <v>18034</v>
      </c>
    </row>
    <row r="6">
      <c r="A6" s="4" t="inlineStr">
        <is>
          <t>Ensysce Biosciences, Inc [Member]</t>
        </is>
      </c>
    </row>
    <row r="7">
      <c r="A7" s="3" t="inlineStr">
        <is>
          <t>Consolidation, Less than Wholly Owned Subsidiary, Parent Ownership Interest, Effects of Changes, Net [Line Items]</t>
        </is>
      </c>
    </row>
    <row r="8">
      <c r="A8" s="4" t="inlineStr">
        <is>
          <t>Net cash used in operating activities</t>
        </is>
      </c>
      <c r="F8" s="6" t="n">
        <v>1200000</v>
      </c>
    </row>
    <row r="9">
      <c r="A9" s="4" t="inlineStr">
        <is>
          <t>Working capital deficit</t>
        </is>
      </c>
      <c r="F9" s="6" t="n">
        <v>6700000</v>
      </c>
    </row>
    <row r="10">
      <c r="A10" s="4" t="inlineStr">
        <is>
          <t>Accumulated deficit.</t>
        </is>
      </c>
      <c r="F10" s="6" t="n">
        <v>56000000</v>
      </c>
    </row>
    <row r="11">
      <c r="A11" s="4" t="inlineStr">
        <is>
          <t>Common Stock, Value, Subscriptions</t>
        </is>
      </c>
      <c r="B11" s="5" t="n">
        <v>60000000</v>
      </c>
      <c r="D11" s="5" t="n">
        <v>60000000</v>
      </c>
      <c r="F11" s="5" t="n">
        <v>60000000</v>
      </c>
    </row>
    <row r="12">
      <c r="A12" s="4" t="inlineStr">
        <is>
          <t>Subscription term.</t>
        </is>
      </c>
      <c r="F12" s="4" t="inlineStr">
        <is>
          <t>36 months</t>
        </is>
      </c>
    </row>
    <row r="13">
      <c r="A13" s="4" t="inlineStr">
        <is>
          <t>[custom:SubscriptionPaymentDescription]</t>
        </is>
      </c>
      <c r="F13" s="4" t="inlineStr">
        <is>
          <t>The
investor will pay, in cash, a per-share amount equal to 90% of the average daily closing price of the Company’s stock during the
30 consecutive trading days prior to the issuance of a draw notice, which shall not exceed 400% of the average trading volume for the
30 trading days immediately preceding the draw down date.</t>
        </is>
      </c>
    </row>
    <row r="14">
      <c r="A14" s="4" t="inlineStr">
        <is>
          <t>Working capital</t>
        </is>
      </c>
      <c r="B14" s="6" t="n">
        <v>4300000</v>
      </c>
      <c r="D14" s="6" t="n">
        <v>4300000</v>
      </c>
    </row>
    <row r="15">
      <c r="A15" s="4" t="inlineStr">
        <is>
          <t>Depreciation expense</t>
        </is>
      </c>
      <c r="B15" s="6" t="n">
        <v>50</v>
      </c>
      <c r="C15" s="5" t="n">
        <v>50</v>
      </c>
      <c r="D15" s="6" t="n">
        <v>101</v>
      </c>
      <c r="E15" s="5" t="n">
        <v>100</v>
      </c>
      <c r="F15" s="5" t="n">
        <v>201</v>
      </c>
      <c r="G15" s="5" t="n">
        <v>201</v>
      </c>
    </row>
    <row r="16">
      <c r="A16" s="4" t="inlineStr">
        <is>
          <t>Put option percentage</t>
        </is>
      </c>
      <c r="F16" s="4" t="inlineStr">
        <is>
          <t>10.00%</t>
        </is>
      </c>
    </row>
    <row r="17">
      <c r="A17" s="4" t="inlineStr">
        <is>
          <t>Discount rate of put option</t>
        </is>
      </c>
      <c r="F17" s="4" t="inlineStr">
        <is>
          <t>42.90%</t>
        </is>
      </c>
    </row>
    <row r="18">
      <c r="A18" s="4" t="inlineStr">
        <is>
          <t>Grants Receivable</t>
        </is>
      </c>
      <c r="J18" s="5" t="n">
        <v>5400000</v>
      </c>
      <c r="K18" s="5" t="n">
        <v>5100000</v>
      </c>
      <c r="L18" s="5" t="n">
        <v>5400000</v>
      </c>
    </row>
    <row r="19">
      <c r="A19" s="4" t="inlineStr">
        <is>
          <t>Ensysce Biosciences, Inc [Member] | Year One [Member]</t>
        </is>
      </c>
    </row>
    <row r="20">
      <c r="A20" s="3" t="inlineStr">
        <is>
          <t>Consolidation, Less than Wholly Owned Subsidiary, Parent Ownership Interest, Effects of Changes, Net [Line Items]</t>
        </is>
      </c>
    </row>
    <row r="21">
      <c r="A21" s="4" t="inlineStr">
        <is>
          <t>Grants Receivable</t>
        </is>
      </c>
      <c r="K21" s="6" t="n">
        <v>2100000</v>
      </c>
      <c r="L21" s="6" t="n">
        <v>3200000</v>
      </c>
    </row>
    <row r="22">
      <c r="A22" s="4" t="inlineStr">
        <is>
          <t>Contribution of grants</t>
        </is>
      </c>
      <c r="L22" s="6" t="n">
        <v>1100000</v>
      </c>
    </row>
    <row r="23">
      <c r="A23" s="4" t="inlineStr">
        <is>
          <t>Ensysce Biosciences, Inc [Member] | Year Two [Member]</t>
        </is>
      </c>
    </row>
    <row r="24">
      <c r="A24" s="3" t="inlineStr">
        <is>
          <t>Consolidation, Less than Wholly Owned Subsidiary, Parent Ownership Interest, Effects of Changes, Net [Line Items]</t>
        </is>
      </c>
    </row>
    <row r="25">
      <c r="A25" s="4" t="inlineStr">
        <is>
          <t>Grants Receivable</t>
        </is>
      </c>
      <c r="K25" s="5" t="n">
        <v>3000000</v>
      </c>
      <c r="L25" s="5" t="n">
        <v>2200000</v>
      </c>
    </row>
    <row r="26">
      <c r="A26" s="4" t="inlineStr">
        <is>
          <t>Ensysce Biosciences, Inc [Member] | Year Three [Member]</t>
        </is>
      </c>
    </row>
    <row r="27">
      <c r="A27" s="3" t="inlineStr">
        <is>
          <t>Consolidation, Less than Wholly Owned Subsidiary, Parent Ownership Interest, Effects of Changes, Net [Line Items]</t>
        </is>
      </c>
    </row>
    <row r="28">
      <c r="A28" s="4" t="inlineStr">
        <is>
          <t>Grants Receivable</t>
        </is>
      </c>
      <c r="B28" s="6" t="n">
        <v>2800000</v>
      </c>
      <c r="D28" s="6" t="n">
        <v>2800000</v>
      </c>
    </row>
    <row r="29">
      <c r="A29" s="4" t="inlineStr">
        <is>
          <t>Ensysce Biosciences, Inc [Member] | Former Ensysce [Member]</t>
        </is>
      </c>
    </row>
    <row r="30">
      <c r="A30" s="3" t="inlineStr">
        <is>
          <t>Consolidation, Less than Wholly Owned Subsidiary, Parent Ownership Interest, Effects of Changes, Net [Line Items]</t>
        </is>
      </c>
    </row>
    <row r="31">
      <c r="A31" s="4" t="inlineStr">
        <is>
          <t>Cash</t>
        </is>
      </c>
      <c r="B31" s="6" t="n">
        <v>7800000</v>
      </c>
      <c r="D31" s="6" t="n">
        <v>7800000</v>
      </c>
    </row>
    <row r="32">
      <c r="A32" s="4" t="inlineStr">
        <is>
          <t>Prepaid expenses</t>
        </is>
      </c>
      <c r="B32" s="6" t="n">
        <v>1100000</v>
      </c>
      <c r="D32" s="6" t="n">
        <v>1100000</v>
      </c>
    </row>
    <row r="33">
      <c r="A33" s="4" t="inlineStr">
        <is>
          <t>Goodwill</t>
        </is>
      </c>
      <c r="B33" s="6" t="n">
        <v>0</v>
      </c>
      <c r="D33" s="6" t="n">
        <v>0</v>
      </c>
    </row>
    <row r="34">
      <c r="A34" s="4" t="inlineStr">
        <is>
          <t>Other intangible assets</t>
        </is>
      </c>
      <c r="B34" s="6" t="n">
        <v>0</v>
      </c>
      <c r="D34" s="6" t="n">
        <v>0</v>
      </c>
    </row>
    <row r="35">
      <c r="A35" s="4" t="inlineStr">
        <is>
          <t>Debt instrument conversion price</t>
        </is>
      </c>
      <c r="I35" s="13" t="n">
        <v>0.06585000000000001</v>
      </c>
    </row>
    <row r="36">
      <c r="A36" s="4" t="inlineStr">
        <is>
          <t>Debt Issuance Costs, Net</t>
        </is>
      </c>
      <c r="B36" s="5" t="n">
        <v>1200000</v>
      </c>
      <c r="D36" s="5" t="n">
        <v>1200000</v>
      </c>
    </row>
    <row r="37">
      <c r="A37" s="4" t="inlineStr">
        <is>
          <t>Ensysce Biosciences, Inc [Member] | Investor [Member]</t>
        </is>
      </c>
    </row>
    <row r="38">
      <c r="A38" s="3" t="inlineStr">
        <is>
          <t>Consolidation, Less than Wholly Owned Subsidiary, Parent Ownership Interest, Effects of Changes, Net [Line Items]</t>
        </is>
      </c>
    </row>
    <row r="39">
      <c r="A39" s="4" t="inlineStr">
        <is>
          <t>[custom:CommitmentFee]</t>
        </is>
      </c>
      <c r="F39" s="5" t="n">
        <v>1200000</v>
      </c>
    </row>
    <row r="40">
      <c r="A40" s="4" t="inlineStr">
        <is>
          <t>Ensysce Biosciences, Inc [Member] | Investor [Member] | First Anniversary [Member]</t>
        </is>
      </c>
    </row>
    <row r="41">
      <c r="A41" s="3" t="inlineStr">
        <is>
          <t>Consolidation, Less than Wholly Owned Subsidiary, Parent Ownership Interest, Effects of Changes, Net [Line Items]</t>
        </is>
      </c>
    </row>
    <row r="42">
      <c r="A42" s="4" t="inlineStr">
        <is>
          <t>[custom:CommitmentFee]</t>
        </is>
      </c>
      <c r="F42" s="6" t="n">
        <v>800000</v>
      </c>
    </row>
    <row r="43">
      <c r="A43" s="4" t="inlineStr">
        <is>
          <t>Ensysce Biosciences, Inc [Member] | Investor [Member] | 18-Month Anniversary [Member]</t>
        </is>
      </c>
    </row>
    <row r="44">
      <c r="A44" s="3" t="inlineStr">
        <is>
          <t>Consolidation, Less than Wholly Owned Subsidiary, Parent Ownership Interest, Effects of Changes, Net [Line Items]</t>
        </is>
      </c>
    </row>
    <row r="45">
      <c r="A45" s="4" t="inlineStr">
        <is>
          <t>[custom:CommitmentFee]</t>
        </is>
      </c>
      <c r="F45" s="6" t="n">
        <v>400000</v>
      </c>
    </row>
    <row r="46">
      <c r="A46" s="4" t="inlineStr">
        <is>
          <t>Ensysce Biosciences, Inc [Member] | Maximum [Member]</t>
        </is>
      </c>
    </row>
    <row r="47">
      <c r="A47" s="3" t="inlineStr">
        <is>
          <t>Consolidation, Less than Wholly Owned Subsidiary, Parent Ownership Interest, Effects of Changes, Net [Line Items]</t>
        </is>
      </c>
    </row>
    <row r="48">
      <c r="A48" s="4" t="inlineStr">
        <is>
          <t>Common Stock, Value, Subscriptions</t>
        </is>
      </c>
      <c r="F48" s="5" t="n">
        <v>60000000</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CHEDULE OF ANTI DILUTIVE SECURITIES EXCLUDED FROM CALCULATION (Details) - shares</t>
        </is>
      </c>
      <c r="B1" s="2" t="inlineStr">
        <is>
          <t>3 Months Ended</t>
        </is>
      </c>
      <c r="E1" s="2" t="inlineStr">
        <is>
          <t>6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c r="H2" s="2" t="inlineStr">
        <is>
          <t>Dec. 31, 2019</t>
        </is>
      </c>
    </row>
    <row r="3">
      <c r="A3" s="4" t="inlineStr">
        <is>
          <t>Total</t>
        </is>
      </c>
      <c r="C3" s="6" t="n">
        <v>18391289</v>
      </c>
      <c r="G3" s="6" t="n">
        <v>17825001</v>
      </c>
    </row>
    <row r="4">
      <c r="A4" s="4" t="inlineStr">
        <is>
          <t>Ensysce Biosciences, Inc [Member]</t>
        </is>
      </c>
    </row>
    <row r="5">
      <c r="A5" s="4" t="inlineStr">
        <is>
          <t>Total</t>
        </is>
      </c>
      <c r="B5" s="6" t="n">
        <v>4463823</v>
      </c>
      <c r="D5" s="6" t="n">
        <v>5805250</v>
      </c>
      <c r="E5" s="6" t="n">
        <v>4573506</v>
      </c>
      <c r="F5" s="6" t="n">
        <v>5802476</v>
      </c>
      <c r="G5" s="6" t="n">
        <v>3660064</v>
      </c>
      <c r="H5" s="6" t="n">
        <v>5216220</v>
      </c>
    </row>
    <row r="6">
      <c r="A6" s="4" t="inlineStr">
        <is>
          <t>Ensysce Biosciences, Inc [Member] | Stock Options [Member]</t>
        </is>
      </c>
    </row>
    <row r="7">
      <c r="A7" s="4" t="inlineStr">
        <is>
          <t>Total</t>
        </is>
      </c>
      <c r="G7" s="6" t="n">
        <v>3640309</v>
      </c>
      <c r="H7" s="6" t="n">
        <v>5200615</v>
      </c>
    </row>
    <row r="8">
      <c r="A8" s="4" t="inlineStr">
        <is>
          <t>Ensysce Biosciences, Inc [Member] | Warrant [Member]</t>
        </is>
      </c>
    </row>
    <row r="9">
      <c r="A9" s="4" t="inlineStr">
        <is>
          <t>Total</t>
        </is>
      </c>
      <c r="B9" s="6" t="n">
        <v>19755</v>
      </c>
      <c r="D9" s="6" t="n">
        <v>19755</v>
      </c>
      <c r="E9" s="6" t="n">
        <v>19755</v>
      </c>
      <c r="F9" s="6" t="n">
        <v>19755</v>
      </c>
      <c r="G9" s="6" t="n">
        <v>19755</v>
      </c>
      <c r="H9" s="6" t="n">
        <v>15605</v>
      </c>
    </row>
  </sheetData>
  <mergeCells count="4">
    <mergeCell ref="A1:A2"/>
    <mergeCell ref="B1:D1"/>
    <mergeCell ref="E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ASSETS AND LIABILITIES MEASURED ON RECURRING BASIS (Details) - USD ($)</t>
        </is>
      </c>
      <c r="B1" s="2" t="inlineStr">
        <is>
          <t>Jun. 30, 2021</t>
        </is>
      </c>
      <c r="C1" s="2" t="inlineStr">
        <is>
          <t>Dec. 31, 2020</t>
        </is>
      </c>
      <c r="D1" s="2" t="inlineStr">
        <is>
          <t>Dec. 31, 2019</t>
        </is>
      </c>
    </row>
    <row r="2">
      <c r="A2" s="4" t="inlineStr">
        <is>
          <t>Assets and liabilities at fair value</t>
        </is>
      </c>
      <c r="C2" s="4" t="inlineStr">
        <is>
          <t xml:space="preserve"> </t>
        </is>
      </c>
      <c r="D2" s="4" t="inlineStr">
        <is>
          <t xml:space="preserve"> </t>
        </is>
      </c>
    </row>
    <row r="3">
      <c r="A3" s="4" t="inlineStr">
        <is>
          <t>Ensysce Biosciences, Inc [Member]</t>
        </is>
      </c>
    </row>
    <row r="4">
      <c r="A4" s="4" t="inlineStr">
        <is>
          <t>Assets and liabilities at fair value</t>
        </is>
      </c>
      <c r="B4" s="4" t="inlineStr">
        <is>
          <t xml:space="preserve"> </t>
        </is>
      </c>
      <c r="C4" s="6" t="n">
        <v>670262</v>
      </c>
      <c r="D4" s="6" t="n">
        <v>2646347</v>
      </c>
    </row>
    <row r="5">
      <c r="A5" s="4" t="inlineStr">
        <is>
          <t>Ensysce Biosciences, Inc [Member] | Fair Value, Inputs, Level 1 [Member]</t>
        </is>
      </c>
    </row>
    <row r="6">
      <c r="A6" s="4" t="inlineStr">
        <is>
          <t>Assets and liabilities at fair value</t>
        </is>
      </c>
      <c r="C6" s="4" t="inlineStr">
        <is>
          <t xml:space="preserve"> </t>
        </is>
      </c>
    </row>
    <row r="7">
      <c r="A7" s="4" t="inlineStr">
        <is>
          <t>Ensysce Biosciences, Inc [Member] | Fair Value, Inputs, Level 2 [Member]</t>
        </is>
      </c>
    </row>
    <row r="8">
      <c r="A8" s="4" t="inlineStr">
        <is>
          <t>Assets and liabilities at fair value</t>
        </is>
      </c>
      <c r="C8" s="4" t="inlineStr">
        <is>
          <t xml:space="preserve"> </t>
        </is>
      </c>
    </row>
    <row r="9">
      <c r="A9" s="4" t="inlineStr">
        <is>
          <t>Ensysce Biosciences, Inc [Member] | Fair Value, Inputs, Level 3 [Member]</t>
        </is>
      </c>
    </row>
    <row r="10">
      <c r="A10" s="4" t="inlineStr">
        <is>
          <t>Assets and liabilities at fair value</t>
        </is>
      </c>
      <c r="C10" s="6" t="n">
        <v>670262</v>
      </c>
    </row>
    <row r="11">
      <c r="A11" s="4" t="inlineStr">
        <is>
          <t>Ensysce Biosciences, Inc [Member] | Fair Value, Recurring [Member]</t>
        </is>
      </c>
    </row>
    <row r="12">
      <c r="A12" s="4" t="inlineStr">
        <is>
          <t>Assets and liabilities at fair value</t>
        </is>
      </c>
      <c r="C12" s="6" t="n">
        <v>670262</v>
      </c>
      <c r="D12" s="6" t="n">
        <v>2646347</v>
      </c>
    </row>
    <row r="13">
      <c r="A13" s="4" t="inlineStr">
        <is>
          <t>Ensysce Biosciences, Inc [Member] | Fair Value, Recurring [Member] | Fair Value, Inputs, Level 1 [Member]</t>
        </is>
      </c>
    </row>
    <row r="14">
      <c r="A14" s="4" t="inlineStr">
        <is>
          <t>Assets and liabilities at fair value</t>
        </is>
      </c>
      <c r="C14" s="4" t="inlineStr">
        <is>
          <t xml:space="preserve"> </t>
        </is>
      </c>
      <c r="D14" s="4" t="inlineStr">
        <is>
          <t xml:space="preserve"> </t>
        </is>
      </c>
    </row>
    <row r="15">
      <c r="A15" s="4" t="inlineStr">
        <is>
          <t>Ensysce Biosciences, Inc [Member] | Fair Value, Recurring [Member] | Fair Value, Inputs, Level 2 [Member]</t>
        </is>
      </c>
    </row>
    <row r="16">
      <c r="A16" s="4" t="inlineStr">
        <is>
          <t>Assets and liabilities at fair value</t>
        </is>
      </c>
      <c r="C16" s="4" t="inlineStr">
        <is>
          <t xml:space="preserve"> </t>
        </is>
      </c>
      <c r="D16" s="4" t="inlineStr">
        <is>
          <t xml:space="preserve"> </t>
        </is>
      </c>
    </row>
    <row r="17">
      <c r="A17" s="4" t="inlineStr">
        <is>
          <t>Ensysce Biosciences, Inc [Member] | Fair Value, Recurring [Member] | Fair Value, Inputs, Level 3 [Member]</t>
        </is>
      </c>
    </row>
    <row r="18">
      <c r="A18" s="4" t="inlineStr">
        <is>
          <t>Assets and liabilities at fair value</t>
        </is>
      </c>
      <c r="C18" s="6" t="n">
        <v>670262</v>
      </c>
      <c r="D18" s="6" t="n">
        <v>2646347</v>
      </c>
    </row>
    <row r="19">
      <c r="A19" s="4" t="inlineStr">
        <is>
          <t>Ensysce Biosciences, Inc [Member] | Fair Value, Recurring [Member] | Put Option [Member]</t>
        </is>
      </c>
    </row>
    <row r="20">
      <c r="A20" s="4" t="inlineStr">
        <is>
          <t>Assets and liabilities at fair value</t>
        </is>
      </c>
      <c r="C20" s="6" t="n">
        <v>670262</v>
      </c>
      <c r="D20" s="6" t="n">
        <v>2646347</v>
      </c>
    </row>
    <row r="21">
      <c r="A21" s="4" t="inlineStr">
        <is>
          <t>Ensysce Biosciences, Inc [Member] | Fair Value, Recurring [Member] | Put Option [Member] | Fair Value, Inputs, Level 1 [Member]</t>
        </is>
      </c>
    </row>
    <row r="22">
      <c r="A22" s="4" t="inlineStr">
        <is>
          <t>Assets and liabilities at fair value</t>
        </is>
      </c>
      <c r="C22" s="4" t="inlineStr">
        <is>
          <t xml:space="preserve"> </t>
        </is>
      </c>
      <c r="D22" s="4" t="inlineStr">
        <is>
          <t xml:space="preserve"> </t>
        </is>
      </c>
    </row>
    <row r="23">
      <c r="A23" s="4" t="inlineStr">
        <is>
          <t>Ensysce Biosciences, Inc [Member] | Fair Value, Recurring [Member] | Put Option [Member] | Fair Value, Inputs, Level 2 [Member]</t>
        </is>
      </c>
    </row>
    <row r="24">
      <c r="A24" s="4" t="inlineStr">
        <is>
          <t>Assets and liabilities at fair value</t>
        </is>
      </c>
      <c r="C24" s="4" t="inlineStr">
        <is>
          <t xml:space="preserve"> </t>
        </is>
      </c>
      <c r="D24" s="4" t="inlineStr">
        <is>
          <t xml:space="preserve"> </t>
        </is>
      </c>
    </row>
    <row r="25">
      <c r="A25" s="4" t="inlineStr">
        <is>
          <t>Ensysce Biosciences, Inc [Member] | Fair Value, Recurring [Member] | Put Option [Member] | Fair Value, Inputs, Level 3 [Member]</t>
        </is>
      </c>
    </row>
    <row r="26">
      <c r="A26" s="4" t="inlineStr">
        <is>
          <t>Assets and liabilities at fair value</t>
        </is>
      </c>
      <c r="C26" s="5" t="n">
        <v>670262</v>
      </c>
      <c r="D26" s="5" t="n">
        <v>26463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FAIR VALUE OF CONTINGENT PUT OPTIONS (Details) - Ensysce Biosciences, Inc [Member] - Fair Value, Inputs, Level 3 [Member] - Put Option [Member] - USD ($)</t>
        </is>
      </c>
      <c r="B1" s="2" t="inlineStr">
        <is>
          <t>12 Months Ended</t>
        </is>
      </c>
    </row>
    <row r="2">
      <c r="B2" s="2" t="inlineStr">
        <is>
          <t>Dec. 31, 2020</t>
        </is>
      </c>
      <c r="C2" s="2" t="inlineStr">
        <is>
          <t>Dec. 31, 2019</t>
        </is>
      </c>
    </row>
    <row r="3">
      <c r="A3" s="4" t="inlineStr">
        <is>
          <t>Begining fair value</t>
        </is>
      </c>
      <c r="B3" s="5" t="n">
        <v>2646347</v>
      </c>
      <c r="C3" s="5" t="n">
        <v>1657072</v>
      </c>
    </row>
    <row r="4">
      <c r="A4" s="4" t="inlineStr">
        <is>
          <t>Issuance</t>
        </is>
      </c>
      <c r="B4" s="6" t="n">
        <v>471823</v>
      </c>
      <c r="C4" s="6" t="n">
        <v>414188</v>
      </c>
    </row>
    <row r="5">
      <c r="A5" s="4" t="inlineStr">
        <is>
          <t>Change in fair value</t>
        </is>
      </c>
      <c r="B5" s="6" t="n">
        <v>-2447908</v>
      </c>
      <c r="C5" s="6" t="n">
        <v>575087</v>
      </c>
    </row>
    <row r="6">
      <c r="A6" s="4" t="inlineStr">
        <is>
          <t>Ending fair value</t>
        </is>
      </c>
      <c r="B6" s="5" t="n">
        <v>670262</v>
      </c>
      <c r="C6" s="5" t="n">
        <v>264634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EPAID EXPENSES AND OTHER CURRENT ASSETS (Details) - Ensysce Biosciences, Inc [Member] - USD ($)</t>
        </is>
      </c>
      <c r="B1" s="2" t="inlineStr">
        <is>
          <t>Jun. 30, 2021</t>
        </is>
      </c>
      <c r="C1" s="2" t="inlineStr">
        <is>
          <t>Dec. 31, 2020</t>
        </is>
      </c>
      <c r="D1" s="2" t="inlineStr">
        <is>
          <t>Dec. 31, 2019</t>
        </is>
      </c>
    </row>
    <row r="2">
      <c r="A2" s="4" t="inlineStr">
        <is>
          <t>Prepaid research and development</t>
        </is>
      </c>
      <c r="B2" s="5" t="n">
        <v>11498</v>
      </c>
      <c r="C2" s="5" t="n">
        <v>112966</v>
      </c>
      <c r="D2" s="5" t="n">
        <v>68815</v>
      </c>
    </row>
    <row r="3">
      <c r="A3" s="4" t="inlineStr">
        <is>
          <t>Prepaid insurance</t>
        </is>
      </c>
      <c r="B3" s="6" t="n">
        <v>179569</v>
      </c>
      <c r="C3" s="6" t="n">
        <v>17158</v>
      </c>
      <c r="D3" s="6" t="n">
        <v>32187</v>
      </c>
    </row>
    <row r="4">
      <c r="A4" s="4" t="inlineStr">
        <is>
          <t>Prepaid rent</t>
        </is>
      </c>
      <c r="C4" s="4" t="inlineStr">
        <is>
          <t xml:space="preserve"> </t>
        </is>
      </c>
      <c r="D4" s="6" t="n">
        <v>2500</v>
      </c>
    </row>
    <row r="5">
      <c r="A5" s="4" t="inlineStr">
        <is>
          <t>Other prepaid expenses</t>
        </is>
      </c>
      <c r="B5" s="6" t="n">
        <v>70450</v>
      </c>
      <c r="C5" s="4" t="inlineStr">
        <is>
          <t xml:space="preserve"> </t>
        </is>
      </c>
      <c r="D5" s="4" t="inlineStr">
        <is>
          <t xml:space="preserve"> </t>
        </is>
      </c>
    </row>
    <row r="6">
      <c r="A6" s="4" t="inlineStr">
        <is>
          <t>Total prepaid expenses and other current assets</t>
        </is>
      </c>
      <c r="B6" s="5" t="n">
        <v>261517</v>
      </c>
      <c r="C6" s="5" t="n">
        <v>130124</v>
      </c>
      <c r="D6" s="5" t="n">
        <v>1035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DESCRIPTION OF ORGANIZATION AND BUSINESS OPERATIONS</t>
        </is>
      </c>
      <c r="B4" s="4" t="inlineStr">
        <is>
          <t xml:space="preserve">1.
DESCRIPTION OF ORGANIZATION AND BUSINESS OPERATIONS Leisure
Acquisition Corp. (the “ Company September
11, 2017 . The Company was formed for the purpose
of acquiring, through a merger, capital stock exchange, asset acquisition, stock purchase, reorganization, recapitalization, exchangeable
share transaction or other similar business transaction, with one or more operating businesses or assets (a “ Business Combination The
Company has one subsidiary, EB Merger Sub, Inc., a Delaware corporation and wholly owned subsidiary of the Company (see Note 6). At
March 31, 2021, the Company had not yet commenced operations. All activity through March 31, 2021 relates to the Company’s formation,
its initial public offering (“ Initial Public Offering GTWY Holdings Ensysce The
registration statement for the Company’s Initial Public Offering was declared effective on December 1, 2017. On December 5, 2017,
the Company consummated the Initial Public Offering of 20,000,000
units (“ Units Public Shares 200,000,000 ,
which is described in Note 3. Simultaneously
with the closing of the Initial Public Offering, the Company consummated the sale of 6,825,000
warrants (the “ Private Placement Warrants 1.00
per warrant in a private placement to Hydra LAC,
LLC, an affiliate of Hydra Management, LLC (the “ Hydra Sponsor Matthews Lane Sponsor Sponsors HG Vora 6,825,000 ,
which is described in Note 4. Following
the closing of the Initial Public Offering on December 5, 2017, an amount of $ 200,000,000
($ 10.00
per Unit) from the net proceeds of the sale of
the Units in the Initial Public Offering and the Private Placement Warrants was placed in a trust account (the “ Trust Account Investment Company Act Transaction
costs amounted to $ 11,548,735 ,
consisting of $ 4,000,000
of underwriting fees, $ 7,000,000
of deferred underwriting fees and $ 548,735
of Initial Public Offering costs. The
Company’s management has broad discretion with respect to the specific application of the net proceeds of the Initial Public Offering
and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
of the balance in the Trust Account (excluding deferred underwriting commissions and franchise and income taxes payable on the income
earned on the Trust Account) at the time of the signing of an agreement to enter into a Business Combination. The Company will only complete
a Business Combination if the post-Business Combination company owns or acquires 50 %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 10.00
per share, plus any deposits made to the
Trust Account in connection with extension payments and any pro rata interest earned on the funds held in the Trust Account and not previously
released to the Company to pay franchise and income taxes). The per share amount to be distributed to stockholders who redeem their shares
will not be reduced by the deferred underwriting commissions the Company will pay to the underwriters (see Note 6). The
Company will proceed with a Business Combination if the Company has net tangible assets of at least $ 5,000,001
upon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Second Amended and Restated Certificate of Incorporation, conduct the redemptions pursuant to the tender
offer rules of the Securities and Exchange Commission (“ SEC Initial Stockholders LEISURE
ACQUISITION CORP. (Unaudited) Notwithstanding
the foregoing, the Company’s Second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 Exchange Act The
Company has until June 30, 2021 to consummate a Business Combination (the “ Combination Period 100 75,000 Ensysce’s
issued and outstanding share capital as of immediately prior to the Merger Effective Time will, at the closing (the “ Business
Combination Closing Transaction LACQ
Common Stock Exchange Ratio On
November 26, 2019, the Company held a special meeting pursuant to which the Company’s stockholders approved extending the Combination
Period from December 5, 2019 to April 5, 2020 (the “ Initial Extension Date 1,123,749
shares of the Company’s common stock. As
a result, an aggregate of $ 11,583,473
(or approximately $ 10.31
per share) was released from the Company’s
Trust Account to pay such stockholders. The
Company agreed to contribute (the “ Contribution 0.03
for each share of the Company’s common
stock that was not redeemed in connection with the extension for each of the four monthly periods covered by the extension (commencing
on December 6, 2019 through the Initial Extension Date), subject to certain conditions. On
each of December 5, 2019, January 3, 2020, February 4, 2020 and March 4, 2020, the Company made a Contribution of $ 0.03
for each of the Public Shares outstanding,
for an aggregate Contribution of $ 2,265,151 ,
which amounts were deposited into the Trust Account. On
December 5, 2019, the Company entered into an expense advancement agreement with GTWY Holdings (the “ GTWY Expense Advance Agreement 566,288
to fund contributions to the Trust Account. The
Company drew down the full amount under the GTWY Expense Advance Agreement to fund the required Contribution to the Trust Account for
the period December 6, 2019 to January 5, 2020 by issuing an unsecured promissory note to GTWY Holdings. The note was converted into
warrants on January 31, 2021 (see Note 6). On
January 15, 2020, the Company drew down $ 1,000,000
under the expense advancement agreement
with the Company’s Sponsors and strategic investor dated December 1, 2017 in exchange for issuing unsecured promissory notes to
fund its working capital requirements and to fund required Contributions to the Trust Account. The holders had the option to convert
the promissory notes into warrants at a price of $ 1.00
per warrant subject to the same terms
and conditions as private placement warrants. The notes were converted into warrants on June 25, 2020 (see Note 5). On
March 26, 2020, the Company held a special meeting pursuant to which the Company’s stockholders approved extending the Combination
Period from April 5, 2020 to June 30, 2020 (the “ Second Extension Date 16,837,678
shares of the Company’s common stock. As
a result, an aggregate of $ 176,283,492
(or approximately $ 10.47
per share) was released from the Company’s
Trust Account to pay such stockholders. Of the amount paid to redeeming stockholders, $ 136,283,492
was paid as of March 31, 2020 and the balance
of $ 40,000,000 was
paid on April 1, 2020. On
June 26, 2020, the Company held a special meeting pursuant to which the Company’s stockholders approved extending the Combination
Period from June 30, 2020 to December 1, 2020 (the “ Third Extension Date 776,290
shares of the Company’s common stock. As
a result, an aggregate of $ 8,099,292
(or approximately $ 10.43
per share) was released from the Company’s
Trust Account to pay such stockholders. LEISURE
ACQUISITION CORP. (Unaudited) On
November 24, 2020, the Company’s stockholders approved extending the Combination Period from December 1, 2020 to June 30, 2021
(the “ Fourth Extension Date 38,015
shares of the Company’s common stock. As
a result, an aggregate of $ 393,380
(or approximately $ 10.34
per share) was released from the Company’s
Trust Account to pay such stockholders. The
Initial Stockholders have agreed to (i) waive their redemption rights with respect to their Founder Shares in connection with the completion
of a Business Combination, (ii) to waive their rights to liquidating distributions from the Trust Account with respect to their Founder
Shares if the Company fails to complete a Business Combination within the Combination Period and (iii) not to propose an amendment to
the Company’s Second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In
order to protect the amounts held in the Trust Account, the Sponso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the lesser of (i) $ 10.00
per Public Share or (ii) such lesser amount per
share held in the Trust Account as of the date of the liquidation of the Trust Account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 Securities
Act Nasdaq
Notifications On
November 30, 2020, the Company received a notice from the Listing Qualifications Department of The Nasdaq Stock Market LLC stating that
the Company was not in compliance with Listing Rule IM-5101-2 (the “ Rule The
Listing Qualifications Department advised the Company that its securities would be subject to delisting unless the Company timely requested
a hearing before an independent Hearings Panel (the “ Panel The
Company continues to work towards completion of the proposed business combination with Ensysce; however, the merger has not yet been
consummated. As a result, on June 1, 2021, Nasdaq notified the Company that trading in the Company’s securities on Nasdaq would
be suspended effective with the open of the market on June 3, 2021 (the “ Suspension Notice In
addition, and prior to the issuance of Suspension Notice, on May 25, 2021, the Company received formal notice from the Staff indicating
that the Company’s failure to timely file its Form 10-Q with the SEC, as required by Nasdaq Listing Rule 5250(c)(1) (the “ Filing
Requirement The
Company was unable to complete the merger with Ensysce or to timely file the Form 10-Q with the SEC due to the additional time required
by the Company to determine and otherwise address the appropriate accounting treatment for the Company’s warrants, as a result
of the SEC statement released on April 12, 2021, entitled “Staff Statement on Accounting and Reporting Considerations for Warrants
Issued by Special Purpose Acquisition Companies (“ SPACs SEC Statement See “ Risk Factors —
If the Nasdaq delists our Common Stock and/or our Public Warrants do not continue to trade on the OTC Pink Open Market, this could limit
investors’ ability to make transactions in our securities and subject us to additional trading restriction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Going Concern As
of March 31, 2021, the Company had $ 18,034
in its operating bank accounts, $ 12,690,899
in securities held in the Trust Account
to be used for a Business Combination or to repurchase or redeem its common stock in connection therewith and working capital deficit
of $ 163,896 ,
which excludes $ 72,929 of
prepaid income and franchise taxes. As
of March 31, 2021, the Company there was no remaining amounts available for drawdown under the Company’s expense advancement agreement
with the Company’s Sponsors and HG Vora (see “ Related Party Loans The
Company will need to raise additional capital through loans or additional investments from its Sponsors, HG Vora, stockholders, officers,
directors, or third parties. The Company’s Sponsors and HG Vora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June 30, 2021, the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 LEISURE
ACQUISITION CORP. (Unaudited) </t>
        </is>
      </c>
      <c r="C4" s="4" t="inlineStr">
        <is>
          <t xml:space="preserve">NOTE
1. — DESCRIPTION OF ORGANIZATION AND BUSINESS OPERATIONS Leisure
Acquisition Corp. (the “ Company September
11, 2017 . The Company was formed for the purpose
of acquiring, through a merger, capital stock exchange, asset acquisition, stock purchase, reorganization, recapitalization, exchangeable
share transaction or other similar business transaction, with one or more operating businesses or assets (a “ Business Combination At
December 31, 2020, the Company had not yet commenced operations. All activity through December 31, 2020 relates to the Company’s
formation, its initial public offering (“ Initial Public Offering Ensysce GTWY Holdings The
registration statement for the Company’s Initial Public Offering was declared effective on December 1, 2017. On December 5, 2017,
the Company consummated the Initial Public Offering of 20,000,000
units (“ Units Public Shares 200,000,000 ,
which is described in Note 4. Simultaneously
with the closing of the Initial Public Offering, the Company consummated the sale of 6,825,000
warrants (the “ Private Placement Warrants 1.00
per warrant in a private placement to Hydra LAC,
LLC, an affiliate of Hydra Management, LLC (the “ Hydra Sponsor Sponsors HG Vora 6,825,000 ,
which is described in Note 5. Following
the closing of the Initial Public Offering on December 5, 2017, an amount of $ 200,000,000
($ 10.00
per Unit) from the net proceeds of the sale of
the Units in the Initial Public Offering and the Private Placement Warrants was placed in a trust account (the “ Trust Account Investment Company Act Transaction
costs amounted to $ 11,548,735 ,
consisting of $ 4,000,000
of underwriting fees, $ 7,000,000
of deferred underwriting fees and $ 548,735
of Initial Public Offering costs. The
Company’s management has broad discretion with respect to the specific application of the net proceeds of the Initial Public Offering
and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
of the balance in the Trust Account (excluding deferred underwriting commissions and franchise and income taxes payable on the income
earned on the Trust Account) at the time of the signing of an agreement to enter into a Business Combination. The Company will only complete
a Business Combination if the post-Business Combination company owns or acquires 50 %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 10.00
per share, plus any deposits made to the
Trust Account in connection with extension payments and any pro rata interest earned on the funds held in the Trust Account and not previously
released to the Company to pay franchise and income taxes). The per share amount to be distributed to stockholders who redeem their shares
will not be reduced by the deferred underwriting commissions the Company will pay to the underwriters (see Note 8). The
Company will proceed with a Business Combination if the Company has net tangible assets of at least $ 5,000,001
upon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Second Amended and Restated Certificate of Incorporation, conduct the redemptions pursuant to the tender
offer rules of the Securities and Exchange Commission (“ SEC Initial Stockholders Notwithstanding
the foregoing, the Company’s Second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 Exchange Act The
Company has until June 30, 2021 to consummate a Business Combination (the “ Combination Period 100 75,000 On
November 26, 2019, the Company held a special meeting pursuant to which the Company’s stockholders approved extending the Combination
Period from December 5, 2019 to April 5, 2020 (the “ Initial Extension Date 1,123,749
shares of the Company’s common stock. As
a result, an aggregate of $ 11,583,473
(or approximately $ 10.31
per share) was released from the Company’s
Trust Account to pay such stockholders. The
Company agreed to contribute (the “ Contribution 0.03
for each share of the Company’s common
stock that was not redeemed in connection with the extension for each of the four monthly periods covered by the extension (commencing
on December 6, 2019 through the Initial Extension Date), subject to certain conditions. On
each of December 5, 2019, January 3, 2020, February 4, 2020 and March 4, 2020, the Company made a Contribution of $ 0.03
for each of the Public Shares outstanding,
for an aggregate Contribution of $ 2,265,150 ,
which amounts were deposited into the Trust Account. On
December 5, 2019, the Company entered into an expense advancement agreement with GTWY Holdings (the “ GTWY Expense Advance Agreement 566,288
to fund contributions to the Trust Account. The
Company drew down the full amount under the GTWY Expense Advance Agreement to fund the required Contribution to the Trust Account for
the period December 6, 2019 to January 5, 2020 by issuing an unsecured promissory note to GTWY Holdings. The note was converted into
warrants on January 31, 2021 (see Note 7). On
January 15, 2020, the Company drew down $ 1,000,000
under the expense advancement agreement with
the Company’s Sponsors and strategic investor dated December 1, 2017 in exchange for issuing unsecured promissory notes to fund
its working capital requirements and to fund required Contributions to the Trust Account. The holders had the option to convert the promissory
notes into warrants at a price of $ 1.00
per warrant subject to the same terms and conditions
as Private Placement Warrants. The notes were converted into warrants to purchase 1,000,001
shares of the Company’s common stock at
an exercise price of $ 11.50
per share on June 25, 2020 (see Note 6). On
March 26, 2020, the Company held a special meeting pursuant to which the Company’s stockholders approved extending the Combination
Period from April 5, 2020 to June 30, 2020 (the “ Second Extension Date 16,837,678
shares of the Company’s common stock. As
a result, an aggregate of $ 176,283,492
(or approximately $ 10.47
per share) was released from the Company’s
Trust Account to pay such stockholders. Of the amount paid to redeeming stockholders, $ 136,283,492
was paid as of March 31, 2020 and the balance
of $ 40,000,000 was
paid on April 1, 2020. On
June 26, 2020, the Company held a special meeting pursuant to which the Company’s stockholders approved extending the Combination
Period from June 30, 2020 to December 1, 2020 (the “ Third Extension Date 776,290
shares of the Company’s common stock. As
a result, an aggregate of $ 8,099,292
(or approximately $ 10.43
per share) was released from the Company’s
Trust Account to pay such stockholders. On
November 24, 2020, the Company’s stockholders approved extending the Combination Period from December 1, 2020 to June 30, 2021
(the “ Fourth Extension Date 38,015 shares of the Company’s common stock. As a result, an
aggregate of $ 393,380
(or approximately $ 10.34
per share) was released from the Company’s
Trust Account to pay such stockholders. The
Initial Stockholders have agreed to (i) waive their redemption rights with respect to their Founder Shares in connection with the completion
of a Business Combination, (ii) to waive their rights to liquidating distributions from the Trust Account with respect to their Founder
Shares if the Company fails to complete a Business Combination within the Combination Period and (iii) not to propose an amendment to
the Company’s Second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In
order to protect the amounts held in the Trust Account, the Sponso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the lesser of (i) $ 10.00
per Public Share or (ii) such lesser amount per
share held in the Trust Account as of the date of the liquidation of the Trust Account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 Securities
Act Nasdaq
Notifications On
November 30, 2020, the Company received a notice from the Listing Qualifications Department of The Nasdaq Stock Market LLC stating that
the Company was not in compliance with Listing Rule IM-5101-2 (the “Rule”), which requires that a special purpose acquisition
company complete one or more business combinations within 36 months of the effectiveness of the registration statement filed in connection
with its initial public offering. Since the Company’s registration statement became effective on December 1, 2017, it was required
to complete an initial business combination by no later than December 1, 2020. The Rule also provides that failure to comply with this
requirement will result in the Listing Qualifications Department issuing a Staff Delisting Determination under Rule 5810 to delist the
Company’s securities. In addition, the Nasdaq Notice states that the Company was not in compliance with Nasdaq’s minimum
publicly held shares requirement under Listing Rule 5550(a)(4), which requires a listed company’s primary equity security to maintain
a minimum of 500,000 publicly held shares. The
Listing Qualifications Department has advised the Company that its securities would be subject to delisting unless the Company timely
requests a hearing before an independent Hearings Panel (the “Panel”). Accordingly, the Company intends to timely request
a hearing. The hearing request will stay any suspension or delisting action pending the completion of the hearing and the expiration
of any additional extension period granted by the Panel following the hearing. On January 27, 2021, the Panel
granted the Company’s request for continued listing of the Company’s equity securities on the Nasdaq Capital Market pursuant
to an extension, subject to certain milestones, through June 1, 2021 (see Note 12). See. “ Risk Factors — If the Nasdaq
delists our Common Stock and/or our Public Warrants do not continue to trade on the OTC Pink Open Market, this could limit investors’
ability to make transactions in our securities and subject us to additional trading restriction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Going Concern As
of December 31, 2020, the Company had $ 49,202 in
its operating bank accounts, $ 12,628,170 in securities held in the Trust Account to be used for a Business
Combination or to repurchase or redeem its common stock in connection therewith and working capital deficit of $ 127,869 ,
which excludes $ 93,929 of
prepaid income and franchise taxes. As
of December 31, 2020, the Company had $ 75,000
available for drawdown under the Company’s
expense advancement agreement with the Company’s Sponsors and HG Vora (see “ Related Party Loans The
Company will need to raise additional capital through loans or additional investments from its Sponsors, HG Vora, stockholders, officers,
directors, or third parties. The Company’s Sponsors and HG Vora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June 30, 2021, the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RUED EXPENSES AND OTHER LIABILITIES (Details) - Ensysce Biosciences, Inc [Member] - USD ($)</t>
        </is>
      </c>
      <c r="B1" s="2" t="inlineStr">
        <is>
          <t>Jun. 30, 2021</t>
        </is>
      </c>
      <c r="C1" s="2" t="inlineStr">
        <is>
          <t>Dec. 31, 2020</t>
        </is>
      </c>
      <c r="D1" s="2" t="inlineStr">
        <is>
          <t>Dec. 31, 2019</t>
        </is>
      </c>
    </row>
    <row r="2">
      <c r="A2" s="4" t="inlineStr">
        <is>
          <t>Professional fees</t>
        </is>
      </c>
      <c r="B2" s="5" t="n">
        <v>236777</v>
      </c>
      <c r="C2" s="4" t="inlineStr">
        <is>
          <t xml:space="preserve"> </t>
        </is>
      </c>
      <c r="D2" s="4" t="inlineStr">
        <is>
          <t xml:space="preserve"> </t>
        </is>
      </c>
    </row>
    <row r="3">
      <c r="A3" s="4" t="inlineStr">
        <is>
          <t>Accrued research and development</t>
        </is>
      </c>
      <c r="B3" s="6" t="n">
        <v>77552</v>
      </c>
      <c r="C3" s="6" t="n">
        <v>72906</v>
      </c>
      <c r="D3" s="6" t="n">
        <v>1141727</v>
      </c>
    </row>
    <row r="4">
      <c r="A4" s="4" t="inlineStr">
        <is>
          <t>Deferred grant revenue</t>
        </is>
      </c>
      <c r="B4" s="4" t="inlineStr">
        <is>
          <t xml:space="preserve"> </t>
        </is>
      </c>
      <c r="C4" s="6" t="n">
        <v>159047</v>
      </c>
      <c r="D4" s="6" t="n">
        <v>279808</v>
      </c>
    </row>
    <row r="5">
      <c r="A5" s="4" t="inlineStr">
        <is>
          <t>Accrued scientific advisory board fees</t>
        </is>
      </c>
      <c r="B5" s="6" t="n">
        <v>60032</v>
      </c>
      <c r="C5" s="6" t="n">
        <v>60032</v>
      </c>
      <c r="D5" s="6" t="n">
        <v>58794</v>
      </c>
    </row>
    <row r="6">
      <c r="A6" s="4" t="inlineStr">
        <is>
          <t>Other accrued liabilities</t>
        </is>
      </c>
      <c r="B6" s="6" t="n">
        <v>37580</v>
      </c>
      <c r="C6" s="6" t="n">
        <v>52807</v>
      </c>
      <c r="D6" s="6" t="n">
        <v>11331</v>
      </c>
    </row>
    <row r="7">
      <c r="A7" s="4" t="inlineStr">
        <is>
          <t>Total accrued expenses and other liabilities</t>
        </is>
      </c>
      <c r="B7" s="6" t="n">
        <v>411941</v>
      </c>
      <c r="C7" s="6" t="n">
        <v>344792</v>
      </c>
      <c r="D7" s="6" t="n">
        <v>1491660</v>
      </c>
    </row>
    <row r="8">
      <c r="A8" s="4" t="inlineStr">
        <is>
          <t>Total accrued expenses and other liabilities</t>
        </is>
      </c>
      <c r="B8" s="5" t="n">
        <v>411941</v>
      </c>
      <c r="C8" s="5" t="n">
        <v>344792</v>
      </c>
      <c r="D8" s="5" t="n">
        <v>14916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NOTES PAYABLE (Details) - Ensysce Biosciences, Inc [Member] - USD ($)</t>
        </is>
      </c>
      <c r="B1" s="2" t="inlineStr">
        <is>
          <t>Jun. 30, 2021</t>
        </is>
      </c>
      <c r="C1" s="2" t="inlineStr">
        <is>
          <t>Dec. 31, 2020</t>
        </is>
      </c>
      <c r="D1" s="2" t="inlineStr">
        <is>
          <t>Dec. 31, 2019</t>
        </is>
      </c>
    </row>
    <row r="2">
      <c r="A2" s="3" t="inlineStr">
        <is>
          <t>Short-term Debt [Line Items]</t>
        </is>
      </c>
    </row>
    <row r="3">
      <c r="A3" s="4" t="inlineStr">
        <is>
          <t>Principal balance</t>
        </is>
      </c>
      <c r="B3" s="5" t="n">
        <v>450000</v>
      </c>
      <c r="C3" s="5" t="n">
        <v>4400000</v>
      </c>
      <c r="D3" s="5" t="n">
        <v>3300000</v>
      </c>
    </row>
    <row r="4">
      <c r="A4" s="4" t="inlineStr">
        <is>
          <t>Accrued interest</t>
        </is>
      </c>
      <c r="B4" s="6" t="n">
        <v>16055</v>
      </c>
      <c r="C4" s="6" t="n">
        <v>787996</v>
      </c>
      <c r="D4" s="6" t="n">
        <v>406110</v>
      </c>
    </row>
    <row r="5">
      <c r="A5" s="4" t="inlineStr">
        <is>
          <t>Unamortized debt discount</t>
        </is>
      </c>
      <c r="B5" s="4" t="inlineStr">
        <is>
          <t xml:space="preserve"> </t>
        </is>
      </c>
      <c r="C5" s="6" t="n">
        <v>-942914</v>
      </c>
      <c r="D5" s="6" t="n">
        <v>-1084703</v>
      </c>
    </row>
    <row r="6">
      <c r="A6" s="4" t="inlineStr">
        <is>
          <t>Net debt balance</t>
        </is>
      </c>
      <c r="B6" s="5" t="n">
        <v>466055</v>
      </c>
      <c r="C6" s="6" t="n">
        <v>4245082</v>
      </c>
      <c r="D6" s="6" t="n">
        <v>2621407</v>
      </c>
    </row>
    <row r="7">
      <c r="A7" s="4" t="inlineStr">
        <is>
          <t>2015 Convertible Notes [Member]</t>
        </is>
      </c>
    </row>
    <row r="8">
      <c r="A8" s="3" t="inlineStr">
        <is>
          <t>Short-term Debt [Line Items]</t>
        </is>
      </c>
    </row>
    <row r="9">
      <c r="A9" s="4" t="inlineStr">
        <is>
          <t>Principal balance</t>
        </is>
      </c>
      <c r="C9" s="6" t="n">
        <v>100000</v>
      </c>
      <c r="D9" s="6" t="n">
        <v>100000</v>
      </c>
    </row>
    <row r="10">
      <c r="A10" s="4" t="inlineStr">
        <is>
          <t>Accrued interest</t>
        </is>
      </c>
      <c r="C10" s="6" t="n">
        <v>28671</v>
      </c>
      <c r="D10" s="6" t="n">
        <v>23658</v>
      </c>
    </row>
    <row r="11">
      <c r="A11" s="4" t="inlineStr">
        <is>
          <t>Unamortized debt discount</t>
        </is>
      </c>
      <c r="C11" s="4" t="inlineStr">
        <is>
          <t xml:space="preserve"> </t>
        </is>
      </c>
      <c r="D11" s="4" t="inlineStr">
        <is>
          <t xml:space="preserve"> </t>
        </is>
      </c>
    </row>
    <row r="12">
      <c r="A12" s="4" t="inlineStr">
        <is>
          <t>Net debt balance</t>
        </is>
      </c>
      <c r="C12" s="6" t="n">
        <v>128671</v>
      </c>
      <c r="D12" s="6" t="n">
        <v>123658</v>
      </c>
    </row>
    <row r="13">
      <c r="A13" s="4" t="inlineStr">
        <is>
          <t>2018 Convertible Notes [Member]</t>
        </is>
      </c>
    </row>
    <row r="14">
      <c r="A14" s="3" t="inlineStr">
        <is>
          <t>Short-term Debt [Line Items]</t>
        </is>
      </c>
    </row>
    <row r="15">
      <c r="A15" s="4" t="inlineStr">
        <is>
          <t>Principal balance</t>
        </is>
      </c>
      <c r="C15" s="6" t="n">
        <v>3500000</v>
      </c>
      <c r="D15" s="6" t="n">
        <v>3200000</v>
      </c>
    </row>
    <row r="16">
      <c r="A16" s="4" t="inlineStr">
        <is>
          <t>Accrued interest</t>
        </is>
      </c>
      <c r="C16" s="6" t="n">
        <v>727905</v>
      </c>
      <c r="D16" s="6" t="n">
        <v>382452</v>
      </c>
    </row>
    <row r="17">
      <c r="A17" s="4" t="inlineStr">
        <is>
          <t>Unamortized debt discount</t>
        </is>
      </c>
      <c r="C17" s="6" t="n">
        <v>-783124</v>
      </c>
      <c r="D17" s="6" t="n">
        <v>-1084703</v>
      </c>
    </row>
    <row r="18">
      <c r="A18" s="4" t="inlineStr">
        <is>
          <t>Net debt balance</t>
        </is>
      </c>
      <c r="C18" s="6" t="n">
        <v>3444781</v>
      </c>
      <c r="D18" s="5" t="n">
        <v>2497749</v>
      </c>
    </row>
    <row r="19">
      <c r="A19" s="4" t="inlineStr">
        <is>
          <t>2020 Promissory Notes [Member]</t>
        </is>
      </c>
    </row>
    <row r="20">
      <c r="A20" s="3" t="inlineStr">
        <is>
          <t>Short-term Debt [Line Items]</t>
        </is>
      </c>
    </row>
    <row r="21">
      <c r="A21" s="4" t="inlineStr">
        <is>
          <t>Principal balance</t>
        </is>
      </c>
      <c r="C21" s="6" t="n">
        <v>100000</v>
      </c>
    </row>
    <row r="22">
      <c r="A22" s="4" t="inlineStr">
        <is>
          <t>Accrued interest</t>
        </is>
      </c>
      <c r="C22" s="6" t="n">
        <v>1694</v>
      </c>
    </row>
    <row r="23">
      <c r="A23" s="4" t="inlineStr">
        <is>
          <t>Unamortized debt discount</t>
        </is>
      </c>
      <c r="C23" s="4" t="inlineStr">
        <is>
          <t xml:space="preserve"> </t>
        </is>
      </c>
    </row>
    <row r="24">
      <c r="A24" s="4" t="inlineStr">
        <is>
          <t>Net debt balance</t>
        </is>
      </c>
      <c r="C24" s="6" t="n">
        <v>101694</v>
      </c>
    </row>
    <row r="25">
      <c r="A25" s="4" t="inlineStr">
        <is>
          <t>2020 Convertible Notes [Member]</t>
        </is>
      </c>
    </row>
    <row r="26">
      <c r="A26" s="3" t="inlineStr">
        <is>
          <t>Short-term Debt [Line Items]</t>
        </is>
      </c>
    </row>
    <row r="27">
      <c r="A27" s="4" t="inlineStr">
        <is>
          <t>Principal balance</t>
        </is>
      </c>
      <c r="C27" s="6" t="n">
        <v>700000</v>
      </c>
    </row>
    <row r="28">
      <c r="A28" s="4" t="inlineStr">
        <is>
          <t>Accrued interest</t>
        </is>
      </c>
      <c r="C28" s="6" t="n">
        <v>29726</v>
      </c>
    </row>
    <row r="29">
      <c r="A29" s="4" t="inlineStr">
        <is>
          <t>Unamortized debt discount</t>
        </is>
      </c>
      <c r="C29" s="6" t="n">
        <v>-159790</v>
      </c>
    </row>
    <row r="30">
      <c r="A30" s="4" t="inlineStr">
        <is>
          <t>Net debt balance</t>
        </is>
      </c>
      <c r="C30" s="5" t="n">
        <v>5699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R126"/>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31" customWidth="1" min="12" max="12"/>
    <col width="14" customWidth="1" min="13" max="13"/>
    <col width="24" customWidth="1" min="14" max="14"/>
    <col width="21" customWidth="1" min="15" max="15"/>
    <col width="21" customWidth="1" min="16" max="16"/>
    <col width="21" customWidth="1" min="17" max="17"/>
    <col width="80" customWidth="1" min="18" max="18"/>
  </cols>
  <sheetData>
    <row r="1">
      <c r="A1" s="1" t="inlineStr">
        <is>
          <t>NOTES PAYABLE (Details Narrative)</t>
        </is>
      </c>
      <c r="B1" s="2" t="inlineStr">
        <is>
          <t>1 Months Ended</t>
        </is>
      </c>
      <c r="D1" s="2" t="inlineStr">
        <is>
          <t>3 Months Ended</t>
        </is>
      </c>
      <c r="I1" s="2" t="inlineStr">
        <is>
          <t>6 Months Ended</t>
        </is>
      </c>
      <c r="K1" s="2" t="inlineStr">
        <is>
          <t>9 Months Ended</t>
        </is>
      </c>
      <c r="L1" s="2" t="inlineStr">
        <is>
          <t>12 Months Ended</t>
        </is>
      </c>
      <c r="Q1" s="2" t="inlineStr">
        <is>
          <t>24 Months Ended</t>
        </is>
      </c>
      <c r="R1" s="2" t="inlineStr">
        <is>
          <t>36 Months Ended</t>
        </is>
      </c>
    </row>
    <row r="2">
      <c r="B2" s="2" t="inlineStr">
        <is>
          <t>Jan. 31, 2021USD ($)</t>
        </is>
      </c>
      <c r="C2" s="2" t="inlineStr">
        <is>
          <t>Dec. 31, 2020USD ($)$ / shares</t>
        </is>
      </c>
      <c r="D2" s="2" t="inlineStr">
        <is>
          <t>Jun. 30, 2021USD ($)</t>
        </is>
      </c>
      <c r="E2" s="2" t="inlineStr">
        <is>
          <t>May 31, 2021USD ($)</t>
        </is>
      </c>
      <c r="F2" s="2" t="inlineStr">
        <is>
          <t>Mar. 31, 2021USD ($)</t>
        </is>
      </c>
      <c r="G2" s="2" t="inlineStr">
        <is>
          <t>Jun. 30, 2020USD ($)</t>
        </is>
      </c>
      <c r="H2" s="2" t="inlineStr">
        <is>
          <t>Mar. 31, 2020USD ($)</t>
        </is>
      </c>
      <c r="I2" s="2" t="inlineStr">
        <is>
          <t>Jun. 30, 2021USD ($)</t>
        </is>
      </c>
      <c r="J2" s="2" t="inlineStr">
        <is>
          <t>Jun. 30, 2020USD ($)</t>
        </is>
      </c>
      <c r="K2" s="2" t="inlineStr">
        <is>
          <t>Sep. 30, 2020USD ($)</t>
        </is>
      </c>
      <c r="L2" s="2" t="inlineStr">
        <is>
          <t>Dec. 31, 2020USD ($)$ / shares</t>
        </is>
      </c>
      <c r="M2" s="2" t="inlineStr">
        <is>
          <t>Jun. 30, 2020</t>
        </is>
      </c>
      <c r="N2" s="2" t="inlineStr">
        <is>
          <t>Dec. 31, 2019USD ($)</t>
        </is>
      </c>
      <c r="O2" s="2" t="inlineStr">
        <is>
          <t>Dec. 31, 2018USD ($)</t>
        </is>
      </c>
      <c r="P2" s="2" t="inlineStr">
        <is>
          <t>Dec. 31, 2015USD ($)</t>
        </is>
      </c>
      <c r="Q2" s="2" t="inlineStr">
        <is>
          <t>Dec. 31, 2018USD ($)</t>
        </is>
      </c>
      <c r="R2" s="2" t="inlineStr">
        <is>
          <t>Dec. 31, 2020USD ($)$ / shares</t>
        </is>
      </c>
    </row>
    <row r="3">
      <c r="A3" s="3" t="inlineStr">
        <is>
          <t>Short-term Debt [Line Items]</t>
        </is>
      </c>
    </row>
    <row r="4">
      <c r="A4" s="4" t="inlineStr">
        <is>
          <t>Proceeds from Notes Payable</t>
        </is>
      </c>
      <c r="L4" s="4" t="inlineStr">
        <is>
          <t xml:space="preserve"> </t>
        </is>
      </c>
      <c r="N4" s="5" t="n">
        <v>566268</v>
      </c>
    </row>
    <row r="5">
      <c r="A5" s="4" t="inlineStr">
        <is>
          <t>Debt discount amortization</t>
        </is>
      </c>
      <c r="F5" s="4" t="inlineStr">
        <is>
          <t xml:space="preserve"> </t>
        </is>
      </c>
      <c r="H5" s="5" t="n">
        <v>31428</v>
      </c>
      <c r="J5" s="5" t="n">
        <v>220000</v>
      </c>
      <c r="K5" s="5" t="n">
        <v>220000</v>
      </c>
      <c r="L5" s="6" t="n">
        <v>220000</v>
      </c>
      <c r="N5" s="4" t="inlineStr">
        <is>
          <t xml:space="preserve"> </t>
        </is>
      </c>
    </row>
    <row r="6">
      <c r="A6" s="4" t="inlineStr">
        <is>
          <t>Twenty Fifteenth Convertible Note [Member]</t>
        </is>
      </c>
    </row>
    <row r="7">
      <c r="A7" s="3" t="inlineStr">
        <is>
          <t>Short-term Debt [Line Items]</t>
        </is>
      </c>
    </row>
    <row r="8">
      <c r="A8" s="4" t="inlineStr">
        <is>
          <t>Converible variable price per share</t>
        </is>
      </c>
      <c r="P8" s="4" t="inlineStr">
        <is>
          <t>80.00%</t>
        </is>
      </c>
    </row>
    <row r="9">
      <c r="A9" s="4" t="inlineStr">
        <is>
          <t>Ensysce Biosciences, Inc [Member]</t>
        </is>
      </c>
    </row>
    <row r="10">
      <c r="A10" s="3" t="inlineStr">
        <is>
          <t>Short-term Debt [Line Items]</t>
        </is>
      </c>
    </row>
    <row r="11">
      <c r="A11" s="4" t="inlineStr">
        <is>
          <t>Debt Instrument, Face Amount</t>
        </is>
      </c>
      <c r="C11" s="5" t="n">
        <v>4400000</v>
      </c>
      <c r="D11" s="5" t="n">
        <v>450000</v>
      </c>
      <c r="I11" s="5" t="n">
        <v>450000</v>
      </c>
      <c r="L11" s="6" t="n">
        <v>4400000</v>
      </c>
      <c r="N11" s="6" t="n">
        <v>3300000</v>
      </c>
      <c r="R11" s="5" t="n">
        <v>4400000</v>
      </c>
    </row>
    <row r="12">
      <c r="A12" s="4" t="inlineStr">
        <is>
          <t>Converted into common stock</t>
        </is>
      </c>
      <c r="I12" s="6" t="n">
        <v>5800000</v>
      </c>
    </row>
    <row r="13">
      <c r="A13" s="4" t="inlineStr">
        <is>
          <t>Proceeds from Notes Payable</t>
        </is>
      </c>
      <c r="L13" s="6" t="n">
        <v>700000</v>
      </c>
      <c r="N13" s="6" t="n">
        <v>400000</v>
      </c>
    </row>
    <row r="14">
      <c r="A14" s="4" t="inlineStr">
        <is>
          <t>Interest Expense, Debt</t>
        </is>
      </c>
      <c r="D14" s="6" t="n">
        <v>889373</v>
      </c>
      <c r="G14" s="5" t="n">
        <v>201715</v>
      </c>
      <c r="I14" s="6" t="n">
        <v>1173166</v>
      </c>
      <c r="J14" s="6" t="n">
        <v>531364</v>
      </c>
    </row>
    <row r="15">
      <c r="A15" s="4" t="inlineStr">
        <is>
          <t>Debt discount amortization</t>
        </is>
      </c>
      <c r="D15" s="6" t="n">
        <v>771556</v>
      </c>
      <c r="G15" s="6" t="n">
        <v>113647</v>
      </c>
      <c r="I15" s="6" t="n">
        <v>945969</v>
      </c>
      <c r="J15" s="6" t="n">
        <v>359857</v>
      </c>
    </row>
    <row r="16">
      <c r="A16" s="4" t="inlineStr">
        <is>
          <t>Debt gross proceeds</t>
        </is>
      </c>
      <c r="I16" s="6" t="n">
        <v>50000</v>
      </c>
      <c r="J16" s="6" t="n">
        <v>800000</v>
      </c>
    </row>
    <row r="17">
      <c r="A17" s="4" t="inlineStr">
        <is>
          <t>Cash and cash equivalent of comm stock</t>
        </is>
      </c>
      <c r="C17" s="5" t="n">
        <v>194214</v>
      </c>
      <c r="D17" s="6" t="n">
        <v>8011782</v>
      </c>
      <c r="I17" s="6" t="n">
        <v>8011782</v>
      </c>
      <c r="L17" s="5" t="n">
        <v>194214</v>
      </c>
      <c r="N17" s="6" t="n">
        <v>341536</v>
      </c>
      <c r="R17" s="5" t="n">
        <v>194214</v>
      </c>
    </row>
    <row r="18">
      <c r="A18" s="4" t="inlineStr">
        <is>
          <t>Gain (Loss) on Extinguishment of Debt</t>
        </is>
      </c>
      <c r="D18" s="6" t="n">
        <v>347566</v>
      </c>
      <c r="G18" s="4" t="inlineStr">
        <is>
          <t xml:space="preserve"> </t>
        </is>
      </c>
      <c r="I18" s="6" t="n">
        <v>347566</v>
      </c>
      <c r="J18" s="4" t="inlineStr">
        <is>
          <t xml:space="preserve"> </t>
        </is>
      </c>
    </row>
    <row r="19">
      <c r="A19" s="4" t="inlineStr">
        <is>
          <t>Ensysce Biosciences, Inc [Member] | Convertible Debt [Member]</t>
        </is>
      </c>
    </row>
    <row r="20">
      <c r="A20" s="3" t="inlineStr">
        <is>
          <t>Short-term Debt [Line Items]</t>
        </is>
      </c>
    </row>
    <row r="21">
      <c r="A21" s="4" t="inlineStr">
        <is>
          <t>Debt Instrument, Face Amount</t>
        </is>
      </c>
      <c r="D21" s="6" t="n">
        <v>4350000</v>
      </c>
      <c r="I21" s="6" t="n">
        <v>4350000</v>
      </c>
    </row>
    <row r="22">
      <c r="A22" s="4" t="inlineStr">
        <is>
          <t>Converted into common stock</t>
        </is>
      </c>
      <c r="I22" s="6" t="n">
        <v>5349137</v>
      </c>
    </row>
    <row r="23">
      <c r="A23" s="4" t="inlineStr">
        <is>
          <t>Debt discount amortization</t>
        </is>
      </c>
      <c r="I23" s="6" t="n">
        <v>554911</v>
      </c>
    </row>
    <row r="24">
      <c r="A24" s="4" t="inlineStr">
        <is>
          <t>Ensysce Biosciences, Inc [Member] | 2015 Convertible Notes Payable [Member]</t>
        </is>
      </c>
    </row>
    <row r="25">
      <c r="A25" s="3" t="inlineStr">
        <is>
          <t>Short-term Debt [Line Items]</t>
        </is>
      </c>
    </row>
    <row r="26">
      <c r="A26" s="4" t="inlineStr">
        <is>
          <t>Debt Instrument, Face Amount</t>
        </is>
      </c>
      <c r="P26" s="5" t="n">
        <v>873000</v>
      </c>
    </row>
    <row r="27">
      <c r="A27" s="4" t="inlineStr">
        <is>
          <t>Converted into common stock</t>
        </is>
      </c>
      <c r="O27" s="5" t="n">
        <v>100000</v>
      </c>
    </row>
    <row r="28">
      <c r="A28" s="4" t="inlineStr">
        <is>
          <t>Interest rate</t>
        </is>
      </c>
      <c r="O28" s="4" t="inlineStr">
        <is>
          <t>5.00%</t>
        </is>
      </c>
      <c r="Q28" s="4" t="inlineStr">
        <is>
          <t>5.00%</t>
        </is>
      </c>
    </row>
    <row r="29">
      <c r="A29" s="4" t="inlineStr">
        <is>
          <t>Debt conversion percentage</t>
        </is>
      </c>
      <c r="O29" s="4" t="inlineStr">
        <is>
          <t>80.00%</t>
        </is>
      </c>
    </row>
    <row r="30">
      <c r="A30" s="4" t="inlineStr">
        <is>
          <t>Ensysce Biosciences, Inc [Member] | 2018 Convertible Notes Payable [Member]</t>
        </is>
      </c>
    </row>
    <row r="31">
      <c r="A31" s="3" t="inlineStr">
        <is>
          <t>Short-term Debt [Line Items]</t>
        </is>
      </c>
    </row>
    <row r="32">
      <c r="A32" s="4" t="inlineStr">
        <is>
          <t>Interest rate</t>
        </is>
      </c>
      <c r="C32" s="4" t="inlineStr">
        <is>
          <t>10.00%</t>
        </is>
      </c>
      <c r="L32" s="4" t="inlineStr">
        <is>
          <t>10.00%</t>
        </is>
      </c>
      <c r="R32" s="4" t="inlineStr">
        <is>
          <t>10.00%</t>
        </is>
      </c>
    </row>
    <row r="33">
      <c r="A33" s="4" t="inlineStr">
        <is>
          <t>Proceeds from Issuance of Unsecured Debt</t>
        </is>
      </c>
      <c r="R33" s="5" t="n">
        <v>3500000</v>
      </c>
    </row>
    <row r="34">
      <c r="A34" s="4" t="inlineStr">
        <is>
          <t>Debt Instrument, Convertible, Conversion Ratio</t>
        </is>
      </c>
      <c r="R34" s="10" t="n">
        <v>0.5</v>
      </c>
    </row>
    <row r="35">
      <c r="A35" s="4" t="inlineStr">
        <is>
          <t>Proceeds from Notes Payable</t>
        </is>
      </c>
      <c r="R35" s="5" t="n">
        <v>5000000</v>
      </c>
    </row>
    <row r="36">
      <c r="A36" s="4" t="inlineStr">
        <is>
          <t>Conversion price per share | $ / shares</t>
        </is>
      </c>
      <c r="C36" s="8" t="n">
        <v>3.8</v>
      </c>
      <c r="L36" s="8" t="n">
        <v>3.8</v>
      </c>
      <c r="R36" s="8" t="n">
        <v>3.8</v>
      </c>
    </row>
    <row r="37">
      <c r="A37" s="4" t="inlineStr">
        <is>
          <t>Dividends</t>
        </is>
      </c>
      <c r="R37" s="5" t="n">
        <v>55000000</v>
      </c>
    </row>
    <row r="38">
      <c r="A38" s="4" t="inlineStr">
        <is>
          <t>Debt Instrument, Description</t>
        </is>
      </c>
      <c r="R38" s="4" t="inlineStr">
        <is>
          <t>The
promissory notes also include a change in control call option whereby, upon the close of a sale of Ensysce, other than an initial public
offering, Ensysce has the right to prepay the promissory notes at 200% of the principal outstanding plus all accrued and unpaid interest.</t>
        </is>
      </c>
    </row>
    <row r="39">
      <c r="A39" s="4" t="inlineStr">
        <is>
          <t>Ensysce Biosciences, Inc [Member] | 2018 Convertible Notes Payable [Member] | Stockholder and Board Member [Member]</t>
        </is>
      </c>
    </row>
    <row r="40">
      <c r="A40" s="3" t="inlineStr">
        <is>
          <t>Short-term Debt [Line Items]</t>
        </is>
      </c>
    </row>
    <row r="41">
      <c r="A41" s="4" t="inlineStr">
        <is>
          <t>Proceeds from Issuance of Unsecured Debt</t>
        </is>
      </c>
      <c r="R41" s="5" t="n">
        <v>2500000</v>
      </c>
    </row>
    <row r="42">
      <c r="A42" s="4" t="inlineStr">
        <is>
          <t>Ensysce Biosciences, Inc [Member] | 2018 Convertible Notes Payable [Member] | Unrelated Party [Member]</t>
        </is>
      </c>
    </row>
    <row r="43">
      <c r="A43" s="3" t="inlineStr">
        <is>
          <t>Short-term Debt [Line Items]</t>
        </is>
      </c>
    </row>
    <row r="44">
      <c r="A44" s="4" t="inlineStr">
        <is>
          <t>Proceeds from Issuance of Unsecured Debt</t>
        </is>
      </c>
      <c r="R44" s="5" t="n">
        <v>1000000</v>
      </c>
    </row>
    <row r="45">
      <c r="A45" s="4" t="inlineStr">
        <is>
          <t>Ensysce Biosciences, Inc [Member] | 2020 Promissory Notes Payable [Member]</t>
        </is>
      </c>
    </row>
    <row r="46">
      <c r="A46" s="3" t="inlineStr">
        <is>
          <t>Short-term Debt [Line Items]</t>
        </is>
      </c>
    </row>
    <row r="47">
      <c r="A47" s="4" t="inlineStr">
        <is>
          <t>Interest rate</t>
        </is>
      </c>
      <c r="C47" s="4" t="inlineStr">
        <is>
          <t>10.00%</t>
        </is>
      </c>
      <c r="L47" s="4" t="inlineStr">
        <is>
          <t>10.00%</t>
        </is>
      </c>
      <c r="R47" s="4" t="inlineStr">
        <is>
          <t>10.00%</t>
        </is>
      </c>
    </row>
    <row r="48">
      <c r="A48" s="4" t="inlineStr">
        <is>
          <t>Proceeds from Issuance of Unsecured Debt</t>
        </is>
      </c>
      <c r="L48" s="5" t="n">
        <v>100000</v>
      </c>
    </row>
    <row r="49">
      <c r="A49" s="4" t="inlineStr">
        <is>
          <t>Ensysce Biosciences, Inc [Member] | 2020 Convertible Notes [Member]</t>
        </is>
      </c>
    </row>
    <row r="50">
      <c r="A50" s="3" t="inlineStr">
        <is>
          <t>Short-term Debt [Line Items]</t>
        </is>
      </c>
    </row>
    <row r="51">
      <c r="A51" s="4" t="inlineStr">
        <is>
          <t>Debt Instrument, Face Amount</t>
        </is>
      </c>
      <c r="C51" s="5" t="n">
        <v>700000</v>
      </c>
      <c r="L51" s="5" t="n">
        <v>700000</v>
      </c>
      <c r="R51" s="5" t="n">
        <v>700000</v>
      </c>
    </row>
    <row r="52">
      <c r="A52" s="4" t="inlineStr">
        <is>
          <t>Debt Instrument, Maturity Date, Description</t>
        </is>
      </c>
      <c r="L52" s="4" t="inlineStr">
        <is>
          <t>July
2022</t>
        </is>
      </c>
    </row>
    <row r="53">
      <c r="A53" s="4" t="inlineStr">
        <is>
          <t>Interest Expense, Debt</t>
        </is>
      </c>
      <c r="L53" s="5" t="n">
        <v>381886</v>
      </c>
      <c r="N53" s="6" t="n">
        <v>292260</v>
      </c>
    </row>
    <row r="54">
      <c r="A54" s="4" t="inlineStr">
        <is>
          <t>Debt discount amortization</t>
        </is>
      </c>
      <c r="L54" s="6" t="n">
        <v>613610</v>
      </c>
      <c r="N54" s="5" t="n">
        <v>666689</v>
      </c>
    </row>
    <row r="55">
      <c r="A55" s="4" t="inlineStr">
        <is>
          <t>Debt Instrument, Convertible, Remaining Discount Amortization Period</t>
        </is>
      </c>
      <c r="N55" s="4" t="inlineStr">
        <is>
          <t>1 year 2 months 12 days</t>
        </is>
      </c>
    </row>
    <row r="56">
      <c r="A56" s="4" t="inlineStr">
        <is>
          <t>Debt Instrument, Interest Rate, Effective Percentage</t>
        </is>
      </c>
      <c r="N56" s="4" t="inlineStr">
        <is>
          <t>55.40%</t>
        </is>
      </c>
    </row>
    <row r="57">
      <c r="A57" s="4" t="inlineStr">
        <is>
          <t>Ensysce Biosciences, Inc [Member] | 2020 Convertible Notes [Member] | Covistat, Inc. [Member]</t>
        </is>
      </c>
    </row>
    <row r="58">
      <c r="A58" s="3" t="inlineStr">
        <is>
          <t>Short-term Debt [Line Items]</t>
        </is>
      </c>
    </row>
    <row r="59">
      <c r="A59" s="4" t="inlineStr">
        <is>
          <t>Converted into common stock</t>
        </is>
      </c>
      <c r="L59" s="5" t="n">
        <v>10000000</v>
      </c>
    </row>
    <row r="60">
      <c r="A60" s="4" t="inlineStr">
        <is>
          <t>Interest rate</t>
        </is>
      </c>
      <c r="C60" s="4" t="inlineStr">
        <is>
          <t>10.00%</t>
        </is>
      </c>
      <c r="L60" s="4" t="inlineStr">
        <is>
          <t>10.00%</t>
        </is>
      </c>
      <c r="R60" s="4" t="inlineStr">
        <is>
          <t>10.00%</t>
        </is>
      </c>
    </row>
    <row r="61">
      <c r="A61" s="4" t="inlineStr">
        <is>
          <t>Proceeds from Issuance of Unsecured Debt</t>
        </is>
      </c>
      <c r="L61" s="5" t="n">
        <v>700000</v>
      </c>
    </row>
    <row r="62">
      <c r="A62" s="4" t="inlineStr">
        <is>
          <t>Proceeds from Notes Payable</t>
        </is>
      </c>
      <c r="L62" s="6" t="n">
        <v>2000000</v>
      </c>
    </row>
    <row r="63">
      <c r="A63" s="4" t="inlineStr">
        <is>
          <t>Dividends</t>
        </is>
      </c>
      <c r="L63" s="5" t="n">
        <v>10000000</v>
      </c>
    </row>
    <row r="64">
      <c r="A64" s="4" t="inlineStr">
        <is>
          <t>[custom:SalesPercentage]</t>
        </is>
      </c>
      <c r="L64" s="4" t="inlineStr">
        <is>
          <t>80.00%</t>
        </is>
      </c>
    </row>
    <row r="65">
      <c r="A65" s="4" t="inlineStr">
        <is>
          <t>Ensysce Biosciences, Inc [Member] | Twenty Fifteenth Convertible Note [Member]</t>
        </is>
      </c>
    </row>
    <row r="66">
      <c r="A66" s="3" t="inlineStr">
        <is>
          <t>Short-term Debt [Line Items]</t>
        </is>
      </c>
    </row>
    <row r="67">
      <c r="A67" s="4" t="inlineStr">
        <is>
          <t>Converted into common stock</t>
        </is>
      </c>
      <c r="Q67" s="5" t="n">
        <v>100000</v>
      </c>
    </row>
    <row r="68">
      <c r="A68" s="4" t="inlineStr">
        <is>
          <t>Principal amount of convertible promissory notes.</t>
        </is>
      </c>
      <c r="P68" s="5" t="n">
        <v>873000</v>
      </c>
    </row>
    <row r="69">
      <c r="A69" s="4" t="inlineStr">
        <is>
          <t>Share price</t>
        </is>
      </c>
      <c r="P69" s="4" t="inlineStr">
        <is>
          <t>5.00%</t>
        </is>
      </c>
    </row>
    <row r="70">
      <c r="A70" s="4" t="inlineStr">
        <is>
          <t>Ensysce Biosciences, Inc [Member] | 2018 Convertible Notes [Member]</t>
        </is>
      </c>
    </row>
    <row r="71">
      <c r="A71" s="3" t="inlineStr">
        <is>
          <t>Short-term Debt [Line Items]</t>
        </is>
      </c>
    </row>
    <row r="72">
      <c r="A72" s="4" t="inlineStr">
        <is>
          <t>Debt Instrument, Face Amount</t>
        </is>
      </c>
      <c r="C72" s="5" t="n">
        <v>3500000</v>
      </c>
      <c r="L72" s="5" t="n">
        <v>3500000</v>
      </c>
      <c r="R72" s="5" t="n">
        <v>3500000</v>
      </c>
    </row>
    <row r="73">
      <c r="A73" s="4" t="inlineStr">
        <is>
          <t>Interest rate</t>
        </is>
      </c>
      <c r="C73" s="4" t="inlineStr">
        <is>
          <t>10.00%</t>
        </is>
      </c>
      <c r="L73" s="4" t="inlineStr">
        <is>
          <t>10.00%</t>
        </is>
      </c>
      <c r="R73" s="4" t="inlineStr">
        <is>
          <t>10.00%</t>
        </is>
      </c>
    </row>
    <row r="74">
      <c r="A74" s="4" t="inlineStr">
        <is>
          <t>Conversion price per share | $ / shares</t>
        </is>
      </c>
      <c r="C74" s="8" t="n">
        <v>0.25</v>
      </c>
      <c r="L74" s="8" t="n">
        <v>0.25</v>
      </c>
      <c r="R74" s="8" t="n">
        <v>0.25</v>
      </c>
    </row>
    <row r="75">
      <c r="A75" s="4" t="inlineStr">
        <is>
          <t>Share price</t>
        </is>
      </c>
      <c r="R75" s="4" t="inlineStr">
        <is>
          <t>50.00%</t>
        </is>
      </c>
    </row>
    <row r="76">
      <c r="A76" s="4" t="inlineStr">
        <is>
          <t>Promissory note mature date</t>
        </is>
      </c>
      <c r="M76" s="4" t="inlineStr">
        <is>
          <t>1 year</t>
        </is>
      </c>
      <c r="R76" s="4" t="inlineStr">
        <is>
          <t>24 months</t>
        </is>
      </c>
    </row>
    <row r="77">
      <c r="A77" s="4" t="inlineStr">
        <is>
          <t>Debt gross proceeds</t>
        </is>
      </c>
      <c r="R77" s="5" t="n">
        <v>5000000</v>
      </c>
    </row>
    <row r="78">
      <c r="A78" s="4" t="inlineStr">
        <is>
          <t>Cash and cash equivalent of comm stock</t>
        </is>
      </c>
      <c r="C78" s="5" t="n">
        <v>55000000</v>
      </c>
      <c r="L78" s="5" t="n">
        <v>55000000</v>
      </c>
      <c r="R78" s="5" t="n">
        <v>55000000</v>
      </c>
    </row>
    <row r="79">
      <c r="A79" s="4" t="inlineStr">
        <is>
          <t>Repayment of promissory note rate</t>
        </is>
      </c>
      <c r="R79" s="4" t="inlineStr">
        <is>
          <t>The
2018 convertible notes also include a change in control call option whereby, upon the close of a sale of Ensysce, other than an initial
public offering, Ensysce has the right to prepay the promissory notes at 200% of the principal outstanding plus all accrued and unpaid
interest.</t>
        </is>
      </c>
    </row>
    <row r="80">
      <c r="A80" s="4" t="inlineStr">
        <is>
          <t>Ensysce Biosciences, Inc [Member] | 2018 Convertible Notes [Member] | Convertible Debt [Member]</t>
        </is>
      </c>
    </row>
    <row r="81">
      <c r="A81" s="3" t="inlineStr">
        <is>
          <t>Short-term Debt [Line Items]</t>
        </is>
      </c>
    </row>
    <row r="82">
      <c r="A82" s="4" t="inlineStr">
        <is>
          <t>Debt Instrument, Face Amount</t>
        </is>
      </c>
      <c r="D82" s="6" t="n">
        <v>3500000</v>
      </c>
      <c r="I82" s="6" t="n">
        <v>3500000</v>
      </c>
    </row>
    <row r="83">
      <c r="A83" s="4" t="inlineStr">
        <is>
          <t>Converted into common stock</t>
        </is>
      </c>
      <c r="I83" s="6" t="n">
        <v>4401466</v>
      </c>
    </row>
    <row r="84">
      <c r="A84" s="4" t="inlineStr">
        <is>
          <t>Ensysce Biosciences, Inc [Member] | 2018 Convertible Notes [Member] | Unrelated Party [Member]</t>
        </is>
      </c>
    </row>
    <row r="85">
      <c r="A85" s="3" t="inlineStr">
        <is>
          <t>Short-term Debt [Line Items]</t>
        </is>
      </c>
    </row>
    <row r="86">
      <c r="A86" s="4" t="inlineStr">
        <is>
          <t>Unsecured promissory notes</t>
        </is>
      </c>
      <c r="R86" s="5" t="n">
        <v>1000000</v>
      </c>
    </row>
    <row r="87">
      <c r="A87" s="4" t="inlineStr">
        <is>
          <t>Ensysce Biosciences, Inc [Member] | 2018 Convertible Notes [Member] | Stockholder [Member]</t>
        </is>
      </c>
    </row>
    <row r="88">
      <c r="A88" s="3" t="inlineStr">
        <is>
          <t>Short-term Debt [Line Items]</t>
        </is>
      </c>
    </row>
    <row r="89">
      <c r="A89" s="4" t="inlineStr">
        <is>
          <t>Unsecured promissory notes</t>
        </is>
      </c>
      <c r="R89" s="6" t="n">
        <v>3500000</v>
      </c>
    </row>
    <row r="90">
      <c r="A90" s="4" t="inlineStr">
        <is>
          <t>Ensysce Biosciences, Inc [Member] | 2018 Convertible Notes [Member] | Board Member [Member]</t>
        </is>
      </c>
    </row>
    <row r="91">
      <c r="A91" s="3" t="inlineStr">
        <is>
          <t>Short-term Debt [Line Items]</t>
        </is>
      </c>
    </row>
    <row r="92">
      <c r="A92" s="4" t="inlineStr">
        <is>
          <t>Unsecured promissory notes</t>
        </is>
      </c>
      <c r="R92" s="6" t="n">
        <v>2500000</v>
      </c>
    </row>
    <row r="93">
      <c r="A93" s="4" t="inlineStr">
        <is>
          <t>Ensysce Biosciences, Inc [Member] | Twenty Twenty Promissory Notes [Member]</t>
        </is>
      </c>
    </row>
    <row r="94">
      <c r="A94" s="3" t="inlineStr">
        <is>
          <t>Short-term Debt [Line Items]</t>
        </is>
      </c>
    </row>
    <row r="95">
      <c r="A95" s="4" t="inlineStr">
        <is>
          <t>Debt Instrument, Face Amount</t>
        </is>
      </c>
      <c r="C95" s="5" t="n">
        <v>100000</v>
      </c>
      <c r="D95" s="6" t="n">
        <v>100000</v>
      </c>
      <c r="I95" s="6" t="n">
        <v>100000</v>
      </c>
      <c r="L95" s="5" t="n">
        <v>100000</v>
      </c>
      <c r="R95" s="5" t="n">
        <v>100000</v>
      </c>
    </row>
    <row r="96">
      <c r="A96" s="4" t="inlineStr">
        <is>
          <t>Interest rate</t>
        </is>
      </c>
      <c r="C96" s="4" t="inlineStr">
        <is>
          <t>10.00%</t>
        </is>
      </c>
      <c r="L96" s="4" t="inlineStr">
        <is>
          <t>10.00%</t>
        </is>
      </c>
      <c r="R96" s="4" t="inlineStr">
        <is>
          <t>10.00%</t>
        </is>
      </c>
    </row>
    <row r="97">
      <c r="A97" s="4" t="inlineStr">
        <is>
          <t>Unsecured promissory notes</t>
        </is>
      </c>
      <c r="L97" s="5" t="n">
        <v>100000</v>
      </c>
    </row>
    <row r="98">
      <c r="A98" s="4" t="inlineStr">
        <is>
          <t>Ensysce Biosciences, Inc [Member] | 2020 Convertible Notes [Member]</t>
        </is>
      </c>
    </row>
    <row r="99">
      <c r="A99" s="3" t="inlineStr">
        <is>
          <t>Short-term Debt [Line Items]</t>
        </is>
      </c>
    </row>
    <row r="100">
      <c r="A100" s="4" t="inlineStr">
        <is>
          <t>Debt Instrument, Face Amount</t>
        </is>
      </c>
      <c r="C100" s="5" t="n">
        <v>700000</v>
      </c>
      <c r="L100" s="5" t="n">
        <v>700000</v>
      </c>
      <c r="R100" s="5" t="n">
        <v>700000</v>
      </c>
    </row>
    <row r="101">
      <c r="A101" s="4" t="inlineStr">
        <is>
          <t>Interest rate</t>
        </is>
      </c>
      <c r="C101" s="4" t="inlineStr">
        <is>
          <t>10.00%</t>
        </is>
      </c>
      <c r="L101" s="4" t="inlineStr">
        <is>
          <t>10.00%</t>
        </is>
      </c>
      <c r="R101" s="4" t="inlineStr">
        <is>
          <t>10.00%</t>
        </is>
      </c>
    </row>
    <row r="102">
      <c r="A102" s="4" t="inlineStr">
        <is>
          <t>Converible variable price per share</t>
        </is>
      </c>
      <c r="C102" s="4" t="inlineStr">
        <is>
          <t>80.00%</t>
        </is>
      </c>
      <c r="L102" s="4" t="inlineStr">
        <is>
          <t>80.00%</t>
        </is>
      </c>
      <c r="R102" s="4" t="inlineStr">
        <is>
          <t>80.00%</t>
        </is>
      </c>
    </row>
    <row r="103">
      <c r="A103" s="4" t="inlineStr">
        <is>
          <t>Unsecured promissory notes</t>
        </is>
      </c>
      <c r="L103" s="5" t="n">
        <v>700000</v>
      </c>
    </row>
    <row r="104">
      <c r="A104" s="4" t="inlineStr">
        <is>
          <t>Debt gross proceeds</t>
        </is>
      </c>
      <c r="C104" s="5" t="n">
        <v>2000000</v>
      </c>
    </row>
    <row r="105">
      <c r="A105" s="4" t="inlineStr">
        <is>
          <t>Divided aggregate number of shares</t>
        </is>
      </c>
      <c r="C105" s="6" t="n">
        <v>10000000</v>
      </c>
    </row>
    <row r="106">
      <c r="A106" s="4" t="inlineStr">
        <is>
          <t>Conversion price divided aggregate number of shares</t>
        </is>
      </c>
      <c r="C106" s="5" t="n">
        <v>10000000</v>
      </c>
    </row>
    <row r="107">
      <c r="A107" s="4" t="inlineStr">
        <is>
          <t>Ensysce Biosciences, Inc [Member] | 2020 Convertible Notes [Member] | Convertible Debt [Member]</t>
        </is>
      </c>
    </row>
    <row r="108">
      <c r="A108" s="3" t="inlineStr">
        <is>
          <t>Short-term Debt [Line Items]</t>
        </is>
      </c>
    </row>
    <row r="109">
      <c r="A109" s="4" t="inlineStr">
        <is>
          <t>Debt Instrument, Face Amount</t>
        </is>
      </c>
      <c r="D109" s="6" t="n">
        <v>700000</v>
      </c>
      <c r="I109" s="6" t="n">
        <v>700000</v>
      </c>
    </row>
    <row r="110">
      <c r="A110" s="4" t="inlineStr">
        <is>
          <t>Converted into common stock</t>
        </is>
      </c>
      <c r="I110" s="6" t="n">
        <v>764438</v>
      </c>
    </row>
    <row r="111">
      <c r="A111" s="4" t="inlineStr">
        <is>
          <t>Ensysce Biosciences, Inc [Member] | 2021 Convertible Notes [Member]</t>
        </is>
      </c>
    </row>
    <row r="112">
      <c r="A112" s="3" t="inlineStr">
        <is>
          <t>Short-term Debt [Line Items]</t>
        </is>
      </c>
    </row>
    <row r="113">
      <c r="A113" s="4" t="inlineStr">
        <is>
          <t>Interest rate</t>
        </is>
      </c>
      <c r="B113" s="4" t="inlineStr">
        <is>
          <t>10.00%</t>
        </is>
      </c>
    </row>
    <row r="114">
      <c r="A114" s="4" t="inlineStr">
        <is>
          <t>Converible variable price per share</t>
        </is>
      </c>
      <c r="B114" s="4" t="inlineStr">
        <is>
          <t>80.00%</t>
        </is>
      </c>
    </row>
    <row r="115">
      <c r="A115" s="4" t="inlineStr">
        <is>
          <t>Unsecured promissory notes</t>
        </is>
      </c>
      <c r="B115" s="5" t="n">
        <v>500</v>
      </c>
    </row>
    <row r="116">
      <c r="A116" s="4" t="inlineStr">
        <is>
          <t>Debt gross proceeds</t>
        </is>
      </c>
      <c r="B116" s="5" t="n">
        <v>10000000</v>
      </c>
      <c r="E116" s="5" t="n">
        <v>2000000</v>
      </c>
    </row>
    <row r="117">
      <c r="A117" s="4" t="inlineStr">
        <is>
          <t>Debt, maturity date</t>
        </is>
      </c>
      <c r="B117" s="4" t="inlineStr">
        <is>
          <t>Jan. 28,
		2023</t>
        </is>
      </c>
    </row>
    <row r="118">
      <c r="A118" s="4" t="inlineStr">
        <is>
          <t>Ensysce Biosciences, Inc [Member] | 2021 Convertible Notes [Member] | Convertible Debt [Member]</t>
        </is>
      </c>
    </row>
    <row r="119">
      <c r="A119" s="3" t="inlineStr">
        <is>
          <t>Short-term Debt [Line Items]</t>
        </is>
      </c>
    </row>
    <row r="120">
      <c r="A120" s="4" t="inlineStr">
        <is>
          <t>Debt Instrument, Face Amount</t>
        </is>
      </c>
      <c r="D120" s="6" t="n">
        <v>50000</v>
      </c>
      <c r="I120" s="6" t="n">
        <v>50000</v>
      </c>
    </row>
    <row r="121">
      <c r="A121" s="4" t="inlineStr">
        <is>
          <t>Converted into common stock</t>
        </is>
      </c>
      <c r="I121" s="6" t="n">
        <v>52082</v>
      </c>
    </row>
    <row r="122">
      <c r="A122" s="4" t="inlineStr">
        <is>
          <t>Ensysce Biosciences, Inc [Member] | Twenty Twenty One Promissory Notes [Member]</t>
        </is>
      </c>
    </row>
    <row r="123">
      <c r="A123" s="3" t="inlineStr">
        <is>
          <t>Short-term Debt [Line Items]</t>
        </is>
      </c>
    </row>
    <row r="124">
      <c r="A124" s="4" t="inlineStr">
        <is>
          <t>Debt Instrument, Face Amount</t>
        </is>
      </c>
      <c r="D124" s="5" t="n">
        <v>350000</v>
      </c>
      <c r="I124" s="5" t="n">
        <v>350000</v>
      </c>
    </row>
    <row r="125">
      <c r="A125" s="4" t="inlineStr">
        <is>
          <t>Interest rate</t>
        </is>
      </c>
      <c r="E125" s="4" t="inlineStr">
        <is>
          <t>10.00%</t>
        </is>
      </c>
    </row>
    <row r="126">
      <c r="A126" s="4" t="inlineStr">
        <is>
          <t>Unsecured promissory notes</t>
        </is>
      </c>
      <c r="E126" s="5" t="n">
        <v>3500</v>
      </c>
    </row>
  </sheetData>
  <mergeCells count="5">
    <mergeCell ref="A1:A2"/>
    <mergeCell ref="B1:C1"/>
    <mergeCell ref="D1:H1"/>
    <mergeCell ref="I1:J1"/>
    <mergeCell ref="L1:P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CHEDULE OF WARRANTS MEASURED USING BLACK-SCHOLES MODEL (Details) - Ensysce Biosciences, Inc [Member]</t>
        </is>
      </c>
      <c r="B1" s="2" t="inlineStr">
        <is>
          <t>Dec. 31, 2020$ / shares</t>
        </is>
      </c>
      <c r="C1" s="2" t="inlineStr">
        <is>
          <t>Aug. 31, 2019$ / shares</t>
        </is>
      </c>
      <c r="D1" s="2" t="inlineStr">
        <is>
          <t>Feb. 28, 2013$ / shares</t>
        </is>
      </c>
    </row>
    <row r="2">
      <c r="A2" s="3" t="inlineStr">
        <is>
          <t>Subsidiary or Equity Method Investee [Line Items]</t>
        </is>
      </c>
    </row>
    <row r="3">
      <c r="A3" s="4" t="inlineStr">
        <is>
          <t>Warrants price</t>
        </is>
      </c>
      <c r="C3" s="8" t="n">
        <v>3.04</v>
      </c>
      <c r="D3" s="8" t="n">
        <v>6.23</v>
      </c>
    </row>
    <row r="4">
      <c r="A4" s="4" t="inlineStr">
        <is>
          <t>Warrants and Rights Outstanding, Term</t>
        </is>
      </c>
      <c r="C4" s="4" t="inlineStr">
        <is>
          <t>10 years</t>
        </is>
      </c>
      <c r="D4" s="4" t="inlineStr">
        <is>
          <t>10 years</t>
        </is>
      </c>
    </row>
    <row r="5">
      <c r="A5" s="4" t="inlineStr">
        <is>
          <t>2019 Warrants [Member] | Measurement Input, Share Price [Member]</t>
        </is>
      </c>
    </row>
    <row r="6">
      <c r="A6" s="3" t="inlineStr">
        <is>
          <t>Subsidiary or Equity Method Investee [Line Items]</t>
        </is>
      </c>
    </row>
    <row r="7">
      <c r="A7" s="4" t="inlineStr">
        <is>
          <t>Warrants price</t>
        </is>
      </c>
      <c r="B7" s="8" t="n">
        <v>2.58</v>
      </c>
    </row>
    <row r="8">
      <c r="A8" s="4" t="inlineStr">
        <is>
          <t>2019 Warrants [Member] | Measurement Input, Exercise Price [Member]</t>
        </is>
      </c>
    </row>
    <row r="9">
      <c r="A9" s="3" t="inlineStr">
        <is>
          <t>Subsidiary or Equity Method Investee [Line Items]</t>
        </is>
      </c>
    </row>
    <row r="10">
      <c r="A10" s="4" t="inlineStr">
        <is>
          <t>Warrants price</t>
        </is>
      </c>
      <c r="B10" s="8" t="n">
        <v>3.04</v>
      </c>
    </row>
    <row r="11">
      <c r="A11" s="4" t="inlineStr">
        <is>
          <t>2019 Warrants [Member] | Measurement Input, Expected Term [Member]</t>
        </is>
      </c>
    </row>
    <row r="12">
      <c r="A12" s="3" t="inlineStr">
        <is>
          <t>Subsidiary or Equity Method Investee [Line Items]</t>
        </is>
      </c>
    </row>
    <row r="13">
      <c r="A13" s="4" t="inlineStr">
        <is>
          <t>Warrants and Rights Outstanding, Term</t>
        </is>
      </c>
      <c r="B13" s="4" t="inlineStr">
        <is>
          <t>10 years</t>
        </is>
      </c>
    </row>
    <row r="14">
      <c r="A14" s="4" t="inlineStr">
        <is>
          <t>2019 Warrants [Member] | Measurement Input, Price Volatility [Member]</t>
        </is>
      </c>
    </row>
    <row r="15">
      <c r="A15" s="3" t="inlineStr">
        <is>
          <t>Subsidiary or Equity Method Investee [Line Items]</t>
        </is>
      </c>
    </row>
    <row r="16">
      <c r="A16" s="4" t="inlineStr">
        <is>
          <t>Warrants measurement input</t>
        </is>
      </c>
      <c r="B16" s="11" t="n">
        <v>59.9</v>
      </c>
    </row>
    <row r="17">
      <c r="A17" s="4" t="inlineStr">
        <is>
          <t>2019 Warrants [Member] | Measurement Input, Risk Free Interest Rate [Member]</t>
        </is>
      </c>
    </row>
    <row r="18">
      <c r="A18" s="3" t="inlineStr">
        <is>
          <t>Subsidiary or Equity Method Investee [Line Items]</t>
        </is>
      </c>
    </row>
    <row r="19">
      <c r="A19" s="4" t="inlineStr">
        <is>
          <t>Warrants measurement input</t>
        </is>
      </c>
      <c r="B19" s="11" t="n">
        <v>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CHEDULE OF STOCK OPTION ACTIVITY (Details) - Ensysce Biosciences, Inc [Member] - USD ($)</t>
        </is>
      </c>
      <c r="B1" s="2" t="inlineStr">
        <is>
          <t>6 Months Ended</t>
        </is>
      </c>
      <c r="C1" s="2" t="inlineStr">
        <is>
          <t>12 Months Ended</t>
        </is>
      </c>
    </row>
    <row r="2">
      <c r="B2" s="2" t="inlineStr">
        <is>
          <t>Jun. 30, 2021</t>
        </is>
      </c>
      <c r="C2" s="2" t="inlineStr">
        <is>
          <t>Dec. 31, 2020</t>
        </is>
      </c>
      <c r="D2" s="2" t="inlineStr">
        <is>
          <t>Dec. 31, 2019</t>
        </is>
      </c>
    </row>
    <row r="3">
      <c r="A3" s="4" t="inlineStr">
        <is>
          <t>Options, Outstanding, Beginning balance</t>
        </is>
      </c>
      <c r="B3" s="6" t="n">
        <v>4728893</v>
      </c>
      <c r="C3" s="6" t="n">
        <v>5719642</v>
      </c>
      <c r="D3" s="6" t="n">
        <v>2867408</v>
      </c>
    </row>
    <row r="4">
      <c r="A4" s="4" t="inlineStr">
        <is>
          <t>Weighted average Exercise price, Outstanding, Beginning balance</t>
        </is>
      </c>
      <c r="B4" s="8" t="n">
        <v>2.28</v>
      </c>
      <c r="C4" s="8" t="n">
        <v>2.28</v>
      </c>
      <c r="D4" s="8" t="n">
        <v>1.97</v>
      </c>
    </row>
    <row r="5">
      <c r="A5" s="4" t="inlineStr">
        <is>
          <t>Weighted Average Remaining Contractual Term in Years, Ending Balance</t>
        </is>
      </c>
      <c r="B5" s="4" t="inlineStr">
        <is>
          <t>6 years 6 months</t>
        </is>
      </c>
      <c r="C5" s="4" t="inlineStr">
        <is>
          <t>8 years</t>
        </is>
      </c>
      <c r="D5" s="4" t="inlineStr">
        <is>
          <t>7 years 3 months 18 days</t>
        </is>
      </c>
    </row>
    <row r="6">
      <c r="A6" s="4" t="inlineStr">
        <is>
          <t>Aggregate Intrinsic Value, Beginning Balance</t>
        </is>
      </c>
      <c r="B6" s="5" t="n">
        <v>1817383</v>
      </c>
      <c r="C6" s="5" t="n">
        <v>1923924</v>
      </c>
      <c r="D6" s="5" t="n">
        <v>2209192</v>
      </c>
    </row>
    <row r="7">
      <c r="A7" s="4" t="inlineStr">
        <is>
          <t>Options, Granted</t>
        </is>
      </c>
      <c r="B7" s="4" t="inlineStr">
        <is>
          <t xml:space="preserve"> </t>
        </is>
      </c>
      <c r="C7" s="6" t="n">
        <v>131700</v>
      </c>
      <c r="D7" s="6" t="n">
        <v>2983005</v>
      </c>
    </row>
    <row r="8">
      <c r="A8" s="4" t="inlineStr">
        <is>
          <t>Weighted Average Exercise Price Per Share, Granted</t>
        </is>
      </c>
      <c r="B8" s="4" t="inlineStr">
        <is>
          <t xml:space="preserve"> </t>
        </is>
      </c>
      <c r="C8" s="8" t="n">
        <v>3.35</v>
      </c>
      <c r="D8" s="8" t="n">
        <v>2.59</v>
      </c>
    </row>
    <row r="9">
      <c r="A9" s="4" t="inlineStr">
        <is>
          <t>[custom:SharebasedCompensationArrangementBySharebasedPaymentAwardOptionsGrantedWeightedAverageRemainingContractualTerm2]</t>
        </is>
      </c>
      <c r="C9" s="4" t="inlineStr">
        <is>
          <t>9 years 3 months 18 days</t>
        </is>
      </c>
      <c r="D9" s="4" t="inlineStr">
        <is>
          <t>9 years 2 months 12 days</t>
        </is>
      </c>
    </row>
    <row r="10">
      <c r="A10" s="4" t="inlineStr">
        <is>
          <t>Options, Expired / Forfeited</t>
        </is>
      </c>
      <c r="B10" s="4" t="inlineStr">
        <is>
          <t xml:space="preserve"> </t>
        </is>
      </c>
      <c r="C10" s="6" t="n">
        <v>-1122449</v>
      </c>
      <c r="D10" s="6" t="n">
        <v>-130771</v>
      </c>
    </row>
    <row r="11">
      <c r="A11" s="4" t="inlineStr">
        <is>
          <t>Weighted average Exercise price, Expired / Forfeited</t>
        </is>
      </c>
      <c r="C11" s="8" t="n">
        <v>2.43</v>
      </c>
      <c r="D11" s="8" t="n">
        <v>0.46</v>
      </c>
    </row>
    <row r="12">
      <c r="A12" s="4" t="inlineStr">
        <is>
          <t>Intrinsic value, Expired / Forfeited</t>
        </is>
      </c>
      <c r="C12" s="5" t="n">
        <v>106541</v>
      </c>
      <c r="D12" s="5" t="n">
        <v>285269</v>
      </c>
    </row>
    <row r="13">
      <c r="A13" s="4" t="inlineStr">
        <is>
          <t>Options, Outstanding, Ending balance</t>
        </is>
      </c>
      <c r="B13" s="6" t="n">
        <v>4444068</v>
      </c>
      <c r="C13" s="6" t="n">
        <v>4728893</v>
      </c>
      <c r="D13" s="6" t="n">
        <v>5719642</v>
      </c>
    </row>
    <row r="14">
      <c r="A14" s="4" t="inlineStr">
        <is>
          <t>Weighted average Exercise price, Outstanding, Ending balance</t>
        </is>
      </c>
      <c r="B14" s="8" t="n">
        <v>2.4</v>
      </c>
      <c r="C14" s="8" t="n">
        <v>2.28</v>
      </c>
      <c r="D14" s="8" t="n">
        <v>2.28</v>
      </c>
    </row>
    <row r="15">
      <c r="A15" s="4" t="inlineStr">
        <is>
          <t>Weighted Average Remaining Contractual Term in Years, Beginning Balance</t>
        </is>
      </c>
      <c r="B15" s="4" t="inlineStr">
        <is>
          <t>6 years 9 months 18 days</t>
        </is>
      </c>
      <c r="C15" s="4" t="inlineStr">
        <is>
          <t>6 years 9 months 18 days</t>
        </is>
      </c>
      <c r="D15" s="4" t="inlineStr">
        <is>
          <t>8 years</t>
        </is>
      </c>
    </row>
    <row r="16">
      <c r="A16" s="4" t="inlineStr">
        <is>
          <t>Intrinsic value, Outstanding, Ending balance</t>
        </is>
      </c>
      <c r="B16" s="5" t="n">
        <v>53714731</v>
      </c>
      <c r="C16" s="5" t="n">
        <v>1817383</v>
      </c>
      <c r="D16" s="5" t="n">
        <v>1923924</v>
      </c>
    </row>
    <row r="17">
      <c r="A17" s="4" t="inlineStr">
        <is>
          <t>Options, Exercisable, Ending balance</t>
        </is>
      </c>
      <c r="B17" s="6" t="n">
        <v>4337971</v>
      </c>
      <c r="C17" s="6" t="n">
        <v>4443546</v>
      </c>
    </row>
    <row r="18">
      <c r="A18" s="4" t="inlineStr">
        <is>
          <t>Weighted average Exercise price, Exercisable, Ending balance</t>
        </is>
      </c>
      <c r="B18" s="8" t="n">
        <v>2.38</v>
      </c>
      <c r="C18" s="8" t="n">
        <v>2.28</v>
      </c>
    </row>
    <row r="19">
      <c r="A19" s="4" t="inlineStr">
        <is>
          <t>Weighted Average Remaining Contractual Term in Years, Options Exercisable Ending Balance</t>
        </is>
      </c>
      <c r="B19" s="4" t="inlineStr">
        <is>
          <t>6 years 4 months 24 days</t>
        </is>
      </c>
      <c r="C19" s="4" t="inlineStr">
        <is>
          <t>6 years 8 months 12 days</t>
        </is>
      </c>
    </row>
    <row r="20">
      <c r="A20" s="4" t="inlineStr">
        <is>
          <t>Intrinsic value, Exercisable, Ending balance</t>
        </is>
      </c>
      <c r="B20" s="5" t="n">
        <v>52524462</v>
      </c>
      <c r="C20" s="5" t="n">
        <v>1700715</v>
      </c>
    </row>
    <row r="21">
      <c r="A21" s="4" t="inlineStr">
        <is>
          <t>Options, Vested and expected to vest, Ending balance</t>
        </is>
      </c>
      <c r="C21" s="6" t="n">
        <v>4728893</v>
      </c>
    </row>
    <row r="22">
      <c r="A22" s="4" t="inlineStr">
        <is>
          <t>Weighted average Exercise price, Vested and expected to vest, Ending balance</t>
        </is>
      </c>
      <c r="C22" s="8" t="n">
        <v>2.28</v>
      </c>
    </row>
    <row r="23">
      <c r="A23" s="4" t="inlineStr">
        <is>
          <t>Share-based Compensation Arrangement by Share-based Payment Award, Options, Vested and Expected to Vest, Outstanding, Weighted Average Remaining Contractual Term</t>
        </is>
      </c>
      <c r="C23" s="4" t="inlineStr">
        <is>
          <t>6 years 9 months 18 days</t>
        </is>
      </c>
    </row>
    <row r="24">
      <c r="A24" s="4" t="inlineStr">
        <is>
          <t>Intrinsic value, Vested and expected to vest, Ending balance</t>
        </is>
      </c>
      <c r="C24" s="5" t="n">
        <v>1817383</v>
      </c>
    </row>
    <row r="25">
      <c r="A25" s="4" t="inlineStr">
        <is>
          <t>Aggregate Intrinsic Value,Granted</t>
        </is>
      </c>
      <c r="B25" s="4" t="inlineStr">
        <is>
          <t xml:space="preserve"> </t>
        </is>
      </c>
    </row>
    <row r="26">
      <c r="A26" s="4" t="inlineStr">
        <is>
          <t>Option Outstanding, Exercised</t>
        </is>
      </c>
      <c r="B26" s="6" t="n">
        <v>-284825</v>
      </c>
    </row>
    <row r="27">
      <c r="A27" s="4" t="inlineStr">
        <is>
          <t>Weighted Average Exercise Price Per Share, Exercised</t>
        </is>
      </c>
      <c r="B27" s="8" t="n">
        <v>0.91</v>
      </c>
    </row>
    <row r="28">
      <c r="A28" s="4" t="inlineStr">
        <is>
          <t>Aggregate Intrinsic Value, Exercised</t>
        </is>
      </c>
      <c r="B28" s="5" t="n">
        <v>472453</v>
      </c>
    </row>
    <row r="29">
      <c r="A29" s="4" t="inlineStr">
        <is>
          <t>Option Outstanding, Expired or Forfeited</t>
        </is>
      </c>
      <c r="B29" s="4" t="inlineStr">
        <is>
          <t xml:space="preserve"> </t>
        </is>
      </c>
      <c r="C29" s="6" t="n">
        <v>1122449</v>
      </c>
      <c r="D29" s="6" t="n">
        <v>130771</v>
      </c>
    </row>
    <row r="30">
      <c r="A30" s="4" t="inlineStr">
        <is>
          <t>Weighted Average Exercise Price Per Share, Cancelled or Forfeited</t>
        </is>
      </c>
      <c r="B30" s="4" t="inlineStr">
        <is>
          <t xml:space="preserve"> </t>
        </is>
      </c>
    </row>
    <row r="31">
      <c r="A31" s="4" t="inlineStr">
        <is>
          <t>Aggregate Intrinsic Value, Expired/Forfeited</t>
        </is>
      </c>
      <c r="B31" s="4" t="inlineStr">
        <is>
          <t xml:space="preserve"> </t>
        </is>
      </c>
    </row>
    <row r="32">
      <c r="A32" s="4" t="inlineStr">
        <is>
          <t>Option Outstanding, Vested or Expected to Vest, Ending Balance</t>
        </is>
      </c>
      <c r="B32" s="6" t="n">
        <v>4444068</v>
      </c>
    </row>
    <row r="33">
      <c r="A33" s="4" t="inlineStr">
        <is>
          <t>Weighted Average Exercise Price Per Share, Vested or Expected to Vest Ending Balance</t>
        </is>
      </c>
      <c r="B33" s="8" t="n">
        <v>2.4</v>
      </c>
    </row>
    <row r="34">
      <c r="A34" s="4" t="inlineStr">
        <is>
          <t>Weighted Average Remaining Contractual Term in Years, Options</t>
        </is>
      </c>
      <c r="B34" s="4" t="inlineStr">
        <is>
          <t>6 years 6 months</t>
        </is>
      </c>
    </row>
    <row r="35">
      <c r="A35" s="4" t="inlineStr">
        <is>
          <t>Aggregate Intrinsic Value Options Options Vested or Expected to Vest Ending Balance</t>
        </is>
      </c>
      <c r="B35" s="5" t="n">
        <v>53714731</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CHEDULE OF STOCK OPTIONS VALUATION ASSUMPTIONS (Details) - Ensysce Biosciences, Inc [Member] - $ / shares</t>
        </is>
      </c>
      <c r="B1" s="2" t="inlineStr">
        <is>
          <t>6 Months Ended</t>
        </is>
      </c>
      <c r="C1" s="2" t="inlineStr">
        <is>
          <t>12 Months Ended</t>
        </is>
      </c>
    </row>
    <row r="2">
      <c r="B2" s="2" t="inlineStr">
        <is>
          <t>Jun. 30, 2021</t>
        </is>
      </c>
      <c r="C2" s="2" t="inlineStr">
        <is>
          <t>Dec. 31, 2020</t>
        </is>
      </c>
      <c r="D2" s="2" t="inlineStr">
        <is>
          <t>Dec. 31, 2019</t>
        </is>
      </c>
    </row>
    <row r="3">
      <c r="A3" s="4" t="inlineStr">
        <is>
          <t>Expected dividend yield</t>
        </is>
      </c>
      <c r="B3" s="4" t="inlineStr">
        <is>
          <t>0.00%</t>
        </is>
      </c>
      <c r="C3" s="4" t="inlineStr">
        <is>
          <t>0.00%</t>
        </is>
      </c>
      <c r="D3" s="4" t="inlineStr">
        <is>
          <t>0.00%</t>
        </is>
      </c>
    </row>
    <row r="4">
      <c r="A4" s="4" t="inlineStr">
        <is>
          <t>Expected stock-price volatility</t>
        </is>
      </c>
      <c r="B4" s="4" t="inlineStr">
        <is>
          <t>124.00%</t>
        </is>
      </c>
      <c r="C4" s="4" t="inlineStr">
        <is>
          <t>124.00%</t>
        </is>
      </c>
      <c r="D4" s="4" t="inlineStr">
        <is>
          <t>105.00%</t>
        </is>
      </c>
    </row>
    <row r="5">
      <c r="A5" s="4" t="inlineStr">
        <is>
          <t>Share-based Compensation Arrangement by Share-based Payment Award, Fair Value Assumptions, Risk Free Interest Rate, Minimum</t>
        </is>
      </c>
      <c r="C5" s="4" t="inlineStr">
        <is>
          <t>0.27%</t>
        </is>
      </c>
      <c r="D5" s="4" t="inlineStr">
        <is>
          <t>2.21%</t>
        </is>
      </c>
    </row>
    <row r="6">
      <c r="A6" s="4" t="inlineStr">
        <is>
          <t>Share-based Compensation Arrangement by Share-based Payment Award, Fair Value Assumptions, Risk Free Interest Rate, Maximum</t>
        </is>
      </c>
      <c r="C6" s="4" t="inlineStr">
        <is>
          <t>1.52%</t>
        </is>
      </c>
      <c r="D6" s="4" t="inlineStr">
        <is>
          <t>2.56%</t>
        </is>
      </c>
    </row>
    <row r="7">
      <c r="A7" s="4" t="inlineStr">
        <is>
          <t>Stock price</t>
        </is>
      </c>
      <c r="C7" s="8" t="n">
        <v>2.58</v>
      </c>
      <c r="D7" s="8" t="n">
        <v>2.58</v>
      </c>
    </row>
    <row r="8">
      <c r="A8" s="4" t="inlineStr">
        <is>
          <t>Share-based Compensation Arrangement by Share-based Payment Award, Fair Value Assumptions, Expected Term</t>
        </is>
      </c>
      <c r="B8" s="4" t="inlineStr">
        <is>
          <t>5 years 9 months 18 days</t>
        </is>
      </c>
      <c r="C8" s="4" t="inlineStr">
        <is>
          <t>5 years 9 months 18 days</t>
        </is>
      </c>
      <c r="D8" s="4" t="inlineStr">
        <is>
          <t>5 years</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 width="14" customWidth="1" min="7" max="7"/>
    <col width="14" customWidth="1" min="8" max="8"/>
  </cols>
  <sheetData>
    <row r="1">
      <c r="A1" s="1" t="inlineStr">
        <is>
          <t>STOCK-BASED COMPENSATION (Details Narrative) - Ensysce Biosciences, Inc [Member]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Share-based Compensation Arrangement by Share-based Payment Award [Line Items]</t>
        </is>
      </c>
    </row>
    <row r="4">
      <c r="A4" s="4" t="inlineStr">
        <is>
          <t>Number of outstanding option</t>
        </is>
      </c>
      <c r="B4" s="6" t="n">
        <v>4444068</v>
      </c>
      <c r="D4" s="6" t="n">
        <v>4444068</v>
      </c>
      <c r="F4" s="6" t="n">
        <v>4728893</v>
      </c>
      <c r="G4" s="6" t="n">
        <v>5719642</v>
      </c>
      <c r="H4" s="6" t="n">
        <v>2867408</v>
      </c>
    </row>
    <row r="5">
      <c r="A5" s="4" t="inlineStr">
        <is>
          <t>Options, Granted</t>
        </is>
      </c>
      <c r="D5" s="4" t="inlineStr">
        <is>
          <t xml:space="preserve"> </t>
        </is>
      </c>
      <c r="F5" s="6" t="n">
        <v>131700</v>
      </c>
      <c r="G5" s="6" t="n">
        <v>2983005</v>
      </c>
    </row>
    <row r="6">
      <c r="A6" s="4" t="inlineStr">
        <is>
          <t>Share-based Compensation Arrangement by Share-based Payment Award, Options, Grants in Period, Weighted Average Grant Date Fair Value</t>
        </is>
      </c>
      <c r="D6" s="5" t="n">
        <v>0</v>
      </c>
      <c r="E6" s="8" t="n">
        <v>2.21</v>
      </c>
    </row>
    <row r="7">
      <c r="A7" s="4" t="inlineStr">
        <is>
          <t>Unrecognized stock-based compensation</t>
        </is>
      </c>
      <c r="B7" s="5" t="n">
        <v>79259</v>
      </c>
      <c r="D7" s="5" t="n">
        <v>79259</v>
      </c>
    </row>
    <row r="8">
      <c r="A8" s="4" t="inlineStr">
        <is>
          <t>Share-based Compensation Arrangement by Share-based Payment Award, Options, Vested and Expected to Vest, Exercisable, Weighted Average Remaining Contractual Term</t>
        </is>
      </c>
      <c r="D8" s="4" t="inlineStr">
        <is>
          <t>6 years 6 months</t>
        </is>
      </c>
    </row>
    <row r="9">
      <c r="A9" s="4" t="inlineStr">
        <is>
          <t>Reserves for issuances of common stock</t>
        </is>
      </c>
      <c r="B9" s="6" t="n">
        <v>24345358</v>
      </c>
      <c r="D9" s="6" t="n">
        <v>24345358</v>
      </c>
    </row>
    <row r="10">
      <c r="A10" s="4" t="inlineStr">
        <is>
          <t>Exercise price per share vested</t>
        </is>
      </c>
      <c r="B10" s="8" t="n">
        <v>2.4</v>
      </c>
      <c r="D10" s="8" t="n">
        <v>2.4</v>
      </c>
    </row>
    <row r="11">
      <c r="A11" s="4" t="inlineStr">
        <is>
          <t>Weighted average period expected to be recognized</t>
        </is>
      </c>
      <c r="D11" s="4" t="inlineStr">
        <is>
          <t>1 year 10 months 24 days</t>
        </is>
      </c>
    </row>
    <row r="12">
      <c r="A12" s="4" t="inlineStr">
        <is>
          <t>General and Administrative Expense [Member]</t>
        </is>
      </c>
    </row>
    <row r="13">
      <c r="A13" s="3" t="inlineStr">
        <is>
          <t>Share-based Compensation Arrangement by Share-based Payment Award [Line Items]</t>
        </is>
      </c>
    </row>
    <row r="14">
      <c r="A14" s="4" t="inlineStr">
        <is>
          <t>Share-based Payment Arrangement, Expense</t>
        </is>
      </c>
      <c r="F14" s="5" t="n">
        <v>178679</v>
      </c>
      <c r="G14" s="5" t="n">
        <v>6035433</v>
      </c>
    </row>
    <row r="15">
      <c r="A15" s="4" t="inlineStr">
        <is>
          <t>Share based compensation</t>
        </is>
      </c>
      <c r="B15" s="6" t="n">
        <v>36373</v>
      </c>
      <c r="C15" s="6" t="n">
        <v>36065</v>
      </c>
      <c r="D15" s="6" t="n">
        <v>80193</v>
      </c>
      <c r="E15" s="6" t="n">
        <v>68551</v>
      </c>
    </row>
    <row r="16">
      <c r="A16" s="4" t="inlineStr">
        <is>
          <t>Research and Development Expense [Member]</t>
        </is>
      </c>
    </row>
    <row r="17">
      <c r="A17" s="3" t="inlineStr">
        <is>
          <t>Share-based Compensation Arrangement by Share-based Payment Award [Line Items]</t>
        </is>
      </c>
    </row>
    <row r="18">
      <c r="A18" s="4" t="inlineStr">
        <is>
          <t>Share based compensation</t>
        </is>
      </c>
      <c r="B18" s="6" t="n">
        <v>0</v>
      </c>
      <c r="C18" s="6" t="n">
        <v>0</v>
      </c>
      <c r="D18" s="6" t="n">
        <v>0</v>
      </c>
      <c r="E18" s="6" t="n">
        <v>0</v>
      </c>
    </row>
    <row r="19">
      <c r="A19" s="4" t="inlineStr">
        <is>
          <t>Option Activity [Member]</t>
        </is>
      </c>
    </row>
    <row r="20">
      <c r="A20" s="3" t="inlineStr">
        <is>
          <t>Share-based Compensation Arrangement by Share-based Payment Award [Line Items]</t>
        </is>
      </c>
    </row>
    <row r="21">
      <c r="A21" s="4" t="inlineStr">
        <is>
          <t>Share-based Compensation Arrangement by Share-based Payment Award, Options, Vested, Number of Shares</t>
        </is>
      </c>
      <c r="G21" s="6" t="n">
        <v>2983005</v>
      </c>
    </row>
    <row r="22">
      <c r="A22" s="4" t="inlineStr">
        <is>
          <t>Option Valuation [Member]</t>
        </is>
      </c>
    </row>
    <row r="23">
      <c r="A23" s="3" t="inlineStr">
        <is>
          <t>Share-based Compensation Arrangement by Share-based Payment Award [Line Items]</t>
        </is>
      </c>
    </row>
    <row r="24">
      <c r="A24" s="4" t="inlineStr">
        <is>
          <t>Share-based Compensation Arrangement by Share-based Payment Award, Options, Grants in Period, Weighted Average Grant Date Fair Value</t>
        </is>
      </c>
      <c r="F24" s="8" t="n">
        <v>2.13</v>
      </c>
      <c r="G24" s="8" t="n">
        <v>1.97</v>
      </c>
    </row>
    <row r="25">
      <c r="A25" s="4" t="inlineStr">
        <is>
          <t>Unrecognized stock-based compensation</t>
        </is>
      </c>
      <c r="F25" s="5" t="n">
        <v>159453</v>
      </c>
      <c r="G25" s="5" t="n">
        <v>48438</v>
      </c>
    </row>
    <row r="26">
      <c r="A26" s="4" t="inlineStr">
        <is>
          <t>Share-based Compensation Arrangement by Share-based Payment Award, Options, Vested and Expected to Vest, Exercisable, Weighted Average Remaining Contractual Term</t>
        </is>
      </c>
      <c r="F26" s="4" t="inlineStr">
        <is>
          <t>2 years 4 months 17 days</t>
        </is>
      </c>
    </row>
    <row r="27">
      <c r="A27" s="4" t="inlineStr">
        <is>
          <t>Chief Executive Officer [Member]</t>
        </is>
      </c>
    </row>
    <row r="28">
      <c r="A28" s="3" t="inlineStr">
        <is>
          <t>Share-based Compensation Arrangement by Share-based Payment Award [Line Items]</t>
        </is>
      </c>
    </row>
    <row r="29">
      <c r="A29" s="4" t="inlineStr">
        <is>
          <t>Options, Granted</t>
        </is>
      </c>
      <c r="G29" s="6" t="n">
        <v>665085</v>
      </c>
    </row>
    <row r="30">
      <c r="A30" s="4" t="inlineStr">
        <is>
          <t>Chief Executive Officer [Member] | Option Activity [Member]</t>
        </is>
      </c>
    </row>
    <row r="31">
      <c r="A31" s="3" t="inlineStr">
        <is>
          <t>Share-based Compensation Arrangement by Share-based Payment Award [Line Items]</t>
        </is>
      </c>
    </row>
    <row r="32">
      <c r="A32" s="4" t="inlineStr">
        <is>
          <t>Options, Granted</t>
        </is>
      </c>
      <c r="G32" s="6" t="n">
        <v>665085</v>
      </c>
    </row>
    <row r="33">
      <c r="A33" s="4" t="inlineStr">
        <is>
          <t>Directors and Consultants [Member] | Option Activity [Member]</t>
        </is>
      </c>
    </row>
    <row r="34">
      <c r="A34" s="3" t="inlineStr">
        <is>
          <t>Share-based Compensation Arrangement by Share-based Payment Award [Line Items]</t>
        </is>
      </c>
    </row>
    <row r="35">
      <c r="A35" s="4" t="inlineStr">
        <is>
          <t>Options, Granted</t>
        </is>
      </c>
      <c r="G35" s="6" t="n">
        <v>2317920</v>
      </c>
    </row>
    <row r="36">
      <c r="A36" s="4" t="inlineStr">
        <is>
          <t>Board of Directors [Member]</t>
        </is>
      </c>
    </row>
    <row r="37">
      <c r="A37" s="3" t="inlineStr">
        <is>
          <t>Share-based Compensation Arrangement by Share-based Payment Award [Line Items]</t>
        </is>
      </c>
    </row>
    <row r="38">
      <c r="A38" s="4" t="inlineStr">
        <is>
          <t>Options, Granted</t>
        </is>
      </c>
      <c r="B38" s="6" t="n">
        <v>65850</v>
      </c>
      <c r="D38" s="6" t="n">
        <v>65850</v>
      </c>
    </row>
    <row r="39">
      <c r="A39" s="4" t="inlineStr">
        <is>
          <t>Option, vesting period</t>
        </is>
      </c>
      <c r="B39" s="4" t="inlineStr">
        <is>
          <t>3 years</t>
        </is>
      </c>
    </row>
    <row r="40">
      <c r="A40" s="4" t="inlineStr">
        <is>
          <t>Exercise price per share vested</t>
        </is>
      </c>
      <c r="B40" s="8" t="n">
        <v>3.35</v>
      </c>
      <c r="D40" s="8" t="n">
        <v>3.35</v>
      </c>
    </row>
    <row r="41">
      <c r="A41" s="4" t="inlineStr">
        <is>
          <t>Board of Directors [Member] | Option Activity [Member]</t>
        </is>
      </c>
    </row>
    <row r="42">
      <c r="A42" s="3" t="inlineStr">
        <is>
          <t>Share-based Compensation Arrangement by Share-based Payment Award [Line Items]</t>
        </is>
      </c>
    </row>
    <row r="43">
      <c r="A43" s="4" t="inlineStr">
        <is>
          <t>Options, Granted</t>
        </is>
      </c>
      <c r="F43" s="6" t="n">
        <v>131700</v>
      </c>
    </row>
    <row r="44">
      <c r="A44" s="4" t="inlineStr">
        <is>
          <t>Option, vesting period</t>
        </is>
      </c>
      <c r="F44" s="4" t="inlineStr">
        <is>
          <t>3 years</t>
        </is>
      </c>
    </row>
    <row r="45">
      <c r="A45" s="4" t="inlineStr">
        <is>
          <t>Share-based Compensation Arrangement by Share-based Payment Award, Option, Nonvested, Weighted Average Exercise Price</t>
        </is>
      </c>
      <c r="F45" s="8" t="n">
        <v>3.35</v>
      </c>
    </row>
    <row r="46">
      <c r="A46" s="4" t="inlineStr">
        <is>
          <t>2016 Stock Incentive Plan [Member] | Employees and Consultants [Member]</t>
        </is>
      </c>
    </row>
    <row r="47">
      <c r="A47" s="3" t="inlineStr">
        <is>
          <t>Share-based Compensation Arrangement by Share-based Payment Award [Line Items]</t>
        </is>
      </c>
    </row>
    <row r="48">
      <c r="A48" s="4" t="inlineStr">
        <is>
          <t>Number of outstanding option</t>
        </is>
      </c>
      <c r="F48" s="6" t="n">
        <v>4034332</v>
      </c>
      <c r="G48" s="6" t="n">
        <v>5153783</v>
      </c>
    </row>
    <row r="49">
      <c r="A49" s="4" t="inlineStr">
        <is>
          <t>2019 Directors Plan [Member]</t>
        </is>
      </c>
    </row>
    <row r="50">
      <c r="A50" s="3" t="inlineStr">
        <is>
          <t>Share-based Compensation Arrangement by Share-based Payment Award [Line Items]</t>
        </is>
      </c>
    </row>
    <row r="51">
      <c r="A51" s="4" t="inlineStr">
        <is>
          <t>Number of outstanding option</t>
        </is>
      </c>
      <c r="B51" s="6" t="n">
        <v>144870</v>
      </c>
      <c r="D51" s="6" t="n">
        <v>144870</v>
      </c>
      <c r="F51" s="6" t="n">
        <v>151455</v>
      </c>
    </row>
    <row r="52">
      <c r="A52" s="4" t="inlineStr">
        <is>
          <t>2019 Directors Plan [Member] | Directors [Member]</t>
        </is>
      </c>
    </row>
    <row r="53">
      <c r="A53" s="3" t="inlineStr">
        <is>
          <t>Share-based Compensation Arrangement by Share-based Payment Award [Line Items]</t>
        </is>
      </c>
    </row>
    <row r="54">
      <c r="A54" s="4" t="inlineStr">
        <is>
          <t>Number of outstanding option</t>
        </is>
      </c>
      <c r="F54" s="6" t="n">
        <v>151455</v>
      </c>
      <c r="G54" s="6" t="n">
        <v>19755</v>
      </c>
    </row>
    <row r="55">
      <c r="A55" s="4" t="inlineStr">
        <is>
          <t>Legacy Plans [Member]</t>
        </is>
      </c>
    </row>
    <row r="56">
      <c r="A56" s="3" t="inlineStr">
        <is>
          <t>Share-based Compensation Arrangement by Share-based Payment Award [Line Items]</t>
        </is>
      </c>
    </row>
    <row r="57">
      <c r="A57" s="4" t="inlineStr">
        <is>
          <t>Number of outstanding option</t>
        </is>
      </c>
      <c r="B57" s="6" t="n">
        <v>264866</v>
      </c>
      <c r="D57" s="6" t="n">
        <v>264866</v>
      </c>
      <c r="F57" s="6" t="n">
        <v>543106</v>
      </c>
      <c r="G57" s="6" t="n">
        <v>546104</v>
      </c>
    </row>
    <row r="58">
      <c r="A58" s="4" t="inlineStr">
        <is>
          <t>Two Thousand Twenty One Omnibus Incentive Plan [Member]</t>
        </is>
      </c>
    </row>
    <row r="59">
      <c r="A59" s="3" t="inlineStr">
        <is>
          <t>Share-based Compensation Arrangement by Share-based Payment Award [Line Items]</t>
        </is>
      </c>
    </row>
    <row r="60">
      <c r="A60" s="4" t="inlineStr">
        <is>
          <t>Number of outstanding option</t>
        </is>
      </c>
      <c r="B60" s="6" t="n">
        <v>4444068</v>
      </c>
      <c r="D60" s="6" t="n">
        <v>4444068</v>
      </c>
    </row>
    <row r="61">
      <c r="A61" s="4" t="inlineStr">
        <is>
          <t>Reserves for issuances of common stock</t>
        </is>
      </c>
      <c r="B61" s="6" t="n">
        <v>1000000</v>
      </c>
      <c r="D61" s="6" t="n">
        <v>1000000</v>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SCHEDULE OF INCOME TAXES BENEFIT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Total</t>
        </is>
      </c>
      <c r="B3" s="5" t="n">
        <v>-1772885</v>
      </c>
      <c r="C3" s="5" t="n">
        <v>1867343</v>
      </c>
      <c r="D3" s="5" t="n">
        <v>4555262</v>
      </c>
      <c r="E3" s="5" t="n">
        <v>-512096</v>
      </c>
    </row>
    <row r="4">
      <c r="A4" s="4" t="inlineStr">
        <is>
          <t>Ensysce Biosciences, Inc [Member] | UNITED STATES</t>
        </is>
      </c>
    </row>
    <row r="5">
      <c r="A5" s="4" t="inlineStr">
        <is>
          <t>Total</t>
        </is>
      </c>
      <c r="D5" s="5" t="n">
        <v>-159275</v>
      </c>
      <c r="E5" s="5" t="n">
        <v>-1010068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EDERAL AND STATE INCOME TAX PROVISION (BENEFIT) (Details) - USD ($)</t>
        </is>
      </c>
      <c r="B1" s="2" t="inlineStr">
        <is>
          <t>12 Months Ended</t>
        </is>
      </c>
    </row>
    <row r="2">
      <c r="B2" s="2" t="inlineStr">
        <is>
          <t>Dec. 31, 2020</t>
        </is>
      </c>
      <c r="C2" s="2" t="inlineStr">
        <is>
          <t>Dec. 31, 2019</t>
        </is>
      </c>
    </row>
    <row r="3">
      <c r="A3" s="4" t="inlineStr">
        <is>
          <t>Current state provision</t>
        </is>
      </c>
      <c r="B3" s="4" t="inlineStr">
        <is>
          <t xml:space="preserve"> </t>
        </is>
      </c>
      <c r="C3" s="4" t="inlineStr">
        <is>
          <t xml:space="preserve"> </t>
        </is>
      </c>
    </row>
    <row r="4">
      <c r="A4" s="4" t="inlineStr">
        <is>
          <t>Ensysce Biosciences, Inc [Member]</t>
        </is>
      </c>
    </row>
    <row r="5">
      <c r="A5" s="4" t="inlineStr">
        <is>
          <t>Current state provision</t>
        </is>
      </c>
      <c r="B5" s="5" t="n">
        <v>1600</v>
      </c>
      <c r="C5" s="5" t="n">
        <v>16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Details) - Ensysce Biosciences, Inc [Member] - USD ($)</t>
        </is>
      </c>
      <c r="B1" s="2" t="inlineStr">
        <is>
          <t>Dec. 31, 2020</t>
        </is>
      </c>
      <c r="C1" s="2" t="inlineStr">
        <is>
          <t>Dec. 31, 2019</t>
        </is>
      </c>
    </row>
    <row r="2">
      <c r="A2" s="4" t="inlineStr">
        <is>
          <t>Net operating loss tax carryforwards</t>
        </is>
      </c>
      <c r="B2" s="5" t="n">
        <v>23332247</v>
      </c>
      <c r="C2" s="5" t="n">
        <v>22826050</v>
      </c>
    </row>
    <row r="3">
      <c r="A3" s="4" t="inlineStr">
        <is>
          <t>Tax credits</t>
        </is>
      </c>
      <c r="B3" s="6" t="n">
        <v>2663350</v>
      </c>
      <c r="C3" s="6" t="n">
        <v>2547986</v>
      </c>
    </row>
    <row r="4">
      <c r="A4" s="4" t="inlineStr">
        <is>
          <t>Fixed assets and intangibles</t>
        </is>
      </c>
      <c r="B4" s="6" t="n">
        <v>63047</v>
      </c>
      <c r="C4" s="6" t="n">
        <v>79453</v>
      </c>
    </row>
    <row r="5">
      <c r="A5" s="4" t="inlineStr">
        <is>
          <t>Other</t>
        </is>
      </c>
      <c r="B5" s="6" t="n">
        <v>20248</v>
      </c>
      <c r="C5" s="6" t="n">
        <v>200261</v>
      </c>
    </row>
    <row r="6">
      <c r="A6" s="4" t="inlineStr">
        <is>
          <t>Stock-based compensation</t>
        </is>
      </c>
      <c r="B6" s="6" t="n">
        <v>1798263</v>
      </c>
      <c r="C6" s="6" t="n">
        <v>2316380</v>
      </c>
    </row>
    <row r="7">
      <c r="A7" s="4" t="inlineStr">
        <is>
          <t>Total deferred tax assets</t>
        </is>
      </c>
      <c r="B7" s="6" t="n">
        <v>27877155</v>
      </c>
      <c r="C7" s="6" t="n">
        <v>27970130</v>
      </c>
    </row>
    <row r="8">
      <c r="A8" s="4" t="inlineStr">
        <is>
          <t>Convertible notes: embedded derivatives</t>
        </is>
      </c>
      <c r="B8" s="6" t="n">
        <v>-81603</v>
      </c>
      <c r="C8" s="4" t="inlineStr">
        <is>
          <t xml:space="preserve"> </t>
        </is>
      </c>
    </row>
    <row r="9">
      <c r="A9" s="4" t="inlineStr">
        <is>
          <t>Valuation allowance</t>
        </is>
      </c>
      <c r="B9" s="6" t="n">
        <v>-27795552</v>
      </c>
      <c r="C9" s="6" t="n">
        <v>-27970130</v>
      </c>
    </row>
    <row r="10">
      <c r="A10" s="4" t="inlineStr">
        <is>
          <t>Net deferred tax assets</t>
        </is>
      </c>
      <c r="B10" s="4" t="inlineStr">
        <is>
          <t xml:space="preserve"> </t>
        </is>
      </c>
      <c r="C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Accounting Changes and Error Corrections [Abstract]</t>
        </is>
      </c>
    </row>
    <row r="4">
      <c r="A4" s="4" t="inlineStr">
        <is>
          <t>RESTATEMENT OF PREVIOUSLY ISSUED FINANCIAL STATEMENTS</t>
        </is>
      </c>
      <c r="B4" s="4" t="inlineStr">
        <is>
          <t xml:space="preserve">NOTE
2. — RESTATEMENT OF PREVIOUSLY ISSUED FINANCIAL STATEMENTS The
Company previously accounted for its outstanding Private Placement Warrants issued in connection with its Initial Public Offering and
its working capital warrants issued on conversion of its convertible promissory notes (collectively, the “ Private Warrants Derivative Instruments Warrant Agreement 50 %
of the outstanding shares of more than 50 %
of the Company’s common stock, all holders of the Private Warrants and Public Warrants would be entitled to receive cash for their
Warrants (the “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 SPACs SEC Statement In
further consideration of the SEC Statement, the Company’s management further evaluated the warrants under Accounting Standards
Codification (“ ASC As
a result of the above, the Company should have classified the Derivative Instruments as derivative liabilities in its previously issued
financial statements. Under this accounting treatment, the Company is required to measure the fair value of the Derivative Instruments
at the end of each reporting period and recognize changes in the fair value from the prior period in the Company’s operating results
for the current period. The change in the Company’s
accounting to treat its outstanding Private Warrants and its convertible promissory notes as derivative liabilities did not have any
effect on the Company’s previously reported investments held in trust, cash flows or cash. The
table below summarizes the effects of the restatement on the financial statements for all periods being restated: SUMMARY
OF EFFECTS ON RESTATEMENT ON THE FINANCIAL STATEMENT
As
Previously As
Reported Adjustments Restated
Balance sheet as of December 5, 2017 (audited)
Total Liabilities $ 7,206,932 $ 4,572,750 $ 11,779,682
Common Stock Subject to Possible Redemption 190,296,100 (4,572,750 ) 185,723,350
Common Stock 672 46 718
Additional Paid-in Capital 5,004,493 (46 ) 5,004,447
Accumulated Deficit (5,161 ) — (5,161 )
Total Stockholders’ Equity 5,000,004 — 5,000,004
Number of shares subject to redemption 19,029,610 (457,275 ) 18,572,335
Balance sheet as of December 31, 2017 (audited)
Total Liabilities $ 7,156,239 $ 5,664,750 $ 12,820,989
Common Stock Subject to Possible Redemption 190,270,071 (5,664,750 ) 184,605,321
Common Stock 673 57 730
Additional Paid-in Capital 5,030,521 1,091,943 6,122,464
Accumulated Deficit (31,193 ) (1,092,000 ) (1,123,193 )
Total Stockholders’ Equity 5,000,001 — 5,000,001
Number of shares subject to redemption 19,015,680 (566,138 ) 18,449,542
Balance sheet as of March 31, 2018 (unaudited)
Total Liabilities $ 7,197,431 $ 5,323,500 $ 12,520,931
Common Stock Subject to Possible Redemption 190,676,137 (5,323,500 ) 185,352,637
Common Stock 599 53 652
Additional Paid-in Capital 4,624,529 750,697 5,375,226
(Accumulated Deficit) / Retained Earnings 374,873 (750,750 ) (375,877 )
Total Stockholders’ Equity 5,000,001 — 5,000,001
Number of shares subject to redemption 19,010,039 (530,743 ) 18,479,296
Balance sheet as of June 30, 2018 (unaudited)
Total Liabilities $ 7,135,244 $ 5,596,500 $ 12,731,744
Common Stock Subject to Possible Redemption 191,091,247 (5,596,500 ) 185,494,747
Common Stock 601 56 657
Additional Paid-in Capital 4,209,417 1,023,694 5,233,111
(Accumulated Deficit) / Retained Earnings 789,983 (1,023,750 ) (233,767 )
Total Stockholders’ Equity 5,000,001 — 5,000,001
Number of shares subject to redemption 18,989,851 (556,157 ) 18,433,694
Balance sheet as of September 30, 2018 (unaudited)
Total Liabilities $ 7,359,152 $ 7,302,750 $ 14,661,902
Common Stock Subject to Possible Redemption 191,668,896 (7,302,750 ) 184,366,146
Common Stock 603 72 675
Additional Paid-in Capital 3,631,766 2,729,928 6,361,694
(Accumulated Deficit) / Retained Earnings 1,367,632 (2,730,000 ) (1,362,368 )
Total Stockholders’ Equity 5,000,001 — 5,000,001
Number of shares subject to redemption 18,974,158 (722,932 ) 18,251,226
As
Previously As
Reported Adjustments Restated
Balance sheet as of December 31, 2018 (audited)
Total Liabilities $ 7,439,650 $ 5,733,000 $ 13,172,650
Common Stock Subject to Possible Redemption 192,392,104 (5,733,000 ) 186,659,104
Common Stock 604 56 660
Additional Paid-in Capital 2,908,557 1,160,194 4,068,751
Retained Earnings 2,090,840 (1,160,250 ) 930,590
Total Stockholders’ Equity 5,000,001 — 5,000,001
Number of shares subject to redemption 18,960,928 (565,008 ) 18,395,920
Balance sheet as of March 31, 2019 (unaudited)
Total Liabilities $ 7,387,249 $ 5,391,750 $ 12,778,999
Common Stock Subject to Possible Redemption 193,168,017 (5,391,750 ) 187,776,267
Common Stock 605 53 658
Additional Paid-in Capital 2,132,643 818,947 2,951,590
Retained Earnings 2,866,753 (819,000 ) 2,047,753
Total Stockholders’ Equity 5,000,001 — 5,000,001
Number of shares subject to redemption 18,952,136 (528,996 ) 18,423,140
Balance sheet as of June 30, 2019 (unaudited)
Total Liabilities $ 7,770,352 $ 5,391,750 $ 13,162,102
Common Stock Subject to Possible Redemption 193,586,919 (5,391,750 ) 188,195,169
Common Stock 610 53 663
Additional Paid-in Capital 1,713,736 818,947 2,532,683
Retained Earnings 3,285,655 (819,000 ) 2,466,655
Total Stockholders’ Equity 5,000,001 — 5,000,001
Number of shares subject to redemption 18,899,782 (526,394 ) 18,373,388
Balance sheet as of September 30, 2019 (unaudited)
Total Liabilities $ 8,134,091 $ 5,528,250 $ 13,662,341
Common Stock Subject to Possible Redemption 194,076,642 (5,528,250 ) 188,548,392
Common Stock 614 54 668
Additional Paid-in Capital 1,224,009 955,446 2,179,455
Retained Earnings 3,775,378 (955,500 ) 2,819,878
Total Stockholders’ Equity 5,000,001 — 5,000,001
Number of shares subject to redemption 18,860,476 (537,238 ) 18,323,238
Balance sheet as of December 30, 2019 (audited)
Total Liabilities $ 10,337,313 $ 7,166,250 $ 17,503,563
Common Stock Subject to Possible Redemption 181,174,585 (7,166,250 ) 174,008,335
Common Stock 638 69 707
Additional Paid-in Capital 2,542,569 2,593,431 5,136,000
(Accumulated Deficit) / Retained Earnings 2,456,794 (2,593,500 ) (136,706 )
Total Stockholders’ Equity 5,000,001 — 5,000,001
Number of shares subject to redemption 17,501,073 (692,244 ) 16,808,829
As
Previously As
Reported Adjustments Restated
Balance sheet as of March 31, 2020 (unaudited)
Total Liabilities $ 52,060,483 $ 5,023,678 $ 57,084,161
Common Stock Subject to Possible Redemption 4,541,236 (4,541,236 ) —
Common Stock 660 43 703
Additional Paid-in Capital 2,892,404 (31,557 ) 2,860,847
Retained Earnings 2,106,940 (450,928 ) 1,656,012
Total Stockholders’ Equity 5,000,004 (482,442 ) 4,517,562
Number of shares subject to redemption 433,788 (433,788 ) —
Balance sheet as of June 30, 2020 (unaudited)
Total Liabilities $ 8,359,869 $ 7,746,750 $ 16,106,619
Common Stock Subject to Possible Redemption 52,179 (52,179 ) —
Common Stock 626 (4 ) 622
Additional Paid-in Capital 282,203 (282,203 ) 0.00
(Accumulated Deficit) / Retained Earnings 4,717,174 (7,412,364 ) (2,695,190 )
Total Stockholders’ Equity 5,000,003 (7,694,571 ) (2,694,568 )
Number of shares subject to redemption 5,156 (5,156 ) —
Balance sheet as of September 30, 2020 (unaudited)
Total Liabilities $ 8,018,370 $ 3,756,000 $ 11,774,370
Common Stock Subject to Possible Redemption 270,999 (270,999 ) —
Common Stock 624 (2 ) 622
Additional Paid-in Capital 63,385 (63,385 ) —
(Accumulated Deficit) / Retained Earnings 4,935,997 (3,421,614 ) 1,514,383
Total Stockholders’ Equity 5,000,006 (3,485,001 ) 1,515,005
Number of shares subject to redemption 26,189 (26,189 ) —
Balance sheet as of December 30, 2020 (audited)
Total Liabilities $ 7,801,692 $ 6,260,000 $ 14,061,692
Common Stock Subject to Possible Redemption 52,935 (52,935 ) —
Common Stock 622 — 622
Additional Paid-in Capital — — —
(Accumulated Deficit) / Retained Earnings 4,999,385 (6,207,065 ) (1,207,680 )
Total Stockholders’ Equity 5,000,007 (6,207,065 ) (1,207,058 )
Number of shares subject to redemption 5,094 (5,094 ) —
Statement of Operations for the period from September 11, 2017 (inception) to
December 31, 2017 (audited)
Net loss $ (31,193 ) $ (1,092,000 ) $ (1,123,193 )
Basic and diluted weighted average shares outstanding, Common stock subject to possible redemption — 18,572,335 18,572,335
Basic and diluted net income per share, Common stock subject to possible redemption — 0.00 0.00
Basic and diluted weighted average shares outstanding, Common stock 6,184,506 107,109 6,291,615
Basic and diluted net loss per share, Common Stock (0.01 ) (0.18 ) (0.19 )
Statement of Operations for the three months ended March 31, 2018 (unaudited)
Net income (loss) $ 406,066 $ 341,250 $ 747,316
Basic and diluted weighted average shares outstanding, Common stock subject to possible redemption — 18,449,542 18,449,542
Basic and diluted net income (loss) per share, Common stock subject to possible redemption — 0.03 0.03
Basic and diluted weighted average shares outstanding, Common stock 5,984,320 566,138 6,550,458
Basic and diluted net (loss) income per share, Common Stock (0.02 ) 0.05 0.03
As
Previously As
Reported Adjustments Restated
Statement of Operations for the three months ended June 30, 2018 (unaudited)
Net income $ 415,110 $ (273,000 ) $ 142,110
Basic and diluted weighted average shares outstanding, Common stock subject to possible redemption — 18,479,296 18,479,296
Basic and diluted net income per share, Common stock subject to possible redemption — 0.04 0.04
Basic and diluted weighted average shares outstanding, Common stock 5,989,961 530,743 6,520,704
Basic and diluted net loss per share, Common Stock (0.05 ) (0.04 ) (0.09 )
Statement of Operations for the six months ended June 30, 2018 (unaudited)
Net income $ 821,176 $ 68,250 $ 889,426
Basic and diluted weighted average shares outstanding, Common stock subject to possible redemption — 18,464,501 18,464,501
Basic and diluted net income (loss) per share, Common stock subject to possible redemption — 0.08 0.08
Basic and diluted weighted average shares outstanding, Common stock 5,981,156 548,343 6,535,499
Basic and diluted net loss per share, Common Stock (0.10 ) 0.02 (0.08 )
Statement of Operations for the three months ended September 30, 2018 (unaudited)
Net income (loss) $ 577,649 $ (1,706,250 ) $ (1,128,601 )
Basic and diluted weighted average shares outstanding, Common stock subject to possible redemption — 18,433,694 18,433,694
Basic and diluted net income per share, Common stock subject to possible redemption — 0.05 0.05
Basic and diluted weighted average shares outstanding, Common stock 6,010,149 566,157 6,566,306
Basic and diluted net loss per share, Common Stock (0.05 ) (0.25 ) (0.30 )
Statement of Operations for the nine months ended September 30, 2018 (unaudited)
Net income (loss) $ 1,398,825 $ (1,638,000 ) $ (239,175 )
Basic and diluted weighted average shares outstanding, Common stock subject to possible redemption — 18,454,119 18,454,119
Basic and diluted net income (loss) per share, Common stock subject to possible redemption — 0.15 0.12
Basic and diluted weighted average shares outstanding, Common stock 5,994,905 550,976 6,545,881
Basic and diluted net loss per share, Common Stock (0.14 ) (0.24 ) (0.38 )
Statement of Operations for the year ended December 31, 2018 (audited)
Net income $ 2,122,033 $ (68,250 ) $ 2,053,783
Basic and diluted weighted average shares outstanding, Common stock subject to possible redemption — 18,402,979 18,402,979
Basic and diluted net income per share, Common stock subject to possible redemption — 0.19 0.19
Basic and diluted weighted average shares outstanding, Common stock 6,002,703 549,318 6,597,021
Basic and diluted net (loss) income per share, Common Stock (0.22 ) 0.01 (0.21 )
As
Previously As
Reported Adjustments Restated
Statement of Operations for the three months ended March 31, 2019 (unaudited)
Net income $ 775,913 $ 341,250 $ 1,117,163
Basic and diluted weighted average shares outstanding, Common stock subject to possible redemption — 18,935,920 18,395,920
Basic and diluted net income (loss) per share, Common stock subject to possible redemption — 0.06 0.06
Basic and diluted weighted average shares outstanding, Common stock 6,039,072 565,008 6,604,080
Basic and diluted net (loss) income per share, Common Stock (0.04 ) 0.05 0.01
Statement of Operations for the three months ended June 30, 2019 (unaudited)
Net income $ 418,902 $ — $ 418,902
Basic and diluted weighted average shares outstanding, Common stock subject to possible redemption — 18,123,140 18,423,140
Basic and diluted net income (loss) per share, Common stock subject to possible redemption — 0.05 0.05
Basic and diluted weighted average shares outstanding, Common stock 6,047,864 528,996 6,576,860
Basic and diluted net loss per share, Common Stock (0.09 ) 0.01 (0.08 )
Statement of Operations for the six months ended June 30, 2019 (unaudited)
Net income $ 1,194,815 $ 341,250 $ 1,536,065
Basic and diluted weighted average shares outstanding, Common stock subject to possible redemption — 18,409,605 18,409,605
Basic and diluted net income (loss) per share, Common stock subject to possible redemption — 0.10 0.10
Basic and diluted weighted average shares outstanding, Common stock 6,043,492 546,903 6,590,395
Basic and diluted net (loss) income per share, Common Stock (0.10 ) 0.06 (0.04 )
Statement of Operations for the three months ended September 30, 2019 (unaudited)
Net income $ 489,723 $ (136,500 ) $ 353,223
Basic and diluted weighted average shares outstanding, Common stock subject to possible redemption — 18,373,388 18,373,388
Basic and diluted net income (loss) per share, Common stock subject to possible redemption — 0.05 0.05
Basic and diluted weighted average shares outstanding, Common stock 6,100,218 526,394 6,626,612
Basic and diluted net loss per share, Common Stock (0.08 ) (0.01 ) (0.09 )
Statement of Operations for the nine months ended September 30, 2019 (unaudited)
Net income (loss) $ 1,684,538 $ 204,750 $ 1,889,288
Basic and diluted weighted average shares outstanding, Common stock subject to possible redemption — 18,397,400 18,397,400
Basic and diluted net income (loss) per share, Common stock subject to possible redemption — 0.15 0.15
Basic and diluted weighted average shares outstanding, Common stock 6,062,609 539,991 6,602,600
Basic and diluted net (loss) income per share, Common Stock (0.18 ) 0.05 (0.13 )
As
Previously As
Reported Adjustments Restated
Statement of Operations for the year ended December 31, 2019 (audited)
Net income (loss) $ 365,954 $ (1,433,250 ) $ (1,067,296 )
Basic and diluted weighted average shares outstanding, Common stock subject to possible redemption — 18,270,950 18,270,950
Basic and diluted net income (loss) per share, Common stock subject to possible redemption — 0.17 0.17
Basic and diluted weighted average shares outstanding, Common stock 6,081,996 539,297 6,621,293
Basic and diluted net loss per share, Common Stock (0.47 ) (0.16 ) (0.63 )
Statement of Operations for the three months ended March 31, 2020 (unaudited)
Net income (loss) $ (349,854 ) $ 2,142,572 $ 1,792,718
Basic and diluted weighted average shares outstanding, Common stock subject to possible redemption — 15,885,267 15,885,267
Basic and diluted net income (loss) per share, Common stock subject to possible redemption — 0.01 0.01
Basic and diluted weighted average shares outstanding, Common stock 6,375,178 690,659 7,065,837
Basic and diluted net (loss) income per share, Common Stock (0.07 ) 0.31 0.24
Statement of Operations for the three months ended June 30, 2020 (unaudited)
Net income $ 2,610,234 $ (1,723,072 ) $ 887,162
Basic and diluted weighted average shares outstanding, Common stock subject to possible redemption — — —
Basic and diluted net income (loss) per share, Common stock subject to possible redemption — — —
Basic and diluted weighted average shares outstanding, Common stock 6,604,785 399,665 7,004,450
Basic and diluted net (loss) income per share, Common Stock 0.40 (0.27 ) 0.13
Statement of Operations for the six months ended June 30, 2020 (unaudited)
Net income $ 2,260,380 $ 419,500 $ 2,679,880
Basic and diluted weighted average shares outstanding, Common stock subject to possible redemption — 7,942,633 7,942,633
Basic and diluted net income (loss) per share, Common stock subject to possible redemption — 0.00 0.00
Basic and diluted weighted average shares outstanding, Common stock 6,489,982 545,162 7,035,144
Basic and diluted net income per share, Common Stock 0.35 0.03 0.38
Statement of Operations for the three months ended September 30, 2020 (unaudited)
Net income $ 218,823 $ 3,990,750 $ 4,209,573
Basic and diluted weighted average shares outstanding, Common stock subject to possible redemption — — —
Basic and diluted net income (loss) per share, Common stock subject to possible redemption — — —
Basic and diluted weighted average shares outstanding, Common stock 6,257,127 5,156 6,262,283
Basic and diluted net income per share, Common Stock 0.03 0.64 0.67
As
Previously As
Reported Adjustments Restated
Statement of Operations for the nine months ended September 30, 2020 (unaudited)
Net income $ 2,479,203 $ 4,410,250 $ 6,889,453
Basic and diluted weighted average shares outstanding, Common stock subject to possible redemption — 5,275,764 5,275,764
Basic and diluted net income (loss) per share, Common stock subject to possible redemption — 0.00 0.00
Basic and diluted weighted average shares outstanding, Common stock 6,411,797 363,846 6,775,643
Basic and diluted net income per share, Common Stock 0.39 0.63 1.02
Statement of Operations for the year ended December 31, 2020 (audited)
Net income $ 2,404,519 $ 1,906,250 $ 4,310,769
Basic and diluted weighted average shares outstanding, Common stock subject to possible redemption 4,457,537 (507,921 ) 3,949,616
Basic and diluted net income (loss) per share, Common stock subject to possible redemption 0.00 — 0.00
Basic and diluted weighted average shares outstanding, Common stock 6,367,631 275,128 6,642,759
Basic and diluted net loss per share, Common Stock 0.38 0.27 0.65
Cash Flow Statement for the period from September 11, 2017 (inception) to December
31, 2017 (audited)
Net loss $ (31,193 ) $ (1,092,000 ) $ (1,123,193 )
Initial classification of warrant liability — 4,572,750 4,572,750
Change in fair value of warrant liability — 1,092,000 1,092,000
Initial classification of common stock subject to redemption 190,296,100 (4,572,750 ) 185,723,350
Change in value of common stock subject to redemption (26,029 ) (1,092,000 ) (1,118,029 )
Cash Flow Statement for the three months ended March 31, 2018 (unaudited)
Net income $ 406,066 $ 341,250 $ 747,316
Change in fair value of warrant liability — (341,250 ) (341,250 )
Change in value of common stock subject to redemption
406,066 341,250 747,316
Cash Flow Statement for the six months ended June 30, 2018 (unaudited)
Net income $ 821,176 $ 68,250 $ 889,426
Change in fair value of warrant liability — (68,250 ) (68,250 )
Change in value of common stock subject to redemption 821,176 68,250 889,426
Cash Flow Statement for the nine months ended September 30, 2018 (unaudited)
Net income (loss) $ 1,398,825 $ (1,638,000 ) $ (239,175 )
Change in fair value of warrant liability — 1,638,000 1,638,000
Change in value of common stock subject to redemption 1,398,825 (1,638,000 ) (239,175 )
Cash Flow Statement for the year ended December 31, 2018 (audited)
Net income $ 2,122,033 $ (68,250 ) $ 2,053,783
Change in fair value of warrant liability — 68,250 68,250
Change in value of common stock subject to redemption 2,122,033 (68,250 ) 2,053,783
Cash Flow Statement for the three months ended March 31, 2019 (unaudited)
Net income $ 775,913 $ 341,250 $ 1,117,163
Change in fair value of warrant liability — (341,250 ) (341,250 )
Change in value of common stock subject to redemption 775,913 341,250 1,117,163
As
Previously As
Reported Adjustments Restated
Cash Flow Statement for the six months ended June 30, 2019 (unaudited)
Net income $ 1,194,815 $ 341,250 $ 1,536,065
Change in fair value of warrant liability — (341,250 ) (341,250 )
Change in value of common stock subject to redemption 1,194,815 341,250 1,536,065
Cash Flow Statement for the nine months ended September 30, 2019 (unaudited)
Net income (loss) $ 1,684,538 $ 204,750 $ 1,889,288
Change in fair value of warrant liability — (204,750 ) (204,750 )
Change in value of common stock subject to redemption 1,684,538 204,750 1,889,288
Cash Flow Statement for the year ended December 31, 2019 (audited)
Net income (loss) $ 365,954 $ (1,433,250 ) $ (1,067,296 )
Change in fair value of warrant liability — 1,433,250 1,433,250
Change in value of common stock subject to redemption 365,954 (1,433,250 ) (1,067,296 )
Cash Flow Statement for the three months ended March 31, 2020 (unaudited)
Net (loss) income $ (349,854 ) $ 2,142,572 $ 1,792,718
Change in fair value of warrant liability — (2,184,000 ) (2,184,000 )
Amortization of debt discount on convertible promissory note — 31,428 31,428
Change in value of conversion option liability — 10,000 10,000
Change in value of common stock subject to redemption (349,857 ) (4,191,379 ) (4,541,236 )
Cash Flow Statement for the six months ended June 30, 2020 (unaudited)
Net income $ 2,260,380 $ 419,500 $ 2,679,880
Change in fair value of warrant liability — (419,500 ) (419,500 )
Amortization of debt discount on convertible promissory note — 220,000 220,000
Change in value of conversion option liability — (220,000 ) (220,000 )
Change in value of common stock subject to redemption 3,260,378 (3,312,557 ) (52,179 )
Issuance of warrants in connection with conversion of promissory note – related party 1,000,000 (1,000,000 ) —
Cash Flow Statement for the nine months ended September 30, 2020 (unaudited)
Net income $ 2,479,203 $ 4,410,250 $ 6,889,453
Change in fair value of warrant liability — (4,410,250 ) (4,410,250 )
Amortization of debt discount on convertible promissory note — 220,000 220,000
Change in value of conversion option liability — (220,000 ) (220,000 )
Change in value of common stock subject to redemption 3,479,198 (3,750,197 ) (270,999 )
Issuance of warrants in connection with conversion of promissory note – related party 1,000,000 (1,000,000 ) —
Cash Flow Statement for the year ended December 31, 2020 (audited)
Net income $ 2,404,519 $ 1,906,250 $ 4,310,769
Change in fair value of warrant liability — (1,906,250 ) (1,906,250 )
Amortization of debt discount on convertible promissory note — 220,000 220,000
Change in value of conversion option liability — (220,000 ) (220,000 )
Change in value of common stock subject to redemption 3,654,513 3,707,448 (52,935 )
Issuance of warrants in connection with conversion of promissory note – related party 1,000,000 (1,000,000 )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CHEDULE OF NET OPERATING LOSSES AND TAX CREDIT CARRYFORWARDS (Details) - Ensysce Biosciences, Inc [Member]</t>
        </is>
      </c>
      <c r="B1" s="2" t="inlineStr">
        <is>
          <t>12 Months Ended</t>
        </is>
      </c>
    </row>
    <row r="2">
      <c r="B2" s="2" t="inlineStr">
        <is>
          <t>Dec. 31, 2020USD ($)</t>
        </is>
      </c>
    </row>
    <row r="3">
      <c r="A3" s="4" t="inlineStr">
        <is>
          <t>Domestic Tax Authority [Member]</t>
        </is>
      </c>
    </row>
    <row r="4">
      <c r="A4" s="3" t="inlineStr">
        <is>
          <t>Operating Loss Carryforwards [Line Items]</t>
        </is>
      </c>
    </row>
    <row r="5">
      <c r="A5" s="4" t="inlineStr">
        <is>
          <t>Tax credits</t>
        </is>
      </c>
      <c r="B5" s="5" t="n">
        <v>2344011</v>
      </c>
    </row>
    <row r="6">
      <c r="A6" s="4" t="inlineStr">
        <is>
          <t>Tax Credit Carryforward, Description</t>
        </is>
      </c>
      <c r="B6" s="4" t="inlineStr">
        <is>
          <t>2028-2040</t>
        </is>
      </c>
    </row>
    <row r="7">
      <c r="A7" s="4" t="inlineStr">
        <is>
          <t>Domestic Tax Authority [Member] | Post December 31, 2017 [Member]</t>
        </is>
      </c>
    </row>
    <row r="8">
      <c r="A8" s="3" t="inlineStr">
        <is>
          <t>Operating Loss Carryforwards [Line Items]</t>
        </is>
      </c>
    </row>
    <row r="9">
      <c r="A9" s="4" t="inlineStr">
        <is>
          <t>Net operating losses</t>
        </is>
      </c>
      <c r="B9" s="5" t="n">
        <v>4220846</v>
      </c>
    </row>
    <row r="10">
      <c r="A10" s="4" t="inlineStr">
        <is>
          <t>[custom:OperatingLossCarryforwardsExpirationDateDescription]</t>
        </is>
      </c>
      <c r="B10" s="4" t="inlineStr">
        <is>
          <t>Indefinite</t>
        </is>
      </c>
    </row>
    <row r="11">
      <c r="A11" s="4" t="inlineStr">
        <is>
          <t>Domestic Tax Authority [Member] | Pre January 1, 2018 [Member]</t>
        </is>
      </c>
    </row>
    <row r="12">
      <c r="A12" s="3" t="inlineStr">
        <is>
          <t>Operating Loss Carryforwards [Line Items]</t>
        </is>
      </c>
    </row>
    <row r="13">
      <c r="A13" s="4" t="inlineStr">
        <is>
          <t>Net operating losses</t>
        </is>
      </c>
      <c r="B13" s="5" t="n">
        <v>84007935</v>
      </c>
    </row>
    <row r="14">
      <c r="A14" s="4" t="inlineStr">
        <is>
          <t>[custom:OperatingLossCarryforwardsExpirationDateDescription]</t>
        </is>
      </c>
      <c r="B14" s="4" t="inlineStr">
        <is>
          <t>2024-2037</t>
        </is>
      </c>
    </row>
    <row r="15">
      <c r="A15" s="4" t="inlineStr">
        <is>
          <t>State and Local Jurisdiction [Member]</t>
        </is>
      </c>
    </row>
    <row r="16">
      <c r="A16" s="3" t="inlineStr">
        <is>
          <t>Operating Loss Carryforwards [Line Items]</t>
        </is>
      </c>
    </row>
    <row r="17">
      <c r="A17" s="4" t="inlineStr">
        <is>
          <t>Net operating losses</t>
        </is>
      </c>
      <c r="B17" s="5" t="n">
        <v>68792637</v>
      </c>
    </row>
    <row r="18">
      <c r="A18" s="4" t="inlineStr">
        <is>
          <t>[custom:OperatingLossCarryforwardsExpirationDateDescription]</t>
        </is>
      </c>
      <c r="B18" s="4" t="inlineStr">
        <is>
          <t>2028-2040</t>
        </is>
      </c>
    </row>
    <row r="19">
      <c r="A19" s="4" t="inlineStr">
        <is>
          <t>Tax credits</t>
        </is>
      </c>
      <c r="B19" s="5" t="n">
        <v>1528444</v>
      </c>
    </row>
    <row r="20">
      <c r="A20" s="4" t="inlineStr">
        <is>
          <t>Tax Credit Carryforward, Description</t>
        </is>
      </c>
      <c r="B20" s="4" t="inlineStr">
        <is>
          <t>Indefinite</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Details Narrative) - USD ($) $ in Millions</t>
        </is>
      </c>
      <c r="B1" s="2" t="inlineStr">
        <is>
          <t>3 Months Ended</t>
        </is>
      </c>
      <c r="C1" s="2" t="inlineStr">
        <is>
          <t>12 Months Ended</t>
        </is>
      </c>
    </row>
    <row r="2">
      <c r="B2" s="2" t="inlineStr">
        <is>
          <t>Mar. 31, 2021</t>
        </is>
      </c>
      <c r="C2" s="2" t="inlineStr">
        <is>
          <t>Dec. 31, 2020</t>
        </is>
      </c>
      <c r="D2" s="2" t="inlineStr">
        <is>
          <t>Dec. 31, 2019</t>
        </is>
      </c>
    </row>
    <row r="3">
      <c r="A3" s="4" t="inlineStr">
        <is>
          <t>Effective Income Tax Rate Reconciliation, Tax Credit, Research, Percent</t>
        </is>
      </c>
      <c r="C3" s="4" t="inlineStr">
        <is>
          <t>25.00%</t>
        </is>
      </c>
    </row>
    <row r="4">
      <c r="A4" s="4" t="inlineStr">
        <is>
          <t>Valuation Allowance, Deferred Tax Asset, Increase (Decrease), Amount</t>
        </is>
      </c>
      <c r="C4" s="4" t="inlineStr">
        <is>
          <t xml:space="preserve"> </t>
        </is>
      </c>
      <c r="D4" s="4" t="inlineStr">
        <is>
          <t xml:space="preserve"> </t>
        </is>
      </c>
    </row>
    <row r="5">
      <c r="A5" s="4" t="inlineStr">
        <is>
          <t>Effective Income Tax Rate Reconciliation, at Federal Statutory Income Tax Rate, Percent</t>
        </is>
      </c>
      <c r="B5" s="4" t="inlineStr">
        <is>
          <t>21.00%</t>
        </is>
      </c>
      <c r="C5" s="4" t="inlineStr">
        <is>
          <t>21.00%</t>
        </is>
      </c>
      <c r="D5" s="4" t="inlineStr">
        <is>
          <t>21.00%</t>
        </is>
      </c>
    </row>
    <row r="6">
      <c r="A6" s="4" t="inlineStr">
        <is>
          <t>Ensysce Biosciences, Inc [Member]</t>
        </is>
      </c>
    </row>
    <row r="7">
      <c r="A7" s="4" t="inlineStr">
        <is>
          <t>Valuation Allowance, Deferred Tax Asset, Increase (Decrease), Amount</t>
        </is>
      </c>
      <c r="C7" s="9" t="n">
        <v>0.2</v>
      </c>
      <c r="D7" s="9" t="n">
        <v>2.6</v>
      </c>
    </row>
    <row r="8">
      <c r="A8" s="4" t="inlineStr">
        <is>
          <t>Effective Income Tax Rate Reconciliation, at Federal Statutory Income Tax Rate, Percent</t>
        </is>
      </c>
      <c r="C8" s="4" t="inlineStr">
        <is>
          <t>21.00%</t>
        </is>
      </c>
      <c r="D8" s="4" t="inlineStr">
        <is>
          <t>21.00%</t>
        </is>
      </c>
    </row>
    <row r="9">
      <c r="A9" s="4" t="inlineStr">
        <is>
          <t>Tax Cuts and Jobs Act, Change in Tax Rate, Deferred Tax Asset, Income Tax Expense</t>
        </is>
      </c>
      <c r="C9" s="9" t="n">
        <v>9.800000000000001</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IES (Details Narrative) - Ensysce Biosciences, Inc [Member]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Mar. 31, 2019</t>
        </is>
      </c>
    </row>
    <row r="3">
      <c r="A3" s="4" t="inlineStr">
        <is>
          <t>Options, Granted</t>
        </is>
      </c>
      <c r="D3" s="4" t="inlineStr">
        <is>
          <t xml:space="preserve"> </t>
        </is>
      </c>
      <c r="F3" s="6" t="n">
        <v>131700</v>
      </c>
      <c r="G3" s="6" t="n">
        <v>2983005</v>
      </c>
    </row>
    <row r="4">
      <c r="A4" s="4" t="inlineStr">
        <is>
          <t>Share-based Compensation Arrangements by Share-based Payment Award, Options, Grants in Period, Weighted Average Exercise Price</t>
        </is>
      </c>
      <c r="D4" s="4" t="inlineStr">
        <is>
          <t xml:space="preserve"> </t>
        </is>
      </c>
      <c r="F4" s="8" t="n">
        <v>3.35</v>
      </c>
      <c r="G4" s="8" t="n">
        <v>2.59</v>
      </c>
    </row>
    <row r="5">
      <c r="A5" s="4" t="inlineStr">
        <is>
          <t>Accounts Payable</t>
        </is>
      </c>
      <c r="F5" s="5" t="n">
        <v>12989</v>
      </c>
    </row>
    <row r="6">
      <c r="A6" s="4" t="inlineStr">
        <is>
          <t>Share-based Compensation Arrangement by Share-based Payment Award, Options, Vested and Expected to Vest, Outstanding, Number</t>
        </is>
      </c>
      <c r="F6" s="6" t="n">
        <v>4728893</v>
      </c>
    </row>
    <row r="7">
      <c r="A7" s="4" t="inlineStr">
        <is>
          <t>Share-based Compensation Arrangement by Share-based Payment Award, Options, Vested and Expected to Vest, Outstanding, Weighted Average Exercise Price</t>
        </is>
      </c>
      <c r="F7" s="8" t="n">
        <v>2.28</v>
      </c>
    </row>
    <row r="8">
      <c r="A8" s="4" t="inlineStr">
        <is>
          <t>Proceeds from Convertible Debt</t>
        </is>
      </c>
      <c r="D8" s="5" t="n">
        <v>50000</v>
      </c>
      <c r="E8" s="5" t="n">
        <v>800000</v>
      </c>
    </row>
    <row r="9">
      <c r="A9" s="4" t="inlineStr">
        <is>
          <t>Principal balance</t>
        </is>
      </c>
      <c r="B9" s="5" t="n">
        <v>450000</v>
      </c>
      <c r="D9" s="6" t="n">
        <v>450000</v>
      </c>
      <c r="F9" s="5" t="n">
        <v>4400000</v>
      </c>
      <c r="G9" s="5" t="n">
        <v>3300000</v>
      </c>
    </row>
    <row r="10">
      <c r="A10" s="4" t="inlineStr">
        <is>
          <t>Chief Executive Officer [Member]</t>
        </is>
      </c>
    </row>
    <row r="11">
      <c r="A11" s="4" t="inlineStr">
        <is>
          <t>Options, Granted</t>
        </is>
      </c>
      <c r="G11" s="6" t="n">
        <v>665085</v>
      </c>
    </row>
    <row r="12">
      <c r="A12" s="4" t="inlineStr">
        <is>
          <t>Share-based Compensation Arrangements by Share-based Payment Award, Options, Grants in Period, Weighted Average Exercise Price</t>
        </is>
      </c>
      <c r="G12" s="8" t="n">
        <v>2.59</v>
      </c>
    </row>
    <row r="13">
      <c r="A13" s="4" t="inlineStr">
        <is>
          <t>Salary and Wage, NonOfficer, Excluding Cost of Good and Service Sold</t>
        </is>
      </c>
      <c r="F13" s="6" t="n">
        <v>129890</v>
      </c>
    </row>
    <row r="14">
      <c r="A14" s="4" t="inlineStr">
        <is>
          <t>Accounts Payable</t>
        </is>
      </c>
      <c r="B14" s="6" t="n">
        <v>3584</v>
      </c>
      <c r="D14" s="6" t="n">
        <v>3584</v>
      </c>
      <c r="F14" s="6" t="n">
        <v>12989</v>
      </c>
    </row>
    <row r="15">
      <c r="A15" s="4" t="inlineStr">
        <is>
          <t>Cash compensation</t>
        </is>
      </c>
      <c r="B15" s="5" t="n">
        <v>10752</v>
      </c>
      <c r="C15" s="5" t="n">
        <v>38967</v>
      </c>
      <c r="D15" s="5" t="n">
        <v>40314</v>
      </c>
      <c r="E15" s="5" t="n">
        <v>38967</v>
      </c>
    </row>
    <row r="16">
      <c r="A16" s="4" t="inlineStr">
        <is>
          <t>Principal balance</t>
        </is>
      </c>
      <c r="F16" s="6" t="n">
        <v>100000</v>
      </c>
    </row>
    <row r="17">
      <c r="A17" s="4" t="inlineStr">
        <is>
          <t>Two Non Employees [Member]</t>
        </is>
      </c>
    </row>
    <row r="18">
      <c r="A18" s="4" t="inlineStr">
        <is>
          <t>Share-based Compensation Arrangement by Share-based Payment Award, Options, Vested and Expected to Vest, Outstanding, Number</t>
        </is>
      </c>
      <c r="H18" s="6" t="n">
        <v>6585</v>
      </c>
    </row>
    <row r="19">
      <c r="A19" s="4" t="inlineStr">
        <is>
          <t>Share-based Compensation Arrangement by Share-based Payment Award, Options, Vested and Expected to Vest, Outstanding, Weighted Average Exercise Price</t>
        </is>
      </c>
      <c r="H19" s="8" t="n">
        <v>2.59</v>
      </c>
    </row>
    <row r="20">
      <c r="A20" s="4" t="inlineStr">
        <is>
          <t>Board of Directors Chairman [Member]</t>
        </is>
      </c>
    </row>
    <row r="21">
      <c r="A21" s="4" t="inlineStr">
        <is>
          <t>Convertible Notes Payable, Current</t>
        </is>
      </c>
      <c r="F21" s="6" t="n">
        <v>2500000</v>
      </c>
      <c r="G21" s="5" t="n">
        <v>2200000</v>
      </c>
    </row>
    <row r="22">
      <c r="A22" s="4" t="inlineStr">
        <is>
          <t>Proceeds from Convertible Debt</t>
        </is>
      </c>
      <c r="F22" s="6" t="n">
        <v>2500000</v>
      </c>
    </row>
    <row r="23">
      <c r="A23" s="4" t="inlineStr">
        <is>
          <t>Two Members of Board of Directors Including CEO [Member]</t>
        </is>
      </c>
    </row>
    <row r="24">
      <c r="A24" s="4" t="inlineStr">
        <is>
          <t>Proceeds from Convertible Debt</t>
        </is>
      </c>
      <c r="F24" s="5" t="n">
        <v>100000</v>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CHEDULE OF ASSETS AND LIABILITIES MEASURED AT FAIR VALUE (Details) - USD ($)</t>
        </is>
      </c>
      <c r="B1" s="2" t="inlineStr">
        <is>
          <t>Jun. 30, 2021</t>
        </is>
      </c>
      <c r="C1" s="2" t="inlineStr">
        <is>
          <t>Dec. 31, 2020</t>
        </is>
      </c>
      <c r="D1" s="2" t="inlineStr">
        <is>
          <t>Dec. 31, 2019</t>
        </is>
      </c>
    </row>
    <row r="2">
      <c r="A2" s="4" t="inlineStr">
        <is>
          <t>Total</t>
        </is>
      </c>
      <c r="C2" s="4" t="inlineStr">
        <is>
          <t xml:space="preserve"> </t>
        </is>
      </c>
      <c r="D2" s="4" t="inlineStr">
        <is>
          <t xml:space="preserve"> </t>
        </is>
      </c>
    </row>
    <row r="3">
      <c r="A3" s="4" t="inlineStr">
        <is>
          <t>Ensysce Biosciences, Inc [Member]</t>
        </is>
      </c>
    </row>
    <row r="4">
      <c r="A4" s="4" t="inlineStr">
        <is>
          <t>Contingent put option</t>
        </is>
      </c>
      <c r="C4" s="6" t="n">
        <v>670262</v>
      </c>
    </row>
    <row r="5">
      <c r="A5" s="4" t="inlineStr">
        <is>
          <t>Total</t>
        </is>
      </c>
      <c r="B5" s="4" t="inlineStr">
        <is>
          <t xml:space="preserve"> </t>
        </is>
      </c>
      <c r="C5" s="6" t="n">
        <v>670262</v>
      </c>
      <c r="D5" s="5" t="n">
        <v>2646347</v>
      </c>
    </row>
    <row r="6">
      <c r="A6" s="4" t="inlineStr">
        <is>
          <t>Ensysce Biosciences, Inc [Member] | Fair Value, Inputs, Level 1 [Member]</t>
        </is>
      </c>
    </row>
    <row r="7">
      <c r="A7" s="4" t="inlineStr">
        <is>
          <t>Contingent put option</t>
        </is>
      </c>
      <c r="C7" s="4" t="inlineStr">
        <is>
          <t xml:space="preserve"> </t>
        </is>
      </c>
    </row>
    <row r="8">
      <c r="A8" s="4" t="inlineStr">
        <is>
          <t>Total</t>
        </is>
      </c>
      <c r="C8" s="4" t="inlineStr">
        <is>
          <t xml:space="preserve"> </t>
        </is>
      </c>
    </row>
    <row r="9">
      <c r="A9" s="4" t="inlineStr">
        <is>
          <t>Ensysce Biosciences, Inc [Member] | Fair Value, Inputs, Level 2 [Member]</t>
        </is>
      </c>
    </row>
    <row r="10">
      <c r="A10" s="4" t="inlineStr">
        <is>
          <t>Contingent put option</t>
        </is>
      </c>
      <c r="C10" s="4" t="inlineStr">
        <is>
          <t xml:space="preserve"> </t>
        </is>
      </c>
    </row>
    <row r="11">
      <c r="A11" s="4" t="inlineStr">
        <is>
          <t>Total</t>
        </is>
      </c>
      <c r="C11" s="4" t="inlineStr">
        <is>
          <t xml:space="preserve"> </t>
        </is>
      </c>
    </row>
    <row r="12">
      <c r="A12" s="4" t="inlineStr">
        <is>
          <t>Ensysce Biosciences, Inc [Member] | Fair Value, Inputs, Level 3 [Member]</t>
        </is>
      </c>
    </row>
    <row r="13">
      <c r="A13" s="4" t="inlineStr">
        <is>
          <t>Contingent put option</t>
        </is>
      </c>
      <c r="C13" s="6" t="n">
        <v>670262</v>
      </c>
    </row>
    <row r="14">
      <c r="A14" s="4" t="inlineStr">
        <is>
          <t>Total</t>
        </is>
      </c>
      <c r="C14" s="5" t="n">
        <v>67026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CHANGE IN FAIR VALUE OF COMPANY’S LEVEL 3 (Details) - USD ($)</t>
        </is>
      </c>
      <c r="B1" s="2" t="inlineStr">
        <is>
          <t>6 Months Ended</t>
        </is>
      </c>
      <c r="C1" s="2" t="inlineStr">
        <is>
          <t>12 Months Ended</t>
        </is>
      </c>
    </row>
    <row r="2">
      <c r="B2" s="2" t="inlineStr">
        <is>
          <t>Jun. 30, 2021</t>
        </is>
      </c>
      <c r="C2" s="2" t="inlineStr">
        <is>
          <t>Dec. 31, 2020</t>
        </is>
      </c>
    </row>
    <row r="3">
      <c r="A3" s="4" t="inlineStr">
        <is>
          <t>Beginning fair value</t>
        </is>
      </c>
      <c r="B3" s="4" t="inlineStr">
        <is>
          <t xml:space="preserve"> </t>
        </is>
      </c>
      <c r="C3" s="4" t="inlineStr">
        <is>
          <t xml:space="preserve"> </t>
        </is>
      </c>
    </row>
    <row r="4">
      <c r="A4" s="4" t="inlineStr">
        <is>
          <t>Change in fair value</t>
        </is>
      </c>
      <c r="C4" s="6" t="n">
        <v>10000</v>
      </c>
    </row>
    <row r="5">
      <c r="A5" s="4" t="inlineStr">
        <is>
          <t>Ending fair value</t>
        </is>
      </c>
      <c r="C5" s="4" t="inlineStr">
        <is>
          <t xml:space="preserve"> </t>
        </is>
      </c>
    </row>
    <row r="6">
      <c r="A6" s="4" t="inlineStr">
        <is>
          <t>Ensysce Biosciences, Inc [Member]</t>
        </is>
      </c>
    </row>
    <row r="7">
      <c r="A7" s="4" t="inlineStr">
        <is>
          <t>Beginning fair value</t>
        </is>
      </c>
      <c r="B7" s="6" t="n">
        <v>670262</v>
      </c>
      <c r="C7" s="6" t="n">
        <v>2646347</v>
      </c>
    </row>
    <row r="8">
      <c r="A8" s="4" t="inlineStr">
        <is>
          <t>Issuance</t>
        </is>
      </c>
      <c r="B8" s="6" t="n">
        <v>3052</v>
      </c>
      <c r="C8" s="6" t="n">
        <v>471823</v>
      </c>
    </row>
    <row r="9">
      <c r="A9" s="4" t="inlineStr">
        <is>
          <t>Change in fair value</t>
        </is>
      </c>
      <c r="B9" s="6" t="n">
        <v>-673314</v>
      </c>
      <c r="C9" s="6" t="n">
        <v>-2447908</v>
      </c>
    </row>
    <row r="10">
      <c r="A10" s="4" t="inlineStr">
        <is>
          <t>Ending fair value</t>
        </is>
      </c>
      <c r="B10" s="4" t="inlineStr">
        <is>
          <t xml:space="preserve"> </t>
        </is>
      </c>
      <c r="C10" s="5" t="n">
        <v>67026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RECOGNIZATION UNDER GRANTS (Details) - Ensysce Biosciences, Inc [Member]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duct Information [Line Items]</t>
        </is>
      </c>
    </row>
    <row r="4">
      <c r="A4" s="4" t="inlineStr">
        <is>
          <t>Total</t>
        </is>
      </c>
      <c r="B4" s="5" t="n">
        <v>444516</v>
      </c>
      <c r="C4" s="5" t="n">
        <v>1824681</v>
      </c>
      <c r="D4" s="5" t="n">
        <v>695091</v>
      </c>
      <c r="E4" s="5" t="n">
        <v>2687081</v>
      </c>
    </row>
    <row r="5">
      <c r="A5" s="4" t="inlineStr">
        <is>
          <t>M P A R [Member]</t>
        </is>
      </c>
    </row>
    <row r="6">
      <c r="A6" s="3" t="inlineStr">
        <is>
          <t>Product Information [Line Items]</t>
        </is>
      </c>
    </row>
    <row r="7">
      <c r="A7" s="4" t="inlineStr">
        <is>
          <t>Total</t>
        </is>
      </c>
      <c r="B7" s="6" t="n">
        <v>53386</v>
      </c>
      <c r="C7" s="6" t="n">
        <v>1703884</v>
      </c>
      <c r="D7" s="6" t="n">
        <v>127112</v>
      </c>
      <c r="E7" s="6" t="n">
        <v>2395016</v>
      </c>
    </row>
    <row r="8">
      <c r="A8" s="4" t="inlineStr">
        <is>
          <t>O U D [Member]</t>
        </is>
      </c>
    </row>
    <row r="9">
      <c r="A9" s="3" t="inlineStr">
        <is>
          <t>Product Information [Line Items]</t>
        </is>
      </c>
    </row>
    <row r="10">
      <c r="A10" s="4" t="inlineStr">
        <is>
          <t>Total</t>
        </is>
      </c>
      <c r="B10" s="5" t="n">
        <v>391130</v>
      </c>
      <c r="C10" s="5" t="n">
        <v>120797</v>
      </c>
      <c r="D10" s="5" t="n">
        <v>567979</v>
      </c>
      <c r="E10" s="5" t="n">
        <v>29206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CHEDULE OF WEIGHTED AVERAGE SHARES OF ANTIDILUTIVE SECURITIES (Details) - shares</t>
        </is>
      </c>
      <c r="B1" s="2" t="inlineStr">
        <is>
          <t>3 Months Ended</t>
        </is>
      </c>
      <c r="E1" s="2" t="inlineStr">
        <is>
          <t>6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c r="H2" s="2" t="inlineStr">
        <is>
          <t>Dec. 31, 2019</t>
        </is>
      </c>
    </row>
    <row r="3">
      <c r="A3" s="4" t="inlineStr">
        <is>
          <t>Total</t>
        </is>
      </c>
      <c r="C3" s="6" t="n">
        <v>18391289</v>
      </c>
      <c r="G3" s="6" t="n">
        <v>17825001</v>
      </c>
    </row>
    <row r="4">
      <c r="A4" s="4" t="inlineStr">
        <is>
          <t>Ensysce Biosciences, Inc [Member]</t>
        </is>
      </c>
    </row>
    <row r="5">
      <c r="A5" s="4" t="inlineStr">
        <is>
          <t>Total</t>
        </is>
      </c>
      <c r="B5" s="6" t="n">
        <v>4463823</v>
      </c>
      <c r="D5" s="6" t="n">
        <v>5805250</v>
      </c>
      <c r="E5" s="6" t="n">
        <v>4573506</v>
      </c>
      <c r="F5" s="6" t="n">
        <v>5802476</v>
      </c>
      <c r="G5" s="6" t="n">
        <v>3660064</v>
      </c>
      <c r="H5" s="6" t="n">
        <v>5216220</v>
      </c>
    </row>
    <row r="6">
      <c r="A6" s="4" t="inlineStr">
        <is>
          <t>Ensysce Biosciences, Inc [Member] | Share-based Payment Arrangement, Option [Member]</t>
        </is>
      </c>
    </row>
    <row r="7">
      <c r="A7" s="4" t="inlineStr">
        <is>
          <t>Total</t>
        </is>
      </c>
      <c r="B7" s="6" t="n">
        <v>4444068</v>
      </c>
      <c r="D7" s="6" t="n">
        <v>5785495</v>
      </c>
      <c r="E7" s="6" t="n">
        <v>4553751</v>
      </c>
      <c r="F7" s="6" t="n">
        <v>5782721</v>
      </c>
    </row>
    <row r="8">
      <c r="A8" s="4" t="inlineStr">
        <is>
          <t>Ensysce Biosciences, Inc [Member] | Warrant [Member]</t>
        </is>
      </c>
    </row>
    <row r="9">
      <c r="A9" s="4" t="inlineStr">
        <is>
          <t>Total</t>
        </is>
      </c>
      <c r="B9" s="6" t="n">
        <v>19755</v>
      </c>
      <c r="D9" s="6" t="n">
        <v>19755</v>
      </c>
      <c r="E9" s="6" t="n">
        <v>19755</v>
      </c>
      <c r="F9" s="6" t="n">
        <v>19755</v>
      </c>
      <c r="G9" s="6" t="n">
        <v>19755</v>
      </c>
      <c r="H9" s="6" t="n">
        <v>15605</v>
      </c>
    </row>
  </sheetData>
  <mergeCells count="4">
    <mergeCell ref="A1:A2"/>
    <mergeCell ref="B1:D1"/>
    <mergeCell ref="E1:F1"/>
    <mergeCell ref="G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DEBT (Details) - Ensysce Biosciences, Inc [Member] - USD ($)</t>
        </is>
      </c>
      <c r="B1" s="2" t="inlineStr">
        <is>
          <t>Jun. 30, 2021</t>
        </is>
      </c>
      <c r="C1" s="2" t="inlineStr">
        <is>
          <t>Dec. 31, 2020</t>
        </is>
      </c>
      <c r="D1" s="2" t="inlineStr">
        <is>
          <t>Dec. 31, 2019</t>
        </is>
      </c>
    </row>
    <row r="2">
      <c r="A2" s="3" t="inlineStr">
        <is>
          <t>Short-term Debt [Line Items]</t>
        </is>
      </c>
    </row>
    <row r="3">
      <c r="A3" s="4" t="inlineStr">
        <is>
          <t>Principal balance</t>
        </is>
      </c>
      <c r="B3" s="5" t="n">
        <v>450000</v>
      </c>
      <c r="C3" s="5" t="n">
        <v>4400000</v>
      </c>
      <c r="D3" s="5" t="n">
        <v>3300000</v>
      </c>
    </row>
    <row r="4">
      <c r="A4" s="4" t="inlineStr">
        <is>
          <t>Accrued interest</t>
        </is>
      </c>
      <c r="B4" s="6" t="n">
        <v>16055</v>
      </c>
      <c r="C4" s="6" t="n">
        <v>787996</v>
      </c>
      <c r="D4" s="6" t="n">
        <v>406110</v>
      </c>
    </row>
    <row r="5">
      <c r="A5" s="4" t="inlineStr">
        <is>
          <t>Debt Instrument, Unamortized Discount</t>
        </is>
      </c>
      <c r="B5" s="4" t="inlineStr">
        <is>
          <t xml:space="preserve"> </t>
        </is>
      </c>
      <c r="C5" s="6" t="n">
        <v>-942914</v>
      </c>
      <c r="D5" s="6" t="n">
        <v>-1084703</v>
      </c>
    </row>
    <row r="6">
      <c r="A6" s="4" t="inlineStr">
        <is>
          <t>Net debt balance</t>
        </is>
      </c>
      <c r="B6" s="6" t="n">
        <v>466055</v>
      </c>
      <c r="C6" s="6" t="n">
        <v>4245082</v>
      </c>
      <c r="D6" s="5" t="n">
        <v>2621407</v>
      </c>
    </row>
    <row r="7">
      <c r="A7" s="4" t="inlineStr">
        <is>
          <t>Twenty Twenty Promissory Notes [Member]</t>
        </is>
      </c>
    </row>
    <row r="8">
      <c r="A8" s="3" t="inlineStr">
        <is>
          <t>Short-term Debt [Line Items]</t>
        </is>
      </c>
    </row>
    <row r="9">
      <c r="A9" s="4" t="inlineStr">
        <is>
          <t>Principal balance</t>
        </is>
      </c>
      <c r="B9" s="6" t="n">
        <v>100000</v>
      </c>
      <c r="C9" s="6" t="n">
        <v>100000</v>
      </c>
    </row>
    <row r="10">
      <c r="A10" s="4" t="inlineStr">
        <is>
          <t>Accrued interest</t>
        </is>
      </c>
      <c r="B10" s="6" t="n">
        <v>6722</v>
      </c>
      <c r="C10" s="6" t="n">
        <v>1694</v>
      </c>
    </row>
    <row r="11">
      <c r="A11" s="4" t="inlineStr">
        <is>
          <t>Debt Instrument, Unamortized Discount</t>
        </is>
      </c>
      <c r="B11" s="4" t="inlineStr">
        <is>
          <t xml:space="preserve"> </t>
        </is>
      </c>
      <c r="C11" s="4" t="inlineStr">
        <is>
          <t xml:space="preserve"> </t>
        </is>
      </c>
    </row>
    <row r="12">
      <c r="A12" s="4" t="inlineStr">
        <is>
          <t>Net debt balance</t>
        </is>
      </c>
      <c r="B12" s="6" t="n">
        <v>106722</v>
      </c>
      <c r="C12" s="6" t="n">
        <v>101694</v>
      </c>
    </row>
    <row r="13">
      <c r="A13" s="4" t="inlineStr">
        <is>
          <t>Twenty Twenty One Promissory Notes [Member]</t>
        </is>
      </c>
    </row>
    <row r="14">
      <c r="A14" s="3" t="inlineStr">
        <is>
          <t>Short-term Debt [Line Items]</t>
        </is>
      </c>
    </row>
    <row r="15">
      <c r="A15" s="4" t="inlineStr">
        <is>
          <t>Principal balance</t>
        </is>
      </c>
      <c r="B15" s="6" t="n">
        <v>350000</v>
      </c>
    </row>
    <row r="16">
      <c r="A16" s="4" t="inlineStr">
        <is>
          <t>Accrued interest</t>
        </is>
      </c>
      <c r="B16" s="6" t="n">
        <v>9333</v>
      </c>
    </row>
    <row r="17">
      <c r="A17" s="4" t="inlineStr">
        <is>
          <t>Debt Instrument, Unamortized Discount</t>
        </is>
      </c>
      <c r="B17" s="4" t="inlineStr">
        <is>
          <t xml:space="preserve"> </t>
        </is>
      </c>
    </row>
    <row r="18">
      <c r="A18" s="4" t="inlineStr">
        <is>
          <t>Net debt balance</t>
        </is>
      </c>
      <c r="B18" s="5" t="n">
        <v>359333</v>
      </c>
    </row>
    <row r="19">
      <c r="A19" s="4" t="inlineStr">
        <is>
          <t>2015 Convertible Notes [Member]</t>
        </is>
      </c>
    </row>
    <row r="20">
      <c r="A20" s="3" t="inlineStr">
        <is>
          <t>Short-term Debt [Line Items]</t>
        </is>
      </c>
    </row>
    <row r="21">
      <c r="A21" s="4" t="inlineStr">
        <is>
          <t>Principal balance</t>
        </is>
      </c>
      <c r="C21" s="6" t="n">
        <v>100000</v>
      </c>
    </row>
    <row r="22">
      <c r="A22" s="4" t="inlineStr">
        <is>
          <t>Accrued interest</t>
        </is>
      </c>
      <c r="C22" s="6" t="n">
        <v>28671</v>
      </c>
    </row>
    <row r="23">
      <c r="A23" s="4" t="inlineStr">
        <is>
          <t>Debt Instrument, Unamortized Discount</t>
        </is>
      </c>
      <c r="C23" s="4" t="inlineStr">
        <is>
          <t xml:space="preserve"> </t>
        </is>
      </c>
    </row>
    <row r="24">
      <c r="A24" s="4" t="inlineStr">
        <is>
          <t>Net debt balance</t>
        </is>
      </c>
      <c r="C24" s="6" t="n">
        <v>128671</v>
      </c>
    </row>
    <row r="25">
      <c r="A25" s="4" t="inlineStr">
        <is>
          <t>2018 Convertible Notes [Member]</t>
        </is>
      </c>
    </row>
    <row r="26">
      <c r="A26" s="3" t="inlineStr">
        <is>
          <t>Short-term Debt [Line Items]</t>
        </is>
      </c>
    </row>
    <row r="27">
      <c r="A27" s="4" t="inlineStr">
        <is>
          <t>Principal balance</t>
        </is>
      </c>
      <c r="C27" s="6" t="n">
        <v>3500000</v>
      </c>
    </row>
    <row r="28">
      <c r="A28" s="4" t="inlineStr">
        <is>
          <t>Accrued interest</t>
        </is>
      </c>
      <c r="C28" s="6" t="n">
        <v>727905</v>
      </c>
    </row>
    <row r="29">
      <c r="A29" s="4" t="inlineStr">
        <is>
          <t>Debt Instrument, Unamortized Discount</t>
        </is>
      </c>
      <c r="C29" s="6" t="n">
        <v>-783124</v>
      </c>
    </row>
    <row r="30">
      <c r="A30" s="4" t="inlineStr">
        <is>
          <t>Net debt balance</t>
        </is>
      </c>
      <c r="C30" s="6" t="n">
        <v>3444781</v>
      </c>
    </row>
    <row r="31">
      <c r="A31" s="4" t="inlineStr">
        <is>
          <t>2020 Convertible Notes [Member]</t>
        </is>
      </c>
    </row>
    <row r="32">
      <c r="A32" s="3" t="inlineStr">
        <is>
          <t>Short-term Debt [Line Items]</t>
        </is>
      </c>
    </row>
    <row r="33">
      <c r="A33" s="4" t="inlineStr">
        <is>
          <t>Principal balance</t>
        </is>
      </c>
      <c r="C33" s="6" t="n">
        <v>700000</v>
      </c>
    </row>
    <row r="34">
      <c r="A34" s="4" t="inlineStr">
        <is>
          <t>Accrued interest</t>
        </is>
      </c>
      <c r="C34" s="6" t="n">
        <v>29726</v>
      </c>
    </row>
    <row r="35">
      <c r="A35" s="4" t="inlineStr">
        <is>
          <t>Debt Instrument, Unamortized Discount</t>
        </is>
      </c>
      <c r="C35" s="6" t="n">
        <v>-159790</v>
      </c>
    </row>
    <row r="36">
      <c r="A36" s="4" t="inlineStr">
        <is>
          <t>Net debt balance</t>
        </is>
      </c>
      <c r="C36" s="5" t="n">
        <v>56993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 width="15" customWidth="1" min="8" max="8"/>
    <col width="16" customWidth="1" min="9" max="9"/>
    <col width="14" customWidth="1" min="10" max="10"/>
  </cols>
  <sheetData>
    <row r="1">
      <c r="A1" s="1" t="inlineStr">
        <is>
          <t>SCHEDULE OF INTEREST EXPENSE DEBT (Details) - USD ($)</t>
        </is>
      </c>
      <c r="B1" s="2" t="inlineStr">
        <is>
          <t>3 Months Ended</t>
        </is>
      </c>
      <c r="F1" s="2" t="inlineStr">
        <is>
          <t>6 Months Ended</t>
        </is>
      </c>
      <c r="H1" s="2" t="inlineStr">
        <is>
          <t>9 Months Ended</t>
        </is>
      </c>
      <c r="I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Sep. 30, 2020</t>
        </is>
      </c>
      <c r="I2" s="2" t="inlineStr">
        <is>
          <t>Dec. 31, 2020</t>
        </is>
      </c>
      <c r="J2" s="2" t="inlineStr">
        <is>
          <t>Dec. 31, 2019</t>
        </is>
      </c>
    </row>
    <row r="3">
      <c r="A3" s="4" t="inlineStr">
        <is>
          <t>Debt discount amortization</t>
        </is>
      </c>
      <c r="C3" s="4" t="inlineStr">
        <is>
          <t xml:space="preserve"> </t>
        </is>
      </c>
      <c r="E3" s="5" t="n">
        <v>31428</v>
      </c>
      <c r="G3" s="5" t="n">
        <v>220000</v>
      </c>
      <c r="H3" s="5" t="n">
        <v>220000</v>
      </c>
      <c r="I3" s="5" t="n">
        <v>220000</v>
      </c>
      <c r="J3" s="4" t="inlineStr">
        <is>
          <t xml:space="preserve"> </t>
        </is>
      </c>
    </row>
    <row r="4">
      <c r="A4" s="4" t="inlineStr">
        <is>
          <t>Ensysce Biosciences, Inc [Member]</t>
        </is>
      </c>
    </row>
    <row r="5">
      <c r="A5" s="4" t="inlineStr">
        <is>
          <t>Stated interest accrual</t>
        </is>
      </c>
      <c r="B5" s="5" t="n">
        <v>117817</v>
      </c>
      <c r="D5" s="5" t="n">
        <v>88068</v>
      </c>
      <c r="F5" s="5" t="n">
        <v>227197</v>
      </c>
      <c r="G5" s="6" t="n">
        <v>171507</v>
      </c>
    </row>
    <row r="6">
      <c r="A6" s="4" t="inlineStr">
        <is>
          <t>Debt discount amortization</t>
        </is>
      </c>
      <c r="B6" s="6" t="n">
        <v>771556</v>
      </c>
      <c r="D6" s="6" t="n">
        <v>113647</v>
      </c>
      <c r="F6" s="6" t="n">
        <v>945969</v>
      </c>
      <c r="G6" s="6" t="n">
        <v>359857</v>
      </c>
    </row>
    <row r="7">
      <c r="A7" s="4" t="inlineStr">
        <is>
          <t>Total</t>
        </is>
      </c>
      <c r="B7" s="5" t="n">
        <v>889373</v>
      </c>
      <c r="D7" s="5" t="n">
        <v>201715</v>
      </c>
      <c r="F7" s="5" t="n">
        <v>1173166</v>
      </c>
      <c r="G7" s="5" t="n">
        <v>531364</v>
      </c>
    </row>
  </sheetData>
  <mergeCells count="4">
    <mergeCell ref="A1:A2"/>
    <mergeCell ref="B1:E1"/>
    <mergeCell ref="F1:G1"/>
    <mergeCell ref="I1:J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CONVERTIBLE DEBT (Details) - Ensysce Biosciences, Inc [Member] - USD ($)</t>
        </is>
      </c>
      <c r="B1" s="2" t="inlineStr">
        <is>
          <t>6 Months Ended</t>
        </is>
      </c>
    </row>
    <row r="2">
      <c r="B2" s="2" t="inlineStr">
        <is>
          <t>Jun. 30, 2021</t>
        </is>
      </c>
      <c r="C2" s="2" t="inlineStr">
        <is>
          <t>Dec. 31, 2020</t>
        </is>
      </c>
      <c r="D2" s="2" t="inlineStr">
        <is>
          <t>Dec. 31, 2019</t>
        </is>
      </c>
    </row>
    <row r="3">
      <c r="A3" s="3" t="inlineStr">
        <is>
          <t>Short-term Debt [Line Items]</t>
        </is>
      </c>
    </row>
    <row r="4">
      <c r="A4" s="4" t="inlineStr">
        <is>
          <t>Debt Instrument, Face Amount</t>
        </is>
      </c>
      <c r="B4" s="5" t="n">
        <v>450000</v>
      </c>
      <c r="C4" s="5" t="n">
        <v>4400000</v>
      </c>
      <c r="D4" s="5" t="n">
        <v>3300000</v>
      </c>
    </row>
    <row r="5">
      <c r="A5" s="4" t="inlineStr">
        <is>
          <t>Interest Payable</t>
        </is>
      </c>
      <c r="B5" s="6" t="n">
        <v>16055</v>
      </c>
      <c r="C5" s="6" t="n">
        <v>787996</v>
      </c>
      <c r="D5" s="6" t="n">
        <v>406110</v>
      </c>
    </row>
    <row r="6">
      <c r="A6" s="4" t="inlineStr">
        <is>
          <t>Debt converted</t>
        </is>
      </c>
      <c r="B6" s="5" t="n">
        <v>5800000</v>
      </c>
    </row>
    <row r="7">
      <c r="A7" s="4" t="inlineStr">
        <is>
          <t>Common stock issued</t>
        </is>
      </c>
      <c r="B7" s="6" t="n">
        <v>1357968</v>
      </c>
    </row>
    <row r="8">
      <c r="A8" s="4" t="inlineStr">
        <is>
          <t>Outstanding debt</t>
        </is>
      </c>
      <c r="B8" s="5" t="n">
        <v>466055</v>
      </c>
      <c r="C8" s="6" t="n">
        <v>4245082</v>
      </c>
      <c r="D8" s="5" t="n">
        <v>2621407</v>
      </c>
    </row>
    <row r="9">
      <c r="A9" s="4" t="inlineStr">
        <is>
          <t>Convertible Debt [Member]</t>
        </is>
      </c>
    </row>
    <row r="10">
      <c r="A10" s="3" t="inlineStr">
        <is>
          <t>Short-term Debt [Line Items]</t>
        </is>
      </c>
    </row>
    <row r="11">
      <c r="A11" s="4" t="inlineStr">
        <is>
          <t>Debt Instrument, Face Amount</t>
        </is>
      </c>
      <c r="B11" s="6" t="n">
        <v>4350000</v>
      </c>
    </row>
    <row r="12">
      <c r="A12" s="4" t="inlineStr">
        <is>
          <t>Interest Payable</t>
        </is>
      </c>
      <c r="B12" s="6" t="n">
        <v>999137</v>
      </c>
    </row>
    <row r="13">
      <c r="A13" s="4" t="inlineStr">
        <is>
          <t>Debt converted</t>
        </is>
      </c>
      <c r="B13" s="5" t="n">
        <v>5349137</v>
      </c>
    </row>
    <row r="14">
      <c r="A14" s="4" t="inlineStr">
        <is>
          <t>Common stock issued</t>
        </is>
      </c>
      <c r="B14" s="6" t="n">
        <v>1357968</v>
      </c>
    </row>
    <row r="15">
      <c r="A15" s="4" t="inlineStr">
        <is>
          <t>Outstanding debt</t>
        </is>
      </c>
      <c r="B15" s="4" t="inlineStr">
        <is>
          <t xml:space="preserve"> </t>
        </is>
      </c>
    </row>
    <row r="16">
      <c r="A16" s="4" t="inlineStr">
        <is>
          <t>2015 Convertible Notes [Member]</t>
        </is>
      </c>
    </row>
    <row r="17">
      <c r="A17" s="3" t="inlineStr">
        <is>
          <t>Short-term Debt [Line Items]</t>
        </is>
      </c>
    </row>
    <row r="18">
      <c r="A18" s="4" t="inlineStr">
        <is>
          <t>Debt Instrument, Face Amount</t>
        </is>
      </c>
      <c r="C18" s="6" t="n">
        <v>100000</v>
      </c>
    </row>
    <row r="19">
      <c r="A19" s="4" t="inlineStr">
        <is>
          <t>Interest Payable</t>
        </is>
      </c>
      <c r="C19" s="6" t="n">
        <v>28671</v>
      </c>
    </row>
    <row r="20">
      <c r="A20" s="4" t="inlineStr">
        <is>
          <t>Outstanding debt</t>
        </is>
      </c>
      <c r="C20" s="6" t="n">
        <v>128671</v>
      </c>
    </row>
    <row r="21">
      <c r="A21" s="4" t="inlineStr">
        <is>
          <t>2015 Convertible Notes [Member] | Convertible Debt [Member]</t>
        </is>
      </c>
    </row>
    <row r="22">
      <c r="A22" s="3" t="inlineStr">
        <is>
          <t>Short-term Debt [Line Items]</t>
        </is>
      </c>
    </row>
    <row r="23">
      <c r="A23" s="4" t="inlineStr">
        <is>
          <t>Debt Instrument, Face Amount</t>
        </is>
      </c>
      <c r="B23" s="6" t="n">
        <v>100000</v>
      </c>
    </row>
    <row r="24">
      <c r="A24" s="4" t="inlineStr">
        <is>
          <t>Interest Payable</t>
        </is>
      </c>
      <c r="B24" s="6" t="n">
        <v>31151</v>
      </c>
    </row>
    <row r="25">
      <c r="A25" s="4" t="inlineStr">
        <is>
          <t>Debt converted</t>
        </is>
      </c>
      <c r="B25" s="5" t="n">
        <v>131151</v>
      </c>
    </row>
    <row r="26">
      <c r="A26" s="4" t="inlineStr">
        <is>
          <t>Common stock issued</t>
        </is>
      </c>
      <c r="B26" s="6" t="n">
        <v>15116</v>
      </c>
    </row>
    <row r="27">
      <c r="A27" s="4" t="inlineStr">
        <is>
          <t>Outstanding debt</t>
        </is>
      </c>
      <c r="B27" s="4" t="inlineStr">
        <is>
          <t xml:space="preserve"> </t>
        </is>
      </c>
    </row>
    <row r="28">
      <c r="A28" s="4" t="inlineStr">
        <is>
          <t>2018 Convertible Notes [Member]</t>
        </is>
      </c>
    </row>
    <row r="29">
      <c r="A29" s="3" t="inlineStr">
        <is>
          <t>Short-term Debt [Line Items]</t>
        </is>
      </c>
    </row>
    <row r="30">
      <c r="A30" s="4" t="inlineStr">
        <is>
          <t>Debt Instrument, Face Amount</t>
        </is>
      </c>
      <c r="C30" s="6" t="n">
        <v>3500000</v>
      </c>
    </row>
    <row r="31">
      <c r="A31" s="4" t="inlineStr">
        <is>
          <t>Interest Payable</t>
        </is>
      </c>
      <c r="C31" s="6" t="n">
        <v>727905</v>
      </c>
    </row>
    <row r="32">
      <c r="A32" s="4" t="inlineStr">
        <is>
          <t>Outstanding debt</t>
        </is>
      </c>
      <c r="C32" s="6" t="n">
        <v>3444781</v>
      </c>
    </row>
    <row r="33">
      <c r="A33" s="4" t="inlineStr">
        <is>
          <t>2018 Convertible Notes [Member] | Convertible Debt [Member]</t>
        </is>
      </c>
    </row>
    <row r="34">
      <c r="A34" s="3" t="inlineStr">
        <is>
          <t>Short-term Debt [Line Items]</t>
        </is>
      </c>
    </row>
    <row r="35">
      <c r="A35" s="4" t="inlineStr">
        <is>
          <t>Debt Instrument, Face Amount</t>
        </is>
      </c>
      <c r="B35" s="6" t="n">
        <v>3500000</v>
      </c>
    </row>
    <row r="36">
      <c r="A36" s="4" t="inlineStr">
        <is>
          <t>Interest Payable</t>
        </is>
      </c>
      <c r="B36" s="6" t="n">
        <v>901466</v>
      </c>
    </row>
    <row r="37">
      <c r="A37" s="4" t="inlineStr">
        <is>
          <t>Debt converted</t>
        </is>
      </c>
      <c r="B37" s="5" t="n">
        <v>4401466</v>
      </c>
    </row>
    <row r="38">
      <c r="A38" s="4" t="inlineStr">
        <is>
          <t>Common stock issued</t>
        </is>
      </c>
      <c r="B38" s="6" t="n">
        <v>1259837</v>
      </c>
    </row>
    <row r="39">
      <c r="A39" s="4" t="inlineStr">
        <is>
          <t>Outstanding debt</t>
        </is>
      </c>
      <c r="B39" s="4" t="inlineStr">
        <is>
          <t xml:space="preserve"> </t>
        </is>
      </c>
    </row>
    <row r="40">
      <c r="A40" s="4" t="inlineStr">
        <is>
          <t>2020 Convertible Notes [Member]</t>
        </is>
      </c>
    </row>
    <row r="41">
      <c r="A41" s="3" t="inlineStr">
        <is>
          <t>Short-term Debt [Line Items]</t>
        </is>
      </c>
    </row>
    <row r="42">
      <c r="A42" s="4" t="inlineStr">
        <is>
          <t>Debt Instrument, Face Amount</t>
        </is>
      </c>
      <c r="C42" s="6" t="n">
        <v>700000</v>
      </c>
    </row>
    <row r="43">
      <c r="A43" s="4" t="inlineStr">
        <is>
          <t>Interest Payable</t>
        </is>
      </c>
      <c r="C43" s="6" t="n">
        <v>29726</v>
      </c>
    </row>
    <row r="44">
      <c r="A44" s="4" t="inlineStr">
        <is>
          <t>Outstanding debt</t>
        </is>
      </c>
      <c r="C44" s="5" t="n">
        <v>569936</v>
      </c>
    </row>
    <row r="45">
      <c r="A45" s="4" t="inlineStr">
        <is>
          <t>2020 Convertible Notes [Member] | Convertible Debt [Member]</t>
        </is>
      </c>
    </row>
    <row r="46">
      <c r="A46" s="3" t="inlineStr">
        <is>
          <t>Short-term Debt [Line Items]</t>
        </is>
      </c>
    </row>
    <row r="47">
      <c r="A47" s="4" t="inlineStr">
        <is>
          <t>Debt Instrument, Face Amount</t>
        </is>
      </c>
      <c r="B47" s="6" t="n">
        <v>700000</v>
      </c>
    </row>
    <row r="48">
      <c r="A48" s="4" t="inlineStr">
        <is>
          <t>Interest Payable</t>
        </is>
      </c>
      <c r="B48" s="6" t="n">
        <v>64438</v>
      </c>
    </row>
    <row r="49">
      <c r="A49" s="4" t="inlineStr">
        <is>
          <t>Debt converted</t>
        </is>
      </c>
      <c r="B49" s="5" t="n">
        <v>764438</v>
      </c>
    </row>
    <row r="50">
      <c r="A50" s="4" t="inlineStr">
        <is>
          <t>Common stock issued</t>
        </is>
      </c>
      <c r="B50" s="6" t="n">
        <v>77000</v>
      </c>
    </row>
    <row r="51">
      <c r="A51" s="4" t="inlineStr">
        <is>
          <t>Outstanding debt</t>
        </is>
      </c>
      <c r="B51" s="4" t="inlineStr">
        <is>
          <t xml:space="preserve"> </t>
        </is>
      </c>
    </row>
    <row r="52">
      <c r="A52" s="4" t="inlineStr">
        <is>
          <t>2021 Convertible Notes [Member] | Convertible Debt [Member]</t>
        </is>
      </c>
    </row>
    <row r="53">
      <c r="A53" s="3" t="inlineStr">
        <is>
          <t>Short-term Debt [Line Items]</t>
        </is>
      </c>
    </row>
    <row r="54">
      <c r="A54" s="4" t="inlineStr">
        <is>
          <t>Debt Instrument, Face Amount</t>
        </is>
      </c>
      <c r="B54" s="6" t="n">
        <v>50000</v>
      </c>
    </row>
    <row r="55">
      <c r="A55" s="4" t="inlineStr">
        <is>
          <t>Interest Payable</t>
        </is>
      </c>
      <c r="B55" s="6" t="n">
        <v>2082</v>
      </c>
    </row>
    <row r="56">
      <c r="A56" s="4" t="inlineStr">
        <is>
          <t>Debt converted</t>
        </is>
      </c>
      <c r="B56" s="5" t="n">
        <v>52082</v>
      </c>
    </row>
    <row r="57">
      <c r="A57" s="4" t="inlineStr">
        <is>
          <t>Common stock issued</t>
        </is>
      </c>
      <c r="B57" s="6" t="n">
        <v>6015</v>
      </c>
    </row>
    <row r="58">
      <c r="A58" s="4" t="inlineStr">
        <is>
          <t>Outstanding debt</t>
        </is>
      </c>
      <c r="B5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row>
    <row r="3">
      <c r="A3" s="4" t="inlineStr">
        <is>
          <t>SUMMARY OF SIGNIFICANT ACCOUNTING POLICIES</t>
        </is>
      </c>
      <c r="B3" s="4" t="inlineStr">
        <is>
          <t xml:space="preserve">2.
SUMMARY OF SIGNIFICANT ACCOUNTING POLICIES Basis
of Presentation The
accompanying unaudited condensed consolidated financial statements have been prepared in accordance with accounting principles generally
accepted in the United States of America (“ GAAP The
accompanying unaudited condensed consolidated financial statements should be read in conjunction with the Company’s Annual Report
on Form 10-K/A for the year ended December 31, 2020, as filed with the SEC on June 7, 2021, which contains the audited
financial statements and notes thereto. The interim results for the three months ended March 31,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and which has opted out of using the extended transition period difficult or impossible
because of the potential differences in accounting standards used. Principles
of Consolidation The
accompanying unaudited condensed consolidated financial statements include the accounts of the Company and its wholly owned
subsidiary. All significant intercompany balances and transactions have been eliminated in consolidation.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and December 31, 2020, the assets held in the Trust Account were substantially held in a money market fund that invests
primarily in U.S. Treasury Bills. During the three months ended March 31, 2021, the Company did no t
make any withdrawals of interest income from the Trust Account. Derivative
Instruments The
Company accounts for debt and equity issuances as either equity-classified or liability-classified instruments based on an assessment
of the instruments specific terms and applicable authoritative guidance in Financial Accounting Standards Board (“ FASB ASC ASC 480 ASC 815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the instruments are required to be recorded at their initial fair value on the date of issuance, and each
balance sheet date thereafter. Changes in the estimated fair value of the instruments are recognized as a non-cash change in the fair value of warrant liability on the
condensed consolidated statements of operations. Income
Taxes The
Company complies with the accounting and reporting requirements of Accounting Standards Codification (“ ASC LEISURE
ACQUISITION CORP. (Unaudit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effective tax rate of 3% 4 %
differs from the statutory tax rate of 21 %
for the three months ended March 31, 2021 and 2021 primarily due to the effect of the permanent differences attributable to the change
in the fair value of the warrants.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8,391,289
shares in the calculation of diluted loss
per share, since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SCHEDULE
OF BASIC AND DILUTED EARNINGS PER COMMON SHARE
2021 2020
For three months ended March 31,
2021 2020
Common stock subject to possible redemption
Numerator: Earnings attributable to Common stock subject to possible redemption
Interest earned on marketable securities held in Trust Account $ — $ —
Less: interest available to be withdrawn for payment of
taxes — —
Net income $ — $ —
Denominator: Weighted Average Common stock subject to possible redemption
Basic and diluted weighted average shares outstanding — 15,885,267
Basic and diluted net income per share $ — $ 0.00
Non-Redeemable Common Stock
Numerator: Net (Loss) Income minus Net Earnings
Net (loss) income $ (1,711,607 ) $ 1,792,718
Less: Net income attributable to Common stock subject
to possible redemption — —
Non-redeemable net (loss) income $ (1,711,607 ) $ 1,792,718
Denominator: Weighted Average Non-redeemable common stock
Basic and diluted weighted average shares outstanding 6,224,268 6,375,178
Basic and diluted net (loss) income per share $ (0.27 ) $ 0.28 LEISURE
ACQUISITION CORP. NOTES
TO CONDENSED CONSOLIDATED FINANCIAL STATEMENTS MARCH
31, 2021 (Unaudited) Concentration
of Credit Risk Financial
instruments that potentially subject the Company to concentration of credit risk consist of a cash account in a financial institution,
which, at times may exceed the federal depository insurance coverage of $ 250,000 .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 ASC 820 collectively, the “Private Warrants Recent
Accounting Standards In
August 2020, the Financial Accounting Standards Board (“ FASB ASU ASU 2020-06 Management
does not believe that any other recently issued, but not yet effective, accounting standards, if currently adopted, would have a material
effect on the Company’s condensed consolidated financial statements. LEISURE ACQUISITION CORP NOTES
TO CONDENSED CONSOLIDATED FINANCIAL STATEMENTS MARCH
31, 2021 (Unaudited) </t>
        </is>
      </c>
      <c r="D3" s="4" t="inlineStr">
        <is>
          <t xml:space="preserve">NOTE
3. — SUMMARY OF SIGNIFICANT ACCOUNTING POLICIES Basis
of Presentation The
accompanying financial statements are presented in conformity with accounting principles generally accepted in the United States of America
(“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 Cash
and Cash Equivalents The
Company considers all short-term investments with an original maturity of three months or less, when purchased, to be cash equivalents.
The Company did not have any cash equivalents as of December 31, 2020 and 2019. Marketable
Securities Held in Trust Account At
December 31, 2020 and 2019, the assets held in the Trust Account were substantially held in a money market fund that invests primarily
in U.S. Treasury Bills. During the year ended December 31, 2020 and 2019, the Company withdrew $ 326,352
and $ 836,205
of interest income from the Trust Account
to pay franchise and income taxes. Derivative
Instruments The
Company accounts for debt and equity issuances as either equity-classified or liability-classified instruments based on an assessment
of the instruments specific terms and applicable authoritative guidance in Financial Accounting Standards Board (“ FASB ASC ASC 480 ASC 815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the instruments are required to be recorded at their initial fair value on the date of issuance, and each
balance sheet date thereafter. Changes in the estimated fair value of the instruments are recognized as a non-cash gain or loss on the
statements of operations. Common
Stock Subject to Possible Redemption The
Company accounts for its common stock subject to possible redemption in accordance with the guidance in Accounting Standards Codification
(“ ASC Income
Taxes The
Company complies with the accounting and reporting requirements of Accounting Standards Codification (“ ASC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Income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7,825,001
shares in the calculation of diluted loss
per share, since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SCHEDULE
OF BASIC AND DILUTED EARNINGS PER COMMON SHARE
2020 2019
For the year ended December 31,
2020 2019
Common stock subject to possible redemption
Numerator: Earnings attributable to Common stock subject to possible redemption
Interest earned on marketable securities held in Trust Account $ — $ 3,784,472
Less: interest available to be withdrawn for payment of
taxes — (672,550 )
Net income $ — $ 3,111,922
Denominator: Weighted Average Common stock subject to possible redemption
Basic and diluted weighted average shares outstanding 3,949,616 18,270,950
Basic and diluted net income per share $ 0.00 $ 0.17
Non-Redeemable Common Stock
Numerator: Net Income (Loss) minus Net Earnings
Net loss $ 4,310,769 $ (1,067,296 )
Less: Net income allocable to Common stock subject to
possible redemption — (3,239,823 )
Non-Redeemable Net Income (Loss) $ 4,309,136 $ (4,307,119 )
Denominator: Weighted Average Non-Redeemable Common Stock
Basic and diluted weighted average shares outstanding 6,642,759 6,621,293
Basic and diluted net income (loss) per share $ 0.65 $ (0.63 ) Concentration
of Credit Risk Financial
instruments that potentially subject the Company to concentration of credit risk consist of a cash account in a financial institution,
which, at times may exceed the federal depository insurance coverage of $ 250,000 .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 ASC 820 Recent
Accounting Standards Management
does not believe that any recently issued, but not yet effective, accounting standards, if currently adopted, would have a material effect
on the Company’s financial statements. </t>
        </is>
      </c>
    </row>
    <row r="4">
      <c r="A4" s="4" t="inlineStr">
        <is>
          <t>Ensysce Biosciences, Inc [Member]</t>
        </is>
      </c>
    </row>
    <row r="5">
      <c r="A5" s="4" t="inlineStr">
        <is>
          <t>SUMMARY OF SIGNIFICANT ACCOUNTING POLICIES</t>
        </is>
      </c>
      <c r="C5" s="4" t="inlineStr">
        <is>
          <t xml:space="preserve">NOTE
3 - SUMMARY OF SIGNIFICANT ACCOUNTING POLICIES Use
of Estimates and Assumptions Preparation
of the consolidated financial statements in conformity with GAAP requires management to make estimates and assumptions that affect the
amounts reported in the consolidated financial statements and disclosed in the accompanying notes. Actual results may differ from those
estimates and such differences may be material to the consolidated financial statements. The more significant estimates and assumptions
by management include, but are not limited to, the expense recognition for certain research and development services, the valuation allowance
of deferred tax assets resulting from net operating losses, the valuation of common stock, warrants, options to purchase the Company’s
common stock, and the debt with embedded derivative instruments in notes payable. Cash
and Cash Equivalents For
purposes of the consolidated balance sheets and consolidated statements of cash flows, the Company considers all highly liquid instruments
with maturity of three months or less at the time of issuance to be cash equivalents. Concentrations
of credit risk and off-balance sheet risk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financial instruments with off-balance sheet risk of loss. Property
and Equipment Property
and equipment include office and laboratory equipment that is recorded at cost and depreciated using the straight-line method over the
estimated useful lives of five to six years. Depreciation expense of $ 50
and $ 101
was recognized for the three and six months
ended June 30, 2021, respectively. Depreciation expense of $ 50
and $ 100
was recognized for the three and six months ended
June 30, 2020, respectively. Depreciation expense is classified in general and administrative expense in the accompanying consolidated
statements of operations. Property
and equipment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ill recognize an impairment loss only if the carrying amount is not recoverable through its undiscounted cash flows and
measure any impairment loss based on the difference between the carrying amount and estimated fair value. There were no such losses for
the three and six months ended June 30, 2021 and 2020. Derivative
Financial Instrument The
Company does not use derivative instruments to hedge exposures to interest rate, market, or foreign currency risks. The Company evaluates
all of its financial instruments, including notes payable, to determine whether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and the features of the derivatives. Bifurcated embedded derivatives are recognized at fair value, with changes in
fair value recognized in the consolidated statement of operations each period. Bifurcated embedded derivatives are classified with the
related host contract in the Company’s consolidated balance sheet. Between
January 2018 and January 2021, the Company entered into a series of notes that were determined to have embedded derivative instruments
in the form of a contingent put option. The notes are recognized at the value of proceeds received after allocating issuance proceeds
to the bifurcated contingent put option. The notes are subsequently measured at amortized cost using the effective interest method to
accrete interest over their term to bring the notes’ initial carrying value to their principal balance at maturity. The bifurcated
put option is initially measured at fair value and subsequently measured at fair value with changes in fair value recognized as a component
of other expenses in the consolidated statements of operations (see Note 7). The notes and the contingent put option are classified as
either long-term or short-term liabilities based on the maturity date of the related loan. All
outstanding derivative liabilities were settled in connection with the conversion of outstanding notes payable on June 30, 2021. Refer
to Note 7 for details of the conversion. Fair
Value Measurement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 evaluates assets and liabilities subject to fair value measurements on a recurring basis to determine the appropriate level at
which to classify them for each reporting period. This determination requires significant judgments to be made by the Company. ASC
820 requires all entities to disclose the fair value of financial instruments, both assets and liabilities, for which it is practicable
to estimate fair value, and defines fair value of a financial instrument as the amount at which the instrument could be exchanged in
a current transaction between willing parties. As of June 30, 2021 and December 31, 2020, the recorded values of cash and cash equivalents,
prepaid expenses, accounts payable, and accrued expenses and other liabilities approximate their fair values due to the short-term nature
of these items. The
carrying value of outstanding notes payable approximates the estimated aggregate fair value as the embedded contingent put option is
recognized at fair value and classified with the debt host. The put option allows certain notes payable to be converted into common stock,
contingent upon completion of an equity financing transaction with gross proceeds above certain thresholds. The fair value estimate of
the embedded put option is based on the probability-weighted discounted value of the put feature and represents a Level 3 measurement.
Significant assumptions used to determine the fair value of the put feature include the estimated probability of exercise of the put
option and the discount rate used to calculate fair value. The estimated probability of exercise is based on management’s expectation
for future equity financing transactions. The discount rate is based on the weighted average effective yield of notes payable previously
issued by the Company, adjusted for changes in market yields of healthcare sector CCC-rated debt. As of December 31, 2020, assumptions
included a probability of exercise of the put option of 10 42.9 The
following table presents assets and liabilities measured and recorded at fair value on the Company’s consolidated balance sheet
as of December 31, 2020. As of June 30, 2021, all contingent put options were settled upon conversion of the notes at the closing of
the merger. SCHEDULE
OF ASSETS AND LIABILITIES MEASURED AT FAIR VALUE
December 31, 2020
Total Level 1 Level 2 Level 3
Contingent put option $ 670,262 $ — $ — $ 670,262
Total $ 670,262 $ — $ — $ 670,262 The
following table summarizes the change in fair value of the Company’s Level 3 contingent put options: SCHEDULE
OF CHANGE IN FAIR VALUE OF COMPANY’S LEVEL 3
June
30, December
31,
2021 2020
Beginning
fair value $ 670,262 $ 2,646,347
Issuance 3,052 471,823
Change
in fair value (673,314 ) (2,447,908 )
Ending
fair value $ — $ 670,262 See
Note 7 for further details on the settlement of the embedded contingent put option. Federal
Grants In
September 2018, the National Institutes of Health (“NIH”) through the National Institute on Drug Abuse awarded the Company
a research and development grant related to the development of its MPAR TM 5.4
million ($ 3.2
million and $ 2.2
million in years 1 and 2 respectively) of which
the Company must contribute $ 1.1
million in the first year of the grant. In August
2019, the grant was amended such that the approved budget for the two-year period decreased to approximately $ 5.1
million ($ 2.1
million and $ 3.0
million in years 1 and 2, respectively). In June
2021, the Company received a Notice of Award for an additional $ 2.8
million of funding in year 3 under the MPAR Grant
beginning July 1, 2021. In
September 2019, the NIH/National Institute on Drug Abuse awarded the Company a second research and development grant related to the development
of its TAAP/MPAR TM 5.4
million. The
Company concluded the government grants are not within the scope of Accounting Standards Codification Topic 606, Revenue from Contracts
with Customers Not-for-Profit-Entities-Revenue Recognition The
revenue recognized under the MPAR Grant and OUD Grant was as follows: SCHEDULE
OF REVENUE RECOGNIZATION UNDER GRANTS
Three months ended Six months ended
June 30, 2021 June 30, 2020 June 30, 2021 June 30, 2020
MPAR Grant $ 53,386 $ 1,703,884 $ 127,112 $ 2,395,016
OUD Grant 391,130 120,797 567,979 292,065
Total $ 444,516 $ 1,824,681 $ 695,091 $ 2,687,081 Amounts
requested or eligible to be requested through the NIH payment management system, but for which cash has not been received, are presented
as an unbilled receivable on the Company’s consolidated balance sheet. As all amounts are expected to be remitted timely, no valuation
allowances are recorded. Research
and Development Costs The
Company’s research and development expenses consist primarily of third-party research and development expenses, consulting expenses,
animal and clinical studies, and any allocable direct overhead, including facilities and depreciation costs, as well as salaries, payroll
taxes, and employee benefits for those individuals directly involved in ongoing research and development efforts. Research and development
expenses are charged to expense as incurred. Payments made prior to the receipt of goods or services to be used in research and development
are capitalized until the goods or services are received. General
and Administrative Expenses General
and administrative expenses consist primarily of personnel costs associated with the Company’s executive, finance, human resources,
compliance, and other administrative personnel, as well as accounting and legal professional services fees. Stock-based
Compensation The
Company expenses stock-based compensation over the requisite service period based on the estimated grant-date fair value of the awards
using a graded amortization approach. The Company accounts for forfeitures as they occur.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For the three and six months ended June 30, 2021 and 2020, stock-based compensation costs are recorded
in general and administrative expenses in the consolidated statements of operations.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Net
Loss per Share The
basic net loss per share is calculated by dividing the Company’s net loss attributable to common stockholders by the weighted average
number of common shares outstanding during the year. The diluted net loss per share is calculated by dividing the Company’s net
loss attributable to common stockholders by the diluted weighted average number of common shares outstanding during the year. The following
weighted average shares have been excluded from the calculations of diluted weighted average common shares outstanding because they would
have been anti-dilutive: SCHEDULE
OF WEIGHTED AVERAGE SHARES OF ANTIDILUTIVE SECURITIES
Three Months Ended June 30, Six Months Ended June 30,
2021 2020 2021 2020
Stock options 4,444,068 5,785,495 4,553,751 5,782,721
Warrants 19,755 19,755 19,755 19,755
Total 4,463,823 5,805,250 4,573,506 5,802,476 Recently
Issued Accounting Pronouncements In
December 2019, the FASB issued ASU No. 2019-12, Income Taxes (“ASU 2019-12”),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fiscal years beginning
after December 31, 2021 and interim periods within that year. Early adoption is permitted. The Company is evaluating the impact of ASU
2019-12 on the consolidated financial statements. In
August 2020, the FASB issued ASU No. 2020-06, Debt – Debt with Conversion and Other Options (Topic 470) to address issues identified
as a result of the complexity with applying GAAP for certain financial instruments with characteristics of liabilities and equity. The
FASB decided to reduce the number of accounting models for convertible debt instruments and convertible preferred stock, resulting in
fewer embedded conversion features being separately recognized from the host contract as compared with current GAAP. Certain types of
convertible instruments will continue to be subject to separation models: (a) those with embedded conversion features that are not clearly
and closely related to the host contract, that meet the definition of a derivative, and that do not qualify for a scope exception from
derivative accounting and (b) convertible debt instruments issued with substantial premiums for which the premiums are recorded as paid-in
capital. For convertible instruments, the contracts primarily affected are those with beneficial conversions or cash conversion features
as the accounting models for those specific features have been removed. For contracts in an entity’s own equity, the contracts
primarily affected are freestanding instruments and embedded features that are accounted for as derivatives due to a failure to meet
the settlement conditions of the derivatives scope exceptions. The FASB simplified the settlement assessment by removing the requirements
to (a) consider whether the contract would be settled in registered shares, (b) to consider whether collateral is required to be posted,
and (c) assess shareholder rights. The FASB also decided to enhance information transparency by making targeted improvements to the disclosures
for convertible instruments and earnings-per-share guidance. ASU 2020-06 is effective for fiscal years beginning after December 15, 2023
and early adoption is permitted, but no earlier than fiscal years beginning after December 15, 2020. Entities must adopt the guidance
as of the beginning of its annual fiscal year and a modified retrospective or fully retrospective transition approach is permitted. The
Company is evaluating the impact of ASU 2020-06 on the consolidated financial statements. </t>
        </is>
      </c>
      <c r="D5" s="4" t="inlineStr">
        <is>
          <t xml:space="preserve">NOTE
3 - SUMMARY OF SIGNIFICANT ACCOUNTING POLICIES Immaterial
Correction of Error In
February 2021, the Company concluded that due to an error in the measurement of the fair value of embedded derivatives as of December
31, 2019, the 2019 balance sheet would be adjusted. The change resulted in an increase in the fair value of the embedded
derivatives of approximately $ 269,000
with a corresponding increase in the change
in fair value of derivative liabilities presented in the consolidated statement of operations. The
Company, in consultation with the Audit Committee of the Board of Directors, evaluated the effect of these adjustments on the
Company’s consolidated financial statements under ASC 250, Accounting Changes and Error Corrections Considering the Effects of Prior Year Misstatements when Quantifying Misstatements in Current Year Financial
Statements Reclassification The
Company reclassified $ 11,331 of
accrued and unpaid interest on convertible debt from notes payable to accrued expenses and other liabilities in
order to consistently present its consolidated financial statements. The reclassification did not impact net
income. ENSYSCE
BIOSCIENCES, INC. NOTES
TO THE CONSOLIDATED FINANCIAL STATEMENTS Use
of Estimates and Assumptions Preparation
of the consolidated financial statements in conformity with GAAP requires management to make estimates and assumptions that affect
the amounts reported in the consolidated financial statements and disclosed in the accompanying notes. Actual results may differ
from those estimates and such differences may be material to the consolidated financial statements. The more significant estimates
and assumptions by management include, but are not limited to, the valuation allowance of deferred tax assets resulting from net
operating losses, the valuation of common stock, warrants, options to purchase the Company’s common stock, and the debt
with embedded derivative instruments in notes payable. Cash
and Cash Equivalents For
purposes of the consolidated balance sheets and consolidated statements of cash flows, the Company considers all highly liquid
instruments with maturity of three months or less at the time of issuance to be cash equivalents. Concentrations
of credit risk and off-balance sheet risk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financial instruments with off-balance sheet risk of loss. Earnings
per Share The
basic earnings per share is calculated by dividing the Company’s net income or loss attributable to common stockholders by the
weighted average number of common shares outstanding during the year. The diluted earnings per share is calculated by dividing the Company’s
net income attributable to common stockholders by the diluted weighted average number of shares outstanding during the year, determined
using the treasury stock method and the average stock price during the year. A reconciliation of the numerators and denominators of the
basic and diluted earnings per share calculations follows (amounts have been retroactively restated to reflect the merger as described
in Note 12): SCHEDULE OF BASIC AND
DILUTED EARNINGS PER COMMON SHARE
2020 2019
Years Ended December 31,
2020 2019
Numerator:
Net income (loss) attributable to common stockholders $ 56,770 $ (10,102,280 )
Denominator:
Weighted average shares outstanding, basic 15,768,725 15,768,725
Weighted average dilutive stock options 738,662 -
Weighted average shares outstanding, diluted 16,507,387 15,768,725
Net income (loss) per share attributable to common stockholders, basic $ 0.00 $ (0.64 )
Net income (loss) per share attributable to common stockholders, diluted 0.00 (0.64 ) The
following weighted average shares have been excluded from the calculations of diluted weighted average shares outstanding because they
would have been anti-dilutive (amounts have been retroactively restated to reflect the merger as described in Note 12): SCHEDULE OF ANTI DILUTIVE SECURITIES EXCLUDED FROM CALCULATION
Years Ended December 31,
2020 2019
Stock options 3,640,309 5,200,615
Warrants 19,755 15,605
Total 3,660,064 5,216,220 Property
and Equipment Property
and equipment include office and laboratory equipment that is recorded at cost and depreciated using the straight-line method
over the estimated useful lives of five six 201 201 Property
and equipment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ill recognize an impairment loss only if the carrying amount is not recoverable through
its undiscounted cash flows and measure any impairment loss based on the difference between the carrying amount and estimated
fair value. There were no such losses for the years ended December 31, 2020 and December 31, 2019. As of December 31, 2020, assumptions
included a probability of exercise of the put option of 10 42.9 Derivative
Financial Instruments The
Company does not use derivative instruments to hedge exposures to interest rate, market, or foreign currency risks. The Company
evaluates all of its financial instruments, including notes payable, to determine whether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and the features of the derivatives. Bifurcated embedded derivatives are recognized
at fair value, with changes in fair value recognized in the consolidated statement of operations each period. Bifurcated embedded
derivatives are classified with the related host contract in the Company’s consolidated balance sheet. ENSYSCE
BIOSCIENCES, INC. NOTES
TO THE CONSOLIDATED FINANCIAL STATEMENTS During
the years ended December 31, 2020 and 2019, the Company entered into a series of notes that were determined to have embedded derivative
instruments in the form of a contingent put option. The notes are recognized at the value of proceeds received after allocating
issuance proceeds to the bifurcated contingent put option. The notes are subsequently measured at amortized cost using the effective
interest method to accrete interest over their term to bring the notes’ initial carrying value to their principal balance
at maturity. The bifurcated put option is initially measured at fair value and subsequently measured at fair value with changes
in fair value recognized as a component of other expenses in the consolidated statements of operations (see Note 7). The notes
and the contingent put option are classified as either long-term or short-term liabilities based on the maturity date of the related
loan. Federal
Grants In
September 2018, the National Institutes of Health (“ NIH MPAR
Grant The total approved budget for the two-year period was approximately $ 5.4 3.2 2.2 1.1 In August 2019,
the grant was amended such that the approved budget for the two-year period decreased to approximately $ 5.1 2.1 3.0 In
September 2019, the NIH/National Institute on Drug Abuse awarded the Company a second research and development grant related to the development
of its TAAP/MPAR 5.4
million. The
Company concluded the government grants are not within the scope of Accounting Standards Codification Topic 606, Revenue from Contracts
with Customers Not-for-Profit-Entities-Revenue Recognition Revenue
recognized under the MPAR Grant was approximately $ 3,037,234
and $ 1,706,508
during the years ended December 31, 2020 and
2019, respectively. Revenue recognized under the TAAP/MPAR Grant was approximately $ 893,975
and $ 57,453
during the years ended December 31, 2020 and
2019, respectively. Amounts
requested or eligible to be requested through the NIH payment management system, but for which cash has not been received, are presented
as an unbilled receivable on the Company’s consolidated balance sheet. As all amounts are expected to be remitted timely, no valuation
allowances are recorded. Research
and Development Costs The
Company’s research and development expenses consist primarily of third-party research and development expenses, consulting expenses,
animal and clinical studies, and any allocable direct overhead, including facilities and depreciation costs, as well as salaries, payroll
taxes, and employee benefits for those individuals directly involved in ongoing research and development efforts. Research and development
expenses are charged to expense as incurred. Payments made prior to the receipt of goods or services to be used in research and development
are capitalized until the goods or services are received. General
and Administrative Expenses General
and administrative expenses consist primarily of personnel costs associated with the Company’s executive, finance, human resources,
compliance, and other administrative personnel, as well as accounting and legal professional services fees. ENSYSCE
BIOSCIENCES, INC. NOTES
TO THE CONSOLIDATED FINANCIAL STATEMENTS Fair
Value Measurement ASC
820, Fair Value Measurements ASC 820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 evaluates assets and liabilities subject to fair value measurements on a recurring basis to determine the appropriate level at
which to classify them for each reporting period. This determination requires significant judgments to be made by the Company. ASC
820 requires all entities to disclose the fair value of financial instruments, both assets and liabilities, for which it is practicable
to estimate fair value, and defines fair value of a financial instrument as the amount at which the instrument could be exchanged in
a current transaction between willing parties. As of December 31, 2020 and 2019, the recorded values of cash and cash equivalents, prepaid
expenses, accounts payable, and accrued expenses and other liabilities approximate their fair values due to the short-term nature of
these items. The
carrying value of outstanding notes payable approximates the estimated aggregate fair value as the embedded contingent put option is
recognized at fair value and classified with the debt host. The put option allows certain notes payable to be converted into common stock,
contingent upon completion of an equity financing transaction with gross proceeds above certain thresholds. The fair value estimate of
the embedded put option is based on the probability-weighted discounted value of the put feature and represents a Level 3 measurement.
Significant assumptions used to determine the fair value of the put feature include the estimated probability of exercise of the put
option and the discount rate used to calculate fair value. The estimated probability of exercise is based on management’s expectation
for future equity financing transactions. The discount rate is based on the weighted average effective yield of notes payable previously
issued by the Company, adjusted for changes in market yields of healthcare sector CCC-rated debt. As
of December 31, 2020, assumptions included a probability of exercise of the put option of 10% and a discount rate of 42.9%. As of December
31, 2019, assumptions included a probability of exercise of the put option of 80% and a discount rate range of 65.5% to 93.1%, with a
weighted-average discount rate of 66.4%. The decrease during 2020
in the estimated probability of exercise of the put option reflects greater expectation for an initial public offering or reverse merger
transaction, which would not trigger the put option. Beginning in late 2020, the Company held discussions with various public companies
and SPACs about potential mergers to effect a public listing of the Company’s stock and executed the GEM Agreement to provide a
source of funding following such public listing of the Company’s stock. The
following table presents assets and liabilities measured and recorded at fair value on the Company’s consolidated balance sheets
on a recurring basis: SCHEDULE
OF FAIR VALUE OF ASSETS AND LIABILITIES MEASURED ON RECURRING BASIS
December
31, 2020
Total Level
1 Level
2 Level
3
Contingent
put option $ 670,262 $ - $ - $ 670,262
Total $ 670,262 $ - $ - $ 670,262
December
31, 2019
Total Level
1 Level
2 Level
3
Contingent
put option $ 2,646,347 $ - $ - $ 2,646,347
Total $ 2,646,347 $ - $ - $ 2,646,347 The
following table summarizes the change in fair value of the Company’s Level 3 contingent put options: SCHEDULE
OF CHANGES IN FAIR VALUE OF CONTINGENT PUT OPTIONS
December
31,
2020 2019
Beginning
fair value $ 2,646,347 $ 1,657,072
Issuance 471,823 414,188
Change
in fair value (2,447,908 ) 575,087
Ending
fair value $ 670,262 $ 2,646,347 See
Note 7 for further details on the embedded contingent put option. ENSYSCE
BIOSCIENCES, INC. NOTES
TO THE CONSOLIDATED FINANCIAL STATEMENTS Stock-based
Compensation The
Company expenses stock-based compensation over the requisite service period based on the estimated grant-date fair value of the awards
using a graded amortization approach. The Company accounts for forfeitures as they occur.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For the years ended December 31, 2020 and 2019, stock-based compensation costs are recorded in general
and administrative expenses in the consolidated statements of operations. Income
Taxes Income
taxes are recorded in accordance with ASC 740, Income Taxes ASC 740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Recently
Adopted Accounting Pronouncements In
August 2018, the Financial Accounting Standards Board (the “ FASB Fair Value Measurement (Topic
820), – Disclosure Framework – Changes to the Disclosure Requirements for Fair Value Measurement In
February 2016, the FASB issued ASU No. 2016-02, Leases (Topic 842), and has since issued amendments thereto, related to the accounting
for leases (collectively referred to as “ ASC 842 Recently
Issued Accounting Pronouncements In
December 2019, the FASB issued ASU No. 2019-12, Income Taxes (“ ASU 2019-12 ENSYSCE
BIOSCIENCES, INC. NOTES
TO THE CONSOLIDATED FINANCIAL STATEMENTS In
August 2020, the FASB issued ASU No. 2020-06, Debt – Debt with Conversion and Other Options (Topic 470) to address issues identified
as a result of the complexity with applying GAAP for certain financial instruments with characteristics of liabilities and equity. The
FASB decided to reduce the number of accounting models for convertible debt instruments and convertible preferred stock, resulting in
fewer embedded conversion features being separately recognized from the host contract as compared with current GAAP. Certain types of
convertible instruments will continue to be subject to separation models: (a) those with embedded conversion features that are not clearly
and closely related to the host contract, that meet the definition of a derivative, and that do not qualify for a scope exception from
derivative accounting and (b) convertible debt instruments issued with substantial premiums for which the premiums are recorded as paid-in
capital. For convertible instruments, the contracts primarily affected are those with beneficial conversions or cash conversion features
as the accounting models for those specific features have been removed. For contracts in an entity’s own equity, the contracts
primarily affected are freestanding instruments and embedded features that are accounted for as derivatives due to a failure to meet
the settlement conditions of the derivatives scope exceptions. The FASB simplified the settlement assessment by removing the requirements
to (a) consider whether the contract would be settled in registered shares, (b) to consider whether collateral is required to be posted,
and (c) assess shareholder rights. The FASB also decided to enhance information transparency by making targeted improvements to the disclosures
for convertible instruments and earnings-per-share guidance. ASU 2020-06 is effective for fiscal years beginning after December 15, 2023
and early adoption is permitted, but no earlier than fiscal years beginning after December 15, 2020. Entities must adopt the guidance
as of the beginning of its annual fiscal year and a modified retrospective or fully retrospective transition approach is permitted. The
Company is evaluating the impact of ASU 2020-06 on the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STOCK OPTION OUTSTANDING (Details) - Ensysce Biosciences, Inc [Member] - shares</t>
        </is>
      </c>
      <c r="B1" s="2" t="inlineStr">
        <is>
          <t>Jun. 30, 2021</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Total option Outstanding</t>
        </is>
      </c>
      <c r="B3" s="6" t="n">
        <v>4444068</v>
      </c>
      <c r="C3" s="6" t="n">
        <v>4728893</v>
      </c>
      <c r="D3" s="6" t="n">
        <v>5719642</v>
      </c>
      <c r="E3" s="6" t="n">
        <v>2867408</v>
      </c>
    </row>
    <row r="4">
      <c r="A4" s="4" t="inlineStr">
        <is>
          <t>Legacy Plans [Member]</t>
        </is>
      </c>
    </row>
    <row r="5">
      <c r="A5" s="3" t="inlineStr">
        <is>
          <t>Share-based Compensation Arrangement by Share-based Payment Award [Line Items]</t>
        </is>
      </c>
    </row>
    <row r="6">
      <c r="A6" s="4" t="inlineStr">
        <is>
          <t>Total option Outstanding</t>
        </is>
      </c>
      <c r="B6" s="6" t="n">
        <v>264866</v>
      </c>
      <c r="C6" s="6" t="n">
        <v>543106</v>
      </c>
      <c r="D6" s="6" t="n">
        <v>546104</v>
      </c>
    </row>
    <row r="7">
      <c r="A7" s="4" t="inlineStr">
        <is>
          <t>2016 Plan [Member]</t>
        </is>
      </c>
    </row>
    <row r="8">
      <c r="A8" s="3" t="inlineStr">
        <is>
          <t>Share-based Compensation Arrangement by Share-based Payment Award [Line Items]</t>
        </is>
      </c>
    </row>
    <row r="9">
      <c r="A9" s="4" t="inlineStr">
        <is>
          <t>Total option Outstanding</t>
        </is>
      </c>
      <c r="B9" s="6" t="n">
        <v>4034332</v>
      </c>
      <c r="C9" s="6" t="n">
        <v>4034332</v>
      </c>
    </row>
    <row r="10">
      <c r="A10" s="4" t="inlineStr">
        <is>
          <t>2019 Directors Plan [Member]</t>
        </is>
      </c>
    </row>
    <row r="11">
      <c r="A11" s="3" t="inlineStr">
        <is>
          <t>Share-based Compensation Arrangement by Share-based Payment Award [Line Items]</t>
        </is>
      </c>
    </row>
    <row r="12">
      <c r="A12" s="4" t="inlineStr">
        <is>
          <t>Total option Outstanding</t>
        </is>
      </c>
      <c r="B12" s="6" t="n">
        <v>144870</v>
      </c>
      <c r="C12" s="6" t="n">
        <v>1514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CHEDULE OF SHARE-BASED PAYMENT AWARD, STOCK OPTIONS, VALUATION ASSUMPTIONS (Details) - Ensysce Biosciences, Inc [Member] - $ / shares</t>
        </is>
      </c>
      <c r="B1" s="2" t="inlineStr">
        <is>
          <t>6 Months Ended</t>
        </is>
      </c>
      <c r="C1" s="2" t="inlineStr">
        <is>
          <t>12 Months Ended</t>
        </is>
      </c>
    </row>
    <row r="2">
      <c r="B2" s="2" t="inlineStr">
        <is>
          <t>Jun. 30, 2021</t>
        </is>
      </c>
      <c r="C2" s="2" t="inlineStr">
        <is>
          <t>Dec. 31, 2020</t>
        </is>
      </c>
      <c r="D2" s="2" t="inlineStr">
        <is>
          <t>Dec. 31, 2019</t>
        </is>
      </c>
    </row>
    <row r="3">
      <c r="A3" s="4" t="inlineStr">
        <is>
          <t>Stock Price</t>
        </is>
      </c>
      <c r="B3" s="8" t="n">
        <v>2.58</v>
      </c>
    </row>
    <row r="4">
      <c r="A4" s="4" t="inlineStr">
        <is>
          <t>Exercise price</t>
        </is>
      </c>
      <c r="B4" s="8" t="n">
        <v>3.34</v>
      </c>
    </row>
    <row r="5">
      <c r="A5" s="4" t="inlineStr">
        <is>
          <t>Expected stock price volatility</t>
        </is>
      </c>
      <c r="B5" s="4" t="inlineStr">
        <is>
          <t>124.00%</t>
        </is>
      </c>
      <c r="C5" s="4" t="inlineStr">
        <is>
          <t>124.00%</t>
        </is>
      </c>
      <c r="D5" s="4" t="inlineStr">
        <is>
          <t>105.00%</t>
        </is>
      </c>
    </row>
    <row r="6">
      <c r="A6" s="4" t="inlineStr">
        <is>
          <t>Expected term of option in years</t>
        </is>
      </c>
      <c r="B6" s="4" t="inlineStr">
        <is>
          <t>5 years 9 months 18 days</t>
        </is>
      </c>
      <c r="C6" s="4" t="inlineStr">
        <is>
          <t>5 years 9 months 18 days</t>
        </is>
      </c>
      <c r="D6" s="4" t="inlineStr">
        <is>
          <t>5 years</t>
        </is>
      </c>
    </row>
    <row r="7">
      <c r="A7" s="4" t="inlineStr">
        <is>
          <t>Risk free interest rate</t>
        </is>
      </c>
      <c r="B7" s="4" t="inlineStr">
        <is>
          <t>1.52%</t>
        </is>
      </c>
    </row>
    <row r="8">
      <c r="A8" s="4" t="inlineStr">
        <is>
          <t>Expected dividend rate</t>
        </is>
      </c>
      <c r="B8" s="4" t="inlineStr">
        <is>
          <t>0.00%</t>
        </is>
      </c>
      <c r="C8" s="4" t="inlineStr">
        <is>
          <t>0.00%</t>
        </is>
      </c>
      <c r="D8" s="4" t="inlineStr">
        <is>
          <t>0.00%</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CHEDULE OF COMMON STOCK FUTURE ISSUANCE (Details) - Ensysce Biosciences, Inc [Member]</t>
        </is>
      </c>
      <c r="B1" s="2" t="inlineStr">
        <is>
          <t>Jun. 30, 2021shares</t>
        </is>
      </c>
    </row>
    <row r="2">
      <c r="A2" s="3" t="inlineStr">
        <is>
          <t>Share-based Compensation Arrangement by Share-based Payment Award [Line Items]</t>
        </is>
      </c>
    </row>
    <row r="3">
      <c r="A3" s="4" t="inlineStr">
        <is>
          <t>Common Stock, capital shares reserved for future issuance</t>
        </is>
      </c>
      <c r="B3" s="6" t="n">
        <v>24345358</v>
      </c>
    </row>
    <row r="4">
      <c r="A4" s="4" t="inlineStr">
        <is>
          <t>Warrant Outstanding [Member]</t>
        </is>
      </c>
    </row>
    <row r="5">
      <c r="A5" s="3" t="inlineStr">
        <is>
          <t>Share-based Compensation Arrangement by Share-based Payment Award [Line Items]</t>
        </is>
      </c>
    </row>
    <row r="6">
      <c r="A6" s="4" t="inlineStr">
        <is>
          <t>Common Stock, capital shares reserved for future issuance</t>
        </is>
      </c>
      <c r="B6" s="6" t="n">
        <v>18901290</v>
      </c>
    </row>
    <row r="7">
      <c r="A7" s="4" t="inlineStr">
        <is>
          <t>Share-based Payment Arrangement, Option [Member]</t>
        </is>
      </c>
    </row>
    <row r="8">
      <c r="A8" s="3" t="inlineStr">
        <is>
          <t>Share-based Compensation Arrangement by Share-based Payment Award [Line Items]</t>
        </is>
      </c>
    </row>
    <row r="9">
      <c r="A9" s="4" t="inlineStr">
        <is>
          <t>Common Stock, capital shares reserved for future issuance</t>
        </is>
      </c>
      <c r="B9" s="6" t="n">
        <v>4444068</v>
      </c>
    </row>
    <row r="10">
      <c r="A10" s="4" t="inlineStr">
        <is>
          <t>Share-based Payment Arrangement, Option [Member] | Stock Option Available For Future Grant Under 2021 Omnibus Incentive Plan [Member]</t>
        </is>
      </c>
    </row>
    <row r="11">
      <c r="A11" s="3" t="inlineStr">
        <is>
          <t>Share-based Compensation Arrangement by Share-based Payment Award [Line Items]</t>
        </is>
      </c>
    </row>
    <row r="12">
      <c r="A12" s="4" t="inlineStr">
        <is>
          <t>Common Stock, capital shares reserved for future issuance</t>
        </is>
      </c>
      <c r="B12" s="6" t="n">
        <v>1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1:30:28Z</dcterms:created>
  <dcterms:modified xmlns:dcterms="http://purl.org/dc/terms/" xmlns:xsi="http://www.w3.org/2001/XMLSchema-instance" xsi:type="dcterms:W3CDTF">2021-10-29T21:30:28Z</dcterms:modified>
</cp:coreProperties>
</file>